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 OF CASH "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Derivatives" sheetId="17" state="visible" r:id="rId17"/>
    <sheet xmlns:r="http://schemas.openxmlformats.org/officeDocument/2006/relationships" name="Bank Premises and Equipment" sheetId="18" state="visible" r:id="rId18"/>
    <sheet xmlns:r="http://schemas.openxmlformats.org/officeDocument/2006/relationships" name="Goodwill and Acquired Intangibl" sheetId="19" state="visible" r:id="rId19"/>
    <sheet xmlns:r="http://schemas.openxmlformats.org/officeDocument/2006/relationships" name="Borrowings" sheetId="20" state="visible" r:id="rId20"/>
    <sheet xmlns:r="http://schemas.openxmlformats.org/officeDocument/2006/relationships" name="Employee Benefits and Stock Com" sheetId="21" state="visible" r:id="rId21"/>
    <sheet xmlns:r="http://schemas.openxmlformats.org/officeDocument/2006/relationships" name="Lease Commitment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Seacoast Banking Corporation of" sheetId="25" state="visible" r:id="rId25"/>
    <sheet xmlns:r="http://schemas.openxmlformats.org/officeDocument/2006/relationships" name="Contingent Liabilities and Comm" sheetId="26" state="visible" r:id="rId26"/>
    <sheet xmlns:r="http://schemas.openxmlformats.org/officeDocument/2006/relationships" name="Fair Value" sheetId="27" state="visible" r:id="rId27"/>
    <sheet xmlns:r="http://schemas.openxmlformats.org/officeDocument/2006/relationships" name="Business Combinations" sheetId="28" state="visible" r:id="rId28"/>
    <sheet xmlns:r="http://schemas.openxmlformats.org/officeDocument/2006/relationships" name="Significant Accounting Polici_2" sheetId="29" state="visible" r:id="rId29"/>
    <sheet xmlns:r="http://schemas.openxmlformats.org/officeDocument/2006/relationships" name="Earnings Per Share (Tables)"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Credit Losses (Ta" sheetId="33" state="visible" r:id="rId33"/>
    <sheet xmlns:r="http://schemas.openxmlformats.org/officeDocument/2006/relationships" name="Derivatives (Tables)" sheetId="34" state="visible" r:id="rId34"/>
    <sheet xmlns:r="http://schemas.openxmlformats.org/officeDocument/2006/relationships" name="Bank Premises and Equipment (Ta" sheetId="35" state="visible" r:id="rId35"/>
    <sheet xmlns:r="http://schemas.openxmlformats.org/officeDocument/2006/relationships" name="Goodwill and Acquired Intangi_2" sheetId="36" state="visible" r:id="rId36"/>
    <sheet xmlns:r="http://schemas.openxmlformats.org/officeDocument/2006/relationships" name="Borrowings (Tables)" sheetId="37" state="visible" r:id="rId37"/>
    <sheet xmlns:r="http://schemas.openxmlformats.org/officeDocument/2006/relationships" name="Employee Benefits and Stock C_2" sheetId="38" state="visible" r:id="rId38"/>
    <sheet xmlns:r="http://schemas.openxmlformats.org/officeDocument/2006/relationships" name="Lease Commitments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eacoast Banking Corporation _2" sheetId="42" state="visible" r:id="rId42"/>
    <sheet xmlns:r="http://schemas.openxmlformats.org/officeDocument/2006/relationships" name="Contingent Liabilities and Co_2" sheetId="43" state="visible" r:id="rId43"/>
    <sheet xmlns:r="http://schemas.openxmlformats.org/officeDocument/2006/relationships" name="Fair Value (Tables)" sheetId="44" state="visible" r:id="rId44"/>
    <sheet xmlns:r="http://schemas.openxmlformats.org/officeDocument/2006/relationships" name="Business Combinations (Tables)" sheetId="45" state="visible" r:id="rId45"/>
    <sheet xmlns:r="http://schemas.openxmlformats.org/officeDocument/2006/relationships" name="Significant Accounting Polici_3" sheetId="46" state="visible" r:id="rId46"/>
    <sheet xmlns:r="http://schemas.openxmlformats.org/officeDocument/2006/relationships" name="Earnings Per Share - Schedule o" sheetId="47" state="visible" r:id="rId47"/>
    <sheet xmlns:r="http://schemas.openxmlformats.org/officeDocument/2006/relationships" name="Securities - Amortized Cost and" sheetId="48" state="visible" r:id="rId48"/>
    <sheet xmlns:r="http://schemas.openxmlformats.org/officeDocument/2006/relationships" name="Securities - Additional Informa" sheetId="49" state="visible" r:id="rId49"/>
    <sheet xmlns:r="http://schemas.openxmlformats.org/officeDocument/2006/relationships" name="Securities - Amortized Cost a_2" sheetId="50" state="visible" r:id="rId50"/>
    <sheet xmlns:r="http://schemas.openxmlformats.org/officeDocument/2006/relationships" name="Securities - Schedule of Unreal" sheetId="51" state="visible" r:id="rId51"/>
    <sheet xmlns:r="http://schemas.openxmlformats.org/officeDocument/2006/relationships" name="Loans - Additional Information " sheetId="52" state="visible" r:id="rId52"/>
    <sheet xmlns:r="http://schemas.openxmlformats.org/officeDocument/2006/relationships" name="Loans - Schedule of Portfolio L" sheetId="53" state="visible" r:id="rId53"/>
    <sheet xmlns:r="http://schemas.openxmlformats.org/officeDocument/2006/relationships" name="Loans - Past Due Financing Rece" sheetId="54" state="visible" r:id="rId54"/>
    <sheet xmlns:r="http://schemas.openxmlformats.org/officeDocument/2006/relationships" name="Loans - Schedule of Nonaccrual " sheetId="55" state="visible" r:id="rId55"/>
    <sheet xmlns:r="http://schemas.openxmlformats.org/officeDocument/2006/relationships" name="Loans - Schedule of Collateral " sheetId="56" state="visible" r:id="rId56"/>
    <sheet xmlns:r="http://schemas.openxmlformats.org/officeDocument/2006/relationships" name="Loans - Risk Categories of Loan" sheetId="57" state="visible" r:id="rId57"/>
    <sheet xmlns:r="http://schemas.openxmlformats.org/officeDocument/2006/relationships" name="Allowance for Credit Losses - A" sheetId="58" state="visible" r:id="rId58"/>
    <sheet xmlns:r="http://schemas.openxmlformats.org/officeDocument/2006/relationships" name="Allowance for Credit Losses - S" sheetId="59" state="visible" r:id="rId59"/>
    <sheet xmlns:r="http://schemas.openxmlformats.org/officeDocument/2006/relationships" name="Derivatives - Additional Inform" sheetId="60" state="visible" r:id="rId60"/>
    <sheet xmlns:r="http://schemas.openxmlformats.org/officeDocument/2006/relationships" name="Derivatives - Schedule of Deriv" sheetId="61" state="visible" r:id="rId61"/>
    <sheet xmlns:r="http://schemas.openxmlformats.org/officeDocument/2006/relationships" name="Bank Premises and Equipment - S" sheetId="62" state="visible" r:id="rId62"/>
    <sheet xmlns:r="http://schemas.openxmlformats.org/officeDocument/2006/relationships" name="Goodwill and Acquired Intangi_3" sheetId="63" state="visible" r:id="rId63"/>
    <sheet xmlns:r="http://schemas.openxmlformats.org/officeDocument/2006/relationships" name="Goodwill and Acquired Intangi_4" sheetId="64" state="visible" r:id="rId64"/>
    <sheet xmlns:r="http://schemas.openxmlformats.org/officeDocument/2006/relationships" name="Goodwill and Acquired Intangi_5" sheetId="65" state="visible" r:id="rId65"/>
    <sheet xmlns:r="http://schemas.openxmlformats.org/officeDocument/2006/relationships" name="Goodwill and Acquired Intangi_6" sheetId="66" state="visible" r:id="rId66"/>
    <sheet xmlns:r="http://schemas.openxmlformats.org/officeDocument/2006/relationships" name="Borrowings - Federal Funds Purc" sheetId="67" state="visible" r:id="rId67"/>
    <sheet xmlns:r="http://schemas.openxmlformats.org/officeDocument/2006/relationships" name="Borrowings - Schedule of Collat" sheetId="68" state="visible" r:id="rId68"/>
    <sheet xmlns:r="http://schemas.openxmlformats.org/officeDocument/2006/relationships" name="Borrowings - Additional Informa" sheetId="69" state="visible" r:id="rId69"/>
    <sheet xmlns:r="http://schemas.openxmlformats.org/officeDocument/2006/relationships" name="Borrowings - Schedule of Junior" sheetId="70" state="visible" r:id="rId70"/>
    <sheet xmlns:r="http://schemas.openxmlformats.org/officeDocument/2006/relationships" name="Employee Benefits and Stock C_3" sheetId="71" state="visible" r:id="rId71"/>
    <sheet xmlns:r="http://schemas.openxmlformats.org/officeDocument/2006/relationships" name="Employee Benefits and Stock C_4" sheetId="72" state="visible" r:id="rId72"/>
    <sheet xmlns:r="http://schemas.openxmlformats.org/officeDocument/2006/relationships" name="Employee Benefits and Stock C_5" sheetId="73" state="visible" r:id="rId73"/>
    <sheet xmlns:r="http://schemas.openxmlformats.org/officeDocument/2006/relationships" name="Employee Benefits and Stock C_6" sheetId="74" state="visible" r:id="rId74"/>
    <sheet xmlns:r="http://schemas.openxmlformats.org/officeDocument/2006/relationships" name="Employee Benefits and Stock C_7" sheetId="75" state="visible" r:id="rId75"/>
    <sheet xmlns:r="http://schemas.openxmlformats.org/officeDocument/2006/relationships" name="Employee Benefits and Stock C_8" sheetId="76" state="visible" r:id="rId76"/>
    <sheet xmlns:r="http://schemas.openxmlformats.org/officeDocument/2006/relationships" name="Employee Benefits and Stock C_9" sheetId="77" state="visible" r:id="rId77"/>
    <sheet xmlns:r="http://schemas.openxmlformats.org/officeDocument/2006/relationships" name="Employee Benefits and Stock _10" sheetId="78" state="visible" r:id="rId78"/>
    <sheet xmlns:r="http://schemas.openxmlformats.org/officeDocument/2006/relationships" name="Employee Benefits and Stock _11" sheetId="79" state="visible" r:id="rId79"/>
    <sheet xmlns:r="http://schemas.openxmlformats.org/officeDocument/2006/relationships" name="Employee Benefits and Stock _12" sheetId="80" state="visible" r:id="rId80"/>
    <sheet xmlns:r="http://schemas.openxmlformats.org/officeDocument/2006/relationships" name="Lease Commitments - Lease Cost " sheetId="81" state="visible" r:id="rId81"/>
    <sheet xmlns:r="http://schemas.openxmlformats.org/officeDocument/2006/relationships" name="Lease Commitments - Supplementa" sheetId="82" state="visible" r:id="rId82"/>
    <sheet xmlns:r="http://schemas.openxmlformats.org/officeDocument/2006/relationships" name="Lease Commitments - Maturities " sheetId="83" state="visible" r:id="rId83"/>
    <sheet xmlns:r="http://schemas.openxmlformats.org/officeDocument/2006/relationships" name="Income Taxes - Summary of Incom" sheetId="84" state="visible" r:id="rId84"/>
    <sheet xmlns:r="http://schemas.openxmlformats.org/officeDocument/2006/relationships" name="Income Taxes - Reconciliation o" sheetId="85" state="visible" r:id="rId85"/>
    <sheet xmlns:r="http://schemas.openxmlformats.org/officeDocument/2006/relationships" name="Income Taxes - Summary of Net D" sheetId="86" state="visible" r:id="rId86"/>
    <sheet xmlns:r="http://schemas.openxmlformats.org/officeDocument/2006/relationships" name="Income Taxes - Additional Infor" sheetId="87" state="visible" r:id="rId87"/>
    <sheet xmlns:r="http://schemas.openxmlformats.org/officeDocument/2006/relationships" name="Shareholders' Equity - Summary " sheetId="88" state="visible" r:id="rId88"/>
    <sheet xmlns:r="http://schemas.openxmlformats.org/officeDocument/2006/relationships" name="Shareholders' Equity - Addition" sheetId="89" state="visible" r:id="rId89"/>
    <sheet xmlns:r="http://schemas.openxmlformats.org/officeDocument/2006/relationships" name="Seacoast Banking Corporation _3" sheetId="90" state="visible" r:id="rId90"/>
    <sheet xmlns:r="http://schemas.openxmlformats.org/officeDocument/2006/relationships" name="Seacoast Banking Corporation _4" sheetId="91" state="visible" r:id="rId91"/>
    <sheet xmlns:r="http://schemas.openxmlformats.org/officeDocument/2006/relationships" name="Seacoast Banking Corporation _5" sheetId="92" state="visible" r:id="rId92"/>
    <sheet xmlns:r="http://schemas.openxmlformats.org/officeDocument/2006/relationships" name="Contingent Liabilities and Co_3" sheetId="93" state="visible" r:id="rId93"/>
    <sheet xmlns:r="http://schemas.openxmlformats.org/officeDocument/2006/relationships" name="Fair Value - Fair Value Measure" sheetId="94" state="visible" r:id="rId94"/>
    <sheet xmlns:r="http://schemas.openxmlformats.org/officeDocument/2006/relationships" name="Fair Value - Fair Value of Cont" sheetId="95" state="visible" r:id="rId95"/>
    <sheet xmlns:r="http://schemas.openxmlformats.org/officeDocument/2006/relationships" name="Fair Value - Additional Informa" sheetId="96" state="visible" r:id="rId96"/>
    <sheet xmlns:r="http://schemas.openxmlformats.org/officeDocument/2006/relationships" name="Fair Value - Summary of Carryin" sheetId="97" state="visible" r:id="rId97"/>
    <sheet xmlns:r="http://schemas.openxmlformats.org/officeDocument/2006/relationships" name="Business Combinations - Additio" sheetId="98" state="visible" r:id="rId98"/>
    <sheet xmlns:r="http://schemas.openxmlformats.org/officeDocument/2006/relationships" name="Business Combinations - Purchas" sheetId="99" state="visible" r:id="rId99"/>
    <sheet xmlns:r="http://schemas.openxmlformats.org/officeDocument/2006/relationships" name="Business Combinations - Fair Va" sheetId="100" state="visible" r:id="rId100"/>
    <sheet xmlns:r="http://schemas.openxmlformats.org/officeDocument/2006/relationships" name="Business Combinations - Fair _2" sheetId="101" state="visible" r:id="rId101"/>
    <sheet xmlns:r="http://schemas.openxmlformats.org/officeDocument/2006/relationships" name="Business Combinations - Carryin" sheetId="102" state="visible" r:id="rId102"/>
    <sheet xmlns:r="http://schemas.openxmlformats.org/officeDocument/2006/relationships" name="Business Combinations - Pro-For"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_);(#,##0.0)"/>
    <numFmt numFmtId="171" formatCode="#,##0.0000_);(#,##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3660</t>
        </is>
      </c>
      <c r="C9" s="4" t="inlineStr">
        <is>
          <t xml:space="preserve"> </t>
        </is>
      </c>
      <c r="D9" s="4" t="inlineStr">
        <is>
          <t xml:space="preserve"> </t>
        </is>
      </c>
    </row>
    <row r="10">
      <c r="A10" s="4" t="inlineStr">
        <is>
          <t>Entity Registrant Name</t>
        </is>
      </c>
      <c r="B10" s="4" t="inlineStr">
        <is>
          <t>Seacoast Banking Corporation of Florida</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2260678</t>
        </is>
      </c>
      <c r="C12" s="4" t="inlineStr">
        <is>
          <t xml:space="preserve"> </t>
        </is>
      </c>
      <c r="D12" s="4" t="inlineStr">
        <is>
          <t xml:space="preserve"> </t>
        </is>
      </c>
    </row>
    <row r="13">
      <c r="A13" s="4" t="inlineStr">
        <is>
          <t>Entity Address, Address Line One</t>
        </is>
      </c>
      <c r="B13" s="4" t="inlineStr">
        <is>
          <t>815 Colorado Avenue,</t>
        </is>
      </c>
      <c r="C13" s="4" t="inlineStr">
        <is>
          <t xml:space="preserve"> </t>
        </is>
      </c>
      <c r="D13" s="4" t="inlineStr">
        <is>
          <t xml:space="preserve"> </t>
        </is>
      </c>
    </row>
    <row r="14">
      <c r="A14" s="4" t="inlineStr">
        <is>
          <t>Entity Address, City or Town</t>
        </is>
      </c>
      <c r="B14" s="4" t="inlineStr">
        <is>
          <t>Stuart</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4994</t>
        </is>
      </c>
      <c r="C16" s="4" t="inlineStr">
        <is>
          <t xml:space="preserve"> </t>
        </is>
      </c>
      <c r="D16" s="4" t="inlineStr">
        <is>
          <t xml:space="preserve"> </t>
        </is>
      </c>
    </row>
    <row r="17">
      <c r="A17" s="4" t="inlineStr">
        <is>
          <t>City Area Code</t>
        </is>
      </c>
      <c r="B17" s="4" t="inlineStr">
        <is>
          <t>(772)</t>
        </is>
      </c>
      <c r="C17" s="4" t="inlineStr">
        <is>
          <t xml:space="preserve"> </t>
        </is>
      </c>
      <c r="D17" s="4" t="inlineStr">
        <is>
          <t xml:space="preserve"> </t>
        </is>
      </c>
    </row>
    <row r="18">
      <c r="A18" s="4" t="inlineStr">
        <is>
          <t>Local Phone Number</t>
        </is>
      </c>
      <c r="B18" s="4" t="inlineStr">
        <is>
          <t>287-4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SBC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28996312</v>
      </c>
    </row>
    <row r="32">
      <c r="A32" s="4" t="inlineStr">
        <is>
          <t>Entity Common Stock, Shares Outstanding</t>
        </is>
      </c>
      <c r="B32" s="4" t="inlineStr">
        <is>
          <t xml:space="preserve"> </t>
        </is>
      </c>
      <c r="C32" s="6" t="n">
        <v>84526816</v>
      </c>
      <c r="D32" s="4" t="inlineStr">
        <is>
          <t xml:space="preserve"> </t>
        </is>
      </c>
    </row>
    <row r="33">
      <c r="A33" s="4" t="inlineStr">
        <is>
          <t>Documents Incorporated by Reference</t>
        </is>
      </c>
      <c r="B33" s="4" t="inlineStr">
        <is>
          <t>Certain portions of the registrant’s Proxy Statement for the 2023 Annual Meeting of Shareholders (the “2023 Proxy Statement”) are incorporated by reference into Part III, Items 10 through 14 of this report. Other than those portions of the 2023 Proxy Statement specifically incorporated by reference herein pursuant to Items 10 through 14, no other portions of the 2023 Proxy Statement shall be deemed so incorporated.</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3070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8" customWidth="1" min="6" max="6"/>
    <col width="68" customWidth="1" min="7" max="7"/>
    <col width="15" customWidth="1" min="8" max="8"/>
    <col width="46" customWidth="1" min="9" max="9"/>
  </cols>
  <sheetData>
    <row r="1">
      <c r="A1" s="1" t="inlineStr">
        <is>
          <t>CONSOLIDATED STATEMENTS OF SHAREHOLDERS' EQUITY - USD ($) shares in Thousands, $ in Thousands</t>
        </is>
      </c>
      <c r="B1" s="2" t="inlineStr">
        <is>
          <t>Total</t>
        </is>
      </c>
      <c r="C1" s="2" t="inlineStr">
        <is>
          <t>Issuance of common stock, pursuant to acquisition</t>
        </is>
      </c>
      <c r="D1" s="2" t="inlineStr">
        <is>
          <t>Common Stock</t>
        </is>
      </c>
      <c r="E1" s="2" t="inlineStr">
        <is>
          <t>Paid-in Capital</t>
        </is>
      </c>
      <c r="F1" s="2" t="inlineStr">
        <is>
          <t>Retained Earnings</t>
        </is>
      </c>
      <c r="G1" s="2" t="inlineStr">
        <is>
          <t>Retained Earnings Issuance of common stock, pursuant to acquisition</t>
        </is>
      </c>
      <c r="H1" s="2" t="inlineStr">
        <is>
          <t>Treasury Stock</t>
        </is>
      </c>
      <c r="I1" s="2" t="inlineStr">
        <is>
          <t>Accumulated Other Comprehensive Income (Loss)</t>
        </is>
      </c>
    </row>
    <row r="2">
      <c r="A2" s="4" t="inlineStr">
        <is>
          <t>Beginning balance (in shares) at Dec. 31, 2019</t>
        </is>
      </c>
      <c r="B2" s="4" t="inlineStr">
        <is>
          <t xml:space="preserve"> </t>
        </is>
      </c>
      <c r="C2" s="4" t="inlineStr">
        <is>
          <t xml:space="preserve"> </t>
        </is>
      </c>
      <c r="D2" s="6" t="n">
        <v>5151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985639</v>
      </c>
      <c r="C3" s="5" t="n">
        <v>-16876</v>
      </c>
      <c r="D3" s="5" t="n">
        <v>5151</v>
      </c>
      <c r="E3" s="5" t="n">
        <v>786242</v>
      </c>
      <c r="F3" s="5" t="n">
        <v>195813</v>
      </c>
      <c r="G3" s="5" t="n">
        <v>-16876</v>
      </c>
      <c r="H3" s="5" t="n">
        <v>-6032</v>
      </c>
      <c r="I3" s="5" t="n">
        <v>44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rehensive income (loss)</t>
        </is>
      </c>
      <c r="B5" s="6" t="n">
        <v>93669</v>
      </c>
      <c r="C5" s="4" t="inlineStr">
        <is>
          <t xml:space="preserve"> </t>
        </is>
      </c>
      <c r="D5" s="4" t="inlineStr">
        <is>
          <t xml:space="preserve"> </t>
        </is>
      </c>
      <c r="E5" s="4" t="inlineStr">
        <is>
          <t xml:space="preserve"> </t>
        </is>
      </c>
      <c r="F5" s="6" t="n">
        <v>77764</v>
      </c>
      <c r="G5" s="4" t="inlineStr">
        <is>
          <t xml:space="preserve"> </t>
        </is>
      </c>
      <c r="H5" s="4" t="inlineStr">
        <is>
          <t xml:space="preserve"> </t>
        </is>
      </c>
      <c r="I5" s="6" t="n">
        <v>15905</v>
      </c>
    </row>
    <row r="6">
      <c r="A6" s="4" t="inlineStr">
        <is>
          <t>Stock based compensation expense (in shares)</t>
        </is>
      </c>
      <c r="B6" s="4" t="inlineStr">
        <is>
          <t xml:space="preserve"> </t>
        </is>
      </c>
      <c r="C6" s="4" t="inlineStr">
        <is>
          <t xml:space="preserve"> </t>
        </is>
      </c>
      <c r="D6" s="6" t="n">
        <v>3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based compensation expense</t>
        </is>
      </c>
      <c r="B7" s="6" t="n">
        <v>7304</v>
      </c>
      <c r="C7" s="4" t="inlineStr">
        <is>
          <t xml:space="preserve"> </t>
        </is>
      </c>
      <c r="D7" s="4" t="inlineStr">
        <is>
          <t xml:space="preserve"> </t>
        </is>
      </c>
      <c r="E7" s="6" t="n">
        <v>7304</v>
      </c>
      <c r="F7" s="4" t="inlineStr">
        <is>
          <t xml:space="preserve"> </t>
        </is>
      </c>
      <c r="G7" s="4" t="inlineStr">
        <is>
          <t xml:space="preserve"> </t>
        </is>
      </c>
      <c r="H7" s="4" t="inlineStr">
        <is>
          <t xml:space="preserve"> </t>
        </is>
      </c>
      <c r="I7" s="4" t="inlineStr">
        <is>
          <t xml:space="preserve"> </t>
        </is>
      </c>
    </row>
    <row r="8">
      <c r="A8" s="4" t="inlineStr">
        <is>
          <t>Common stock issued for stock based employee benefit plans (in shares)</t>
        </is>
      </c>
      <c r="B8" s="4" t="inlineStr">
        <is>
          <t xml:space="preserve"> </t>
        </is>
      </c>
      <c r="C8" s="4" t="inlineStr">
        <is>
          <t xml:space="preserve"> </t>
        </is>
      </c>
      <c r="D8" s="6" t="n">
        <v>46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for stock based employee benefit plans</t>
        </is>
      </c>
      <c r="B9" s="6" t="n">
        <v>-2252</v>
      </c>
      <c r="C9" s="4" t="inlineStr">
        <is>
          <t xml:space="preserve"> </t>
        </is>
      </c>
      <c r="D9" s="5" t="n">
        <v>51</v>
      </c>
      <c r="E9" s="6" t="n">
        <v>-50</v>
      </c>
      <c r="F9" s="4" t="inlineStr">
        <is>
          <t xml:space="preserve"> </t>
        </is>
      </c>
      <c r="G9" s="4" t="inlineStr">
        <is>
          <t xml:space="preserve"> </t>
        </is>
      </c>
      <c r="H9" s="6" t="n">
        <v>-2253</v>
      </c>
      <c r="I9" s="4" t="inlineStr">
        <is>
          <t xml:space="preserve"> </t>
        </is>
      </c>
    </row>
    <row r="10">
      <c r="A10" s="4" t="inlineStr">
        <is>
          <t>Common stock issued for stock options (in shares)</t>
        </is>
      </c>
      <c r="B10" s="4" t="inlineStr">
        <is>
          <t xml:space="preserve"> </t>
        </is>
      </c>
      <c r="C10" s="4" t="inlineStr">
        <is>
          <t xml:space="preserve"> </t>
        </is>
      </c>
      <c r="D10" s="6" t="n">
        <v>6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for stock options</t>
        </is>
      </c>
      <c r="B11" s="6" t="n">
        <v>766</v>
      </c>
      <c r="C11" s="4" t="inlineStr">
        <is>
          <t xml:space="preserve"> </t>
        </is>
      </c>
      <c r="D11" s="5" t="n">
        <v>6</v>
      </c>
      <c r="E11" s="6" t="n">
        <v>760</v>
      </c>
      <c r="F11" s="4" t="inlineStr">
        <is>
          <t xml:space="preserve"> </t>
        </is>
      </c>
      <c r="G11" s="4" t="inlineStr">
        <is>
          <t xml:space="preserve"> </t>
        </is>
      </c>
      <c r="H11" s="4" t="inlineStr">
        <is>
          <t xml:space="preserve"> </t>
        </is>
      </c>
      <c r="I11" s="4" t="inlineStr">
        <is>
          <t xml:space="preserve"> </t>
        </is>
      </c>
    </row>
    <row r="12">
      <c r="A12" s="4" t="inlineStr">
        <is>
          <t>Issuance of common stock, pursuant to acquisition (in shares)</t>
        </is>
      </c>
      <c r="B12" s="4" t="inlineStr">
        <is>
          <t xml:space="preserve"> </t>
        </is>
      </c>
      <c r="C12" s="4" t="inlineStr">
        <is>
          <t xml:space="preserve"> </t>
        </is>
      </c>
      <c r="D12" s="6" t="n">
        <v>316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pursuant to acquisitions</t>
        </is>
      </c>
      <c r="B13" s="6" t="n">
        <v>62152</v>
      </c>
      <c r="C13" s="4" t="inlineStr">
        <is>
          <t xml:space="preserve"> </t>
        </is>
      </c>
      <c r="D13" s="5" t="n">
        <v>316</v>
      </c>
      <c r="E13" s="6" t="n">
        <v>61836</v>
      </c>
      <c r="F13" s="4" t="inlineStr">
        <is>
          <t xml:space="preserve"> </t>
        </is>
      </c>
      <c r="G13" s="4" t="inlineStr">
        <is>
          <t xml:space="preserve"> </t>
        </is>
      </c>
      <c r="H13" s="4" t="inlineStr">
        <is>
          <t xml:space="preserve"> </t>
        </is>
      </c>
      <c r="I13" s="4" t="inlineStr">
        <is>
          <t xml:space="preserve"> </t>
        </is>
      </c>
    </row>
    <row r="14">
      <c r="A14" s="4" t="inlineStr">
        <is>
          <t>Ending balance (in shares) at Dec. 31, 2020</t>
        </is>
      </c>
      <c r="B14" s="4" t="inlineStr">
        <is>
          <t xml:space="preserve"> </t>
        </is>
      </c>
      <c r="C14" s="4" t="inlineStr">
        <is>
          <t xml:space="preserve"> </t>
        </is>
      </c>
      <c r="D14" s="6" t="n">
        <v>5524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0</t>
        </is>
      </c>
      <c r="B15" s="6" t="n">
        <v>1130402</v>
      </c>
      <c r="C15" s="4" t="inlineStr">
        <is>
          <t xml:space="preserve"> </t>
        </is>
      </c>
      <c r="D15" s="5" t="n">
        <v>5524</v>
      </c>
      <c r="E15" s="6" t="n">
        <v>856092</v>
      </c>
      <c r="F15" s="6" t="n">
        <v>256701</v>
      </c>
      <c r="G15" s="4" t="inlineStr">
        <is>
          <t xml:space="preserve"> </t>
        </is>
      </c>
      <c r="H15" s="6" t="n">
        <v>-8285</v>
      </c>
      <c r="I15" s="6" t="n">
        <v>2037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rehensive income (loss)</t>
        </is>
      </c>
      <c r="B17" s="6" t="n">
        <v>97039</v>
      </c>
      <c r="C17" s="4" t="inlineStr">
        <is>
          <t xml:space="preserve"> </t>
        </is>
      </c>
      <c r="D17" s="4" t="inlineStr">
        <is>
          <t xml:space="preserve"> </t>
        </is>
      </c>
      <c r="E17" s="4" t="inlineStr">
        <is>
          <t xml:space="preserve"> </t>
        </is>
      </c>
      <c r="F17" s="6" t="n">
        <v>124403</v>
      </c>
      <c r="G17" s="4" t="inlineStr">
        <is>
          <t xml:space="preserve"> </t>
        </is>
      </c>
      <c r="H17" s="4" t="inlineStr">
        <is>
          <t xml:space="preserve"> </t>
        </is>
      </c>
      <c r="I17" s="6" t="n">
        <v>-27364</v>
      </c>
    </row>
    <row r="18">
      <c r="A18" s="4" t="inlineStr">
        <is>
          <t>Stock based compensation expense (in shares)</t>
        </is>
      </c>
      <c r="B18" s="4" t="inlineStr">
        <is>
          <t xml:space="preserve"> </t>
        </is>
      </c>
      <c r="C18" s="4" t="inlineStr">
        <is>
          <t xml:space="preserve"> </t>
        </is>
      </c>
      <c r="D18" s="6" t="n">
        <v>2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based compensation expense</t>
        </is>
      </c>
      <c r="B19" s="6" t="n">
        <v>8685</v>
      </c>
      <c r="C19" s="4" t="inlineStr">
        <is>
          <t xml:space="preserve"> </t>
        </is>
      </c>
      <c r="D19" s="4" t="inlineStr">
        <is>
          <t xml:space="preserve"> </t>
        </is>
      </c>
      <c r="E19" s="6" t="n">
        <v>8685</v>
      </c>
      <c r="F19" s="4" t="inlineStr">
        <is>
          <t xml:space="preserve"> </t>
        </is>
      </c>
      <c r="G19" s="4" t="inlineStr">
        <is>
          <t xml:space="preserve"> </t>
        </is>
      </c>
      <c r="H19" s="4" t="inlineStr">
        <is>
          <t xml:space="preserve"> </t>
        </is>
      </c>
      <c r="I19" s="4" t="inlineStr">
        <is>
          <t xml:space="preserve"> </t>
        </is>
      </c>
    </row>
    <row r="20">
      <c r="A20" s="4" t="inlineStr">
        <is>
          <t>Common stock issued for stock based employee benefit plans (in shares)</t>
        </is>
      </c>
      <c r="B20" s="4" t="inlineStr">
        <is>
          <t xml:space="preserve"> </t>
        </is>
      </c>
      <c r="C20" s="4" t="inlineStr">
        <is>
          <t xml:space="preserve"> </t>
        </is>
      </c>
      <c r="D20" s="6" t="n">
        <v>16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stock based employee benefit plans</t>
        </is>
      </c>
      <c r="B21" s="6" t="n">
        <v>-2314</v>
      </c>
      <c r="C21" s="4" t="inlineStr">
        <is>
          <t xml:space="preserve"> </t>
        </is>
      </c>
      <c r="D21" s="5" t="n">
        <v>19</v>
      </c>
      <c r="E21" s="6" t="n">
        <v>-49</v>
      </c>
      <c r="F21" s="4" t="inlineStr">
        <is>
          <t xml:space="preserve"> </t>
        </is>
      </c>
      <c r="G21" s="4" t="inlineStr">
        <is>
          <t xml:space="preserve"> </t>
        </is>
      </c>
      <c r="H21" s="6" t="n">
        <v>-2284</v>
      </c>
      <c r="I21" s="4" t="inlineStr">
        <is>
          <t xml:space="preserve"> </t>
        </is>
      </c>
    </row>
    <row r="22">
      <c r="A22" s="4" t="inlineStr">
        <is>
          <t>Common stock issued for stock options (in shares)</t>
        </is>
      </c>
      <c r="B22" s="4" t="inlineStr">
        <is>
          <t xml:space="preserve"> </t>
        </is>
      </c>
      <c r="C22" s="4" t="inlineStr">
        <is>
          <t xml:space="preserve"> </t>
        </is>
      </c>
      <c r="D22" s="6" t="n">
        <v>38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for stock options</t>
        </is>
      </c>
      <c r="B23" s="6" t="n">
        <v>7336</v>
      </c>
      <c r="C23" s="4" t="inlineStr">
        <is>
          <t xml:space="preserve"> </t>
        </is>
      </c>
      <c r="D23" s="5" t="n">
        <v>38</v>
      </c>
      <c r="E23" s="6" t="n">
        <v>7298</v>
      </c>
      <c r="F23" s="4" t="inlineStr">
        <is>
          <t xml:space="preserve"> </t>
        </is>
      </c>
      <c r="G23" s="4" t="inlineStr">
        <is>
          <t xml:space="preserve"> </t>
        </is>
      </c>
      <c r="H23" s="4" t="inlineStr">
        <is>
          <t xml:space="preserve"> </t>
        </is>
      </c>
      <c r="I23" s="4" t="inlineStr">
        <is>
          <t xml:space="preserve"> </t>
        </is>
      </c>
    </row>
    <row r="24">
      <c r="A24" s="4" t="inlineStr">
        <is>
          <t>Issuance of common stock, pursuant to acquisition (in shares)</t>
        </is>
      </c>
      <c r="B24" s="4" t="inlineStr">
        <is>
          <t xml:space="preserve"> </t>
        </is>
      </c>
      <c r="C24" s="4" t="inlineStr">
        <is>
          <t xml:space="preserve"> </t>
        </is>
      </c>
      <c r="D24" s="6" t="n">
        <v>268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pursuant to acquisitions</t>
        </is>
      </c>
      <c r="B25" s="6" t="n">
        <v>86487</v>
      </c>
      <c r="C25" s="4" t="inlineStr">
        <is>
          <t xml:space="preserve"> </t>
        </is>
      </c>
      <c r="D25" s="5" t="n">
        <v>269</v>
      </c>
      <c r="E25" s="6" t="n">
        <v>86218</v>
      </c>
      <c r="F25" s="4" t="inlineStr">
        <is>
          <t xml:space="preserve"> </t>
        </is>
      </c>
      <c r="G25" s="4" t="inlineStr">
        <is>
          <t xml:space="preserve"> </t>
        </is>
      </c>
      <c r="H25" s="4" t="inlineStr">
        <is>
          <t xml:space="preserve"> </t>
        </is>
      </c>
      <c r="I25" s="4" t="inlineStr">
        <is>
          <t xml:space="preserve"> </t>
        </is>
      </c>
    </row>
    <row r="26">
      <c r="A26" s="4" t="inlineStr">
        <is>
          <t>Conversion of options, pursuant to acquisition</t>
        </is>
      </c>
      <c r="B26" s="6" t="n">
        <v>5607</v>
      </c>
      <c r="C26" s="4" t="inlineStr">
        <is>
          <t xml:space="preserve"> </t>
        </is>
      </c>
      <c r="D26" s="4" t="inlineStr">
        <is>
          <t xml:space="preserve"> </t>
        </is>
      </c>
      <c r="E26" s="6" t="n">
        <v>5607</v>
      </c>
      <c r="F26" s="4" t="inlineStr">
        <is>
          <t xml:space="preserve"> </t>
        </is>
      </c>
      <c r="G26" s="4" t="inlineStr">
        <is>
          <t xml:space="preserve"> </t>
        </is>
      </c>
      <c r="H26" s="4" t="inlineStr">
        <is>
          <t xml:space="preserve"> </t>
        </is>
      </c>
      <c r="I26" s="4" t="inlineStr">
        <is>
          <t xml:space="preserve"> </t>
        </is>
      </c>
    </row>
    <row r="27">
      <c r="A27" s="4" t="inlineStr">
        <is>
          <t>Dividends on common stock</t>
        </is>
      </c>
      <c r="B27" s="6" t="n">
        <v>-22506</v>
      </c>
      <c r="C27" s="4" t="inlineStr">
        <is>
          <t xml:space="preserve"> </t>
        </is>
      </c>
      <c r="D27" s="4" t="inlineStr">
        <is>
          <t xml:space="preserve"> </t>
        </is>
      </c>
      <c r="E27" s="4" t="inlineStr">
        <is>
          <t xml:space="preserve"> </t>
        </is>
      </c>
      <c r="F27" s="6" t="n">
        <v>-22506</v>
      </c>
      <c r="G27" s="4" t="inlineStr">
        <is>
          <t xml:space="preserve"> </t>
        </is>
      </c>
      <c r="H27" s="4" t="inlineStr">
        <is>
          <t xml:space="preserve"> </t>
        </is>
      </c>
      <c r="I27" s="4" t="inlineStr">
        <is>
          <t xml:space="preserve"> </t>
        </is>
      </c>
    </row>
    <row r="28">
      <c r="A28" s="4" t="inlineStr">
        <is>
          <t>Ending balance (in shares) at Dec. 31, 2021</t>
        </is>
      </c>
      <c r="B28" s="4" t="inlineStr">
        <is>
          <t xml:space="preserve"> </t>
        </is>
      </c>
      <c r="C28" s="4" t="inlineStr">
        <is>
          <t xml:space="preserve"> </t>
        </is>
      </c>
      <c r="D28" s="6" t="n">
        <v>5850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1</t>
        </is>
      </c>
      <c r="B29" s="6" t="n">
        <v>1310736</v>
      </c>
      <c r="C29" s="4" t="inlineStr">
        <is>
          <t xml:space="preserve"> </t>
        </is>
      </c>
      <c r="D29" s="5" t="n">
        <v>5850</v>
      </c>
      <c r="E29" s="6" t="n">
        <v>963851</v>
      </c>
      <c r="F29" s="6" t="n">
        <v>358598</v>
      </c>
      <c r="G29" s="4" t="inlineStr">
        <is>
          <t xml:space="preserve"> </t>
        </is>
      </c>
      <c r="H29" s="6" t="n">
        <v>-10569</v>
      </c>
      <c r="I29" s="6" t="n">
        <v>-699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rehensive income (loss)</t>
        </is>
      </c>
      <c r="B31" s="6" t="n">
        <v>-74532</v>
      </c>
      <c r="C31" s="4" t="inlineStr">
        <is>
          <t xml:space="preserve"> </t>
        </is>
      </c>
      <c r="D31" s="4" t="inlineStr">
        <is>
          <t xml:space="preserve"> </t>
        </is>
      </c>
      <c r="E31" s="4" t="inlineStr">
        <is>
          <t xml:space="preserve"> </t>
        </is>
      </c>
      <c r="F31" s="6" t="n">
        <v>106507</v>
      </c>
      <c r="G31" s="4" t="inlineStr">
        <is>
          <t xml:space="preserve"> </t>
        </is>
      </c>
      <c r="H31" s="4" t="inlineStr">
        <is>
          <t xml:space="preserve"> </t>
        </is>
      </c>
      <c r="I31" s="6" t="n">
        <v>-181039</v>
      </c>
    </row>
    <row r="32">
      <c r="A32" s="4" t="inlineStr">
        <is>
          <t>Stock based compensation expense (in shares)</t>
        </is>
      </c>
      <c r="B32" s="4" t="inlineStr">
        <is>
          <t xml:space="preserve"> </t>
        </is>
      </c>
      <c r="C32" s="4" t="inlineStr">
        <is>
          <t xml:space="preserve"> </t>
        </is>
      </c>
      <c r="D32" s="6" t="n">
        <v>2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based compensation expense</t>
        </is>
      </c>
      <c r="B33" s="6" t="n">
        <v>11155</v>
      </c>
      <c r="C33" s="4" t="inlineStr">
        <is>
          <t xml:space="preserve"> </t>
        </is>
      </c>
      <c r="D33" s="4" t="inlineStr">
        <is>
          <t xml:space="preserve"> </t>
        </is>
      </c>
      <c r="E33" s="6" t="n">
        <v>11155</v>
      </c>
      <c r="F33" s="4" t="inlineStr">
        <is>
          <t xml:space="preserve"> </t>
        </is>
      </c>
      <c r="G33" s="4" t="inlineStr">
        <is>
          <t xml:space="preserve"> </t>
        </is>
      </c>
      <c r="H33" s="4" t="inlineStr">
        <is>
          <t xml:space="preserve"> </t>
        </is>
      </c>
      <c r="I33" s="4" t="inlineStr">
        <is>
          <t xml:space="preserve"> </t>
        </is>
      </c>
    </row>
    <row r="34">
      <c r="A34" s="4" t="inlineStr">
        <is>
          <t>Common stock issued for stock based employee benefit plans (in shares)</t>
        </is>
      </c>
      <c r="B34" s="4" t="inlineStr">
        <is>
          <t xml:space="preserve"> </t>
        </is>
      </c>
      <c r="C34" s="4" t="inlineStr">
        <is>
          <t xml:space="preserve"> </t>
        </is>
      </c>
      <c r="D34" s="6" t="n">
        <v>36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for stock based employee benefit plans</t>
        </is>
      </c>
      <c r="B35" s="6" t="n">
        <v>-2507</v>
      </c>
      <c r="C35" s="4" t="inlineStr">
        <is>
          <t xml:space="preserve"> </t>
        </is>
      </c>
      <c r="D35" s="5" t="n">
        <v>40</v>
      </c>
      <c r="E35" s="6" t="n">
        <v>-97</v>
      </c>
      <c r="F35" s="4" t="inlineStr">
        <is>
          <t xml:space="preserve"> </t>
        </is>
      </c>
      <c r="G35" s="4" t="inlineStr">
        <is>
          <t xml:space="preserve"> </t>
        </is>
      </c>
      <c r="H35" s="6" t="n">
        <v>-2450</v>
      </c>
      <c r="I35" s="4" t="inlineStr">
        <is>
          <t xml:space="preserve"> </t>
        </is>
      </c>
    </row>
    <row r="36">
      <c r="A36" s="4" t="inlineStr">
        <is>
          <t>Common stock issued for stock options (in shares)</t>
        </is>
      </c>
      <c r="B36" s="4" t="inlineStr">
        <is>
          <t xml:space="preserve"> </t>
        </is>
      </c>
      <c r="C36" s="4" t="inlineStr">
        <is>
          <t xml:space="preserve"> </t>
        </is>
      </c>
      <c r="D36" s="6" t="n">
        <v>52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for stock options</t>
        </is>
      </c>
      <c r="B37" s="6" t="n">
        <v>5916</v>
      </c>
      <c r="C37" s="4" t="inlineStr">
        <is>
          <t xml:space="preserve"> </t>
        </is>
      </c>
      <c r="D37" s="5" t="n">
        <v>52</v>
      </c>
      <c r="E37" s="6" t="n">
        <v>5864</v>
      </c>
      <c r="F37" s="4" t="inlineStr">
        <is>
          <t xml:space="preserve"> </t>
        </is>
      </c>
      <c r="G37" s="4" t="inlineStr">
        <is>
          <t xml:space="preserve"> </t>
        </is>
      </c>
      <c r="H37" s="4" t="inlineStr">
        <is>
          <t xml:space="preserve"> </t>
        </is>
      </c>
      <c r="I37" s="4" t="inlineStr">
        <is>
          <t xml:space="preserve"> </t>
        </is>
      </c>
    </row>
    <row r="38">
      <c r="A38" s="4" t="inlineStr">
        <is>
          <t>Issuance of common stock, pursuant to acquisition (in shares)</t>
        </is>
      </c>
      <c r="B38" s="4" t="inlineStr">
        <is>
          <t xml:space="preserve"> </t>
        </is>
      </c>
      <c r="C38" s="4" t="inlineStr">
        <is>
          <t xml:space="preserve"> </t>
        </is>
      </c>
      <c r="D38" s="6" t="n">
        <v>1220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pursuant to acquisitions</t>
        </is>
      </c>
      <c r="B39" s="6" t="n">
        <v>397236</v>
      </c>
      <c r="C39" s="4" t="inlineStr">
        <is>
          <t xml:space="preserve"> </t>
        </is>
      </c>
      <c r="D39" s="5" t="n">
        <v>1220</v>
      </c>
      <c r="E39" s="6" t="n">
        <v>396016</v>
      </c>
      <c r="F39" s="4" t="inlineStr">
        <is>
          <t xml:space="preserve"> </t>
        </is>
      </c>
      <c r="G39" s="4" t="inlineStr">
        <is>
          <t xml:space="preserve"> </t>
        </is>
      </c>
      <c r="H39" s="4" t="inlineStr">
        <is>
          <t xml:space="preserve"> </t>
        </is>
      </c>
      <c r="I39" s="4" t="inlineStr">
        <is>
          <t xml:space="preserve"> </t>
        </is>
      </c>
    </row>
    <row r="40">
      <c r="A40" s="4" t="inlineStr">
        <is>
          <t>Conversion of options, pursuant to acquisition</t>
        </is>
      </c>
      <c r="B40" s="6" t="n">
        <v>1013</v>
      </c>
      <c r="C40" s="4" t="inlineStr">
        <is>
          <t xml:space="preserve"> </t>
        </is>
      </c>
      <c r="D40" s="4" t="inlineStr">
        <is>
          <t xml:space="preserve"> </t>
        </is>
      </c>
      <c r="E40" s="6" t="n">
        <v>1013</v>
      </c>
      <c r="F40" s="4" t="inlineStr">
        <is>
          <t xml:space="preserve"> </t>
        </is>
      </c>
      <c r="G40" s="4" t="inlineStr">
        <is>
          <t xml:space="preserve"> </t>
        </is>
      </c>
      <c r="H40" s="4" t="inlineStr">
        <is>
          <t xml:space="preserve"> </t>
        </is>
      </c>
      <c r="I40" s="4" t="inlineStr">
        <is>
          <t xml:space="preserve"> </t>
        </is>
      </c>
    </row>
    <row r="41">
      <c r="A41" s="4" t="inlineStr">
        <is>
          <t>Dividends on common stock</t>
        </is>
      </c>
      <c r="B41" s="6" t="n">
        <v>-41242</v>
      </c>
      <c r="C41" s="4" t="inlineStr">
        <is>
          <t xml:space="preserve"> </t>
        </is>
      </c>
      <c r="D41" s="4" t="inlineStr">
        <is>
          <t xml:space="preserve"> </t>
        </is>
      </c>
      <c r="E41" s="4" t="inlineStr">
        <is>
          <t xml:space="preserve"> </t>
        </is>
      </c>
      <c r="F41" s="6" t="n">
        <v>-41242</v>
      </c>
      <c r="G41" s="4" t="inlineStr">
        <is>
          <t xml:space="preserve"> </t>
        </is>
      </c>
      <c r="H41" s="4" t="inlineStr">
        <is>
          <t xml:space="preserve"> </t>
        </is>
      </c>
      <c r="I41" s="4" t="inlineStr">
        <is>
          <t xml:space="preserve"> </t>
        </is>
      </c>
    </row>
    <row r="42">
      <c r="A42" s="4" t="inlineStr">
        <is>
          <t>Ending balance (in shares) at Dec. 31, 2022</t>
        </is>
      </c>
      <c r="B42" s="4" t="inlineStr">
        <is>
          <t xml:space="preserve"> </t>
        </is>
      </c>
      <c r="C42" s="4" t="inlineStr">
        <is>
          <t xml:space="preserve"> </t>
        </is>
      </c>
      <c r="D42" s="6" t="n">
        <v>7161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Dec. 31, 2022</t>
        </is>
      </c>
      <c r="B43" s="5" t="n">
        <v>1607775</v>
      </c>
      <c r="C43" s="4" t="inlineStr">
        <is>
          <t xml:space="preserve"> </t>
        </is>
      </c>
      <c r="D43" s="5" t="n">
        <v>7162</v>
      </c>
      <c r="E43" s="5" t="n">
        <v>1377802</v>
      </c>
      <c r="F43" s="5" t="n">
        <v>423863</v>
      </c>
      <c r="G43" s="4" t="inlineStr">
        <is>
          <t xml:space="preserve"> </t>
        </is>
      </c>
      <c r="H43" s="5" t="n">
        <v>-13019</v>
      </c>
      <c r="I43" s="5" t="n">
        <v>-18803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Fair Value of the Assets Purchased, Including Goodwill, and Liabilities (Details) - USD ($) $ in Thousands</t>
        </is>
      </c>
      <c r="B1" s="2" t="inlineStr">
        <is>
          <t>Dec. 31, 2022</t>
        </is>
      </c>
      <c r="C1" s="2" t="inlineStr">
        <is>
          <t>Oct. 07, 2022</t>
        </is>
      </c>
      <c r="D1" s="2" t="inlineStr">
        <is>
          <t>Jan. 03, 2022</t>
        </is>
      </c>
      <c r="E1" s="2" t="inlineStr">
        <is>
          <t>Dec. 31, 2021</t>
        </is>
      </c>
      <c r="F1" s="2" t="inlineStr">
        <is>
          <t>Aug. 06, 2021</t>
        </is>
      </c>
      <c r="G1" s="2" t="inlineStr">
        <is>
          <t>Dec. 31, 2020</t>
        </is>
      </c>
      <c r="H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480319</v>
      </c>
      <c r="C3" s="4" t="inlineStr">
        <is>
          <t xml:space="preserve"> </t>
        </is>
      </c>
      <c r="D3" s="4" t="inlineStr">
        <is>
          <t xml:space="preserve"> </t>
        </is>
      </c>
      <c r="E3" s="5" t="n">
        <v>252154</v>
      </c>
      <c r="F3" s="4" t="inlineStr">
        <is>
          <t xml:space="preserve"> </t>
        </is>
      </c>
      <c r="G3" s="5" t="n">
        <v>221176</v>
      </c>
      <c r="H3" s="5" t="n">
        <v>205286</v>
      </c>
    </row>
    <row r="4">
      <c r="A4" s="4" t="inlineStr">
        <is>
          <t>Apollo Bancshare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5" t="n">
        <v>41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securities</t>
        </is>
      </c>
      <c r="B7" s="4" t="inlineStr">
        <is>
          <t xml:space="preserve"> </t>
        </is>
      </c>
      <c r="C7" s="6" t="n">
        <v>20359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t>
        </is>
      </c>
      <c r="B8" s="4" t="inlineStr">
        <is>
          <t xml:space="preserve"> </t>
        </is>
      </c>
      <c r="C8" s="6" t="n">
        <v>6665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nk premises and equipment</t>
        </is>
      </c>
      <c r="B9" s="4" t="inlineStr">
        <is>
          <t xml:space="preserve"> </t>
        </is>
      </c>
      <c r="C9" s="6" t="n">
        <v>780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re deposit intangibles</t>
        </is>
      </c>
      <c r="B10" s="4" t="inlineStr">
        <is>
          <t xml:space="preserve"> </t>
        </is>
      </c>
      <c r="C10" s="6" t="n">
        <v>286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6" t="n">
        <v>902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Assets</t>
        </is>
      </c>
      <c r="B12" s="4" t="inlineStr">
        <is>
          <t xml:space="preserve"> </t>
        </is>
      </c>
      <c r="C12" s="6" t="n">
        <v>5272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ssets</t>
        </is>
      </c>
      <c r="B13" s="4" t="inlineStr">
        <is>
          <t xml:space="preserve"> </t>
        </is>
      </c>
      <c r="C13" s="6" t="n">
        <v>1090588</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osits</t>
        </is>
      </c>
      <c r="B15" s="4" t="inlineStr">
        <is>
          <t xml:space="preserve"> </t>
        </is>
      </c>
      <c r="C15" s="6" t="n">
        <v>85477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Liabilities</t>
        </is>
      </c>
      <c r="B16" s="4" t="inlineStr">
        <is>
          <t xml:space="preserve"> </t>
        </is>
      </c>
      <c r="C16" s="6" t="n">
        <v>8997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iabilities</t>
        </is>
      </c>
      <c r="B17" s="4" t="inlineStr">
        <is>
          <t xml:space="preserve"> </t>
        </is>
      </c>
      <c r="C17" s="6" t="n">
        <v>94474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rummond Banking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nd cash equivalents</t>
        </is>
      </c>
      <c r="B20" s="4" t="inlineStr">
        <is>
          <t xml:space="preserve"> </t>
        </is>
      </c>
      <c r="C20" s="6" t="n">
        <v>318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securities</t>
        </is>
      </c>
      <c r="B21" s="4" t="inlineStr">
        <is>
          <t xml:space="preserve"> </t>
        </is>
      </c>
      <c r="C21" s="6" t="n">
        <v>32785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t>
        </is>
      </c>
      <c r="B22" s="4" t="inlineStr">
        <is>
          <t xml:space="preserve"> </t>
        </is>
      </c>
      <c r="C22" s="6" t="n">
        <v>54469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nk premises and equipment</t>
        </is>
      </c>
      <c r="B23" s="4" t="inlineStr">
        <is>
          <t xml:space="preserve"> </t>
        </is>
      </c>
      <c r="C23" s="6" t="n">
        <v>2937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re deposit intangibles</t>
        </is>
      </c>
      <c r="B24" s="4" t="inlineStr">
        <is>
          <t xml:space="preserve"> </t>
        </is>
      </c>
      <c r="C24" s="6" t="n">
        <v>3298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6" t="n">
        <v>10347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Assets</t>
        </is>
      </c>
      <c r="B26" s="4" t="inlineStr">
        <is>
          <t xml:space="preserve"> </t>
        </is>
      </c>
      <c r="C26" s="6" t="n">
        <v>498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Assets</t>
        </is>
      </c>
      <c r="B27" s="4" t="inlineStr">
        <is>
          <t xml:space="preserve"> </t>
        </is>
      </c>
      <c r="C27" s="6" t="n">
        <v>1119992</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posits</t>
        </is>
      </c>
      <c r="B29" s="4" t="inlineStr">
        <is>
          <t xml:space="preserve"> </t>
        </is>
      </c>
      <c r="C29" s="6" t="n">
        <v>88128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Liabilities</t>
        </is>
      </c>
      <c r="B30" s="4" t="inlineStr">
        <is>
          <t xml:space="preserve"> </t>
        </is>
      </c>
      <c r="C30" s="6" t="n">
        <v>8037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Liabilities</t>
        </is>
      </c>
      <c r="B31" s="4" t="inlineStr">
        <is>
          <t xml:space="preserve"> </t>
        </is>
      </c>
      <c r="C31" s="5" t="n">
        <v>96166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Bank of Flori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and cash equivalents</t>
        </is>
      </c>
      <c r="B34" s="4" t="inlineStr">
        <is>
          <t xml:space="preserve"> </t>
        </is>
      </c>
      <c r="C34" s="4" t="inlineStr">
        <is>
          <t xml:space="preserve"> </t>
        </is>
      </c>
      <c r="D34" s="5" t="n">
        <v>38332</v>
      </c>
      <c r="E34" s="4" t="inlineStr">
        <is>
          <t xml:space="preserve"> </t>
        </is>
      </c>
      <c r="F34" s="4" t="inlineStr">
        <is>
          <t xml:space="preserve"> </t>
        </is>
      </c>
      <c r="G34" s="4" t="inlineStr">
        <is>
          <t xml:space="preserve"> </t>
        </is>
      </c>
      <c r="H34" s="4" t="inlineStr">
        <is>
          <t xml:space="preserve"> </t>
        </is>
      </c>
    </row>
    <row r="35">
      <c r="A35" s="4" t="inlineStr">
        <is>
          <t>Investment securities</t>
        </is>
      </c>
      <c r="B35" s="4" t="inlineStr">
        <is>
          <t xml:space="preserve"> </t>
        </is>
      </c>
      <c r="C35" s="4" t="inlineStr">
        <is>
          <t xml:space="preserve"> </t>
        </is>
      </c>
      <c r="D35" s="6" t="n">
        <v>26011</v>
      </c>
      <c r="E35" s="4" t="inlineStr">
        <is>
          <t xml:space="preserve"> </t>
        </is>
      </c>
      <c r="F35" s="4" t="inlineStr">
        <is>
          <t xml:space="preserve"> </t>
        </is>
      </c>
      <c r="G35" s="4" t="inlineStr">
        <is>
          <t xml:space="preserve"> </t>
        </is>
      </c>
      <c r="H35" s="4" t="inlineStr">
        <is>
          <t xml:space="preserve"> </t>
        </is>
      </c>
    </row>
    <row r="36">
      <c r="A36" s="4" t="inlineStr">
        <is>
          <t>Loans</t>
        </is>
      </c>
      <c r="B36" s="4" t="inlineStr">
        <is>
          <t xml:space="preserve"> </t>
        </is>
      </c>
      <c r="C36" s="4" t="inlineStr">
        <is>
          <t xml:space="preserve"> </t>
        </is>
      </c>
      <c r="D36" s="6" t="n">
        <v>121774</v>
      </c>
      <c r="E36" s="4" t="inlineStr">
        <is>
          <t xml:space="preserve"> </t>
        </is>
      </c>
      <c r="F36" s="4" t="inlineStr">
        <is>
          <t xml:space="preserve"> </t>
        </is>
      </c>
      <c r="G36" s="4" t="inlineStr">
        <is>
          <t xml:space="preserve"> </t>
        </is>
      </c>
      <c r="H36" s="4" t="inlineStr">
        <is>
          <t xml:space="preserve"> </t>
        </is>
      </c>
    </row>
    <row r="37">
      <c r="A37" s="4" t="inlineStr">
        <is>
          <t>Bank premises and equipment</t>
        </is>
      </c>
      <c r="B37" s="4" t="inlineStr">
        <is>
          <t xml:space="preserve"> </t>
        </is>
      </c>
      <c r="C37" s="4" t="inlineStr">
        <is>
          <t xml:space="preserve"> </t>
        </is>
      </c>
      <c r="D37" s="6" t="n">
        <v>2102</v>
      </c>
      <c r="E37" s="4" t="inlineStr">
        <is>
          <t xml:space="preserve"> </t>
        </is>
      </c>
      <c r="F37" s="4" t="inlineStr">
        <is>
          <t xml:space="preserve"> </t>
        </is>
      </c>
      <c r="G37" s="4" t="inlineStr">
        <is>
          <t xml:space="preserve"> </t>
        </is>
      </c>
      <c r="H37" s="4" t="inlineStr">
        <is>
          <t xml:space="preserve"> </t>
        </is>
      </c>
    </row>
    <row r="38">
      <c r="A38" s="4" t="inlineStr">
        <is>
          <t>Core deposit intangibles</t>
        </is>
      </c>
      <c r="B38" s="4" t="inlineStr">
        <is>
          <t xml:space="preserve"> </t>
        </is>
      </c>
      <c r="C38" s="4" t="inlineStr">
        <is>
          <t xml:space="preserve"> </t>
        </is>
      </c>
      <c r="D38" s="6" t="n">
        <v>2621</v>
      </c>
      <c r="E38" s="4" t="inlineStr">
        <is>
          <t xml:space="preserve"> </t>
        </is>
      </c>
      <c r="F38" s="4" t="inlineStr">
        <is>
          <t xml:space="preserve"> </t>
        </is>
      </c>
      <c r="G38" s="4" t="inlineStr">
        <is>
          <t xml:space="preserve"> </t>
        </is>
      </c>
      <c r="H38" s="4" t="inlineStr">
        <is>
          <t xml:space="preserve"> </t>
        </is>
      </c>
    </row>
    <row r="39">
      <c r="A39" s="4" t="inlineStr">
        <is>
          <t>Goodwill</t>
        </is>
      </c>
      <c r="B39" s="4" t="inlineStr">
        <is>
          <t xml:space="preserve"> </t>
        </is>
      </c>
      <c r="C39" s="4" t="inlineStr">
        <is>
          <t xml:space="preserve"> </t>
        </is>
      </c>
      <c r="D39" s="6" t="n">
        <v>7962</v>
      </c>
      <c r="E39" s="4" t="inlineStr">
        <is>
          <t xml:space="preserve"> </t>
        </is>
      </c>
      <c r="F39" s="4" t="inlineStr">
        <is>
          <t xml:space="preserve"> </t>
        </is>
      </c>
      <c r="G39" s="4" t="inlineStr">
        <is>
          <t xml:space="preserve"> </t>
        </is>
      </c>
      <c r="H39" s="4" t="inlineStr">
        <is>
          <t xml:space="preserve"> </t>
        </is>
      </c>
    </row>
    <row r="40">
      <c r="A40" s="4" t="inlineStr">
        <is>
          <t>Total Assets</t>
        </is>
      </c>
      <c r="B40" s="4" t="inlineStr">
        <is>
          <t xml:space="preserve"> </t>
        </is>
      </c>
      <c r="C40" s="4" t="inlineStr">
        <is>
          <t xml:space="preserve"> </t>
        </is>
      </c>
      <c r="D40" s="6" t="n">
        <v>198802</v>
      </c>
      <c r="E40" s="4" t="inlineStr">
        <is>
          <t xml:space="preserve"> </t>
        </is>
      </c>
      <c r="F40" s="4" t="inlineStr">
        <is>
          <t xml:space="preserve"> </t>
        </is>
      </c>
      <c r="G40" s="4" t="inlineStr">
        <is>
          <t xml:space="preserve"> </t>
        </is>
      </c>
      <c r="H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posits</t>
        </is>
      </c>
      <c r="B42" s="4" t="inlineStr">
        <is>
          <t xml:space="preserve"> </t>
        </is>
      </c>
      <c r="C42" s="4" t="inlineStr">
        <is>
          <t xml:space="preserve"> </t>
        </is>
      </c>
      <c r="D42" s="6" t="n">
        <v>166326</v>
      </c>
      <c r="E42" s="4" t="inlineStr">
        <is>
          <t xml:space="preserve"> </t>
        </is>
      </c>
      <c r="F42" s="4" t="inlineStr">
        <is>
          <t xml:space="preserve"> </t>
        </is>
      </c>
      <c r="G42" s="4" t="inlineStr">
        <is>
          <t xml:space="preserve"> </t>
        </is>
      </c>
      <c r="H42" s="4" t="inlineStr">
        <is>
          <t xml:space="preserve"> </t>
        </is>
      </c>
    </row>
    <row r="43">
      <c r="A43" s="4" t="inlineStr">
        <is>
          <t>Other Liabilities</t>
        </is>
      </c>
      <c r="B43" s="4" t="inlineStr">
        <is>
          <t xml:space="preserve"> </t>
        </is>
      </c>
      <c r="C43" s="4" t="inlineStr">
        <is>
          <t xml:space="preserve"> </t>
        </is>
      </c>
      <c r="D43" s="6" t="n">
        <v>499</v>
      </c>
      <c r="E43" s="4" t="inlineStr">
        <is>
          <t xml:space="preserve"> </t>
        </is>
      </c>
      <c r="F43" s="4" t="inlineStr">
        <is>
          <t xml:space="preserve"> </t>
        </is>
      </c>
      <c r="G43" s="4" t="inlineStr">
        <is>
          <t xml:space="preserve"> </t>
        </is>
      </c>
      <c r="H43" s="4" t="inlineStr">
        <is>
          <t xml:space="preserve"> </t>
        </is>
      </c>
    </row>
    <row r="44">
      <c r="A44" s="4" t="inlineStr">
        <is>
          <t>Total Liabilities</t>
        </is>
      </c>
      <c r="B44" s="4" t="inlineStr">
        <is>
          <t xml:space="preserve"> </t>
        </is>
      </c>
      <c r="C44" s="4" t="inlineStr">
        <is>
          <t xml:space="preserve"> </t>
        </is>
      </c>
      <c r="D44" s="6" t="n">
        <v>166825</v>
      </c>
      <c r="E44" s="4" t="inlineStr">
        <is>
          <t xml:space="preserve"> </t>
        </is>
      </c>
      <c r="F44" s="4" t="inlineStr">
        <is>
          <t xml:space="preserve"> </t>
        </is>
      </c>
      <c r="G44" s="4" t="inlineStr">
        <is>
          <t xml:space="preserve"> </t>
        </is>
      </c>
      <c r="H44" s="4" t="inlineStr">
        <is>
          <t xml:space="preserve"> </t>
        </is>
      </c>
    </row>
    <row r="45">
      <c r="A45" s="4" t="inlineStr">
        <is>
          <t>Sabal Palm Bancorp,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and cash equivalents</t>
        </is>
      </c>
      <c r="B47" s="4" t="inlineStr">
        <is>
          <t xml:space="preserve"> </t>
        </is>
      </c>
      <c r="C47" s="4" t="inlineStr">
        <is>
          <t xml:space="preserve"> </t>
        </is>
      </c>
      <c r="D47" s="6" t="n">
        <v>170609</v>
      </c>
      <c r="E47" s="4" t="inlineStr">
        <is>
          <t xml:space="preserve"> </t>
        </is>
      </c>
      <c r="F47" s="4" t="inlineStr">
        <is>
          <t xml:space="preserve"> </t>
        </is>
      </c>
      <c r="G47" s="4" t="inlineStr">
        <is>
          <t xml:space="preserve"> </t>
        </is>
      </c>
      <c r="H47" s="4" t="inlineStr">
        <is>
          <t xml:space="preserve"> </t>
        </is>
      </c>
    </row>
    <row r="48">
      <c r="A48" s="4" t="inlineStr">
        <is>
          <t>Investment securities</t>
        </is>
      </c>
      <c r="B48" s="4" t="inlineStr">
        <is>
          <t xml:space="preserve"> </t>
        </is>
      </c>
      <c r="C48" s="4" t="inlineStr">
        <is>
          <t xml:space="preserve"> </t>
        </is>
      </c>
      <c r="D48" s="6" t="n">
        <v>6473</v>
      </c>
      <c r="E48" s="4" t="inlineStr">
        <is>
          <t xml:space="preserve"> </t>
        </is>
      </c>
      <c r="F48" s="4" t="inlineStr">
        <is>
          <t xml:space="preserve"> </t>
        </is>
      </c>
      <c r="G48" s="4" t="inlineStr">
        <is>
          <t xml:space="preserve"> </t>
        </is>
      </c>
      <c r="H48" s="4" t="inlineStr">
        <is>
          <t xml:space="preserve"> </t>
        </is>
      </c>
    </row>
    <row r="49">
      <c r="A49" s="4" t="inlineStr">
        <is>
          <t>Loans</t>
        </is>
      </c>
      <c r="B49" s="4" t="inlineStr">
        <is>
          <t xml:space="preserve"> </t>
        </is>
      </c>
      <c r="C49" s="4" t="inlineStr">
        <is>
          <t xml:space="preserve"> </t>
        </is>
      </c>
      <c r="D49" s="6" t="n">
        <v>246152</v>
      </c>
      <c r="E49" s="4" t="inlineStr">
        <is>
          <t xml:space="preserve"> </t>
        </is>
      </c>
      <c r="F49" s="4" t="inlineStr">
        <is>
          <t xml:space="preserve"> </t>
        </is>
      </c>
      <c r="G49" s="4" t="inlineStr">
        <is>
          <t xml:space="preserve"> </t>
        </is>
      </c>
      <c r="H49" s="4" t="inlineStr">
        <is>
          <t xml:space="preserve"> </t>
        </is>
      </c>
    </row>
    <row r="50">
      <c r="A50" s="4" t="inlineStr">
        <is>
          <t>Bank premises and equipment</t>
        </is>
      </c>
      <c r="B50" s="4" t="inlineStr">
        <is>
          <t xml:space="preserve"> </t>
        </is>
      </c>
      <c r="C50" s="4" t="inlineStr">
        <is>
          <t xml:space="preserve"> </t>
        </is>
      </c>
      <c r="D50" s="6" t="n">
        <v>1745</v>
      </c>
      <c r="E50" s="4" t="inlineStr">
        <is>
          <t xml:space="preserve"> </t>
        </is>
      </c>
      <c r="F50" s="4" t="inlineStr">
        <is>
          <t xml:space="preserve"> </t>
        </is>
      </c>
      <c r="G50" s="4" t="inlineStr">
        <is>
          <t xml:space="preserve"> </t>
        </is>
      </c>
      <c r="H50" s="4" t="inlineStr">
        <is>
          <t xml:space="preserve"> </t>
        </is>
      </c>
    </row>
    <row r="51">
      <c r="A51" s="4" t="inlineStr">
        <is>
          <t>Core deposit intangibles</t>
        </is>
      </c>
      <c r="B51" s="4" t="inlineStr">
        <is>
          <t xml:space="preserve"> </t>
        </is>
      </c>
      <c r="C51" s="4" t="inlineStr">
        <is>
          <t xml:space="preserve"> </t>
        </is>
      </c>
      <c r="D51" s="6" t="n">
        <v>5587</v>
      </c>
      <c r="E51" s="4" t="inlineStr">
        <is>
          <t xml:space="preserve"> </t>
        </is>
      </c>
      <c r="F51" s="4" t="inlineStr">
        <is>
          <t xml:space="preserve"> </t>
        </is>
      </c>
      <c r="G51" s="4" t="inlineStr">
        <is>
          <t xml:space="preserve"> </t>
        </is>
      </c>
      <c r="H51" s="4" t="inlineStr">
        <is>
          <t xml:space="preserve"> </t>
        </is>
      </c>
    </row>
    <row r="52">
      <c r="A52" s="4" t="inlineStr">
        <is>
          <t>Goodwill</t>
        </is>
      </c>
      <c r="B52" s="4" t="inlineStr">
        <is>
          <t xml:space="preserve"> </t>
        </is>
      </c>
      <c r="C52" s="4" t="inlineStr">
        <is>
          <t xml:space="preserve"> </t>
        </is>
      </c>
      <c r="D52" s="6" t="n">
        <v>26489</v>
      </c>
      <c r="E52" s="4" t="inlineStr">
        <is>
          <t xml:space="preserve"> </t>
        </is>
      </c>
      <c r="F52" s="4" t="inlineStr">
        <is>
          <t xml:space="preserve"> </t>
        </is>
      </c>
      <c r="G52" s="4" t="inlineStr">
        <is>
          <t xml:space="preserve"> </t>
        </is>
      </c>
      <c r="H52" s="4" t="inlineStr">
        <is>
          <t xml:space="preserve"> </t>
        </is>
      </c>
    </row>
    <row r="53">
      <c r="A53" s="4" t="inlineStr">
        <is>
          <t>Other Assets</t>
        </is>
      </c>
      <c r="B53" s="4" t="inlineStr">
        <is>
          <t xml:space="preserve"> </t>
        </is>
      </c>
      <c r="C53" s="4" t="inlineStr">
        <is>
          <t xml:space="preserve"> </t>
        </is>
      </c>
      <c r="D53" s="6" t="n">
        <v>5189</v>
      </c>
      <c r="E53" s="4" t="inlineStr">
        <is>
          <t xml:space="preserve"> </t>
        </is>
      </c>
      <c r="F53" s="4" t="inlineStr">
        <is>
          <t xml:space="preserve"> </t>
        </is>
      </c>
      <c r="G53" s="4" t="inlineStr">
        <is>
          <t xml:space="preserve"> </t>
        </is>
      </c>
      <c r="H53" s="4" t="inlineStr">
        <is>
          <t xml:space="preserve"> </t>
        </is>
      </c>
    </row>
    <row r="54">
      <c r="A54" s="4" t="inlineStr">
        <is>
          <t>Total Assets</t>
        </is>
      </c>
      <c r="B54" s="4" t="inlineStr">
        <is>
          <t xml:space="preserve"> </t>
        </is>
      </c>
      <c r="C54" s="4" t="inlineStr">
        <is>
          <t xml:space="preserve"> </t>
        </is>
      </c>
      <c r="D54" s="6" t="n">
        <v>462244</v>
      </c>
      <c r="E54" s="4" t="inlineStr">
        <is>
          <t xml:space="preserve"> </t>
        </is>
      </c>
      <c r="F54" s="4" t="inlineStr">
        <is>
          <t xml:space="preserve"> </t>
        </is>
      </c>
      <c r="G54" s="4" t="inlineStr">
        <is>
          <t xml:space="preserve"> </t>
        </is>
      </c>
      <c r="H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posits</t>
        </is>
      </c>
      <c r="B56" s="4" t="inlineStr">
        <is>
          <t xml:space="preserve"> </t>
        </is>
      </c>
      <c r="C56" s="4" t="inlineStr">
        <is>
          <t xml:space="preserve"> </t>
        </is>
      </c>
      <c r="D56" s="6" t="n">
        <v>395952</v>
      </c>
      <c r="E56" s="4" t="inlineStr">
        <is>
          <t xml:space="preserve"> </t>
        </is>
      </c>
      <c r="F56" s="4" t="inlineStr">
        <is>
          <t xml:space="preserve"> </t>
        </is>
      </c>
      <c r="G56" s="4" t="inlineStr">
        <is>
          <t xml:space="preserve"> </t>
        </is>
      </c>
      <c r="H56" s="4" t="inlineStr">
        <is>
          <t xml:space="preserve"> </t>
        </is>
      </c>
    </row>
    <row r="57">
      <c r="A57" s="4" t="inlineStr">
        <is>
          <t>Other Liabilities</t>
        </is>
      </c>
      <c r="B57" s="4" t="inlineStr">
        <is>
          <t xml:space="preserve"> </t>
        </is>
      </c>
      <c r="C57" s="4" t="inlineStr">
        <is>
          <t xml:space="preserve"> </t>
        </is>
      </c>
      <c r="D57" s="6" t="n">
        <v>4194</v>
      </c>
      <c r="E57" s="4" t="inlineStr">
        <is>
          <t xml:space="preserve"> </t>
        </is>
      </c>
      <c r="F57" s="4" t="inlineStr">
        <is>
          <t xml:space="preserve"> </t>
        </is>
      </c>
      <c r="G57" s="4" t="inlineStr">
        <is>
          <t xml:space="preserve"> </t>
        </is>
      </c>
      <c r="H57" s="4" t="inlineStr">
        <is>
          <t xml:space="preserve"> </t>
        </is>
      </c>
    </row>
    <row r="58">
      <c r="A58" s="4" t="inlineStr">
        <is>
          <t>Total Liabilities</t>
        </is>
      </c>
      <c r="B58" s="4" t="inlineStr">
        <is>
          <t xml:space="preserve"> </t>
        </is>
      </c>
      <c r="C58" s="4" t="inlineStr">
        <is>
          <t xml:space="preserve"> </t>
        </is>
      </c>
      <c r="D58" s="5" t="n">
        <v>400146</v>
      </c>
      <c r="E58" s="4" t="inlineStr">
        <is>
          <t xml:space="preserve"> </t>
        </is>
      </c>
      <c r="F58" s="4" t="inlineStr">
        <is>
          <t xml:space="preserve"> </t>
        </is>
      </c>
      <c r="G58" s="4" t="inlineStr">
        <is>
          <t xml:space="preserve"> </t>
        </is>
      </c>
      <c r="H58" s="4" t="inlineStr">
        <is>
          <t xml:space="preserve"> </t>
        </is>
      </c>
    </row>
    <row r="59">
      <c r="A59" s="4" t="inlineStr">
        <is>
          <t>Legacy Bank of Flori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 and cash equivalents</t>
        </is>
      </c>
      <c r="B61" s="4" t="inlineStr">
        <is>
          <t xml:space="preserve"> </t>
        </is>
      </c>
      <c r="C61" s="4" t="inlineStr">
        <is>
          <t xml:space="preserve"> </t>
        </is>
      </c>
      <c r="D61" s="4" t="inlineStr">
        <is>
          <t xml:space="preserve"> </t>
        </is>
      </c>
      <c r="E61" s="4" t="inlineStr">
        <is>
          <t xml:space="preserve"> </t>
        </is>
      </c>
      <c r="F61" s="5" t="n">
        <v>98107</v>
      </c>
      <c r="G61" s="4" t="inlineStr">
        <is>
          <t xml:space="preserve"> </t>
        </is>
      </c>
      <c r="H61" s="4" t="inlineStr">
        <is>
          <t xml:space="preserve"> </t>
        </is>
      </c>
    </row>
    <row r="62">
      <c r="A62" s="4" t="inlineStr">
        <is>
          <t>Investment securities</t>
        </is>
      </c>
      <c r="B62" s="4" t="inlineStr">
        <is>
          <t xml:space="preserve"> </t>
        </is>
      </c>
      <c r="C62" s="4" t="inlineStr">
        <is>
          <t xml:space="preserve"> </t>
        </is>
      </c>
      <c r="D62" s="4" t="inlineStr">
        <is>
          <t xml:space="preserve"> </t>
        </is>
      </c>
      <c r="E62" s="4" t="inlineStr">
        <is>
          <t xml:space="preserve"> </t>
        </is>
      </c>
      <c r="F62" s="6" t="n">
        <v>992</v>
      </c>
      <c r="G62" s="4" t="inlineStr">
        <is>
          <t xml:space="preserve"> </t>
        </is>
      </c>
      <c r="H62" s="4" t="inlineStr">
        <is>
          <t xml:space="preserve"> </t>
        </is>
      </c>
    </row>
    <row r="63">
      <c r="A63" s="4" t="inlineStr">
        <is>
          <t>Loans</t>
        </is>
      </c>
      <c r="B63" s="4" t="inlineStr">
        <is>
          <t xml:space="preserve"> </t>
        </is>
      </c>
      <c r="C63" s="4" t="inlineStr">
        <is>
          <t xml:space="preserve"> </t>
        </is>
      </c>
      <c r="D63" s="4" t="inlineStr">
        <is>
          <t xml:space="preserve"> </t>
        </is>
      </c>
      <c r="E63" s="4" t="inlineStr">
        <is>
          <t xml:space="preserve"> </t>
        </is>
      </c>
      <c r="F63" s="6" t="n">
        <v>477215</v>
      </c>
      <c r="G63" s="4" t="inlineStr">
        <is>
          <t xml:space="preserve"> </t>
        </is>
      </c>
      <c r="H63" s="4" t="inlineStr">
        <is>
          <t xml:space="preserve"> </t>
        </is>
      </c>
    </row>
    <row r="64">
      <c r="A64" s="4" t="inlineStr">
        <is>
          <t>Bank premises and equipment</t>
        </is>
      </c>
      <c r="B64" s="4" t="inlineStr">
        <is>
          <t xml:space="preserve"> </t>
        </is>
      </c>
      <c r="C64" s="4" t="inlineStr">
        <is>
          <t xml:space="preserve"> </t>
        </is>
      </c>
      <c r="D64" s="4" t="inlineStr">
        <is>
          <t xml:space="preserve"> </t>
        </is>
      </c>
      <c r="E64" s="4" t="inlineStr">
        <is>
          <t xml:space="preserve"> </t>
        </is>
      </c>
      <c r="F64" s="6" t="n">
        <v>2577</v>
      </c>
      <c r="G64" s="4" t="inlineStr">
        <is>
          <t xml:space="preserve"> </t>
        </is>
      </c>
      <c r="H64" s="4" t="inlineStr">
        <is>
          <t xml:space="preserve"> </t>
        </is>
      </c>
    </row>
    <row r="65">
      <c r="A65" s="4" t="inlineStr">
        <is>
          <t>Core deposit intangibles</t>
        </is>
      </c>
      <c r="B65" s="4" t="inlineStr">
        <is>
          <t xml:space="preserve"> </t>
        </is>
      </c>
      <c r="C65" s="4" t="inlineStr">
        <is>
          <t xml:space="preserve"> </t>
        </is>
      </c>
      <c r="D65" s="4" t="inlineStr">
        <is>
          <t xml:space="preserve"> </t>
        </is>
      </c>
      <c r="E65" s="4" t="inlineStr">
        <is>
          <t xml:space="preserve"> </t>
        </is>
      </c>
      <c r="F65" s="6" t="n">
        <v>3454</v>
      </c>
      <c r="G65" s="4" t="inlineStr">
        <is>
          <t xml:space="preserve"> </t>
        </is>
      </c>
      <c r="H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6" t="n">
        <v>30978</v>
      </c>
      <c r="G66" s="4" t="inlineStr">
        <is>
          <t xml:space="preserve"> </t>
        </is>
      </c>
      <c r="H66" s="4" t="inlineStr">
        <is>
          <t xml:space="preserve"> </t>
        </is>
      </c>
    </row>
    <row r="67">
      <c r="A67" s="4" t="inlineStr">
        <is>
          <t>Other Assets</t>
        </is>
      </c>
      <c r="B67" s="4" t="inlineStr">
        <is>
          <t xml:space="preserve"> </t>
        </is>
      </c>
      <c r="C67" s="4" t="inlineStr">
        <is>
          <t xml:space="preserve"> </t>
        </is>
      </c>
      <c r="D67" s="4" t="inlineStr">
        <is>
          <t xml:space="preserve"> </t>
        </is>
      </c>
      <c r="E67" s="4" t="inlineStr">
        <is>
          <t xml:space="preserve"> </t>
        </is>
      </c>
      <c r="F67" s="6" t="n">
        <v>15532</v>
      </c>
      <c r="G67" s="4" t="inlineStr">
        <is>
          <t xml:space="preserve"> </t>
        </is>
      </c>
      <c r="H67" s="4" t="inlineStr">
        <is>
          <t xml:space="preserve"> </t>
        </is>
      </c>
    </row>
    <row r="68">
      <c r="A68" s="4" t="inlineStr">
        <is>
          <t>Total Assets</t>
        </is>
      </c>
      <c r="B68" s="4" t="inlineStr">
        <is>
          <t xml:space="preserve"> </t>
        </is>
      </c>
      <c r="C68" s="4" t="inlineStr">
        <is>
          <t xml:space="preserve"> </t>
        </is>
      </c>
      <c r="D68" s="4" t="inlineStr">
        <is>
          <t xml:space="preserve"> </t>
        </is>
      </c>
      <c r="E68" s="4" t="inlineStr">
        <is>
          <t xml:space="preserve"> </t>
        </is>
      </c>
      <c r="F68" s="6" t="n">
        <v>628855</v>
      </c>
      <c r="G68" s="4" t="inlineStr">
        <is>
          <t xml:space="preserve"> </t>
        </is>
      </c>
      <c r="H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posits</t>
        </is>
      </c>
      <c r="B70" s="4" t="inlineStr">
        <is>
          <t xml:space="preserve"> </t>
        </is>
      </c>
      <c r="C70" s="4" t="inlineStr">
        <is>
          <t xml:space="preserve"> </t>
        </is>
      </c>
      <c r="D70" s="4" t="inlineStr">
        <is>
          <t xml:space="preserve"> </t>
        </is>
      </c>
      <c r="E70" s="4" t="inlineStr">
        <is>
          <t xml:space="preserve"> </t>
        </is>
      </c>
      <c r="F70" s="6" t="n">
        <v>494921</v>
      </c>
      <c r="G70" s="4" t="inlineStr">
        <is>
          <t xml:space="preserve"> </t>
        </is>
      </c>
      <c r="H70" s="4" t="inlineStr">
        <is>
          <t xml:space="preserve"> </t>
        </is>
      </c>
    </row>
    <row r="71">
      <c r="A71" s="4" t="inlineStr">
        <is>
          <t>Other Liabilities</t>
        </is>
      </c>
      <c r="B71" s="4" t="inlineStr">
        <is>
          <t xml:space="preserve"> </t>
        </is>
      </c>
      <c r="C71" s="4" t="inlineStr">
        <is>
          <t xml:space="preserve"> </t>
        </is>
      </c>
      <c r="D71" s="4" t="inlineStr">
        <is>
          <t xml:space="preserve"> </t>
        </is>
      </c>
      <c r="E71" s="4" t="inlineStr">
        <is>
          <t xml:space="preserve"> </t>
        </is>
      </c>
      <c r="F71" s="6" t="n">
        <v>42705</v>
      </c>
      <c r="G71" s="4" t="inlineStr">
        <is>
          <t xml:space="preserve"> </t>
        </is>
      </c>
      <c r="H71" s="4" t="inlineStr">
        <is>
          <t xml:space="preserve"> </t>
        </is>
      </c>
    </row>
    <row r="72">
      <c r="A72" s="4" t="inlineStr">
        <is>
          <t>Total Liabilities</t>
        </is>
      </c>
      <c r="B72" s="4" t="inlineStr">
        <is>
          <t xml:space="preserve"> </t>
        </is>
      </c>
      <c r="C72" s="4" t="inlineStr">
        <is>
          <t xml:space="preserve"> </t>
        </is>
      </c>
      <c r="D72" s="4" t="inlineStr">
        <is>
          <t xml:space="preserve"> </t>
        </is>
      </c>
      <c r="E72" s="4" t="inlineStr">
        <is>
          <t xml:space="preserve"> </t>
        </is>
      </c>
      <c r="F72" s="5" t="n">
        <v>537626</v>
      </c>
      <c r="G72" s="4" t="inlineStr">
        <is>
          <t xml:space="preserve"> </t>
        </is>
      </c>
      <c r="H7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cquired Loans (Details) - USD ($) $ in Thousands</t>
        </is>
      </c>
      <c r="B1" s="2" t="inlineStr">
        <is>
          <t>Oct. 07, 2022</t>
        </is>
      </c>
      <c r="C1" s="2" t="inlineStr">
        <is>
          <t>Jan. 03, 2022</t>
        </is>
      </c>
      <c r="D1" s="2" t="inlineStr">
        <is>
          <t>Aug. 06, 2021</t>
        </is>
      </c>
    </row>
    <row r="2">
      <c r="A2" s="4" t="inlineStr">
        <is>
          <t>Apollo Bancshares, In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ook Balance</t>
        </is>
      </c>
      <c r="B4" s="5" t="n">
        <v>717578</v>
      </c>
      <c r="C4" s="4" t="inlineStr">
        <is>
          <t xml:space="preserve"> </t>
        </is>
      </c>
      <c r="D4" s="4" t="inlineStr">
        <is>
          <t xml:space="preserve"> </t>
        </is>
      </c>
    </row>
    <row r="5">
      <c r="A5" s="4" t="inlineStr">
        <is>
          <t>Fair Value</t>
        </is>
      </c>
      <c r="B5" s="6" t="n">
        <v>666522</v>
      </c>
      <c r="C5" s="4" t="inlineStr">
        <is>
          <t xml:space="preserve"> </t>
        </is>
      </c>
      <c r="D5" s="4" t="inlineStr">
        <is>
          <t xml:space="preserve"> </t>
        </is>
      </c>
    </row>
    <row r="6">
      <c r="A6" s="4" t="inlineStr">
        <is>
          <t>Apollo Bancshares, Inc. | Construction and land developm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ook Balance</t>
        </is>
      </c>
      <c r="B8" s="6" t="n">
        <v>74126</v>
      </c>
      <c r="C8" s="4" t="inlineStr">
        <is>
          <t xml:space="preserve"> </t>
        </is>
      </c>
      <c r="D8" s="4" t="inlineStr">
        <is>
          <t xml:space="preserve"> </t>
        </is>
      </c>
    </row>
    <row r="9">
      <c r="A9" s="4" t="inlineStr">
        <is>
          <t>Fair Value</t>
        </is>
      </c>
      <c r="B9" s="6" t="n">
        <v>70654</v>
      </c>
      <c r="C9" s="4" t="inlineStr">
        <is>
          <t xml:space="preserve"> </t>
        </is>
      </c>
      <c r="D9" s="4" t="inlineStr">
        <is>
          <t xml:space="preserve"> </t>
        </is>
      </c>
    </row>
    <row r="10">
      <c r="A10" s="4" t="inlineStr">
        <is>
          <t>Apollo Bancshares, Inc. | Commercial real estate - owner occupie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ook Balance</t>
        </is>
      </c>
      <c r="B12" s="6" t="n">
        <v>131093</v>
      </c>
      <c r="C12" s="4" t="inlineStr">
        <is>
          <t xml:space="preserve"> </t>
        </is>
      </c>
      <c r="D12" s="4" t="inlineStr">
        <is>
          <t xml:space="preserve"> </t>
        </is>
      </c>
    </row>
    <row r="13">
      <c r="A13" s="4" t="inlineStr">
        <is>
          <t>Fair Value</t>
        </is>
      </c>
      <c r="B13" s="6" t="n">
        <v>121600</v>
      </c>
      <c r="C13" s="4" t="inlineStr">
        <is>
          <t xml:space="preserve"> </t>
        </is>
      </c>
      <c r="D13" s="4" t="inlineStr">
        <is>
          <t xml:space="preserve"> </t>
        </is>
      </c>
    </row>
    <row r="14">
      <c r="A14" s="4" t="inlineStr">
        <is>
          <t>Apollo Bancshares, Inc. | Commercial real estate - non-owner occupied</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ook Balance</t>
        </is>
      </c>
      <c r="B16" s="6" t="n">
        <v>374673</v>
      </c>
      <c r="C16" s="4" t="inlineStr">
        <is>
          <t xml:space="preserve"> </t>
        </is>
      </c>
      <c r="D16" s="4" t="inlineStr">
        <is>
          <t xml:space="preserve"> </t>
        </is>
      </c>
    </row>
    <row r="17">
      <c r="A17" s="4" t="inlineStr">
        <is>
          <t>Fair Value</t>
        </is>
      </c>
      <c r="B17" s="6" t="n">
        <v>340561</v>
      </c>
      <c r="C17" s="4" t="inlineStr">
        <is>
          <t xml:space="preserve"> </t>
        </is>
      </c>
      <c r="D17" s="4" t="inlineStr">
        <is>
          <t xml:space="preserve"> </t>
        </is>
      </c>
    </row>
    <row r="18">
      <c r="A18" s="4" t="inlineStr">
        <is>
          <t>Apollo Bancshares, Inc. | Residential real estat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ook Balance</t>
        </is>
      </c>
      <c r="B20" s="6" t="n">
        <v>76254</v>
      </c>
      <c r="C20" s="4" t="inlineStr">
        <is>
          <t xml:space="preserve"> </t>
        </is>
      </c>
      <c r="D20" s="4" t="inlineStr">
        <is>
          <t xml:space="preserve"> </t>
        </is>
      </c>
    </row>
    <row r="21">
      <c r="A21" s="4" t="inlineStr">
        <is>
          <t>Fair Value</t>
        </is>
      </c>
      <c r="B21" s="6" t="n">
        <v>75957</v>
      </c>
      <c r="C21" s="4" t="inlineStr">
        <is>
          <t xml:space="preserve"> </t>
        </is>
      </c>
      <c r="D21" s="4" t="inlineStr">
        <is>
          <t xml:space="preserve"> </t>
        </is>
      </c>
    </row>
    <row r="22">
      <c r="A22" s="4" t="inlineStr">
        <is>
          <t>Apollo Bancshares, Inc. | Commercial and financial</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Book Balance</t>
        </is>
      </c>
      <c r="B24" s="6" t="n">
        <v>49756</v>
      </c>
      <c r="C24" s="4" t="inlineStr">
        <is>
          <t xml:space="preserve"> </t>
        </is>
      </c>
      <c r="D24" s="4" t="inlineStr">
        <is>
          <t xml:space="preserve"> </t>
        </is>
      </c>
    </row>
    <row r="25">
      <c r="A25" s="4" t="inlineStr">
        <is>
          <t>Fair Value</t>
        </is>
      </c>
      <c r="B25" s="6" t="n">
        <v>46326</v>
      </c>
      <c r="C25" s="4" t="inlineStr">
        <is>
          <t xml:space="preserve"> </t>
        </is>
      </c>
      <c r="D25" s="4" t="inlineStr">
        <is>
          <t xml:space="preserve"> </t>
        </is>
      </c>
    </row>
    <row r="26">
      <c r="A26" s="4" t="inlineStr">
        <is>
          <t>Apollo Bancshares, Inc. | Consum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ook Balance</t>
        </is>
      </c>
      <c r="B28" s="6" t="n">
        <v>11307</v>
      </c>
      <c r="C28" s="4" t="inlineStr">
        <is>
          <t xml:space="preserve"> </t>
        </is>
      </c>
      <c r="D28" s="4" t="inlineStr">
        <is>
          <t xml:space="preserve"> </t>
        </is>
      </c>
    </row>
    <row r="29">
      <c r="A29" s="4" t="inlineStr">
        <is>
          <t>Fair Value</t>
        </is>
      </c>
      <c r="B29" s="6" t="n">
        <v>11055</v>
      </c>
      <c r="C29" s="4" t="inlineStr">
        <is>
          <t xml:space="preserve"> </t>
        </is>
      </c>
      <c r="D29" s="4" t="inlineStr">
        <is>
          <t xml:space="preserve"> </t>
        </is>
      </c>
    </row>
    <row r="30">
      <c r="A30" s="4" t="inlineStr">
        <is>
          <t>Apollo Bancshares, Inc. | PPP loan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Book Balance</t>
        </is>
      </c>
      <c r="B32" s="6" t="n">
        <v>369</v>
      </c>
      <c r="C32" s="4" t="inlineStr">
        <is>
          <t xml:space="preserve"> </t>
        </is>
      </c>
      <c r="D32" s="4" t="inlineStr">
        <is>
          <t xml:space="preserve"> </t>
        </is>
      </c>
    </row>
    <row r="33">
      <c r="A33" s="4" t="inlineStr">
        <is>
          <t>Fair Value</t>
        </is>
      </c>
      <c r="B33" s="6" t="n">
        <v>369</v>
      </c>
      <c r="C33" s="4" t="inlineStr">
        <is>
          <t xml:space="preserve"> </t>
        </is>
      </c>
      <c r="D33" s="4" t="inlineStr">
        <is>
          <t xml:space="preserve"> </t>
        </is>
      </c>
    </row>
    <row r="34">
      <c r="A34" s="4" t="inlineStr">
        <is>
          <t>Drummond Banking Company</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Book Balance</t>
        </is>
      </c>
      <c r="B36" s="6" t="n">
        <v>587002</v>
      </c>
      <c r="C36" s="4" t="inlineStr">
        <is>
          <t xml:space="preserve"> </t>
        </is>
      </c>
      <c r="D36" s="4" t="inlineStr">
        <is>
          <t xml:space="preserve"> </t>
        </is>
      </c>
    </row>
    <row r="37">
      <c r="A37" s="4" t="inlineStr">
        <is>
          <t>Fair Value</t>
        </is>
      </c>
      <c r="B37" s="6" t="n">
        <v>544694</v>
      </c>
      <c r="C37" s="4" t="inlineStr">
        <is>
          <t xml:space="preserve"> </t>
        </is>
      </c>
      <c r="D37" s="4" t="inlineStr">
        <is>
          <t xml:space="preserve"> </t>
        </is>
      </c>
    </row>
    <row r="38">
      <c r="A38" s="4" t="inlineStr">
        <is>
          <t>Drummond Banking Company | Construction and land development</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Book Balance</t>
        </is>
      </c>
      <c r="B40" s="6" t="n">
        <v>155041</v>
      </c>
      <c r="C40" s="4" t="inlineStr">
        <is>
          <t xml:space="preserve"> </t>
        </is>
      </c>
      <c r="D40" s="4" t="inlineStr">
        <is>
          <t xml:space="preserve"> </t>
        </is>
      </c>
    </row>
    <row r="41">
      <c r="A41" s="4" t="inlineStr">
        <is>
          <t>Fair Value</t>
        </is>
      </c>
      <c r="B41" s="6" t="n">
        <v>140401</v>
      </c>
      <c r="C41" s="4" t="inlineStr">
        <is>
          <t xml:space="preserve"> </t>
        </is>
      </c>
      <c r="D41" s="4" t="inlineStr">
        <is>
          <t xml:space="preserve"> </t>
        </is>
      </c>
    </row>
    <row r="42">
      <c r="A42" s="4" t="inlineStr">
        <is>
          <t>Drummond Banking Company | Commercial real estate - owner occupied</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Book Balance</t>
        </is>
      </c>
      <c r="B44" s="6" t="n">
        <v>112768</v>
      </c>
      <c r="C44" s="4" t="inlineStr">
        <is>
          <t xml:space="preserve"> </t>
        </is>
      </c>
      <c r="D44" s="4" t="inlineStr">
        <is>
          <t xml:space="preserve"> </t>
        </is>
      </c>
    </row>
    <row r="45">
      <c r="A45" s="4" t="inlineStr">
        <is>
          <t>Fair Value</t>
        </is>
      </c>
      <c r="B45" s="6" t="n">
        <v>106152</v>
      </c>
      <c r="C45" s="4" t="inlineStr">
        <is>
          <t xml:space="preserve"> </t>
        </is>
      </c>
      <c r="D45" s="4" t="inlineStr">
        <is>
          <t xml:space="preserve"> </t>
        </is>
      </c>
    </row>
    <row r="46">
      <c r="A46" s="4" t="inlineStr">
        <is>
          <t>Drummond Banking Company | Commercial real estate - non-owner occupied</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Book Balance</t>
        </is>
      </c>
      <c r="B48" s="6" t="n">
        <v>26520</v>
      </c>
      <c r="C48" s="4" t="inlineStr">
        <is>
          <t xml:space="preserve"> </t>
        </is>
      </c>
      <c r="D48" s="4" t="inlineStr">
        <is>
          <t xml:space="preserve"> </t>
        </is>
      </c>
    </row>
    <row r="49">
      <c r="A49" s="4" t="inlineStr">
        <is>
          <t>Fair Value</t>
        </is>
      </c>
      <c r="B49" s="6" t="n">
        <v>24744</v>
      </c>
      <c r="C49" s="4" t="inlineStr">
        <is>
          <t xml:space="preserve"> </t>
        </is>
      </c>
      <c r="D49" s="4" t="inlineStr">
        <is>
          <t xml:space="preserve"> </t>
        </is>
      </c>
    </row>
    <row r="50">
      <c r="A50" s="4" t="inlineStr">
        <is>
          <t>Drummond Banking Company | Residential real estate</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Book Balance</t>
        </is>
      </c>
      <c r="B52" s="6" t="n">
        <v>85767</v>
      </c>
      <c r="C52" s="4" t="inlineStr">
        <is>
          <t xml:space="preserve"> </t>
        </is>
      </c>
      <c r="D52" s="4" t="inlineStr">
        <is>
          <t xml:space="preserve"> </t>
        </is>
      </c>
    </row>
    <row r="53">
      <c r="A53" s="4" t="inlineStr">
        <is>
          <t>Fair Value</t>
        </is>
      </c>
      <c r="B53" s="6" t="n">
        <v>78663</v>
      </c>
      <c r="C53" s="4" t="inlineStr">
        <is>
          <t xml:space="preserve"> </t>
        </is>
      </c>
      <c r="D53" s="4" t="inlineStr">
        <is>
          <t xml:space="preserve"> </t>
        </is>
      </c>
    </row>
    <row r="54">
      <c r="A54" s="4" t="inlineStr">
        <is>
          <t>Drummond Banking Company | Commercial and financial</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Book Balance</t>
        </is>
      </c>
      <c r="B56" s="6" t="n">
        <v>88026</v>
      </c>
      <c r="C56" s="4" t="inlineStr">
        <is>
          <t xml:space="preserve"> </t>
        </is>
      </c>
      <c r="D56" s="4" t="inlineStr">
        <is>
          <t xml:space="preserve"> </t>
        </is>
      </c>
    </row>
    <row r="57">
      <c r="A57" s="4" t="inlineStr">
        <is>
          <t>Fair Value</t>
        </is>
      </c>
      <c r="B57" s="6" t="n">
        <v>82067</v>
      </c>
      <c r="C57" s="4" t="inlineStr">
        <is>
          <t xml:space="preserve"> </t>
        </is>
      </c>
      <c r="D57" s="4" t="inlineStr">
        <is>
          <t xml:space="preserve"> </t>
        </is>
      </c>
    </row>
    <row r="58">
      <c r="A58" s="4" t="inlineStr">
        <is>
          <t>Drummond Banking Company | Consumer</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Book Balance</t>
        </is>
      </c>
      <c r="B60" s="6" t="n">
        <v>118880</v>
      </c>
      <c r="C60" s="4" t="inlineStr">
        <is>
          <t xml:space="preserve"> </t>
        </is>
      </c>
      <c r="D60" s="4" t="inlineStr">
        <is>
          <t xml:space="preserve"> </t>
        </is>
      </c>
    </row>
    <row r="61">
      <c r="A61" s="4" t="inlineStr">
        <is>
          <t>Fair Value</t>
        </is>
      </c>
      <c r="B61" s="5" t="n">
        <v>112667</v>
      </c>
      <c r="C61" s="4" t="inlineStr">
        <is>
          <t xml:space="preserve"> </t>
        </is>
      </c>
      <c r="D61" s="4" t="inlineStr">
        <is>
          <t xml:space="preserve"> </t>
        </is>
      </c>
    </row>
    <row r="62">
      <c r="A62" s="4" t="inlineStr">
        <is>
          <t>Business Bank of Florida</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Book Balance</t>
        </is>
      </c>
      <c r="B64" s="4" t="inlineStr">
        <is>
          <t xml:space="preserve"> </t>
        </is>
      </c>
      <c r="C64" s="5" t="n">
        <v>123916</v>
      </c>
      <c r="D64" s="4" t="inlineStr">
        <is>
          <t xml:space="preserve"> </t>
        </is>
      </c>
    </row>
    <row r="65">
      <c r="A65" s="4" t="inlineStr">
        <is>
          <t>Fair Value</t>
        </is>
      </c>
      <c r="B65" s="4" t="inlineStr">
        <is>
          <t xml:space="preserve"> </t>
        </is>
      </c>
      <c r="C65" s="6" t="n">
        <v>121774</v>
      </c>
      <c r="D65" s="4" t="inlineStr">
        <is>
          <t xml:space="preserve"> </t>
        </is>
      </c>
    </row>
    <row r="66">
      <c r="A66" s="4" t="inlineStr">
        <is>
          <t>Business Bank of Florida | Construction and land development</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Book Balance</t>
        </is>
      </c>
      <c r="B68" s="4" t="inlineStr">
        <is>
          <t xml:space="preserve"> </t>
        </is>
      </c>
      <c r="C68" s="6" t="n">
        <v>8677</v>
      </c>
      <c r="D68" s="4" t="inlineStr">
        <is>
          <t xml:space="preserve"> </t>
        </is>
      </c>
    </row>
    <row r="69">
      <c r="A69" s="4" t="inlineStr">
        <is>
          <t>Fair Value</t>
        </is>
      </c>
      <c r="B69" s="4" t="inlineStr">
        <is>
          <t xml:space="preserve"> </t>
        </is>
      </c>
      <c r="C69" s="6" t="n">
        <v>8414</v>
      </c>
      <c r="D69" s="4" t="inlineStr">
        <is>
          <t xml:space="preserve"> </t>
        </is>
      </c>
    </row>
    <row r="70">
      <c r="A70" s="4" t="inlineStr">
        <is>
          <t>Business Bank of Florida | Commercial real estate - owner occupied</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Book Balance</t>
        </is>
      </c>
      <c r="B72" s="4" t="inlineStr">
        <is>
          <t xml:space="preserve"> </t>
        </is>
      </c>
      <c r="C72" s="6" t="n">
        <v>45403</v>
      </c>
      <c r="D72" s="4" t="inlineStr">
        <is>
          <t xml:space="preserve"> </t>
        </is>
      </c>
    </row>
    <row r="73">
      <c r="A73" s="4" t="inlineStr">
        <is>
          <t>Fair Value</t>
        </is>
      </c>
      <c r="B73" s="4" t="inlineStr">
        <is>
          <t xml:space="preserve"> </t>
        </is>
      </c>
      <c r="C73" s="6" t="n">
        <v>44564</v>
      </c>
      <c r="D73" s="4" t="inlineStr">
        <is>
          <t xml:space="preserve"> </t>
        </is>
      </c>
    </row>
    <row r="74">
      <c r="A74" s="4" t="inlineStr">
        <is>
          <t>Business Bank of Florida | Commercial real estate - non-owner occupied</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Book Balance</t>
        </is>
      </c>
      <c r="B76" s="4" t="inlineStr">
        <is>
          <t xml:space="preserve"> </t>
        </is>
      </c>
      <c r="C76" s="6" t="n">
        <v>53065</v>
      </c>
      <c r="D76" s="4" t="inlineStr">
        <is>
          <t xml:space="preserve"> </t>
        </is>
      </c>
    </row>
    <row r="77">
      <c r="A77" s="4" t="inlineStr">
        <is>
          <t>Fair Value</t>
        </is>
      </c>
      <c r="B77" s="4" t="inlineStr">
        <is>
          <t xml:space="preserve"> </t>
        </is>
      </c>
      <c r="C77" s="6" t="n">
        <v>52034</v>
      </c>
      <c r="D77" s="4" t="inlineStr">
        <is>
          <t xml:space="preserve"> </t>
        </is>
      </c>
    </row>
    <row r="78">
      <c r="A78" s="4" t="inlineStr">
        <is>
          <t>Business Bank of Florida | Residential real estate</t>
        </is>
      </c>
      <c r="B78" s="4" t="inlineStr">
        <is>
          <t xml:space="preserve"> </t>
        </is>
      </c>
      <c r="C78" s="4" t="inlineStr">
        <is>
          <t xml:space="preserve"> </t>
        </is>
      </c>
      <c r="D78" s="4" t="inlineStr">
        <is>
          <t xml:space="preserve"> </t>
        </is>
      </c>
    </row>
    <row r="79">
      <c r="A79" s="3" t="inlineStr">
        <is>
          <t>Business Acquisition [Line Items]</t>
        </is>
      </c>
      <c r="B79" s="4" t="inlineStr">
        <is>
          <t xml:space="preserve"> </t>
        </is>
      </c>
      <c r="C79" s="4" t="inlineStr">
        <is>
          <t xml:space="preserve"> </t>
        </is>
      </c>
      <c r="D79" s="4" t="inlineStr">
        <is>
          <t xml:space="preserve"> </t>
        </is>
      </c>
    </row>
    <row r="80">
      <c r="A80" s="4" t="inlineStr">
        <is>
          <t>Book Balance</t>
        </is>
      </c>
      <c r="B80" s="4" t="inlineStr">
        <is>
          <t xml:space="preserve"> </t>
        </is>
      </c>
      <c r="C80" s="6" t="n">
        <v>5377</v>
      </c>
      <c r="D80" s="4" t="inlineStr">
        <is>
          <t xml:space="preserve"> </t>
        </is>
      </c>
    </row>
    <row r="81">
      <c r="A81" s="4" t="inlineStr">
        <is>
          <t>Fair Value</t>
        </is>
      </c>
      <c r="B81" s="4" t="inlineStr">
        <is>
          <t xml:space="preserve"> </t>
        </is>
      </c>
      <c r="C81" s="6" t="n">
        <v>5421</v>
      </c>
      <c r="D81" s="4" t="inlineStr">
        <is>
          <t xml:space="preserve"> </t>
        </is>
      </c>
    </row>
    <row r="82">
      <c r="A82" s="4" t="inlineStr">
        <is>
          <t>Business Bank of Florida | Commercial and financial</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Book Balance</t>
        </is>
      </c>
      <c r="B84" s="4" t="inlineStr">
        <is>
          <t xml:space="preserve"> </t>
        </is>
      </c>
      <c r="C84" s="6" t="n">
        <v>9376</v>
      </c>
      <c r="D84" s="4" t="inlineStr">
        <is>
          <t xml:space="preserve"> </t>
        </is>
      </c>
    </row>
    <row r="85">
      <c r="A85" s="4" t="inlineStr">
        <is>
          <t>Fair Value</t>
        </is>
      </c>
      <c r="B85" s="4" t="inlineStr">
        <is>
          <t xml:space="preserve"> </t>
        </is>
      </c>
      <c r="C85" s="6" t="n">
        <v>9321</v>
      </c>
      <c r="D85" s="4" t="inlineStr">
        <is>
          <t xml:space="preserve"> </t>
        </is>
      </c>
    </row>
    <row r="86">
      <c r="A86" s="4" t="inlineStr">
        <is>
          <t>Business Bank of Florida | Consumer</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Book Balance</t>
        </is>
      </c>
      <c r="B88" s="4" t="inlineStr">
        <is>
          <t xml:space="preserve"> </t>
        </is>
      </c>
      <c r="C88" s="6" t="n">
        <v>59</v>
      </c>
      <c r="D88" s="4" t="inlineStr">
        <is>
          <t xml:space="preserve"> </t>
        </is>
      </c>
    </row>
    <row r="89">
      <c r="A89" s="4" t="inlineStr">
        <is>
          <t>Fair Value</t>
        </is>
      </c>
      <c r="B89" s="4" t="inlineStr">
        <is>
          <t xml:space="preserve"> </t>
        </is>
      </c>
      <c r="C89" s="6" t="n">
        <v>61</v>
      </c>
      <c r="D89" s="4" t="inlineStr">
        <is>
          <t xml:space="preserve"> </t>
        </is>
      </c>
    </row>
    <row r="90">
      <c r="A90" s="4" t="inlineStr">
        <is>
          <t>Business Bank of Florida | PPP loans</t>
        </is>
      </c>
      <c r="B90" s="4" t="inlineStr">
        <is>
          <t xml:space="preserve"> </t>
        </is>
      </c>
      <c r="C90" s="4" t="inlineStr">
        <is>
          <t xml:space="preserve"> </t>
        </is>
      </c>
      <c r="D90" s="4" t="inlineStr">
        <is>
          <t xml:space="preserve"> </t>
        </is>
      </c>
    </row>
    <row r="91">
      <c r="A91" s="3" t="inlineStr">
        <is>
          <t>Business Acquisition [Line Items]</t>
        </is>
      </c>
      <c r="B91" s="4" t="inlineStr">
        <is>
          <t xml:space="preserve"> </t>
        </is>
      </c>
      <c r="C91" s="4" t="inlineStr">
        <is>
          <t xml:space="preserve"> </t>
        </is>
      </c>
      <c r="D91" s="4" t="inlineStr">
        <is>
          <t xml:space="preserve"> </t>
        </is>
      </c>
    </row>
    <row r="92">
      <c r="A92" s="4" t="inlineStr">
        <is>
          <t>Book Balance</t>
        </is>
      </c>
      <c r="B92" s="4" t="inlineStr">
        <is>
          <t xml:space="preserve"> </t>
        </is>
      </c>
      <c r="C92" s="6" t="n">
        <v>1959</v>
      </c>
      <c r="D92" s="4" t="inlineStr">
        <is>
          <t xml:space="preserve"> </t>
        </is>
      </c>
    </row>
    <row r="93">
      <c r="A93" s="4" t="inlineStr">
        <is>
          <t>Fair Value</t>
        </is>
      </c>
      <c r="B93" s="4" t="inlineStr">
        <is>
          <t xml:space="preserve"> </t>
        </is>
      </c>
      <c r="C93" s="6" t="n">
        <v>1959</v>
      </c>
      <c r="D93" s="4" t="inlineStr">
        <is>
          <t xml:space="preserve"> </t>
        </is>
      </c>
    </row>
    <row r="94">
      <c r="A94" s="4" t="inlineStr">
        <is>
          <t>Sabal Palm Bancorp, Inc.</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Book Balance</t>
        </is>
      </c>
      <c r="B96" s="4" t="inlineStr">
        <is>
          <t xml:space="preserve"> </t>
        </is>
      </c>
      <c r="C96" s="6" t="n">
        <v>248910</v>
      </c>
      <c r="D96" s="4" t="inlineStr">
        <is>
          <t xml:space="preserve"> </t>
        </is>
      </c>
    </row>
    <row r="97">
      <c r="A97" s="4" t="inlineStr">
        <is>
          <t>Fair Value</t>
        </is>
      </c>
      <c r="B97" s="4" t="inlineStr">
        <is>
          <t xml:space="preserve"> </t>
        </is>
      </c>
      <c r="C97" s="6" t="n">
        <v>246152</v>
      </c>
      <c r="D97" s="4" t="inlineStr">
        <is>
          <t xml:space="preserve"> </t>
        </is>
      </c>
    </row>
    <row r="98">
      <c r="A98" s="4" t="inlineStr">
        <is>
          <t>Sabal Palm Bancorp, Inc. | Construction and land development</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Book Balance</t>
        </is>
      </c>
      <c r="B100" s="4" t="inlineStr">
        <is>
          <t xml:space="preserve"> </t>
        </is>
      </c>
      <c r="C100" s="6" t="n">
        <v>9256</v>
      </c>
      <c r="D100" s="4" t="inlineStr">
        <is>
          <t xml:space="preserve"> </t>
        </is>
      </c>
    </row>
    <row r="101">
      <c r="A101" s="4" t="inlineStr">
        <is>
          <t>Fair Value</t>
        </is>
      </c>
      <c r="B101" s="4" t="inlineStr">
        <is>
          <t xml:space="preserve"> </t>
        </is>
      </c>
      <c r="C101" s="6" t="n">
        <v>9009</v>
      </c>
      <c r="D101" s="4" t="inlineStr">
        <is>
          <t xml:space="preserve"> </t>
        </is>
      </c>
    </row>
    <row r="102">
      <c r="A102" s="4" t="inlineStr">
        <is>
          <t>Sabal Palm Bancorp, Inc. | Commercial real estate - owner occupied</t>
        </is>
      </c>
      <c r="B102" s="4" t="inlineStr">
        <is>
          <t xml:space="preserve"> </t>
        </is>
      </c>
      <c r="C102" s="4" t="inlineStr">
        <is>
          <t xml:space="preserve"> </t>
        </is>
      </c>
      <c r="D102" s="4" t="inlineStr">
        <is>
          <t xml:space="preserve"> </t>
        </is>
      </c>
    </row>
    <row r="103">
      <c r="A103" s="3" t="inlineStr">
        <is>
          <t>Business Acquisition [Line Items]</t>
        </is>
      </c>
      <c r="B103" s="4" t="inlineStr">
        <is>
          <t xml:space="preserve"> </t>
        </is>
      </c>
      <c r="C103" s="4" t="inlineStr">
        <is>
          <t xml:space="preserve"> </t>
        </is>
      </c>
      <c r="D103" s="4" t="inlineStr">
        <is>
          <t xml:space="preserve"> </t>
        </is>
      </c>
    </row>
    <row r="104">
      <c r="A104" s="4" t="inlineStr">
        <is>
          <t>Book Balance</t>
        </is>
      </c>
      <c r="B104" s="4" t="inlineStr">
        <is>
          <t xml:space="preserve"> </t>
        </is>
      </c>
      <c r="C104" s="6" t="n">
        <v>57690</v>
      </c>
      <c r="D104" s="4" t="inlineStr">
        <is>
          <t xml:space="preserve"> </t>
        </is>
      </c>
    </row>
    <row r="105">
      <c r="A105" s="4" t="inlineStr">
        <is>
          <t>Fair Value</t>
        </is>
      </c>
      <c r="B105" s="4" t="inlineStr">
        <is>
          <t xml:space="preserve"> </t>
        </is>
      </c>
      <c r="C105" s="6" t="n">
        <v>56591</v>
      </c>
      <c r="D105" s="4" t="inlineStr">
        <is>
          <t xml:space="preserve"> </t>
        </is>
      </c>
    </row>
    <row r="106">
      <c r="A106" s="4" t="inlineStr">
        <is>
          <t>Sabal Palm Bancorp, Inc. | Commercial real estate - non-owner occupied</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Book Balance</t>
        </is>
      </c>
      <c r="B108" s="4" t="inlineStr">
        <is>
          <t xml:space="preserve"> </t>
        </is>
      </c>
      <c r="C108" s="6" t="n">
        <v>89153</v>
      </c>
      <c r="D108" s="4" t="inlineStr">
        <is>
          <t xml:space="preserve"> </t>
        </is>
      </c>
    </row>
    <row r="109">
      <c r="A109" s="4" t="inlineStr">
        <is>
          <t>Fair Value</t>
        </is>
      </c>
      <c r="B109" s="4" t="inlineStr">
        <is>
          <t xml:space="preserve"> </t>
        </is>
      </c>
      <c r="C109" s="6" t="n">
        <v>87280</v>
      </c>
      <c r="D109" s="4" t="inlineStr">
        <is>
          <t xml:space="preserve"> </t>
        </is>
      </c>
    </row>
    <row r="110">
      <c r="A110" s="4" t="inlineStr">
        <is>
          <t>Sabal Palm Bancorp, Inc. | Residential real estate</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Book Balance</t>
        </is>
      </c>
      <c r="B112" s="4" t="inlineStr">
        <is>
          <t xml:space="preserve"> </t>
        </is>
      </c>
      <c r="C112" s="6" t="n">
        <v>71469</v>
      </c>
      <c r="D112" s="4" t="inlineStr">
        <is>
          <t xml:space="preserve"> </t>
        </is>
      </c>
    </row>
    <row r="113">
      <c r="A113" s="4" t="inlineStr">
        <is>
          <t>Fair Value</t>
        </is>
      </c>
      <c r="B113" s="4" t="inlineStr">
        <is>
          <t xml:space="preserve"> </t>
        </is>
      </c>
      <c r="C113" s="6" t="n">
        <v>72227</v>
      </c>
      <c r="D113" s="4" t="inlineStr">
        <is>
          <t xml:space="preserve"> </t>
        </is>
      </c>
    </row>
    <row r="114">
      <c r="A114" s="4" t="inlineStr">
        <is>
          <t>Sabal Palm Bancorp, Inc. | Commercial and financial</t>
        </is>
      </c>
      <c r="B114" s="4" t="inlineStr">
        <is>
          <t xml:space="preserve"> </t>
        </is>
      </c>
      <c r="C114" s="4" t="inlineStr">
        <is>
          <t xml:space="preserve"> </t>
        </is>
      </c>
      <c r="D114" s="4" t="inlineStr">
        <is>
          <t xml:space="preserve"> </t>
        </is>
      </c>
    </row>
    <row r="115">
      <c r="A115" s="3" t="inlineStr">
        <is>
          <t>Business Acquisition [Line Items]</t>
        </is>
      </c>
      <c r="B115" s="4" t="inlineStr">
        <is>
          <t xml:space="preserve"> </t>
        </is>
      </c>
      <c r="C115" s="4" t="inlineStr">
        <is>
          <t xml:space="preserve"> </t>
        </is>
      </c>
      <c r="D115" s="4" t="inlineStr">
        <is>
          <t xml:space="preserve"> </t>
        </is>
      </c>
    </row>
    <row r="116">
      <c r="A116" s="4" t="inlineStr">
        <is>
          <t>Book Balance</t>
        </is>
      </c>
      <c r="B116" s="4" t="inlineStr">
        <is>
          <t xml:space="preserve"> </t>
        </is>
      </c>
      <c r="C116" s="6" t="n">
        <v>17797</v>
      </c>
      <c r="D116" s="4" t="inlineStr">
        <is>
          <t xml:space="preserve"> </t>
        </is>
      </c>
    </row>
    <row r="117">
      <c r="A117" s="4" t="inlineStr">
        <is>
          <t>Fair Value</t>
        </is>
      </c>
      <c r="B117" s="4" t="inlineStr">
        <is>
          <t xml:space="preserve"> </t>
        </is>
      </c>
      <c r="C117" s="6" t="n">
        <v>17501</v>
      </c>
      <c r="D117" s="4" t="inlineStr">
        <is>
          <t xml:space="preserve"> </t>
        </is>
      </c>
    </row>
    <row r="118">
      <c r="A118" s="4" t="inlineStr">
        <is>
          <t>Sabal Palm Bancorp, Inc. | Consumer</t>
        </is>
      </c>
      <c r="B118" s="4" t="inlineStr">
        <is>
          <t xml:space="preserve"> </t>
        </is>
      </c>
      <c r="C118" s="4" t="inlineStr">
        <is>
          <t xml:space="preserve"> </t>
        </is>
      </c>
      <c r="D118" s="4" t="inlineStr">
        <is>
          <t xml:space="preserve"> </t>
        </is>
      </c>
    </row>
    <row r="119">
      <c r="A119" s="3" t="inlineStr">
        <is>
          <t>Business Acquisition [Line Items]</t>
        </is>
      </c>
      <c r="B119" s="4" t="inlineStr">
        <is>
          <t xml:space="preserve"> </t>
        </is>
      </c>
      <c r="C119" s="4" t="inlineStr">
        <is>
          <t xml:space="preserve"> </t>
        </is>
      </c>
      <c r="D119" s="4" t="inlineStr">
        <is>
          <t xml:space="preserve"> </t>
        </is>
      </c>
    </row>
    <row r="120">
      <c r="A120" s="4" t="inlineStr">
        <is>
          <t>Book Balance</t>
        </is>
      </c>
      <c r="B120" s="4" t="inlineStr">
        <is>
          <t xml:space="preserve"> </t>
        </is>
      </c>
      <c r="C120" s="6" t="n">
        <v>233</v>
      </c>
      <c r="D120" s="4" t="inlineStr">
        <is>
          <t xml:space="preserve"> </t>
        </is>
      </c>
    </row>
    <row r="121">
      <c r="A121" s="4" t="inlineStr">
        <is>
          <t>Fair Value</t>
        </is>
      </c>
      <c r="B121" s="4" t="inlineStr">
        <is>
          <t xml:space="preserve"> </t>
        </is>
      </c>
      <c r="C121" s="6" t="n">
        <v>232</v>
      </c>
      <c r="D121" s="4" t="inlineStr">
        <is>
          <t xml:space="preserve"> </t>
        </is>
      </c>
    </row>
    <row r="122">
      <c r="A122" s="4" t="inlineStr">
        <is>
          <t>Sabal Palm Bancorp, Inc. | PPP loans</t>
        </is>
      </c>
      <c r="B122" s="4" t="inlineStr">
        <is>
          <t xml:space="preserve"> </t>
        </is>
      </c>
      <c r="C122" s="4" t="inlineStr">
        <is>
          <t xml:space="preserve"> </t>
        </is>
      </c>
      <c r="D122" s="4" t="inlineStr">
        <is>
          <t xml:space="preserve"> </t>
        </is>
      </c>
    </row>
    <row r="123">
      <c r="A123" s="3" t="inlineStr">
        <is>
          <t>Business Acquisition [Line Items]</t>
        </is>
      </c>
      <c r="B123" s="4" t="inlineStr">
        <is>
          <t xml:space="preserve"> </t>
        </is>
      </c>
      <c r="C123" s="4" t="inlineStr">
        <is>
          <t xml:space="preserve"> </t>
        </is>
      </c>
      <c r="D123" s="4" t="inlineStr">
        <is>
          <t xml:space="preserve"> </t>
        </is>
      </c>
    </row>
    <row r="124">
      <c r="A124" s="4" t="inlineStr">
        <is>
          <t>Book Balance</t>
        </is>
      </c>
      <c r="B124" s="4" t="inlineStr">
        <is>
          <t xml:space="preserve"> </t>
        </is>
      </c>
      <c r="C124" s="6" t="n">
        <v>3312</v>
      </c>
      <c r="D124" s="4" t="inlineStr">
        <is>
          <t xml:space="preserve"> </t>
        </is>
      </c>
    </row>
    <row r="125">
      <c r="A125" s="4" t="inlineStr">
        <is>
          <t>Fair Value</t>
        </is>
      </c>
      <c r="B125" s="4" t="inlineStr">
        <is>
          <t xml:space="preserve"> </t>
        </is>
      </c>
      <c r="C125" s="5" t="n">
        <v>3312</v>
      </c>
      <c r="D125" s="4" t="inlineStr">
        <is>
          <t xml:space="preserve"> </t>
        </is>
      </c>
    </row>
    <row r="126">
      <c r="A126" s="4" t="inlineStr">
        <is>
          <t>Legacy Bank of Florida</t>
        </is>
      </c>
      <c r="B126" s="4" t="inlineStr">
        <is>
          <t xml:space="preserve"> </t>
        </is>
      </c>
      <c r="C126" s="4" t="inlineStr">
        <is>
          <t xml:space="preserve"> </t>
        </is>
      </c>
      <c r="D126" s="4" t="inlineStr">
        <is>
          <t xml:space="preserve"> </t>
        </is>
      </c>
    </row>
    <row r="127">
      <c r="A127" s="3" t="inlineStr">
        <is>
          <t>Business Acquisition [Line Items]</t>
        </is>
      </c>
      <c r="B127" s="4" t="inlineStr">
        <is>
          <t xml:space="preserve"> </t>
        </is>
      </c>
      <c r="C127" s="4" t="inlineStr">
        <is>
          <t xml:space="preserve"> </t>
        </is>
      </c>
      <c r="D127" s="4" t="inlineStr">
        <is>
          <t xml:space="preserve"> </t>
        </is>
      </c>
    </row>
    <row r="128">
      <c r="A128" s="4" t="inlineStr">
        <is>
          <t>Book Balance</t>
        </is>
      </c>
      <c r="B128" s="4" t="inlineStr">
        <is>
          <t xml:space="preserve"> </t>
        </is>
      </c>
      <c r="C128" s="4" t="inlineStr">
        <is>
          <t xml:space="preserve"> </t>
        </is>
      </c>
      <c r="D128" s="5" t="n">
        <v>486282</v>
      </c>
    </row>
    <row r="129">
      <c r="A129" s="4" t="inlineStr">
        <is>
          <t>Fair Value</t>
        </is>
      </c>
      <c r="B129" s="4" t="inlineStr">
        <is>
          <t xml:space="preserve"> </t>
        </is>
      </c>
      <c r="C129" s="4" t="inlineStr">
        <is>
          <t xml:space="preserve"> </t>
        </is>
      </c>
      <c r="D129" s="6" t="n">
        <v>477215</v>
      </c>
    </row>
    <row r="130">
      <c r="A130" s="4" t="inlineStr">
        <is>
          <t>Legacy Bank of Florida | Construction and land development</t>
        </is>
      </c>
      <c r="B130" s="4" t="inlineStr">
        <is>
          <t xml:space="preserve"> </t>
        </is>
      </c>
      <c r="C130" s="4" t="inlineStr">
        <is>
          <t xml:space="preserve"> </t>
        </is>
      </c>
      <c r="D130" s="4" t="inlineStr">
        <is>
          <t xml:space="preserve"> </t>
        </is>
      </c>
    </row>
    <row r="131">
      <c r="A131" s="3" t="inlineStr">
        <is>
          <t>Business Acquisition [Line Items]</t>
        </is>
      </c>
      <c r="B131" s="4" t="inlineStr">
        <is>
          <t xml:space="preserve"> </t>
        </is>
      </c>
      <c r="C131" s="4" t="inlineStr">
        <is>
          <t xml:space="preserve"> </t>
        </is>
      </c>
      <c r="D131" s="4" t="inlineStr">
        <is>
          <t xml:space="preserve"> </t>
        </is>
      </c>
    </row>
    <row r="132">
      <c r="A132" s="4" t="inlineStr">
        <is>
          <t>Book Balance</t>
        </is>
      </c>
      <c r="B132" s="4" t="inlineStr">
        <is>
          <t xml:space="preserve"> </t>
        </is>
      </c>
      <c r="C132" s="4" t="inlineStr">
        <is>
          <t xml:space="preserve"> </t>
        </is>
      </c>
      <c r="D132" s="6" t="n">
        <v>37558</v>
      </c>
    </row>
    <row r="133">
      <c r="A133" s="4" t="inlineStr">
        <is>
          <t>Fair Value</t>
        </is>
      </c>
      <c r="B133" s="4" t="inlineStr">
        <is>
          <t xml:space="preserve"> </t>
        </is>
      </c>
      <c r="C133" s="4" t="inlineStr">
        <is>
          <t xml:space="preserve"> </t>
        </is>
      </c>
      <c r="D133" s="6" t="n">
        <v>36651</v>
      </c>
    </row>
    <row r="134">
      <c r="A134" s="4" t="inlineStr">
        <is>
          <t>Legacy Bank of Florida | Commercial real estate - owner occupied</t>
        </is>
      </c>
      <c r="B134" s="4" t="inlineStr">
        <is>
          <t xml:space="preserve"> </t>
        </is>
      </c>
      <c r="C134" s="4" t="inlineStr">
        <is>
          <t xml:space="preserve"> </t>
        </is>
      </c>
      <c r="D134" s="4" t="inlineStr">
        <is>
          <t xml:space="preserve"> </t>
        </is>
      </c>
    </row>
    <row r="135">
      <c r="A135" s="3" t="inlineStr">
        <is>
          <t>Business Acquisition [Line Items]</t>
        </is>
      </c>
      <c r="B135" s="4" t="inlineStr">
        <is>
          <t xml:space="preserve"> </t>
        </is>
      </c>
      <c r="C135" s="4" t="inlineStr">
        <is>
          <t xml:space="preserve"> </t>
        </is>
      </c>
      <c r="D135" s="4" t="inlineStr">
        <is>
          <t xml:space="preserve"> </t>
        </is>
      </c>
    </row>
    <row r="136">
      <c r="A136" s="4" t="inlineStr">
        <is>
          <t>Book Balance</t>
        </is>
      </c>
      <c r="B136" s="4" t="inlineStr">
        <is>
          <t xml:space="preserve"> </t>
        </is>
      </c>
      <c r="C136" s="4" t="inlineStr">
        <is>
          <t xml:space="preserve"> </t>
        </is>
      </c>
      <c r="D136" s="6" t="n">
        <v>35765</v>
      </c>
    </row>
    <row r="137">
      <c r="A137" s="4" t="inlineStr">
        <is>
          <t>Fair Value</t>
        </is>
      </c>
      <c r="B137" s="4" t="inlineStr">
        <is>
          <t xml:space="preserve"> </t>
        </is>
      </c>
      <c r="C137" s="4" t="inlineStr">
        <is>
          <t xml:space="preserve"> </t>
        </is>
      </c>
      <c r="D137" s="6" t="n">
        <v>35363</v>
      </c>
    </row>
    <row r="138">
      <c r="A138" s="4" t="inlineStr">
        <is>
          <t>Legacy Bank of Florida | Commercial real estate - non-owner occupied</t>
        </is>
      </c>
      <c r="B138" s="4" t="inlineStr">
        <is>
          <t xml:space="preserve"> </t>
        </is>
      </c>
      <c r="C138" s="4" t="inlineStr">
        <is>
          <t xml:space="preserve"> </t>
        </is>
      </c>
      <c r="D138" s="4" t="inlineStr">
        <is>
          <t xml:space="preserve"> </t>
        </is>
      </c>
    </row>
    <row r="139">
      <c r="A139" s="3" t="inlineStr">
        <is>
          <t>Business Acquisition [Line Items]</t>
        </is>
      </c>
      <c r="B139" s="4" t="inlineStr">
        <is>
          <t xml:space="preserve"> </t>
        </is>
      </c>
      <c r="C139" s="4" t="inlineStr">
        <is>
          <t xml:space="preserve"> </t>
        </is>
      </c>
      <c r="D139" s="4" t="inlineStr">
        <is>
          <t xml:space="preserve"> </t>
        </is>
      </c>
    </row>
    <row r="140">
      <c r="A140" s="4" t="inlineStr">
        <is>
          <t>Book Balance</t>
        </is>
      </c>
      <c r="B140" s="4" t="inlineStr">
        <is>
          <t xml:space="preserve"> </t>
        </is>
      </c>
      <c r="C140" s="4" t="inlineStr">
        <is>
          <t xml:space="preserve"> </t>
        </is>
      </c>
      <c r="D140" s="6" t="n">
        <v>241322</v>
      </c>
    </row>
    <row r="141">
      <c r="A141" s="4" t="inlineStr">
        <is>
          <t>Fair Value</t>
        </is>
      </c>
      <c r="B141" s="4" t="inlineStr">
        <is>
          <t xml:space="preserve"> </t>
        </is>
      </c>
      <c r="C141" s="4" t="inlineStr">
        <is>
          <t xml:space="preserve"> </t>
        </is>
      </c>
      <c r="D141" s="6" t="n">
        <v>237091</v>
      </c>
    </row>
    <row r="142">
      <c r="A142" s="4" t="inlineStr">
        <is>
          <t>Legacy Bank of Florida | Residential real estate</t>
        </is>
      </c>
      <c r="B142" s="4" t="inlineStr">
        <is>
          <t xml:space="preserve"> </t>
        </is>
      </c>
      <c r="C142" s="4" t="inlineStr">
        <is>
          <t xml:space="preserve"> </t>
        </is>
      </c>
      <c r="D142" s="4" t="inlineStr">
        <is>
          <t xml:space="preserve"> </t>
        </is>
      </c>
    </row>
    <row r="143">
      <c r="A143" s="3" t="inlineStr">
        <is>
          <t>Business Acquisition [Line Items]</t>
        </is>
      </c>
      <c r="B143" s="4" t="inlineStr">
        <is>
          <t xml:space="preserve"> </t>
        </is>
      </c>
      <c r="C143" s="4" t="inlineStr">
        <is>
          <t xml:space="preserve"> </t>
        </is>
      </c>
      <c r="D143" s="4" t="inlineStr">
        <is>
          <t xml:space="preserve"> </t>
        </is>
      </c>
    </row>
    <row r="144">
      <c r="A144" s="4" t="inlineStr">
        <is>
          <t>Book Balance</t>
        </is>
      </c>
      <c r="B144" s="4" t="inlineStr">
        <is>
          <t xml:space="preserve"> </t>
        </is>
      </c>
      <c r="C144" s="4" t="inlineStr">
        <is>
          <t xml:space="preserve"> </t>
        </is>
      </c>
      <c r="D144" s="6" t="n">
        <v>71118</v>
      </c>
    </row>
    <row r="145">
      <c r="A145" s="4" t="inlineStr">
        <is>
          <t>Fair Value</t>
        </is>
      </c>
      <c r="B145" s="4" t="inlineStr">
        <is>
          <t xml:space="preserve"> </t>
        </is>
      </c>
      <c r="C145" s="4" t="inlineStr">
        <is>
          <t xml:space="preserve"> </t>
        </is>
      </c>
      <c r="D145" s="6" t="n">
        <v>70541</v>
      </c>
    </row>
    <row r="146">
      <c r="A146" s="4" t="inlineStr">
        <is>
          <t>Legacy Bank of Florida | Commercial and financial</t>
        </is>
      </c>
      <c r="B146" s="4" t="inlineStr">
        <is>
          <t xml:space="preserve"> </t>
        </is>
      </c>
      <c r="C146" s="4" t="inlineStr">
        <is>
          <t xml:space="preserve"> </t>
        </is>
      </c>
      <c r="D146" s="4" t="inlineStr">
        <is>
          <t xml:space="preserve"> </t>
        </is>
      </c>
    </row>
    <row r="147">
      <c r="A147" s="3" t="inlineStr">
        <is>
          <t>Business Acquisition [Line Items]</t>
        </is>
      </c>
      <c r="B147" s="4" t="inlineStr">
        <is>
          <t xml:space="preserve"> </t>
        </is>
      </c>
      <c r="C147" s="4" t="inlineStr">
        <is>
          <t xml:space="preserve"> </t>
        </is>
      </c>
      <c r="D147" s="4" t="inlineStr">
        <is>
          <t xml:space="preserve"> </t>
        </is>
      </c>
    </row>
    <row r="148">
      <c r="A148" s="4" t="inlineStr">
        <is>
          <t>Book Balance</t>
        </is>
      </c>
      <c r="B148" s="4" t="inlineStr">
        <is>
          <t xml:space="preserve"> </t>
        </is>
      </c>
      <c r="C148" s="4" t="inlineStr">
        <is>
          <t xml:space="preserve"> </t>
        </is>
      </c>
      <c r="D148" s="6" t="n">
        <v>61274</v>
      </c>
    </row>
    <row r="149">
      <c r="A149" s="4" t="inlineStr">
        <is>
          <t>Fair Value</t>
        </is>
      </c>
      <c r="B149" s="4" t="inlineStr">
        <is>
          <t xml:space="preserve"> </t>
        </is>
      </c>
      <c r="C149" s="4" t="inlineStr">
        <is>
          <t xml:space="preserve"> </t>
        </is>
      </c>
      <c r="D149" s="6" t="n">
        <v>58324</v>
      </c>
    </row>
    <row r="150">
      <c r="A150" s="4" t="inlineStr">
        <is>
          <t>Legacy Bank of Florida | Consumer</t>
        </is>
      </c>
      <c r="B150" s="4" t="inlineStr">
        <is>
          <t xml:space="preserve"> </t>
        </is>
      </c>
      <c r="C150" s="4" t="inlineStr">
        <is>
          <t xml:space="preserve"> </t>
        </is>
      </c>
      <c r="D150" s="4" t="inlineStr">
        <is>
          <t xml:space="preserve"> </t>
        </is>
      </c>
    </row>
    <row r="151">
      <c r="A151" s="3" t="inlineStr">
        <is>
          <t>Business Acquisition [Line Items]</t>
        </is>
      </c>
      <c r="B151" s="4" t="inlineStr">
        <is>
          <t xml:space="preserve"> </t>
        </is>
      </c>
      <c r="C151" s="4" t="inlineStr">
        <is>
          <t xml:space="preserve"> </t>
        </is>
      </c>
      <c r="D151" s="4" t="inlineStr">
        <is>
          <t xml:space="preserve"> </t>
        </is>
      </c>
    </row>
    <row r="152">
      <c r="A152" s="4" t="inlineStr">
        <is>
          <t>Book Balance</t>
        </is>
      </c>
      <c r="B152" s="4" t="inlineStr">
        <is>
          <t xml:space="preserve"> </t>
        </is>
      </c>
      <c r="C152" s="4" t="inlineStr">
        <is>
          <t xml:space="preserve"> </t>
        </is>
      </c>
      <c r="D152" s="6" t="n">
        <v>647</v>
      </c>
    </row>
    <row r="153">
      <c r="A153" s="4" t="inlineStr">
        <is>
          <t>Fair Value</t>
        </is>
      </c>
      <c r="B153" s="4" t="inlineStr">
        <is>
          <t xml:space="preserve"> </t>
        </is>
      </c>
      <c r="C153" s="4" t="inlineStr">
        <is>
          <t xml:space="preserve"> </t>
        </is>
      </c>
      <c r="D153" s="6" t="n">
        <v>647</v>
      </c>
    </row>
    <row r="154">
      <c r="A154" s="4" t="inlineStr">
        <is>
          <t>Legacy Bank of Florida | PPP loans</t>
        </is>
      </c>
      <c r="B154" s="4" t="inlineStr">
        <is>
          <t xml:space="preserve"> </t>
        </is>
      </c>
      <c r="C154" s="4" t="inlineStr">
        <is>
          <t xml:space="preserve"> </t>
        </is>
      </c>
      <c r="D154" s="4" t="inlineStr">
        <is>
          <t xml:space="preserve"> </t>
        </is>
      </c>
    </row>
    <row r="155">
      <c r="A155" s="3" t="inlineStr">
        <is>
          <t>Business Acquisition [Line Items]</t>
        </is>
      </c>
      <c r="B155" s="4" t="inlineStr">
        <is>
          <t xml:space="preserve"> </t>
        </is>
      </c>
      <c r="C155" s="4" t="inlineStr">
        <is>
          <t xml:space="preserve"> </t>
        </is>
      </c>
      <c r="D155" s="4" t="inlineStr">
        <is>
          <t xml:space="preserve"> </t>
        </is>
      </c>
    </row>
    <row r="156">
      <c r="A156" s="4" t="inlineStr">
        <is>
          <t>Book Balance</t>
        </is>
      </c>
      <c r="B156" s="4" t="inlineStr">
        <is>
          <t xml:space="preserve"> </t>
        </is>
      </c>
      <c r="C156" s="4" t="inlineStr">
        <is>
          <t xml:space="preserve"> </t>
        </is>
      </c>
      <c r="D156" s="6" t="n">
        <v>38598</v>
      </c>
    </row>
    <row r="157">
      <c r="A157" s="4" t="inlineStr">
        <is>
          <t>Fair Value</t>
        </is>
      </c>
      <c r="B157" s="4" t="inlineStr">
        <is>
          <t xml:space="preserve"> </t>
        </is>
      </c>
      <c r="C157" s="4" t="inlineStr">
        <is>
          <t xml:space="preserve"> </t>
        </is>
      </c>
      <c r="D157" s="5" t="n">
        <v>385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arrying Amounts of Loans (Details) - PCD Loans - USD ($) $ in Thousands</t>
        </is>
      </c>
      <c r="B1" s="2" t="inlineStr">
        <is>
          <t>Oct. 07, 2022</t>
        </is>
      </c>
      <c r="C1" s="2" t="inlineStr">
        <is>
          <t>Jan. 03, 2022</t>
        </is>
      </c>
      <c r="D1" s="2" t="inlineStr">
        <is>
          <t>Aug. 06, 2021</t>
        </is>
      </c>
    </row>
    <row r="2">
      <c r="A2" s="4" t="inlineStr">
        <is>
          <t>Apollo Bancshares, In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ook balance of loans at acquisition</t>
        </is>
      </c>
      <c r="B4" s="5" t="n">
        <v>107744</v>
      </c>
      <c r="C4" s="4" t="inlineStr">
        <is>
          <t xml:space="preserve"> </t>
        </is>
      </c>
      <c r="D4" s="4" t="inlineStr">
        <is>
          <t xml:space="preserve"> </t>
        </is>
      </c>
    </row>
    <row r="5">
      <c r="A5" s="4" t="inlineStr">
        <is>
          <t>Allowance for credit losses at acquisition</t>
        </is>
      </c>
      <c r="B5" s="6" t="n">
        <v>-2658</v>
      </c>
      <c r="C5" s="4" t="inlineStr">
        <is>
          <t xml:space="preserve"> </t>
        </is>
      </c>
      <c r="D5" s="4" t="inlineStr">
        <is>
          <t xml:space="preserve"> </t>
        </is>
      </c>
    </row>
    <row r="6">
      <c r="A6" s="4" t="inlineStr">
        <is>
          <t>Non-credit related discount</t>
        </is>
      </c>
      <c r="B6" s="6" t="n">
        <v>-14191</v>
      </c>
      <c r="C6" s="4" t="inlineStr">
        <is>
          <t xml:space="preserve"> </t>
        </is>
      </c>
      <c r="D6" s="4" t="inlineStr">
        <is>
          <t xml:space="preserve"> </t>
        </is>
      </c>
    </row>
    <row r="7">
      <c r="A7" s="4" t="inlineStr">
        <is>
          <t>Total purchased credit-impaired loan acquired</t>
        </is>
      </c>
      <c r="B7" s="6" t="n">
        <v>90895</v>
      </c>
      <c r="C7" s="4" t="inlineStr">
        <is>
          <t xml:space="preserve"> </t>
        </is>
      </c>
      <c r="D7" s="4" t="inlineStr">
        <is>
          <t xml:space="preserve"> </t>
        </is>
      </c>
    </row>
    <row r="8">
      <c r="A8" s="4" t="inlineStr">
        <is>
          <t>Drummond Banking Compan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ook balance of loans at acquisition</t>
        </is>
      </c>
      <c r="B10" s="6" t="n">
        <v>58878</v>
      </c>
      <c r="C10" s="4" t="inlineStr">
        <is>
          <t xml:space="preserve"> </t>
        </is>
      </c>
      <c r="D10" s="4" t="inlineStr">
        <is>
          <t xml:space="preserve"> </t>
        </is>
      </c>
    </row>
    <row r="11">
      <c r="A11" s="4" t="inlineStr">
        <is>
          <t>Allowance for credit losses at acquisition</t>
        </is>
      </c>
      <c r="B11" s="6" t="n">
        <v>-2566</v>
      </c>
      <c r="C11" s="4" t="inlineStr">
        <is>
          <t xml:space="preserve"> </t>
        </is>
      </c>
      <c r="D11" s="4" t="inlineStr">
        <is>
          <t xml:space="preserve"> </t>
        </is>
      </c>
    </row>
    <row r="12">
      <c r="A12" s="4" t="inlineStr">
        <is>
          <t>Non-credit related discount</t>
        </is>
      </c>
      <c r="B12" s="6" t="n">
        <v>-4607</v>
      </c>
      <c r="C12" s="4" t="inlineStr">
        <is>
          <t xml:space="preserve"> </t>
        </is>
      </c>
      <c r="D12" s="4" t="inlineStr">
        <is>
          <t xml:space="preserve"> </t>
        </is>
      </c>
    </row>
    <row r="13">
      <c r="A13" s="4" t="inlineStr">
        <is>
          <t>Total purchased credit-impaired loan acquired</t>
        </is>
      </c>
      <c r="B13" s="5" t="n">
        <v>51705</v>
      </c>
      <c r="C13" s="4" t="inlineStr">
        <is>
          <t xml:space="preserve"> </t>
        </is>
      </c>
      <c r="D13" s="4" t="inlineStr">
        <is>
          <t xml:space="preserve"> </t>
        </is>
      </c>
    </row>
    <row r="14">
      <c r="A14" s="4" t="inlineStr">
        <is>
          <t>Business Bank of Florid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ook balance of loans at acquisition</t>
        </is>
      </c>
      <c r="B16" s="4" t="inlineStr">
        <is>
          <t xml:space="preserve"> </t>
        </is>
      </c>
      <c r="C16" s="5" t="n">
        <v>714</v>
      </c>
      <c r="D16" s="4" t="inlineStr">
        <is>
          <t xml:space="preserve"> </t>
        </is>
      </c>
    </row>
    <row r="17">
      <c r="A17" s="4" t="inlineStr">
        <is>
          <t>Allowance for credit losses at acquisition</t>
        </is>
      </c>
      <c r="B17" s="4" t="inlineStr">
        <is>
          <t xml:space="preserve"> </t>
        </is>
      </c>
      <c r="C17" s="6" t="n">
        <v>-15</v>
      </c>
      <c r="D17" s="4" t="inlineStr">
        <is>
          <t xml:space="preserve"> </t>
        </is>
      </c>
    </row>
    <row r="18">
      <c r="A18" s="4" t="inlineStr">
        <is>
          <t>Non-credit related discount</t>
        </is>
      </c>
      <c r="B18" s="4" t="inlineStr">
        <is>
          <t xml:space="preserve"> </t>
        </is>
      </c>
      <c r="C18" s="6" t="n">
        <v>-48</v>
      </c>
      <c r="D18" s="4" t="inlineStr">
        <is>
          <t xml:space="preserve"> </t>
        </is>
      </c>
    </row>
    <row r="19">
      <c r="A19" s="4" t="inlineStr">
        <is>
          <t>Total purchased credit-impaired loan acquired</t>
        </is>
      </c>
      <c r="B19" s="4" t="inlineStr">
        <is>
          <t xml:space="preserve"> </t>
        </is>
      </c>
      <c r="C19" s="6" t="n">
        <v>651</v>
      </c>
      <c r="D19" s="4" t="inlineStr">
        <is>
          <t xml:space="preserve"> </t>
        </is>
      </c>
    </row>
    <row r="20">
      <c r="A20" s="4" t="inlineStr">
        <is>
          <t>Sabal Palm Bancorp, In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ook balance of loans at acquisition</t>
        </is>
      </c>
      <c r="B22" s="4" t="inlineStr">
        <is>
          <t xml:space="preserve"> </t>
        </is>
      </c>
      <c r="C22" s="6" t="n">
        <v>3703</v>
      </c>
      <c r="D22" s="4" t="inlineStr">
        <is>
          <t xml:space="preserve"> </t>
        </is>
      </c>
    </row>
    <row r="23">
      <c r="A23" s="4" t="inlineStr">
        <is>
          <t>Allowance for credit losses at acquisition</t>
        </is>
      </c>
      <c r="B23" s="4" t="inlineStr">
        <is>
          <t xml:space="preserve"> </t>
        </is>
      </c>
      <c r="C23" s="6" t="n">
        <v>-37</v>
      </c>
      <c r="D23" s="4" t="inlineStr">
        <is>
          <t xml:space="preserve"> </t>
        </is>
      </c>
    </row>
    <row r="24">
      <c r="A24" s="4" t="inlineStr">
        <is>
          <t>Non-credit related discount</t>
        </is>
      </c>
      <c r="B24" s="4" t="inlineStr">
        <is>
          <t xml:space="preserve"> </t>
        </is>
      </c>
      <c r="C24" s="6" t="n">
        <v>-663</v>
      </c>
      <c r="D24" s="4" t="inlineStr">
        <is>
          <t xml:space="preserve"> </t>
        </is>
      </c>
    </row>
    <row r="25">
      <c r="A25" s="4" t="inlineStr">
        <is>
          <t>Total purchased credit-impaired loan acquired</t>
        </is>
      </c>
      <c r="B25" s="4" t="inlineStr">
        <is>
          <t xml:space="preserve"> </t>
        </is>
      </c>
      <c r="C25" s="5" t="n">
        <v>3003</v>
      </c>
      <c r="D25" s="4" t="inlineStr">
        <is>
          <t xml:space="preserve"> </t>
        </is>
      </c>
    </row>
    <row r="26">
      <c r="A26" s="4" t="inlineStr">
        <is>
          <t>Legacy Bank of Florida</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ook balance of loans at acquisition</t>
        </is>
      </c>
      <c r="B28" s="4" t="inlineStr">
        <is>
          <t xml:space="preserve"> </t>
        </is>
      </c>
      <c r="C28" s="4" t="inlineStr">
        <is>
          <t xml:space="preserve"> </t>
        </is>
      </c>
      <c r="D28" s="5" t="n">
        <v>66371</v>
      </c>
    </row>
    <row r="29">
      <c r="A29" s="4" t="inlineStr">
        <is>
          <t>Allowance for credit losses at acquisition</t>
        </is>
      </c>
      <c r="B29" s="4" t="inlineStr">
        <is>
          <t xml:space="preserve"> </t>
        </is>
      </c>
      <c r="C29" s="4" t="inlineStr">
        <is>
          <t xml:space="preserve"> </t>
        </is>
      </c>
      <c r="D29" s="6" t="n">
        <v>-3046</v>
      </c>
    </row>
    <row r="30">
      <c r="A30" s="4" t="inlineStr">
        <is>
          <t>Non-credit related discount</t>
        </is>
      </c>
      <c r="B30" s="4" t="inlineStr">
        <is>
          <t xml:space="preserve"> </t>
        </is>
      </c>
      <c r="C30" s="4" t="inlineStr">
        <is>
          <t xml:space="preserve"> </t>
        </is>
      </c>
      <c r="D30" s="6" t="n">
        <v>-736</v>
      </c>
    </row>
    <row r="31">
      <c r="A31" s="4" t="inlineStr">
        <is>
          <t>Total purchased credit-impaired loan acquired</t>
        </is>
      </c>
      <c r="B31" s="4" t="inlineStr">
        <is>
          <t xml:space="preserve"> </t>
        </is>
      </c>
      <c r="C31" s="4" t="inlineStr">
        <is>
          <t xml:space="preserve"> </t>
        </is>
      </c>
      <c r="D31" s="5" t="n">
        <v>625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Forma Information (Details) - USD ($) $ / shares in Units,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Net interest income</t>
        </is>
      </c>
      <c r="B4" s="5" t="n">
        <v>448139</v>
      </c>
      <c r="C4" s="5" t="n">
        <v>406482</v>
      </c>
    </row>
    <row r="5">
      <c r="A5" s="4" t="inlineStr">
        <is>
          <t>Net income available to common shareholders</t>
        </is>
      </c>
      <c r="B5" s="5" t="n">
        <v>161274</v>
      </c>
      <c r="C5" s="5" t="n">
        <v>191862</v>
      </c>
    </row>
    <row r="6">
      <c r="A6" s="4" t="inlineStr">
        <is>
          <t>EPS - basic (in dollars per share)</t>
        </is>
      </c>
      <c r="B6" s="5" t="n">
        <v>2530</v>
      </c>
      <c r="C6" s="5" t="n">
        <v>2680</v>
      </c>
    </row>
    <row r="7">
      <c r="A7" s="4" t="inlineStr">
        <is>
          <t>EPS - diluted (in dollars per share)</t>
        </is>
      </c>
      <c r="B7" s="5" t="n">
        <v>2510</v>
      </c>
      <c r="C7" s="5" t="n">
        <v>267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64</v>
      </c>
      <c r="C4" s="7" t="n">
        <v>0.3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General: Seacoast Banking Corporation of Florida (“Seacoast” or the “Company”) is a single segment financial holding company with one operating subsidiary bank, Seacoast National Bank (“Seacoast Bank”). The Company provides integrated financial services including commercial and consumer banking, wealth management, and mortgage and insurance services to customers at 78 full-service branches across Florida, and through advanced mobile and online banking solutions.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prior period amounts have been reclassified to conform to the current period presentation. Use of Estimates: The preparation of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measurements, and contingent liabilities. 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 Time Deposits with Other Banks: Time deposits with other banks consist of certificates of deposit with original maturities greater than three months and are carried at cost. 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 Securities: Debt securities are classified at date of purchase as available-for-sale or held-to-maturity. Debt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Debt securities that the Company has the ability and intent to hold to maturity are carried at amortized cost. Equity securities are stated at fair value with unrealized gains or losses included in noninterest income as securities gains or losses.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Credit losses on securities: For securities classified as held-to-maturity, management estimates expected credit losses over the remaining expected life and recognizes this estimate as an allowance for credit losses. Debt securities that are available-for-sale are considered impaired if the fair value is less than amortized cost. Impairments are analyzed at an individual security level on a quarterly basis and both quantitative and qualitative assessments are utilized to determine if a security has a credit loss. Qualitative assessments consider a range of factors including: percent decline in fair value, rating downgrades, subordination, duration, amortized loan-to-value, and the ability of the issuers to pay all amounts due in accordance with the contractual terms. Quantitative assessments are based on a discounted cash flow analysis, which includes evaluating the timing and amount of the expected cash flows. If any portion of the decline in fair value is related to credit, then the credit loss is recognized as an allowance for credit loss and the noncredit portion is recognized in other comprehensive income. Both quantitative and qualitative assessments are utilized to determine if a security has a credit loss. Quantitative assessments are based on a discounted cash flow method. Qualitative assessments consider a range of factors including: percent decline in fair value, rating downgrades, subordination, duration, amortized loan-to-value, and the ability of the issuers to pay all amounts due in accordance with the contractual terms. Loans Held for Sale: The Company has elected to account for residential mortgage loans originated as held for sale at fair value. Changes in fair value are measured and recorded in Mortgage Banking Fees in noninterest income each period. The Company designates other loans as held for sale when it has the intent to sell them. Such loans are transferred to held for sale at the lower of cost or estimated fair value less cost to sell. At the time of transfer, write-downs on the loans are recorded as charge-offs, establishing a new cost basis upon transfer. Loans Held for Investment: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Loans acquired through business acquisitions are recorded at fair value on the acquisition date. Loans that, as of the date of acquisition, have experienced a more-than-insignificant deterioration in credit quality since origination are classified as purchased credit deteriorated (“PCD”). Acquired loans that do not meet the definition of PCD are classified by the Company as acquired Non-PCD. Expected credit losses on loans not considered PCD are recognized through the provision for credit losses when the initial allowance is recorded. A loan for which the terms have been modified resulting in a concession, and for which the borrower is experiencing financial difficulty, is considered to be a troubled debt restructuring (“TDR”). The allowance for credit losses policy discusses the measurement of allowance for TDRs. Allowance for credit losses on loans: The allowance for credit losses represents management's best estimate of expected future credit losses related to the loan portfolio at the balance sheet date. The allowance for credit losses is a valuation account that is deducted from the loans' amortized cost basis to present the net amount to be collected on loans. Loan balances deemed uncollectible are charged off against the allowance for credit losses and recoveries are credited to the allowance. In order to adjust the allowance to the current estimate of expected credit losses, charges or credits to the provision for credit losses are reflected in the Consolidated Statements of Income. The Company excludes accrued interest on loans from its determination of allowance. Portfolio segments represent the level at which the Company develops and documents its methodology for determining its allowance for credit losses. See Note 4 - Loans, for a description of each of the segments, which are disaggregated by similar risk characteristics such as customer and/or collateral type. The allowance for credit losses is measured on a collective basis when similar risk characteristics exist. Management establishes the allowance using relevant available information from both internal and external sources, relating to past events, current conditions, and reasonable and supportable forecasts. Forecast data is sourced from Moody’s Analytics (“Moody’s”), a firm recognized for its research, analysis, and economic forecasts. The forecasts of future economic conditions are over a period that has been deemed reasonable and supportable, and in segments where it can no longer develop reasonable and supportable forecasts, the Company reverts to longer-term historical loss experience to estimate losses over the remaining life of the loans. The forecast may utilize one scenario or a composite of scenarios based on management's judgment and expectations around the current and future macroeconomic outlook. Expected credit losses are estimated over the contractual term of the loans, adjusted for expected prepayments when appropriate. In the implementation of CECL at January 1, 2020 and through June 30, 2022, the Company utilized a top-down allowance model based on an analysis of the probability of default (“PD”) and loss given default (“LGD”) to determine an expected loss by loan segment. During the third quarter of 2022, the Company transitioned to a tool that calculates the quantitative portion of expected credit losses at the individual loan level using a discounted cash flow methodology for its commercial loans and using a loss rate methodology for its consumer loans. The new tool being utilized produces more granular results of expected loan loss, incorporates more extensive historical loss data, and allows for a more efficient process. This change did not result in a material impact to the Company’s financial statements. Adjustments may be made to baseline reserve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model risk, and loan growth. Based upon management's assessments of these factors, the Company may apply qualitative adjustments to the allowance. Loans that do not share risk characteristics are evaluated on an individual basis. Loans evaluated individually are not also included in the collective evaluation. For loans that are individually evaluated, the allowance is determined through review of data specific to the borrower and the related collateral, if any. When management determines that foreclosure is probable, expected credit losses are based on the fair value of the collateral at the reporting date, adjusted for selling costs as appropriate. The contractual term of a loan excludes expected extensions, renewals, and modification unless either of the following applies: management has a reasonable expectation at the reporting date that a TDR will be executed with an individual borrower or the extension or renewal options are included in the original or modified contract at the reporting date and not unconditionally cancellable by the Company. The allowance for PCD loans is determined at the time of acquisition as the estimated expected credit loss of the outstanding balance or par value, based on the methodologies described previously for loans. The allowance recognized at acquisition is added to the acquisition date purchase price to determine the asset’s amortized cost basis. The allowance for credit losses on TDRs is measured using the fair value of the collateral method when the repayment is expected to be provided substantially through the operation or sale of the collateral. Otherwise, when the value of a concession can only be measured using the discounted cash flow method, the allowance for credit losses is determined by discounting the expected future cash flows at the original interest rate of the loan. It is the Company's practice to ensure that the charge-off policy meets or exceeds regulatory requirements. Losses on unsecured consumer loans are recognized at 90 days past due, compared to the regulatory loss criteria of 120 days. In compliance with Federal Financial Institution Examination Council guidelines, secured consumer loans, including residential real estate, are typically charged off or charged down between 120 and 180 days past due, depending on the collateral type. Commercial loans and real estate loans are typically placed on nonaccrual status when principal or interest is past due for 90 days or more, unless the loan is both secured by collateral having realizable value sufficient to discharge the debt in-full and the loan is in process of collection. Secured loans may be charged down to the estimated value of the collateral with previously accrued unpaid interest reversed against interest income. Subsequent charge-offs may be required as a result of changes in the market value of collateral or other repayment prospects. Initial charge-off amounts are based on valuation estimates derived from appraisals or other market information. Generally, new appraisals are not received until the foreclosure process is completed; however, collateral values are evaluated periodically based on market information and incremental charge-offs are recorded if it is determined that collateral values have declined from their initial estimates. Derivative Instruments and Hedging Activities : The Company enters into derivative contracts, including swaps and floors, to meet the needs of customers who request such services and to manage the Company's exposure to interest rate fluctuations. Derivative contracts are carried at fair value and recorded in the consolidated balance sheet within other assets or other liabilities. The gain or loss resulting from changes in the fair value of interest rate swaps designated and qualifying as cash flow hedging instruments is initially reported as a component of other comprehensive income and subsequently reclassified into earnings through interest income in the same period in which the hedged transaction affects earnings. The Company discontinues hedge accounting prospectively when it is determined that the derivative contract is no longer effective in offsetting changes in the cash flows of the hedged item, the derivative expires or is terminat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ing cash flow hedge continues to be reported in Accumulated Other Comprehensive Income (“AOCI”) and is subsequently reclassified into earnings in the same period in which the hedged transactions affects earnings, unless it is probable that the forecasted transaction will not occur by the end of the originally specified time period, in which case the cumulative unrealized gain or loss in AOCI is reclassified into earnings immediately. Cash flows resulting from derivative financial instruments that are accounted for as hedges are classified in the cash flow statement in the same category as the cash flows from the hedged items. See additional disclosures related to derivative instruments and hedging activities in “Note 6 – Derivatives”. 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The Company estimates a reserve for potential losses on unfunded commitments, which is reported separately from the allowance for credit losses within Other Liabilities. The reserve is based upon the same quantitative and qualitative factors applied to the collectively evaluated loan portfolio.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 Fair Value Measurements: The Company measures or monitors the fair value of many of its assets and liabilities. Certain assets are measured on a recurring basis, including available-for-sale securities and loans held for sale. These assets are carried at fair value on the Company’s balance sheets. Additionally, fair value is measured on a non-recurring basis to evaluate assets or liabilities for impairment or for disclosure purposes. Examples include collateral-dependent loans, other real estate owned, loan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Certain assets and liabilities are not actively traded in observable markets and the Company must use alternative valuation techniques to derive a fair value measurement. 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40 years, leasehold improvements - 5-25 years, furniture and equipment - 3-12 years. Leasehold improvements amortize over the shorter of lease terms or estimated useful life. Premises and equipment and other long-term assets are reviewed for impairment when events indicate their carrying amount may not be recoverable from future undiscounted cash flows. If impaired, the assets are written down to fair value with a corresponding increase to noninterest expense. Other Real Estate Owned: Other real estate owned (“OREO”) consists primarily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credit losses. Subsequently, unrealized losses and realized gains and losses are included in other noninterest expense. Operating results from OREO are recorded in other noninterest expense. OREO may also include bank premises no longer utilized in the course of the Company's business (closed branches) that are initially recorded at the lower of carrying value or fair value, less costs to sell. If the fair value of the premises is less than amortized book value, a write down is recorded through noninterest expense. Costs to maintain the property are expensed. Intangible Assets. The Company’s intangible assets consist of goodwill, core deposit intangibles (CDIs), customer relationship intangibles and loan servicing right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the acquisition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s that result from either whole bank acquisitions or branch acquisitions. They are initially measured at fair value and then amortized over periods ranging from six Bank Owned Life Insurance (BOLI): The Company, through its subsidiary bank, has purchased or acquired through bank acquisitions, life insurance policies on certain key executives. BOLI is recorded at the amount that can be realized under the insurance contract at the balance sheet date, which is the cash surrender value adjusted for other charges or other amounts due that are probable at settlement. Other Investments: Included in Other Assets are investments in funds generating affordable housing tax credits, and investments in Small Business Investment Companies (“SBICs”), which are privately owned and operated companies licensed by the U.S. Small Business Administration (“SBA”) to invest in small businesses. Investments generating tax credits are accounted for using the proportional amortization method. Under this method, the investor amortizes the initial cost of the investment in proportion to the tax credits and other tax benefits allocated to the investor. SBIC investments are held at cost less impairment, if any. Income from SBIC investments will vary amongst periods and is recognized in noninterest income. Seacoast Bank is a member of the Federal Home Loan Bank (“FHLB”) and Federal Reserve Bank (“FRB”) systems. Members are required to own a certain amount of FHLB and FRB stock based on the level of borrowings and other factors, and may invest in additional amounts. The FHLB and FRB stock are accounted for at cost less impairment, if any. Both cash and stock dividends are recognized in earnings. Leases: Arrangements are analyzed at inception to determine the existence of a lease. Right-of-use assets (ROUAs) represent the right to use the underlying asset and lease liabilities represent the obligation to make lease payments for the lease term. Operating lease ROUAs and liabilities are recognized at commencement date based on the present value of lease payments over the lease term. As most of the Company's leases do not provide an implicit rate, the Company uses its incremental borrowing rate based on the appropriate term and information available at commencement date in determining the present value of lease payments. The lease term may include options to extend the lease when it is reasonably certain that the option will be exercised. ROUAs and operating lease liabilities are reported in Other Assets and Other Liabilities, respectively, in the Consolidated Balance Sheet. Lease expense for lease payments is recognized on a straight-line basis over the lease term and is classified as Occupancy or Furniture and Equipment expense based on the subject asset. Revenue Recognition: Revenue recognized reflects the consideration to which the Company expects to be entitled in exchange for the services provided and is recognized when the promised services (performance obligations) are transferred to a customer, requiring the application of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levant activity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Wealth Management Income: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The Company also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Fees earned on card transactions depend upon the volume of activity, as well as the fees permitted by the payment network. Such fees are recognized by the Company upon fulfilling its performance obligation to approve the card transaction. Treasury Stock: The Company's repurchase of shares of its common stock are recorded at cost as treasury stock and result in a reduction of shareholders' equity. Activity in treasury stock represents shares traded to offset employee payroll taxes on vested shares. Shares held in treasury are used for employee share purchases through the Company's stock purchase plan. Stock-Based Compensation: The stock option plans are accounted for under ASC Topic 718 - Compensation - Stock Compensation and the fair value of each option grant is estimated on the date of grant using the Black-Scholes option-pricing model with market assumptions. This amount is amortized on a straight-line basis over the vesting period, generally five years. 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three years. Some shares vest based upon the Company achieving certain performance goals and salary amortization expense is based on an estimate of the most likely results on a straight line basis. The Company accounts for forfeitures as they occur. Income Taxes :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 Recently Issued Accounting Standards In March 2022, the Financial Accounting Standards Board (“FASB”) issued Accounting Standards Update (“ASU”) 2022-02, Financial Instruments - Credit Losses (Topic 326), Troubled Debt Restructurings and Vintage Disclo sures. ASU 2022-02 eliminates the accounting guidance for troubled debt restructurings (“TDRs”) in ASC 310-40, Receivables - Troubled Debt Restructurings by Creditors , and introduces new disclosures related to modifications with borrowers that are experiencing financial difficulties. ASU 2022-02 also requires the disclosure of current-period gross write-offs by year of origination for financing receivables held at amortized cost. The Company adopted the standard effective January 1, 2023, and the adoption did not have a material impact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hare-based awards outstanding using the treasury stock method. In 2022 and 2020, options to purchase 1,505 and 508,000 shares of the Company's common stock, respectively, were antidilutive and accordingly were excluded in determining diluted earnings per share. In 2021, no options were antidilutive. For the Year Ended December 31, (In thousands, except per share data) 2022 2021 2020 Basic earnings per share Net Income $ 106,507 $ 124,403 $ 77,764 Total weighted average common stock outstanding 63,707 56,586 53,502 Net income per share $ 1.67 $ 2.20 $ 1.45 Diluted earnings per share Net Income $ 106,507 $ 124,403 $ 77,764 Total weighted average common stock outstanding 63,707 56,586 53,502 Add: Dilutive effect of share-based awards outstanding 557 502 428 Total weighted average diluted stock outstanding 64,264 57,088 53,930 Net income per share $ 1.66 $ 2.18 $ 1.44 Net income has not been allocated to unvested restricted stock awards that are participating securities because the amounts that would be allocated are not material to net income per share of common stock. Unvested restricted stock awards that are participating securities represent less than one percent of all of the outstanding shares of common stock for each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 of available-for-sale ("AFS") and held-to-maturity ("HTM") securities at December 31, 2022 and December 31, 2021 are summarized as follows: December 31, 2022 (In thousands) Amortized Gross Gross Fair Available-for-Sale Debt Securities U.S. Treasury securities and obligations of U.S. government agencies $ 13,813 $ 173 $ (339) $ 13,647 Mortgage-backed securities and collateralized mortgage obligations of U.S. government-sponsored entities 1,561,197 539 (223,083) 1,338,653 Private mortgage-backed securities and collateralized mortgage obligations 179,148 70 (12,831) 166,387 Collateralized loan obligations 313,155 — (10,251) 302,904 Obligations of state and political subdivisions 29,350 122 (1,731) 27,741 Other debt securities 22,640 197 (427) 22,410 Totals $ 2,119,303 $ 1,101 $ (248,662) $ 1,871,742 Held-to-Maturity Debt Securities Mortgage-backed securities and collateralized mortgage obligations of U.S. government-sponsored entities $ 747,408 $ 64 $ (129,731) $ 617,741 Totals $ 747,408 $ 64 $ (129,731) $ 617,741 December 31, 2021 (In thousands) Amortized Gross Gross Fair Available-for-Sale Debt Securities U.S. Treasury securities and obligations of U.S. government agencies $ 6,466 $ 316 $ (3) $ 6,779 Mortgage-backed securities and collateralized mortgage obligations of U.S. government-sponsored entities 1,234,721 8,308 (20,309) 1,222,720 Private mortgage-backed securities and collateralized mortgage obligations 88,096 1,091 (420) 88,767 Collateralized loan obligations 292,751 63 (124) 292,690 Obligations of state and political subdivisions 31,624 1,740 (1) 33,363 Totals $ 1,653,658 $ 11,518 $ (20,857) $ 1,644,319 Held-to-Maturity Debt Securities Mortgage-backed securities of U.S. government-sponsored entities $ 638,640 $ 3,828 $ (15,070) $ 627,398 Totals $ 638,640 $ 3,828 $ (15,070) $ 627,398 During 2022, debt securities with a fair value of $515.2 million obtained in bank acquisitions were sold. No gain or loss was recognized on these sales, and there were no other sales of securities in 2022. During 2021, debt securities with a fair value of $102.1 million were sold with gross gains of $0.3 million and gross losses of $0.6 million. Debt securities with a fair value of $96.7 million were sold during 2020, with gross gains of $2.4 million and gross losses of $1.3 million. Also included in “Securities gains (losses) net” are decreases of $1.1 million and $0.2 million in 2022 and 2021, respectively, and an increase of $0.1 million in 2020 in the value of an investment in shares of a mutual fund that invests in CRA-qualified debt securities. During the first quarter of 2021, the Company reclassified debt securities with an amortized cost of $210.8 million from available-for-sale to held-to-maturity, as it has the ability and intent to hold these securities to maturity. These securities had net unrealized gains of $0.8 million at the date of transfer, which will continue to be reported in accumulated other comprehensive income and will be amortized over the remaining life of the securities as an adjustment of yield. The effect on interest income of the amortization of net unrealized gains is offset by the amortization of the premium on the securities transferred. At December 31, 2022, debt securities with a fair value of $484.2 million were pledged primarily as collateral for public deposits and secured borrowings. The amortized cost and fair value of securities at December 31, 2022,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to-Maturity Available-for-Sale (In thousands) Amortized Fair Amortized Fair Due in less than one year $ — $ — $ 1,990 $ 2,087 Due after one year through five years — — 17,509 17,419 Due after five years through ten years — — 3,123 3,030 Due after ten years — — 20,541 18,852 — — 43,163 41,388 Mortgage-backed securities and collateralized mortgage obligations of U.S. government-sponsored entities $ 747,408 $ 617,741 $ 1,561,197 $ 1,338,653 Private mortgage-backed securities and collateralized mortgage obligations — — 179,148 166,387 Collateralized loan obligations — — 313,155 302,904 Other debt securities — — 22,640 22,410 Totals $ 747,408 $ 617,741 $ 2,119,303 $ 1,871,742 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fair value of available-for-sale debt securities with unrealized losses for which no allowance for credit losses has been recorded. December 31, 2022 Less than 12 months 12 months or longer Total (In thousands) Fair Unrealized Fair Unrealized Fair Unrealized U.S. Treasury securities and obligations of U.S. government agencies $ 3,788 $ (328) $ 249 $ (11) $ 4,037 $ (339) Mortgage-backed securities and collateralized mortgage obligations of U.S. government-sponsored entities 646,651 (54,956) 667,520 (168,127) 1,314,171 (223,083) Private mortgage-backed securities and collateralized mortgage obligations 130,488 (8,255) 25,234 (4,576) 155,722 (12,831) Collateralized loan obligations 242,370 (8,343) 60,534 (1,908) 302,904 (10,251) Obligations of state and political subdivisions 23,804 (1,656) 425 (75) 24,229 (1,731) Other debt securities 11,459 (427) — — 11,459 (427) Totals $ 1,058,560 $ (73,965) $ 753,962 $ (174,697) $ 1,812,522 $ (248,662) December 31, 2021 Less than 12 months 12 months or longer Total (In thousands) Fair Unrealized Fair Unrealized Fair Unrealized U.S. Treasury securities and obligations of U.S. government agencies $ 97 $ (1) $ 245 $ (2) $ 342 $ (3) Mortgage-backed securities and collateralized mortgage obligations of U.S. government-sponsored entities 955,881 (19,575) 11,953 (734) 967,834 (20,309) Private mortgage-backed securities and collateralized mortgage obligations 33,640 (173) 9,628 (247) 43,268 (420) Collateralized loan obligations 123,202 (81) 9,461 (43) 132,663 (124) Obligations of state and political subdivisions 499 (1) — — 499 (1) Totals $ 1,113,319 $ (19,831) $ 31,287 $ (1,026) $ 1,144,606 $ (20,857) At December 31, 2022, the Company had unrealized losses of $223.1 million on mortgage-backed securities and collateralized mortgage obligations issued by government-sponsored entities having a fair value of $1.3 billion. These securities are either explicitly or implicitly guaranteed by the U.S. government and have a long history of no credit losses. The implied government guarantee of principal and interest payments and the high credit rating of the portfolio provide sufficient basis for the current expectation that there is no risk of loss if default were to occur.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December 31, 2022, no allowance for credit losses has been recorded. At December 31, 2022, the Company had $12.8 million of unrealized losses on private label residential and commercial mortgage-backed securities and collateralized mortgage obligations having a fair value of $155.7 million. The securities have average credit support of 24%.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December 31, 2022, no allowance for credit losses has been recorded. At December 31, 2022, the Company had $10.3 million of unrealized losses in floating rate collateralized loan obligations (“CLOs”) having a fair value of $302.9 million. CLOs are special purpose vehicles and those in which the Company has invested acquire nearly all first-lien, broadly syndicated corporate loans across a diversified band of industries while providing support to senior tranche investors. As of December 31, 2022, all positions held by the Company are in AAA and AA tranches, with average credit support of 38% and 25% respectively. The Company evaluates the securities for potential credit losses by modeling expected loan-level defaults, recoveries, and prepayments for each CLO security. Based on the assessment of all relevant factors, the Company believes that the unrealized loss positions on these debt securities are a function of changes in investment spreads and interest rate movement and not changes in credit quality, and expects to recover the entire amortized cost basis of these securities. Therefore, at December 31, 2022, no allowance for credit losses has been recorded. At December 31, 2022, the Company had $1.7 million of unrealized losses on municipal securities having a fair value of $24.2 million. These securities are highly rated issuances of state or local municipalities, all of which are continuing to make timely contractual payments.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As a result, as of December 31, 2022, no allowance for credit losses has been recorded. At December 31, 2022, the Company had $0.4 million of unrealized losses on floating rate student loan asset-backed securities having a fair value of $11.5 million. These securities were issued under the U.S. Department of Education’s Federal Family Education Loan program, which generally provides a minimum of 97% U.S. Department of Education guarantee of principal. These securities also have added credit enhancement through over-collateralization and have an average credit support of 8%. Based on the assessment of all relevant factors, the Company believes any unrealized loss positions are a function of changes in investment spreads and interest rate movement and not changes in credit quality, and expects to recover the entire amortized cost basis of these securities. Therefore, at December 31, 2022, no allowance for credit losses has been recorded. All HTM debt securities are issued by government-sponsored entities, which are either explicitly or implicitly guaranteed by the U.S. government and have a long history of no credit losses.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no risk of loss if default were to occur. As a result, as of December 31, 2022, no allowance for credit losses has been recorded. Included in Other Assets at December 31, 2022 is $45.6 million of Federal Home Loan Bank and Federal Reserve Bank stock stated at par value. The Company has not identified events or changes in circumstances which may have a significant adverse effect on the fair value of these cost method investment securities. Accrued interest receivable on AFS and HTM debt securities of $7.0 million and $1.3 million, respectively, at December 31, 2022, and $3.4 million and $1.0 million, respectively, at December 31, 2021, is included in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Loans held for investment are categorized into the following segments: • Construction and land development: Loans are extended to both commercial and consumer customers which are collateralized by and for the purpose of funding land development and construction projects, including 1-4 family residential construction, multi-family property and non-farm residential property where the primary source of repayment is from proceeds of the sale, refinancing or permanent financing of the property. • Commercial real estate - owner-occupied: Loans are extended to commercial customers for the purpose of acquiring real estate to be occupied by the borrower's business. These loans are collateralized by the subject property and the repayment of these loans is largely dependent on the performance of the company occupying the property. • Commercial real estate - non owner-occupied: Loans are extended to commercial customers for the purpose of acquiring commercial property where occupancy by the borrower is not their primary intent. These loans are viewed primarily as cash flow loans, collateralized by the subject property, and the repayment of these loans is largely dependent on rental income from the successful operation of the property. • Residential real estate: Loans are extended to consumer customers and collateralized primarily by 1-4 family residential properties and include fixed and variable rate mortgages, home equity mortgages, and home equity lines of credit. Loans are primarily written based on conventional loan agency guidelines, including loans that exceed agency value limitations. Sources of repayment are largely dependent on the occupant of the residential property. • Commercial and financial: Loans are extended to commercial customers. The purpose of the loans can be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 Paycheck Protection Program (“PPP”): Loans originated under a temporary program established by the Coronavirus Aid, Relief, and Economic Security Act (“CARES Act”), and extended by the Economic Aid Act. Under the terms of the program, balances may be forgiven if the borrower uses the funds in a manner consistent with the program guidelines, and repayment is guaranteed by the U.S. government. In the third quarter of 2022, to align with the Company’s transition of the calculation of expected credit losses to a new modeling tool, $100 million in loans to commercial borrowers collateralized by residential properties were reclassified from “Residential real estate” to “Commercial real estate - non owner-occupied.” The following tables present net loan balances by segment as of: December 31, 2022 (In thousands) Portfolio Loans Acquired Non-PCD Loans PCD Loans Total Construction and land development $ 364,900 $ 201,333 $ 21,100 $ 587,332 Commercial real estate - owner occupied 995,154 451,202 31,946 1,478,302 Commercial real estate - non-owner occupied 1,695,411 767,138 127,225 2,589,774 Residential real estate 1,558,643 271,378 19,482 1,849,503 Commercial and financial 1,151,273 182,124 15,238 1,348,636 Consumer 177,338 89,458 19,791 286,587 Paycheck Protection Program 1,474 3,116 — 4,590 Totals $ 5,944,193 $ 1,965,749 $ 234,782 $ 8,144,724 December 31, 2021 (In thousands) Portfolio Loans Acquired Non-PCD Loans PCD Loans Total Construction and land development $ 199,341 $ 31,438 $ 45 $ 230,824 Commercial real estate - owner occupied 983,517 186,812 27,445 1,197,774 Commercial real estate - non-owner occupied 1,278,180 382,554 75,705 1,736,439 Residential real estate 1,261,306 156,957 7,091 1,425,354 Commercial and financial 968,318 84,395 16,643 1,069,356 Consumer 169,507 4,658 10 174,175 Paycheck Protection Program 69,503 21,604 — 91,107 Totals $ 4,929,672 $ 868,418 $ 126,939 $ 5,925,029 The amortized cost basis of loans at December 31, 2022 and 2021 included net deferred costs of $35.1 million and $28.6 million, respectively. At December 31, 2022, the remaining fair value adjustments on acquired loans were $97.7 million, or 4.3% of the outstanding acquired loan balances, compared to $23.1 million, or 2.3% of the acquired loan balances at December 31, 2021. The discount is accreted into interest income over the remaining lives of the related loans on a level yield basis. Accrued interest receivable is included within Other Assets and was $28.2 million and $14.7 million at December 31, 2022 and 2021, respectively. Loans to directors and executive officers totaled $0.4 million and $0.6 million at December 31, 2022 and 2021, respectively. Two new loans were originated to officers or directors in 2022. The following table presents the status of net loan balances as of December 31, 2022 and December 31, 2021. December 31, 2022 (In thousands) Current Accruing Accruing Accruing Nonaccrual Total Portfolio Loans Construction and land development $ 364,841 $ — $ — $ — $ 59 $ 364,900 Commercial real estate - owner occupied 993,690 — 67 440 957 995,154 Commercial real estate - non-owner occupied 1,695,381 — — — 30 1,695,411 Residential real estate 1,550,040 1,172 147 — 7,284 1,558,643 Commercial and financial 1,142,536 1,032 476 — 7,229 1,151,273 Consumer 176,444 550 252 1 91 177,338 Paycheck Protection Program 1,099 33 — 342 — 1,474 Total Portfolio Loans $ 5,924,031 $ 2,787 $ 942 $ 783 $ 15,650 $ 5,944,193 Acquired Non-PCD Loans Construction and land development $ 201,263 $ — $ — $ — $ 70 $ 201,333 Commercial real estate - owner occupied 450,109 796 297 — — 451,202 Commercial real estate - non-owner occupied 765,633 162 — — 1,343 767,138 Residential real estate 270,215 577 — — 586 271,378 Commercial and financial 180,837 790 87 — 410 182,124 Consumer 87,317 779 616 525 221 89,458 Paycheck Protection Program 3,116 — — — — 3,116 Total Acquired Non-PCD Loans $ 1,958,490 $ 3,104 $ 1,000 $ 525 $ 2,630 $ 1,965,749 PCD Loans Construction and land development $ 20,680 $ — $ — $ — $ 420 $ 21,100 Commercial real estate - owner occupied 30,517 23 23 — 1,383 31,946 Commercial real estate - non-owner occupied 124,115 — — — 3,110 127,225 Residential real estate 17,885 10 — — 1,587 19,482 Commercial and financial 11,201 4 — — 4,033 15,238 Consumer 17,884 1,001 336 540 30 19,791 Total PCD Loans $ 222,282 $ 1,038 $ 359 $ 540 $ 10,563 $ 234,782 Total Loans $ 8,104,803 $ 6,929 $ 2,301 $ 1,848 $ 28,843 $ 8,144,724 December 31, 2021 (In thousands) Current Accruing Accruing Accruing Nonaccrual Total Portfolio Loans Construction and land development $ 199,087 $ — $ — $ — $ 254 $ 199,341 Commercial real estate - owner occupied 982,804 — — — 713 983,517 Commercial real estate - non-owner occupied 1,276,582 — — — 1,598 1,278,180 Residential real estate 1,248,160 3,457 143 — 9,546 1,261,306 Commercial and financial 963,828 851 41 — 3,598 968,318 Consumer 168,791 565 23 15 113 169,507 Paycheck Protection Program 69,434 — — 69 — 69,503 Total Portfolio Loans $ 4,908,686 $ 4,873 $ 207 $ 84 $ 15,822 $ 4,929,672 Acquired Non-PCD Loans Construction and land development $ 31,438 $ — $ — $ — $ — $ 31,438 Commercial real estate - owner occupied 186,652 — 160 — — 186,812 Commercial real estate - non-owner occupied 381,510 — — — 1,044 382,554 Residential real estate 154,981 182 — — 1,794 156,957 Commercial and financial 84,180 — 40 — 175 84,395 Consumer 4,082 135 — — 441 4,658 Paycheck Protection Program 21,567 — — 37 — 21,604 Total Acquired Non-PCD Loans $ 864,410 $ 317 $ 200 $ 37 $ 3,454 $ 868,418 PCD Loans Construction and land development $ 40 $ — $ — $ — $ 5 $ 45 Commercial real estate - owner occupied 24,192 — — — 3,253 27,445 Commercial real estate - non-owner occupied 72,442 — — — 3,263 75,705 Residential real estate 5,386 — — — 1,705 7,091 Commercial and financial 13,547 — — — 3,096 16,643 Consumer 10 — — — — 10 Total PCD Loans $ 115,617 $ — $ — $ — $ 11,322 $ 126,939 Total Loans $ 5,888,713 $ 5,190 $ 407 $ 121 $ 30,598 $ 5,925,029 All interest accrued but not received for loans placed on nonaccrual is reversed against interest income. Interest subsequently received on such loans is accounted for under the cost-recovery method, whereby interest income is not recognized until the loan balance is reduced to zero. Loans are returned to accrual status when all the principal and interest amounts contractually due are brought current, and future payments are reasonably assured. The Company recognized $1.6 million, $1.2 million, and $0.9 million in interest income on nonaccrual loans during the years ended December 31, 2022, 2021, and 2020, respectively. The following tables present net balances of loans on nonaccrual status and the related allowance for credit losses, if any, as of: December 31, 2022 (In thousands) Nonaccrual Loans With No Related Allowance Nonaccrual Loans With an Allowance Total Nonaccrual Loans Allowance for Credit Losses Construction and land development $ 615 $ — $ 615 $ — Commercial real estate - owner-occupied 957 1,641 2,597 41 Commercial real estate - non-owner occupied 3,347 837 4,184 230 Residential real estate 8,072 1,036 9,109 58 Commercial and financial 4,724 6,891 11,615 2,319 Consumer 40 683 723 257 Totals $ 17,755 $ 11,088 $ 28,843 $ 2,905 December 31, 2021 (In thousands) Nonaccrual Loans With No Related Allowance Nonaccrual Loans With an Allowance Total Nonaccrual Loans Allowance for Credit Losses Construction and land development $ 37 $ 222 $ 259 $ 92 Commercial real estate - owner-occupied 2,976 990 3,966 419 Commercial real estate - non-owner occupied 4,490 1,415 5,905 27 Residential real estate 12,358 687 13,045 357 Commercial and financial 2,676 4,193 6,869 2,384 Consumer 29 525 554 525 Totals $ 22,566 $ 8,032 $ 30,598 $ 3,804 Collateral-Dependent Loans Loans are considered collateral-dependent when the repayment, based on the Company's assessment as of the reporting date, is expected to be provided substantially through the operation or sale of the underlying collateral and there are no other available and reliable sources of repayment. The following table presents collateral-dependent loans as of: (In thousands) December 31, 2022 December 31, 2021 Construction and land development $ 59 $ 271 Commercial real estate - owner-occupied 2,733 4,706 Commercial real estate - non-owner occupied 1,698 4,923 Residential real estate 11,333 16,334 Commercial and financial 10,448 8,741 Consumer 426 741 Totals $ 26,697 $ 35,716 Loans by Risk Rating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Substandard Impaired: Loans typically placed on nonaccrual and considered to be collateral-dependent or accruing TDRs.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Some portion of the principal balance of loans classified as doubtful are likely to be charged off. The following tables present the risk rating of loans by year of origination as of: December 31, 2022 (In thousands) 2022 2021 2020 2019 2018 Prior Revolving Total Construction and Land Development Risk Ratings: Pass $ 223,204 $ 209,738 $ 18,239 $ 24,600 $ 12,783 $ 19,022 $ 50,960 $ 558,546 Special Mention 14,523 452 — 3,153 — — 15 18,143 Substandard — 9,227 — — 959 — — 10,186 Substandard Impaired — 52 — — — 405 — 457 Doubtful — — — — — — — — Total $ 237,727 $ 219,469 $ 18,239 $ 27,753 $ 13,742 $ 19,427 $ 50,975 $ 587,332 Commercial real estate - owner occupied Risk Ratings: Pass $ 215,453 $ 251,638 $ 180,081 $ 185,286 $ 121,568 $ 467,963 $ 32,253 $ 1,454,242 Special Mention 694 — 2,363 4,403 2,548 2,869 — 12,877 Substandard — — 667 2,625 573 4,444 — 8,309 Substandard Impaired — — — 311 294 2,269 — 2,874 Doubtful — — — — — — — — Total $ 216,147 $ 251,638 $ 183,111 $ 192,625 $ 124,983 $ 477,545 $ 32,253 $ 1,478,302 Commercial real estate - non-owner occupied Risk Ratings: Pass $ 593,364 $ 530,462 $ 231,693 $ 331,173 $ 228,077 $ 575,656 $ 35,326 $ 2,525,751 Special Mention — 16,257 735 5,438 — 4,975 — 27,405 Substandard — 192 19,315 — 5,515 7,412 — 32,434 Substandard Impaired — — 1,044 1,849 30 1,261 — 4,184 Doubtful — — — — — — — — Total $ 593,364 $ 546,911 $ 252,787 $ 338,460 $ 233,622 $ 589,304 $ 35,326 $ 2,589,774 Residential real estate Risk Ratings: Pass $ 270,054 $ 552,950 $ 121,879 $ 77,100 $ 97,900 $ 292,867 $ 423,764 $ 1,836,514 Special Mention — — 50 — 25 269 884 1,228 Substandard — — — — — 343 85 428 Substandard Impaired — — 133 32 83 9,515 1,570 11,333 Doubtful — — — — — — — — Total $ 270,054 $ 552,950 $ 122,062 $ 77,132 $ 98,008 $ 302,994 $ 426,303 $ 1,849,503 Commercial and financial Risk Ratings: Pass $ 359,833 $ 320,307 $ 140,450 $ 77,562 $ 57,924 $ 58,648 $ 292,818 $ 1,307,542 Special Mention 1,244 423 106 474 195 259 2,998 5,699 Substandard — 67 942 6,304 1,603 1,683 13,114 23,713 Substandard Impaired 5 58 5,109 147 3,642 2,545 176 11,682 Doubtful — — — — — — — — Total $ 361,082 $ 320,855 $ 146,607 $ 84,487 $ 63,364 $ 63,135 $ 309,106 $ 1,348,636 December 31, 2022 (In thousands) 2022 2021 2020 2019 2018 Prior Revolving Total Consumer Risk Ratings: Pass $ 93,012 $ 77,889 $ 27,982 $ 28,772 $ 11,690 $ 16,480 $ 29,725 $ 285,550 Special Mention — — — 250 2 134 30 416 Substandard — — 11 — — 191 — 202 Substandard Impaired — — 18 55 36 103 207 419 Doubtful — — — — — — — — Total $ 93,012 $ 77,889 $ 28,011 $ 29,077 $ 11,728 $ 16,908 $ 29,962 $ 286,587 Paycheck Protection Program Risk Ratings: Pass $ — $ 2,708 $ 1,882 $ — $ — $ — $ — $ 4,590 Total $ — $ 2,708 $ 1,882 $ — $ — $ — $ — $ 4,590 Consolidated Risk Ratings: Pass $ 1,754,920 $ 1,945,692 $ 722,206 $ 724,493 $ 529,942 $ 1,430,636 $ 864,846 $ 7,972,735 Special Mention 16,461 17,132 3,254 13,718 2,770 8,506 3,927 65,768 Substandard — 9,486 20,935 8,929 8,650 14,073 13,199 75,272 Substandard Impaired 5 110 6,304 2,394 4,085 16,098 1,953 30,949 Doubtful — — — — — — — — Total $ 1,771,386 $ 1,972,420 $ 752,699 $ 749,534 $ 545,447 $ 1,469,313 $ 883,925 $ 8,144,724 December 31, 2021 (In thousands) 2020 2019 2018 2017 2016 Prior Revolving Total Construction and Land Development Risk Ratings: Pass $ 94,318 $ 23,860 $ 38,058 $ 25,507 $ 3,995 $ 15,466 $ 29,349 $ 230,553 Special Mention — — — — — — — — Substandard — — — — — — — — Substandard Impaired — — — 222 — 49 — 271 Doubtful — — — — — — — — Total $ 94,318 $ 23,860 $ 38,058 $ 25,729 $ 3,995 $ 15,515 $ 29,349 $ 230,824 Commercial real estate - owner occupied Risk Ratings: Pass $ 205,404 $ 154,432 $ 179,786 $ 132,353 $ 125,763 $ 363,986 $ 10,005 $ 1,171,729 Special Mention — 6,527 5,370 649 218 3,250 — 16,014 Substandard — — — — 3,290 1,610 — 4,900 Substandard Impaired — — 2,742 310 596 1,483 — 5,131 Doubtful — — — — — — — — Total $ 205,404 $ 160,959 $ 187,898 $ 133,312 $ 129,867 $ 370,329 $ 10,005 $ 1,197,774 Commercial real estate - non-owner occupied Risk Ratings: Pass $ 395,308 $ 207,824 $ 298,021 $ 186,339 $ 110,990 $ 460,435 $ 6,477 $ 1,665,394 Special Mention — — 844 — 289 13,850 — 14,983 Substandard — 4,776 3,009 23,206 1,900 17,266 — 50,157 Substandard Impaired — 1,044 1,849 — 326 2,686 — 5,905 Doubtful — — — — — — — — Total $ 395,308 $ 213,644 $ 303,723 $ 209,545 $ 113,505 $ 494,237 $ 6,477 $ 1,736,439 Residential real estate Risk Ratings: Pass $ 394,547 $ 114,364 $ 90,566 $ 119,836 $ 118,556 $ 213,950 $ 354,439 $ 1,406,258 Special Mention — — — 70 — 1,243 532 1,845 Substandard — 340 — — 58 422 86 906 Substandard Impaired — 149 724 39 4,415 8,507 2,511 16,345 Doubtful — — — — — — — — Total $ 394,547 $ 114,853 $ 91,290 $ 119,945 $ 123,029 $ 224,122 $ 357,568 $ 1,425,354 Commercial and financial Risk Ratings: Pass $ 340,826 $ 180,677 $ 97,072 $ 68,232 $ 39,331 $ 56,053 $ 246,568 $ 1,028,759 Special Mention 530 15,587 — 237 251 84 876 17,565 Substandard — 371 2,605 3,594 1,436 3,217 339 11,562 Substandard Impaired — 196 4,561 3,694 1,371 1,520 128 11,470 Doubtful — — — — — — — — Total $ 341,356 $ 196,831 $ 104,238 $ 75,757 $ 42,389 $ 60,874 $ 247,911 $ 1,069,356 Consumer Risk Ratings: Pass $ 45,063 $ 31,342 $ 26,194 $ 17,300 $ 9,979 $ 16,019 $ 25,418 $ 171,315 Special Mention — 24 431 37 167 3 1,199 1,861 Substandard — — 18 — 17 — 223 258 Substandard Impaired — — 92 23 74 118 434 741 Doubtful — — — — — — — — Total $ 45,063 $ 31,366 $ 26,735 $ 17,360 $ 10,237 $ 16,140 $ 27,274 $ 174,175 Paycheck Protection Program Risk Ratings: Pass $ 87,036 $ 4,071 $ — $ — $ — $ — $ — $ 91,107 Total $ 87,036 $ 4,071 $ — $ — $ — $ — $ — $ 91,107 Consolidated Risk Ratings: Pass $ 1,562,502 $ 716,570 $ 729,697 $ 549,567 $ 408,614 $ 1,125,909 $ 672,256 $ 5,765,115 Special Mention 530 22,138 6,645 993 925 18,430 2,607 52,268 Substandard — 5,487 5,632 26,800 6,701 22,515 648 67,783 Substandard Impaired — 5,460 9,968 4,288 6,782 14,363 3,073 43,934 Doubtful — — — — — — — — Total $ 1,563,032 $ 745,584 $ 751,942 $ 581,648 $ 423,022 $ 1,181,217 $ 678,584 $ 5,925,029 Troubled Debt Restructured Loans The Company’s TDR concessions granted to certain borrowers may include interest rate reductions, an extension of the amortization period and/or converting the loan to interest only for a limited period of time. The Company typically does not provide forgiveness of principal as a concession. Loan modifications are not reported in calendar years after modification if the loans were modified at an interest rate equal to the yields of new loan originations with comparable risk and the loans are performing based on the terms of the restructuring agreements. There were nine loans totaling $0.9 million modified in TDRs in 2022, 12 loans totaling $0.8 million in 2021, and 10 loans totaling $0.7 million in 2020. The TDRs resulted in a specific allowance for credit losses of $0.2 million as of December 31, 2022 and 2021. During the year ended December 31, 2022, there were three defaults totaling $41 thousand on loans that had been modified in TDRs within the preceding twelve months compared to three defaults totaling $0.2 million in 2021. The Company considers a loan to have defaulted when it becomes 90 days or more delinquent under the modified terms, has been transferred to nonaccrual status, is charged off or has been transferred to other real estate owned. For loans measured based on the present value of expected future cash flows, $37 thousand, $16 thousand and $0.1 million for the years ended December 31, 2022, 2021, and 2020, respectively, was included in interest income and represents the change in present value attributable to the passage of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 xml:space="preserve">Allowance for Credit Losses Activity in the allowance for credit losses is summarized as follows: For the Year Ended December 31, 2022 (In thousands) Beginning Initial Allowance on PCD Loans Acquired During the Period Provision Charge- Recoveries TDR Ending Construction and land development $ 2,751 $ 518 $ 3,127 $ — $ 68 $ — $ 6,464 Commercial real estate - owner occupied 8,579 38 (2,566) — — — 6,051 Commercial real estate - non-owner occupied 36,617 880 5,871 (179) 69 — 43,258 Residential real estate 12,811 229 16,284 (84) 393 (28) 29,605 Commercial and financial 19,744 1,699 (5,367) (1,233) 807 (2) 15,648 Consumer 2,813 1,911 8,834 (1,415) 733 (7) 12,869 Total $ 83,315 $ 5,275 $ 26,183 $ (2,911) $ 2,070 $ (37) $ 113,895 For the Year Ended December 31, 2021 (In thousands) Beginning Initial Allowance on PCD Loans Acquired During the Period Provision Charge- Recoveries TDR Ending Construction and land development $ 4,920 $ — $ (2,300) $ — $ 133 $ (2) $ 2,751 Commercial real estate - owner occupied 9,868 — (1,289) — — — 8,579 Commercial real estate - non-owner occupied 38,266 1,327 (1,664) (1,327) 15 — 36,617 Residential real estate 17,500 — (5,822) (57) 1,196 (6) 12,811 Commercial and financial 18,690 1,719 2,292 (3,987) 1,030 — 19,744 Consumer 3,489 — (638) (727) 697 (8) 2,813 Total $ 92,733 $ 3,046 $ (9,421) $ (6,098) $ 3,071 $ (16) $ 83,315 For the Year Ended December 31, 2020 (In thousands) Beginning Impact of Adoption of ASC 326 Initial Allowance on PCD Loans Acquired During the Period Provision for Loan Losses 1 Charge- Recoveries TDR Ending Construction and land development $ 1,842 $ 1,479 $ 87 $ 1,399 $ — $ 114 $ (1) $ 4,920 Commercial real estate - owner occupied 5,361 80 1,161 3,632 (310) 18 (74) 9,868 Commercial real estate - non-owner occupied 7,863 9,341 2,236 18,966 (177) 37 — 38,266 Residential real estate 7,667 5,787 124 3,840 (240) 350 (28) 17,500 Commercial and financial 9,716 3,677 2,643 8,329 (7,091) 1,416 — 18,690 Consumer 2,705 862 28 1,613 (2,024) 316 (11) 3,489 Total $ 35,154 $ 21,226 $ 6,279 $ 37,779 $ (9,842) $ 2,251 $ (114) $ 92,733 1 In addition, the Company recorded a $0.4 million provision to establish a valuation allowance on accrued interest receivable. Management establishes the allowance using relevant available information from both internal and external sources, relating to past events, current conditions, and reasonable and supportable forecasts. Forecast data is sourced from Moody’s Analytics (“Moody’s”), a firm widely recognized for its research, analysis, and economic forecasts. The forecasts of future economic conditions are over a period that has been deemed reasonable and supportable, and in segments where it can no longer develop reasonable and supportable forecasts, the Company reverts to longer-term historical loss experience to estimate losses over the remaining life of the loans. In the implementation of CECL at January 1, 2020 and through June 30, 2022, the Company utilized a top-down allowance model based on an analysis of the probability of default (“PD”) and loss given default (“LGD”) to determine an expected loss by loan segment. During the third quarter of 2022, the Company transitioned to a tool that calculates the quantitative portion of expected credit losses using a discounted cash flow methodology for its commercial loans and using a loss rate methodology for its consumer loans. The new tool being utilized produces more granular results of expected loan loss, allows for greater differentiation and a more efficient process. This change did not result in a material impact to the Company’s financial statements. As of December 31, 2022 and 2021, the Company utilized a blend of Moody’s most recent “U.S. Macroeconomic Outlook Baseline” and “Alternative Scenario 3 - Downside - 90th Percentile” scenarios and considered the uncertainty associated with the assumptions in both scenarios, including for the 2022 analysis the continued actions taken by the Federal Reserve with regard to monetary policy and interest rates and the potential impact of those actions, the ongoing Russia-Ukraine conflict and the magnitude of the resulting market disruption, the potential impact of persistent high inflation on economic growth, and expectations around a recession occurring over the next 12 to 24 months. Outcomes in any or all of these factors could differ from the scenarios identified above, and the Company incorporated qualitative considerations reflecting the risk of uncertain economic conditions, and for additional dimensions of risk not captured in the quantitative model. The following section discusses changes in the level of the allowance for credit losses for the year ended December 31, 2022. In the Construction and Land Development segment, the increase in the allowance during the year is primarily attributed to higher loan balances. In this segment, the primary source of repayment is typically from proceeds of the sale, refinancing, or permanent financing of the underlying property; therefore, industry and collateral type and estimated collateral values are among the relevant factors in assessing expected losses. In the Commercial Real Estate - Owner-Occupied segment, the decrease in the allowance reflects the transition to a discounted cash flow approach which, while continuing to consider relevant macroeconomic forecast variables, also considers loan-specific available collateral. The decrease is partially offset by increases due to loan growth. Risk characteristics include but are not limited to, collateral type, note structure, and loan seasoning. In the Commercial Real Estate - Non Owner-Occupied segment, the increase in the allowance reflects higher loan balances, partially offset by the impact of transitioning from a portfolio level estimate to a discounted cash flow approach, utilizing macroeconomic variables specific to the loan segment. Repayment is often dependent upon rental income from the successful operation of the underlying property. Loan performance may be adversely affected by general economic conditions or conditions specific to the real estate market, including property types. Collateral type, note structure, and loan seasoning are among the risk characteristics analyzed for this segment. The Residential Real Estate segment includes first mortgages secured by residential property, and home equity lines of credit. The increase in the allowance reflects both higher loan balances and deterioration in the economic forecast, including the transition to a loss rate tool for estimating credit losses, utilizing macroeconomic variables specific to the loan segment. Risk characteristics considered for this segment include, but are not limited to, borrower FICO score, lien position, loan to value ratios, and loan seasoning. In the Commercial and Financial segment, borrowers are primarily small to medium sized professional firms and other businesses, and loans are generally supported by projected cash flows of the business, collateralized by business assets, and/or guaranteed by the business owners. The decrease in reserves is attributed to the transition from a portfolio level estimate to a discounted cash flow tool, utilizing macroeconomic variables specific to the loan segment. The decrease was partially offset by the impact of higher loan balances. Industry, collateral type, estimated collateral values and loan seasoning are among the relevant factors in assessing expected losses. Consumer loans include installment and revolving lines, loans for automobiles, boats, and other personal or family purposes. Risk characteristics considered for this segment include, but are not limited to, collateral type, loan to value ratios, loan seasoning and FICO score. The increase in the reserve during the year reflects higher loan balances and an increasing likelihood of economic recession reflected within the forecast. Balances outstanding under the Paycheck Protection Program are guaranteed by the U.S. government and have not been assigned a reserve. The allowance for credit losses is comprised of specific allowances for loans individually evaluated and general allowances for loans grouped into loan pools based on similar characteristics, which are collectively evaluated. The Company’s loan portfolio and related allowance at December 31, 2022 and 2021 is shown in the following tables. December 31, 2022 Individually Evaluated Collectively Evaluated Total (In thousands) Recorded Associated Recorded Associated Recorded Associated Construction and land development $ 59 $ — $ 587,273 $ 6,464 $ 587,332 $ 6,464 Commercial real estate - owner occupied 3,346 41 1,474,956 6,010 1,478,302 6,051 Commercial real estate - non-owner occupied 4,183 230 2,585,591 43,028 2,589,774 43,258 Residential real estate 11,333 275 1,838,170 29,330 1,849,503 29,605 Commercial and financial 12,167 2,639 1,336,469 13,009 1,348,636 15,648 Consumer 426 362 286,161 12,507 286,587 12,869 Paycheck Protection Program — — 4,590 — 4,590 — Total $ 31,514 $ 3,547 $ 8,113,210 $ 110,348 $ 8,144,724 $ 113,895 December 31, 2021 Individually Evaluated Collectively Evaluated Total (In thousands) Recorded Associated Recorded Associated Recorded Associated Construction and land development $ 271 $ 92 $ 230,553 $ 2,659 $ 230,824 $ 2,751 Commercial real estate - owner occupied 5,131 419 1,192,643 8,160 1,197,774 8,579 Commercial real estate - non-owner occupied 5,905 27 1,730,534 36,590 1,736,439 36,617 Residential real estate 16,345 646 1,409,009 12,165 1,425,354 12,811 Commercial and financial 11,470 2,885 1,057,886 16,859 1,069,356 19,744 Consumer 741 685 173,434 2,128 174,175 2,813 Paycheck Protection Program — — 91,107 — 91,107 — Total $ 39,863 $ 4,754 $ 5,885,166 $ 78,561 $ 5,925,029 $ 83,3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Back-to-Back Swaps The Company offers interest rate swaps when requested by customers to allow them to hedge the risk of rising interest rates on their variable rate loans. Upon entering into these swaps, the Company enters into offsetting positions with counterparties in order to minimize the interest rate risk. These back-to-back swaps qualify as freestanding financial derivatives with the fair values reported in Other Assets and Other Liabilities. The Company is party to master netting arrangements with its financial institution counterparties; however, the Company does not offset assets and liabilities under the arrangements for financial statement presentation purposes. Gains and losses on these back-to-back swaps, which offset, are recorded through noninterest income. No net gains or losses have been recognized to date on these instruments. As of December 31, 2022, the interest rate swaps had an aggregate notional value of $312.8 million, with a fair value of $23.1 million recorded in Other Assets and Other Liabilities. As of December 31, 2021, the interest rate swaps had an aggregate notional value of $175.4 million with a fair value of $8.0 million. The weighted average maturity was 6.7 years at both December 31, 2022 and 2021. Interest Rate Floors Designated as Cash Flow Hedges The Company has entered into interest rate floor contracts to mitigate exposure to the variability of future cash flows due to changes in interest rates on certain segments of its variable-rate loans. During 2020, the Company entered into two interest rate floor contracts, each with a notional amount of $150.0 million, maturing in October 2023 and November 2023. The Company considers these derivatives to be highly effective at achieving offsetting changes in cash flows attributable to changes in interest rates and has designated them as cash flow hedges. Therefore, changes in the fair value of these derivative instruments are recognized in other comprehensive income. Amortization of the premium paid on cash flow hedges is recognized in earnings over the term of the hedge in the same caption as the hedged item. As of December 31, 2022 and 2021, the interest rate floors had a fair value of $2 thousand and $0.3 million, respectively, and are recorded in Other Assets in the consolidated balance sheet. For the years ended December 31, 2022 and 2021, the Company recognized losses through other comprehensive income of $0.3 million and $0.7 million, respectively, and reclassified $0.4 million and $0.2 million, respectively, out of accumulated other comprehensive income and into interest income. Over the next 12 months the Company expects to reclassify $0.5 million from accumulated other comprehensive income into interest income related to these agreements. (In thousands) Notional Amount Fair Value Balance Sheet Category December 31, 2022 Back-to-back swaps $ 312,808 $ 23,140 Other Assets and Other Liabilities Interest rate floors 300,000 2 Other Assets December 31, 2021 Back-to-back swaps $ 175,392 $ 8,022 Other Assets and Other Liabilities Interest rate floors 300,000 290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Bank Premises and Equipment</t>
        </is>
      </c>
      <c r="B4" s="4" t="inlineStr">
        <is>
          <t xml:space="preserve">Bank Premises and Equipment Bank premises and equipment consisted of the following: (In thousands) Cost Accumulated Net December 31, 2022 Premises (including land of $37,516) $ 138,447 $ (33,037) $ 105,410 Furniture and equipment 40,354 (28,872) 11,482 Total $ 178,801 $ (61,909) $ 116,892 December 31, 2021 Premises (including land of $23,359) $ 95,810 $ (30,913) $ 64,897 Furniture and equipment 34,044 (26,537) 7,507 Total $ 129,854 $ (57,450) $ 72,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 Assets</t>
        </is>
      </c>
      <c r="B4" s="4" t="inlineStr">
        <is>
          <t>Goodwill and Acquired Intangible Assets The following table presents changes in the carrying amount of goodwill: For the Year Ended December 31, (In thousands) 2022 2021 2020 Beginning of year $ 252,154 $ 221,176 $ 205,286 Changes from business combinations 228,165 30,978 15,890 Total $ 480,319 $ 252,154 $ 221,176 The Company performs an analysis for goodwill impairment annually in the fourth quarter or more frequently as considered necessary. The Company performed a qualitative goodwill assessment in the fourth quarter of 2022, and concluded that a quantitative goodwill impairment test was not necessary as it was not more likely-than-not that the fair value of the Company’s reporting unit was below the carrying amount. Based on the analyses performed, the Company concluded that goodwill was not impaired during the periods presented. Acquired intangible assets primarily consist of core deposit intangibles (“CDI”), which are intangible assets arising from the purchase of deposits separately or from bank acquisitions. The change in balance for CDI is as follows: For the Year Ended December 31, (In thousands) 2022 2021 2020 Beginning of year $ 12,998 $ 14,577 $ 18,305 Acquired CDI, including measurement period adjustments 67,388 3,454 2,129 Amortization expense (9,101) (5,033) (5,857) End of year $ 71,285 $ 12,998 $ 14,577 (In months) Remaining average amortization period for CDI 49 39 44 The gross carrying amount and accumulated amortization of the Company's CDI subject to amortization as of: December 31, 2022 December 31, 2021 (In thousands) Gross Accumulated Gross Accumulated Core deposit intangible $ 97,778 $ (26,493) $ 41,596 $ (28,598) The annual amortization expense for the Company's CDI for each of the five years subsequent to December 31, 2022 is $17.7 million, $13.4 million, $11.3 million, $9.4 million and $7.7 million, respectively. Certain customer relationships were acquired through the acquisition of Drummond and its insurance agency subsidiary. The value assigned to these relationships, $2.6 million, is being amortized on a straight line basis over 10 years. The carrying value of servicing rights retained from the sale of the guaranteed portion of Small Business Administration (“SBA”) loans totaled $1.7 million and $1.8 million at December 31,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Fort Lauderdale, Florida</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A significant portion of the Company's short-term borrowings were comprised of securities sold under agreements to repurchase with overnight maturities: For the Year Ended December 31, (In thousands) 2022 2021 2020 Maximum amount outstanding at any month end $ 172,029 $ 124,101 $ 119,609 Weighted average interest rate at end of year 1.89 % 0.12 % 0.16 % Average amount outstanding $ 121,318 $ 113,881 $ 84,514 Weighted average interest rate during the year 0.81 % 0.12 % 0.33 % Securities sold under agreements to repurchase are accounted for as secured borrowings. For securities sold under agreements to repurchase, the Company would be obligated to provide additional collateral in the event of a significant decline in fair value of collateral pledged. Company securities pledged were as follows by collateral type and maturity as of: December 31, (In thousands) 2022 2021 2020 Fair value of pledged securities - overnight and continuous: Mortgage-backed securities and collateralized mortgage obligations of U.S. government-sponsored entities $ 184,967 $ 134,577 $ 137,268 At December 31, 2022, the Company had available secured lines of credit of $2.4 billion, of which $150.0 million was outstanding from the Federal Home Loan Bank ("FHLB") at December 31, 2022. During 2022, the average interest rate on FHLB borrowings was 3.22% and the weighted average interest rate on balances outstanding at December 31, 2022 was 3.42%. The following table summarizes the Company's junior subordinated debentures and related trust preferred and common equity securities as of December 31, 2022: (In thousands) Description Issuance Date Acquisition Date 1 Maturity Date Junior Subordinated Debt Trust Preferred Securities Common Equity Securities Contractual Interest Rate Interest Rate at December 31, 2022 SBCF Capital Trust I 3/31/2005 n/a 3/31/2035 $ 20,619 $ 20,000 $ 619 3 month LIBOR +175bps 6.50% SBCF Statutory Trust II 12/16/2005 n/a 12/16/2035 20,619 20,000 619 3 month LIBOR +133bps 6.10% SBCF Statutory Trust III 6/29/2007 n/a 6/15/2037 12,372 12,000 372 3 month LIBOR +135bps 6.12% The BANKshares, Inc. Statutory Trust I 12/19/2002 10/1/2014 12/26/2032 5,155 5,000 155 3 month LIBOR +325bps 7.97% The BANKshares, Inc. Statutory Trust II 3/17/2004 10/1/2014 3/17/2034 4,124 4,000 124 3 month LIBOR +279bps 7.53% The BANKshares, Inc. Capital Trust I 12/15/2005 10/1/2014 12/15/2035 5,155 5,000 155 3 month LIBOR +139bps 6.08% Grand Bank Capital Trust I 10/29/2004 7/17/2015 10/29/2034 7,217 7,000 217 3 month LIBOR +198bps 6.71% $ 75,261 $ 73,000 $ 2,261 1 Acquired junior subordinated debentures were recorded at their acquisition date fair values, which collectively was $5.6 million lower than face value; this amount is being amortized into interest expense over the remaining term to maturity. Interest on the trust preferred securities is calculated on the basis of 3-month LIBOR plus spread and is re-set quarterly. The trust preferred securities may be redeemed without penalty, upon approval of the Federal Reserve or upon occurrence of certain events affecting their tax or regulatory capital treatment. The proceeds of the offering of trust preferred securities and common equity securities were used by SBCF Capital Trust I and SBCF Statutory Trust II to purchase the $41.2 million junior subordinated deferrable interest notes issued by the Company, and by SBCF Statutory Trust III to purchase the $12.4 million junior subordinated deferrable interest notes issued by the Company, all of which have terms substantially similar to the trust preferred securities. The Company has the right to defer payments of interest on the notes at any time or from time to time at the Company's election. Interest can be deferred for a period not longer than five years. If the Company elects to defer interest, it may not, with certain exceptions, declare or pay any dividends or distributions on its capital stock or purchase or acquire any of its capital stock. As of December 31, 2022, 2021 and 2020, all interest payments on trust preferred securities were current. Distributions on the trust preferred securities are payable quarterly.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 On October 7, 2022, the Company obtained $12.3 million in subordinated debt through the acquisition of Apollo Bancshares, Inc. Contractual interest is paid on a semiannual basis on April 30 and October 30 of each year at a fixed 5.50% until April 30, 2025, at which point the rate converts to a floating rate of 3-month SOFR plus 533 basis points. The subordinated debt matures on October 30, 2030. As part of the acquisition, the Company recorded a fair value adjustment of $0.4 million, which is being amortized into interest expense over the remaining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s and Stock Compensation</t>
        </is>
      </c>
      <c r="B4" s="4" t="inlineStr">
        <is>
          <t xml:space="preserve">Employee Benefits and Stock Compensation The Company’s defined contribution plan covers substantially all employees after one year of service and includes a matching benefit for employees who can elect to defer a portion of their compensation. In addition, amounts of compensation contributed by employees are matched on a percentage basis under the plan. The Company's contributions to this plan charged to operations were $3.5 million in 2022, $3.1 million in 2021, and $2.8 million in 2020. The Company, through its Compensation and Governance Committee of the board of directors (the “Compensation Committee”), offers equity compensation to employees and non-employee directors of Seacoast and Seacoast Bank in the form of various share-based awards, including stock options, restricted stock awards (“RSAs”), or restricted stock units (“RSUs”). The awards may vest over time, have certain performance based criteria, or both. Stock options are granted with an exercise price at least equal to the market price of the Company’s stock at the date of grant. The fair value of options granted is estimated on the date of grant using the Black-Scholes option-pricing model. Compensation cost is amortized on a straight-line basis over the vesting period. Vesting is determined by the Compensation Committee at the time of grant, generally over five years. The options have a maximum term of ten years. The fair value of RSAs and RSUs are estimated based on the price of the Company’s common stock on the date of grant. Compensation cost is measured straight-line for RSAs and ratably for RSUs over the vesting period of the awards and reversed for awards that are forfeited due to unfulfilled service or performance criteria. To the extent the Company has treasury shares available, stock options exercised or stock grants awarded may be issued from treasury shares. If treasury shares are insufficient, the Company can issue new shares. Vesting of share-based awards is immediately accelerated on death or disability of the recipient. The Compensation Committee may, at its discretion, accelerate vesting upon retirement or upon the event of a change-in-control. Awards are currently granted under the Seacoast 2021 Incentive Plan (“2021 Plan”), which shareholders approved on May 26, 2021 with 1,750,000 authorized shares for issuance, plus shares of underlying awards outstanding under the 2013 Incentive Plan (the “Prior Plan”) that thereafter terminate or expire unexercised or are cancelled, forfeited or lapse for any reason under the Prior Plan. The 2021 Plan was modified in August 2021 to authorize 356,497 shares for issuance related to options granted in the acquisition of Legacy Bank of Florida (“Legacy Bank”). The 2021 Plan was further modified in January 2022 to authorize 52,432 shares and 188,253 shares, respectively, for issuance related to options granted in the acquisitions of Business Bank of Florida, Corp. ("BBFC") and Sabal Palm Bancorp, Inc. ("Sabal Palm"). In October 2022, the 2021 Plan was further modified to authorize 274,373 shares for issuance related to options and warrants granted in the acquisition of Apollo Bancshares, Inc. ("Apollo"). The 2021 Plan expires on May 26, 2031. Upon adoption of the 2021 Plan, no further awards were granted under the Prior Plan, which remains in effect only so long as awards granted thereunder remain outstanding. In 2021, as part of the Legacy Bank acquisition, 356,497 options were granted to replace outstanding Legacy Bank options. These options had a weighted average exercise price of $16.70 and were fully vested upon acquisition. In accordance with ASC Topic 805, Business Combinations , the value of the replacement awards associated with pre-combination service, $4.7 million, was considered purchase consideration, and the value of the replacement awards associated with post-combination service, $0.9 million, was recognized as compensation expense in 2021. In 2022, as part of the acquisitions of BBFC, Sabal Palm and Apollo, 52,432, 188,253 and 274,373 options, respectively, were granted to replace outstanding options. These options had weighted average exercise prices of $26.63, $17.84 and $9.94, respectively, and were fully vested upon acquisition. Additionally, as part of the acquisition of Apollo, 37,240 warrants were granted to replace outstanding Apollo warrants. These warrants had a weighted average exercise price of $9.94 and were fully vested upon acquisition. The full value of the options and warrants issued through acquisitions in 2022, $10.4 million, was considered purchase consideration. The impact of share-based compensation on the Company’s financial results is presented below: For the Year Ended December 31, (In thousands) 2022 2021 2020 Share-based compensation expense 1 $ 11,155 $ 8,685 $ 7,304 Income tax benefit (2,827) (2,067) (1,737) 1 Excludes $10.4 million in 2022 and $4.7 million in 2021 associated with replacement awards granted in bank acquisitions. The total unrecognized compensation cost and the weighted-average period over which unrecognized compensation cost is expected to be recognized related to non-vested share-based compensation arrangements at December 31, 2022 is presented below: (In thousands) Unrecognized Weighted-Average Period Remaining (Years) Restricted stock awards $ 11,834 1.80 Restricted stock units 3,977 1.98 Stock options — — Total $ 15,811 1.85 Restricted Stock Awards RSAs are granted to various employees and vest over time, generally three years. Compensation cost of RSAs is based on the market value of the Company’s common stock at the date of grant and is recognized over the required service period on a straight-line basis. The Company’s accounting policy is to recognize forfeitures as they occur. A summary of the status of the Company’s non-vested RSAs as of December 31, 2022, and changes during the year then ended, is presented below: Restricted Weighted-Average Grant-Date Fair Value Non-vested at January 1, 2022 398,704 $ 26.68 Granted 422,745 33.08 Forfeited/Canceled (34,387) 29.88 Vested (253,787) 27.28 Non-vested at December 31, 2022 533,275 $ 31.26 Information regarding restricted stock awards during each of the following years is presented below: For the Year Ended December 31, 2022 2021 2020 Shares granted 422,745 218,695 379,869 Weighted-average grant date fair value $ 33.08 $ 35.08 $ 18.36 Fair value of awards vested 1 $ 6,923 $ 4,731 $ 3,745 1 Based on grant date fair value, in thousands. Restricted Stock Units RSUs allow the grantee to earn 0%-225% of the target award based on the Company's achievement of performance goals relating to average annual earnings per share growth and average annual return on average tangible equity relative to a group of peer companies, each measured over a three year period beginning with the year of grant. A summary of the status of the Company’s non-vested RSUs as of December 31, 2022, and changes during the year then ended, is presented below: Restricted Weighted-Average Grant-Date Fair Value Non-vested at January 1, 2022 285,221 $ 26.71 Granted 121,025 34.11 Forfeited/Canceled (20,824) 26.29 Vested (75,388) 30.57 Non-vested at December 31, 2022 310,034 $ 28.69 Information regarding restricted stock units during each of the following years is presented below: For the Year Ended December 31, 2022 2021 2020 Shares granted 121,025 103,073 171,287 Weighted-average grant date fair value $ 34.11 $ 35.24 $ 17.29 Fair value of awards vested 1 $ 2,305 $ 1,936 $ 2,962 1 Based on grant date fair value, in thousands. Stock Options The fair value of options and warrants granted is estimated on the date of grant using the Black-Scholes options-pricing model. In 2022 and 2021, 552,298 and 356,497, respectively, of options to purchase shares of Seacoast stock were granted to optionholders of acquired entities in accordance with the terms of the merger agreements. The Company issued no stock options in 2020. For the Year Ended December 31, 2022 2021 2020 Risk-free interest rates 2.21 % 0.12 % n/a Expected dividend yield 1.95 % 1.65 % n/a Expected volatility 32.09 % 36.87 % n/a Expected lives (years) 1.0 1.0 n/a A summary of the Company’s stock options as of December 31, 2022, and changes during the year then ended, is presented below: Options Weighted-Average Exercise Price Weighted-Average Remaining Contractual Term (Years) Aggregate Outstanding at January 1, 2022 810,180 $ 22.02 Granted 553,803 14.28 Exercised (522,126) 13.05 Forfeited (4,235) 30.16 Outstanding at December 31, 2022 837,622 $ 21.72 3.25 $ 7,936 Exercisable at December 31, 2022 837,622 $ 21.72 3.25 $ 7,936 The following table presents information related to stock options during each of the following years: For the Year Ended December 31, 2022 2021 2020 Options granted 553,803 356,497 n/a Weighted-average grant date fair value $ 14.28 $ 16.70 n/a Intrinsic value of stock options exercised, in thousands 8,860 5,808 830 The following table presents information related to stock options as of December 31, 2022: Range of Exercise Prices Options Remaining Options Weighted $5.88 to $14.82 323,241 1.40 323,241 $ 11.83 $15.80 to $28.69 332,939 4.19 332,939 26.19 $29.38 to $35.78 181,442 4.83 181,442 31.15 Total 837,622 3.25 837,622 $ 21.72 Employee Stock Purchase Plan The Employee Stock Purchase Plan (“ESPP”), as amended, was approved by shareholders on April 25, 1989, and additional shares were authorized for issuance by shareholders in 2009, 2013, and 2021. Under the ESPP, the Company is authorized to issue up to 800,000 common shares of the Company’s common stock to eligible employees of the Company. These shares may be purchased by employees at a price equal to 95% of the fair market value of the shares on the purchase date. Employee contributions to the ESPP are made through payroll deductions. 2022 2021 2020 ESPP shares purchased 20,972 14,834 19,713 Weighted-average employee purchase price $ 30.76 $ 32.43 $ 2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Lease Commitments The Company is the lessee in various noncancellable operating leases for land, buildings, and equipment. Certain leases contain provisions for variable lease payments that are linked to the consumer price index. Lease cost consists of: For the Year Ended December 31, (In thousands) 2022 2021 2020 Operating lease cost $ 8,111 $ 5,872 $ 5,738 Variable lease cost 1,599 996 1,325 Short-term lease cost 427 564 497 Sublease income (704) (601) (684) Total lease cost $ 9,433 $ 6,831 $ 6,876 The following table provides supplemental information related to leases: As of and For the Year Ended December 31, (In thousands, except for weighted average data) 2022 2021 Operating lease right-of-use assets $ 47,500 $ 35,256 Operating lease liabilities 50,770 38,330 Cash paid during the year for amounts included in the measurement of operating lease liabilities 16,508 11,117 Right-of-use assets recorded during the year in exchange for new or renewed operating lease obligations 5,305 12,459 Right-of-use assets obtained during the year through bank acquisition 14,597 2,606 Weighted average remaining lease term for operating leases 8.0 years 8.3 years Weighted average discount rate for operating leases 4.64 % 4.25 % The Company’s lease agreements often include one or more options to renew at the Company’s discretion. If, at lease inception, the Company considers the exercising of a renewal option to be reasonably certain, the Company includes the extended term in the calculation of the lease liability. Maturities of lease liabilities as of December 31, 2022 are as follows: (In thousands) 2023 $ 8,880 2024 8,646 2025 8,035 2026 7,045 2027 6,355 Thereafter 21,205 Total undiscounted cash flows 60,166 Less: Net present value adjustment (9,396) Total $ 50,7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is as follows: For the Year Ended December 31, (In thousands) 2022 2021 2020 Current Federal $ 2,770 $ 23,661 $ 21,688 State (1,266) 3,882 4,471 Deferred Federal 23,710 6,800 (2,697) State 6,415 (8) (644) $ 31,629 $ 34,335 $ 22,818 The difference between the total expected tax expense (computed by applying the U.S. Federal tax rate of 21% to pretax income) and the reported income tax provision relating to income before income taxes is as follows: For the Year Ended December 31, (In thousands) 2022 2021 2020 Tax rate applied to income before income taxes $ 29,009 $ 33,335 $ 21,122 Increase (decrease) resulting from the effects of: Tax law change — — (375) Nondeductible acquisition costs 924 419 199 Tax exempt interest on loans, obligations of states and political subdivisions and bank owned life insurance (1,341) (1,276) (1,110) State income taxes (1,081) (813) (804) Tax credit investments (406) (213) (72) Stock compensation (992) (1,239) (111) Executive compensation disallowance 402 253 — Other (36) (5) 142 Federal tax provision 26,479 30,461 18,991 State tax provision 5,150 3,874 3,827 Total income tax provision $ 31,629 $ 34,335 $ 22,818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In thousands) 2022 2021 Allowance for credit losses $ 31,097 $ 22,686 Other real estate owned 591 52 Accrued stock compensation 2,931 2,323 Federal tax loss carryforward 3,150 2,138 State tax loss carryforward 1,117 1,226 Lease liabilities 12,868 9,399 Net unrealized securities losses 59,392 2,287 Deferred compensation 2,766 3,276 Accrued interest and fee income 16,035 — Other 1,755 477 Gross deferred tax assets 131,702 43,864 Less: Valuation allowance — — Deferred tax assets net of valuation allowance 131,702 43,864 Core deposit base intangible (18,767) (3,134) Accrued interest and fee income — (1,660) Premises and equipment (2,214) (776) Right of use assets (12,039) (8,645) Other (4,225) (2,328) Gross deferred tax liabilities (37,245) (16,543) Net deferred tax assets $ 94,457 $ 27,321 Included in the table above is the effect of temporary differences associated with the Company's investments in debt securities accounted for under ASC Topic 320, for which no deferred tax expense or benefit was recognized. These items are recorded as Accumulated Other Comprehensive Income in the shareholders' equity section of the consolidated balance sheet. In 2022, unrealized losses of $247.4 million resulted in a deferred tax asset of $59.4 million. In 2021, unrealized losses of $9.3 million resulted in a deferred tax asset of $2.3 million. At December 31, 2022, the Company's net deferred tax assets (“DTAs”) of $94.5 million consisted of $76.8 million of net U.S. federal DTAs and $17.7 million of net state DTAs. At December 31, 2021, the Company's net DTAs of $27.3 million consisted of $20.8 million of U.S. federal DTAs and $6.5 million of net state DTAs. Management assesses the necessity of a valuation allowance recorded against DTAs at each reporting period. The determination of whether a valuation allowance for net DTAs is appropriate is subject to considerable judgment and requires an evaluation of all positive and negative evidence. Based on an assessment of all of the evidence, including favorable trending in asset quality and certainty regarding the amount of future taxable income that the Company forecasts, management concluded that it was more likely than not that its net DTAs will be realized based upon future taxable income. Management's confidence in the realization of projected future taxable income is based upon analysis of the Company's risk profile and its trending financial performance, including credit quality. The Company believes it can reasonably predict future results of operations that result in taxable income at sufficient levels over the future period of time that the Company has available to realize its net DTA. A valuation allowance could be required in future periods based on the assessment of positive and negative evidence. Management's conclusion at December 31, 2022 that it is more likely than not that the net DTAs of $94.5 million will be realized is based upon estimates of future taxable income that are supported by internal projections which consider historical performance, various internal estimates and assumptions, as well as certain external data, all of which management believes to be reasonable although inherently subject to judgment. If actual results differ significantly from the current estimates of future taxable income, even if caused by adverse macro-economic conditions, a valuation allowance may need to be recorded for some or all of the Company's DTAs. The establishment of a DTA valuation allowance could have a material adverse effect on the Company's financial condition and results of operations. Management expects to realize the $94.5 million in net DTAs well in advance of the statutory carryforward period. At December 31, 2022, approximately $3.1 million of DTAs related to federal net operating losses which will expire in annual installments beginning in 2029 through 2032. Additionally, $1.1 million of the DTAs related to state net operating losses which will expire in annual installments beginning in 2029 through 2034. Remaining DTAs are not related to net operating losses or credits and therefore, have no expiration date. The Company recognizes interest and penalties, as appropriate, as part of the provisioning for income taxes. No interest or penalties were accrued at December 31, 2022. In accordance with ASC Topic 718, Compensation – Stock Compensation, the Company recognized $1.1 million, $0.9 million and $0.1 million in 2022, 2021, and 2020, respectively, of discrete tax benefits related to share-based compensation. In accordance with ASC Topic 323, Investments-Equity Method and Joint Ventures, amortization of the Company's low-income housing credit investments of $2.5 million, $1.6 million and $0.9 million was reflected as income tax expense for the years ended December 31, 2022, 2021, and 2020, respectively. The amounts of affordable housing tax credits, amortization and tax benefits recorded as income tax expense for the year ended December 31, 2022 were $2.0 million, $2.5 million, and $1.0 million, respectively. The amounts of affordable housing tax credits, amortization and tax benefits recorded as income tax expense for the year ended December 31, 2021 were $1.2 million, $1.6 million and $0.7 million, respectively, and for the year ended December 31, 2020 were $0.8 million, $0.9 million and $0.2 million, respectively. The carrying value of the affordable housing credit investments was $27.3 million and $30.1 million at December 31, 2022 and 2021, respectively, of which $17.6 million and $23.2 million, respectively, was unfunded. The Company has no unrecognized income tax benefits or provisions due to uncertain income tax positions. No federal or state income tax return examinations are currently in process. The Company does not expect to record or realize any material unrecognized tax benefits during 2022. The following are the major tax jurisdictions in which the Company operates and the earliest tax year, exclusive of the impact of the net operating loss carryforwards, subject to examination: Jurisdiction Tax Year United States of America 2019 Florida 2019 In September 2019, the State of Florida announced a reduction in the corporate income tax rate from 5.5% to 4.458% for the years 2019, 2020 and 2021. This change resulted in additional income tax expense of $1.1 million upon the write down in 2019 of deferred tax assets affected by the change. During 2021, the State of Florida announced a temporary further reduction in the corporate income tax rate from 4.458% to 3.535%, retroactive to the beginning of 2021. The tax rate increased to 5.5% effective January 1, 2022, resulting in a tax benefit of $0.8 million which was recognized in 2021 upon the adjustment of the value of deferred tax assets affected by the change. On March 27, 2020, the CARES Act was enacted, and Section 2303(b) of this act provided the Company with an opportunity to carry back net operating losses arising from 2018, 2019 and 2020 to the prior five tax years. Such NOLs were previously valued at the current federal corporate income tax rate of 21%. However, the provisions of the CARES Act provide for NOL carryback claims to be calculated based on a rate of 35%, which was the federal corporate tax rate in effect for many of the carryback years. Consequently, for the year ended December 31, 2020, the Company filed amended tax returns and recorded the resulting benefit reflecting taxes recoverable at the 35% tax rate. This resulted in the recognition in 2020 of an additional $0.4 million income tax benefit on the Company's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Required Regulatory Capital The Company is subject to various regulatory capital requirements administered by the Federal banking agencies. Failure to meet the minimum capital requirements can initiate certain mandatory and possible additional discretionary actions by the regulators, which could have a direct material impact on the financial statements. These requirements involve quantitative measures of assets, liabilities and certain off-balance sheet items calculated pursuant to regulatory guidance.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Tier 1 capital and common equity Tier 1 capital to risk-weighted assets and of Tier 1 capital to average assets, all as defined in the regulations. At December 31, 2022 and 2021, the Company and Seacoast Bank, its wholly-owned banking subsidiary, were both considered “well capitalized” based on the applicable U.S. regulatory capital ratio requirements as reflected in the table below: Minimum to meet Minimum for Capital Adequacy Purpose 1 (Dollars in thousands) Amount Ratio Amount Ratio Amount Ratio Seacoast Banking Corporation of Florida (Consolidated) At December 31, 2022: Total Risk-Based Capital Ratio (to risk-weighted assets) $ 1,454,168 15.79 % n/a n/a $ 736,709 ≥ 8.00 % Tier 1 Capital Ratio (to risk-weighted assets) 1,361,832 14.79 n/a n/a 552,532 ≥ 6.00 Common Equity Tier 1 Capital Ratio (to risk-weighted assets) 1,277,295 13.87 n/a n/a 414,399 ≥ 4.50 Leverage Ratio (to adjusted average assets) 1,361,832 11.46 n/a n/a 475,134 ≥ 4.00 At December 31, 2021: Total Risk-Based Capital Ratio (to risk-weighted assets) $ 1,200,885 18.21 % n/a n/a $ 527,630 ≥ 8.00 % Tier 1 Capital Ratio (to risk-weighted assets) 1,147,306 17.40 n/a n/a 395,723 ≥ 6.00 Common Equity Tier 1 Capital Ratio (to risk-weighted assets) 1,075,656 16.31 n/a n/a 296,792 ≥ 4.50 Leverage Ratio (to adjusted average assets) 1,147,306 11.68 n/a n/a 392,763 ≥ 4.00 Seacoast National Bank (A Wholly Owned Bank Subsidiary) At December 31, 2022: Total Risk-Based Capital Ratio (to risk-weighted assets) $ 1,330,836 14.47 % $ 919,904 ≥ 10.00 % $ 735,923 ≥ 8.00 % Tier 1 Capital Ratio (to risk-weighted assets) 1,238,500 13.46 735,923 ≥ 8.00 551,942 ≥ 6.00 Common Equity Tier 1 Capital Ratio (to risk-weighted assets) 1,238,496 13.46 597,938 ≥ 6.50 413,957 ≥ 4.50 Leverage Ratio (to adjusted average assets) 1,238,500 10.44 620,398 ≥ 5.00 496,318 ≥ 4.00 At December 31, 2021: Total Risk-Based Capital Ratio (to risk-weighted assets) $ 1,099,439 16.68 % $ 658,819 ≥ 10.00 % $ 527,055 ≥ 8.00 % Tier 1 Capital Ratio (to risk-weighted assets) 1,045,860 15.86 527,055 ≥ 8.00 395,291 ≥ 6.00 Common Equity Tier 1 Capital Ratio (to risk-weighted assets) 1,045,856 15.86 428,232 ≥ 6.50 296,468 ≥ 4.50 Leverage Ratio (to adjusted average assets) 1,045,860 10.65 490,798 ≥ 5.00 392,638 ≥ 4.00 1 Excludes the Basel III capital conservation buffer of 2.5%, which if not exceeded may constrain dividends, equity repurchases and compensation. n/a - not applicable. Common Stock The Company has reserved 800,000 common shares for issuance in connection with an employee stock purchase plan and 1,750,000 common shares for issuance in connection with an employee stock-based incentive plan. Holders of common stock are entitled to one vote per share on all matters presented to shareholders as provided in the Company’s Articles of In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coast Banking Corporation of Florida (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eacoast Banking Corporation of Florida (Parent Company Only) Financial Information</t>
        </is>
      </c>
      <c r="B4" s="4" t="inlineStr">
        <is>
          <t xml:space="preserve">Seacoast Banking Corporation of Florida (Parent Company Only) Financial Information Balance Sheets December 31, (In thousands) 2022 2021 Assets Cash $ 58 $ 57 Securities purchased under agreement to resell with subsidiary bank, maturing within 30 days 111,698 98,398 Investment in subsidiaries 1,578,786 1,286,478 Other assets 2,335 1,140 $ 1,692,877 $ 1,386,073 Liabilities and Shareholders' Equity Subordinated debt $ 84,533 $ 71,646 Other liabilities 673 3,795 Shareholders' equity 1,607,671 1,310,632 $ 1,692,877 $ 1,386,073 Statements of Income Year Ended December 31, (In thousands) 2022 2021 2020 Income Interest/other $ 897 $ 167 $ 270 Dividends from subsidiary Bank 48,424 47,684 20,230 Total income 49,321 47,851 20,500 Interest expense 3,090 1,683 2,236 Other expenses 1,023 765 838 Total expenses 4,113 2,448 3,074 Income before income taxes and equity in undistributed income of subsidiaries 45,208 45,403 17,426 Income tax benefit (675) (481) (589) Income before equity in undistributed income of subsidiaries 45,883 45,884 18,015 Equity in undistributed income of subsidiaries 60,624 78,519 59,749 Net income $ 106,507 $ 124,403 $ 77,764 Statements of Cash Flows Year Ended December 31, (In thousands) 2022 2021 2020 Cash flows from operating activities Adjustments to reconcile net income to net cash provided Net Income $ 106,507 $ 124,403 $ 77,764 Equity in undistributed income of subsidiaries (60,624) (78,519) (59,749) Net (increase) decrease in other assets (13,823) (489) 1,772 Net increase in other liabilities 499 400 256 Net cash provided by operating activities 32,559 45,795 20,043 Cash flows from investing activities Net cash from bank acquisitions 17,610 — (1,462) Net advances with subsidiary (13,300) (28,324) (17,095) Net cash provided by (used in) investment activities 4,310 (28,324) (18,557) Cash flows from financing activities Dividends paid (41,242) (22,506) — Stock based employment benefit plans 4,374 5,022 (1,486) Net cash used in financing activities (36,868) (17,484) (1,486) Net change in cash 1 (13) — Cash at beginning of year 57 70 70 Cash at end of year $ 58 $ 57 $ 70 Supplemental disclosure of cash flow information: Cash paid during the period for interest $ 2,890 $ 1,441 $ 1,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tingent Liabilities and Commitments with Off-Balance Sheet Risk</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 and Commitments with Off-Balance Sheet Risk</t>
        </is>
      </c>
      <c r="B4" s="4" t="inlineStr">
        <is>
          <t>Contingent Liabilities and Commitments with Off-Balance Sheet Risk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 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 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 Unfunded commitments for the Company as of: December 31, (In thousands) 2022 2021 Contract or Notional Amount Financial instruments whose contract amounts represent credit risk: Commitments to extend credit $ 2,814,924 $ 1,980,338 Standby letters of credit and financial guarantees written: Secured 19,744 12,091 Unsecured 3,191 1,189 Unfunded limited partner equity commitment 26,761 36,393 Commitments to extend credit are agreements to lend to a customer as long as there is no violation of any condition established in the contract. Commitments generally have fixed expiration dates or other termination clauses and may require payment of a fee. Commitments include home equity lines, commercial and consumer lines of credit and construction loans.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Collateral held for secured standby letters of credit at December 31, 2022 totaled $29.9 million. Unfunded limited partner equity commitments at December 31, 2022 totaled $26.8 million that the Company has committed to small business investment companies under the SBIC Act to be used to provide capital to small businesses and entities that provide low income housing tax cred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Under ASC Topic 820, fair value measurements for items measured at fair value on a recurring and nonrecurring basis at December 31, 2022 and December 31, 2021 included: Fair Value Quoted Prices in Significant Other Significant Other (In thousands) Measurements Level 1 Level 2 Level 3 At December 31, 2022 Financial Assets Available-for-sale debt securities 1 $ 1,871,742 $ 186 $ 1,871,556 $ — Derivative financial instruments 2 23,142 — 23,142 — Loans held for sale 2 3,151 — 3,151 — Loans 3 8,513 — 1,183 7,330 Other real estate owned 4 2,301 — 2,301 — Equity securities 5 8,220 8,220 — — Financial Liabilities Derivative financial instruments 2 $ 23,142 $ — $ 23,142 $ — At December 31, 2021 Financial Assets Available-for-sale debt securities 1 $ 1,644,319 $ 197 $ 1,644,122 $ — Derivative financial instruments 2 8,312 — 8,312 — Loans held for sale 2 31,791 — 31,791 — Loans 3 8,443 — 1,558 6,885 Other real estate owned 4 13,618 — — 13,618 Equity securities 5 9,316 9,316 — — Financial Liabilities Derivative financial instruments 2 8,022 — 8,022 — 1 See “Note 3 - Securities” for further detail of fair value of individual investment categories. 2 Recurring fair value basis determined using observable market data. 3 See “Note 4 - Loans”. Nonrecurring fair value adjustments to collateral-dependent loans reflect full or partial write-downs that are based on current appraised values of the collateral.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 Available-for-sale debt securities: Level 1 securities consist of U.S. Treasury securitie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Derivative financial instruments :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fair value of these derivatives is based on a discounted cash flow approach. Due to the observable nature of the inputs used in deriving the fair value of these derivative contracts, the valuation of interest rate swaps is classified as Level 2. Other derivatives consist of interest rate floors designated as cash flow hedges. The fair values of these instruments are based upon the estimated amount the Company would receive or pay to terminate the instruments, taking into account current interest rates and, when appropriate, the current credit worthiness of the counterparties. Interest rate floors designated as cash flow hedges are classified within Level 2. Loans held for sale : Fair values are based upon estimated values to be received from independent third party purchasers. These loans are intended for sale and the Company believes the fair value is the best indicator of the resolution of these loans. Fair market value changes occur due to changes in interest rates, the borrower’s credit, the secondary loan market and the market for a borrower’s debt. Interest income is recorded based on contractual terms of the loan in accordance with Company policy on loans held for investment. None of the loans are 90 days or more past due or on nonaccrual as of December 31, 2022 and 2021. The aggregate fair value and contractual balance of loans held for sale as of December 31, 2022 and 2021 is as follows: December 31, (In thousands) 2022 2021 Aggregate fair value $ 3,151 $ 31,791 Contractual balance 3,071 30,963 Excess 80 828 Loans : Loans carried at fair value consist of collateral-dependent real estate loans. Fair value is based on recent real estate appraisals less estimated costs of sale.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December 31, 2022, capitalization rates utilized to determine fair value of the underlying collateral averaged approximately 6.7%. Adjustments to comparable sales may be made by an appraiser to reflect local market conditions or other economic factors and may result in changes in the fair value of an asset over time. As such, the fair value of these loans is considered level 3 in the fair value hierarchy. Collateral-dependent loans measured at fair value totaled $10.2 million with a specific reserve of $2.9 million at December 31, 2022, compared to $13.1 million with a specific reserve of $4.7 million at December 31, 2021. Other real estate owned : When appraisals are used to determine fair value and the appraisals are based on a market approach, the fair value of other real estate owned (“OREO”) is classified as level 2. When the fair value of OREO is based on appraisals which require significant adjustments to market-based valuation inputs or apply an income approach based on unobservable cash flows, the fair value of OREO is classified as Level 3. During the year ended December 31, 2022, two of the three properties held in OREO at the beginning of the year were sold. Properties remaining in OREO at December 31, 2022 are valued based on appraisals using a market approach. Transfers between levels of the fair value hierarchy are recognized on the actual date of the event or circumstances that caused the transfer, which generally coincides with the Company's monthly and/or quarterly valuation process. There were no such transfers during the twelve months ended December 31, 2022 and 2021. The carrying amount and fair value of the Company's other significant financial instruments that were not disclosed previously in the balance sheet and for which carrying amount is not fair value as of December 31, 2022 and December 31, 2021 is as follows: Carrying Quoted Prices in Significant Other Significant Other (In thousands) Amount Level 1 Level 2 Level 3 At December 31, 2022 Financial Assets Held-to-maturity debt securities 1 $ 747,408 $ — $ 617,741 $ — Time deposits with other banks 3,236 — 2,989 — Loans, net 8,022,316 — — 7,845,375 Financial Liabilities Deposits 9,981,595 — — 9,976,125 Federal Home Loan Bank (FHLB) borrowings 150,000 — — 149,450 Subordinated debt 84,533 — 82,226 — At December 31, 2021 Financial Assets Held-to-maturity debt securities 1 $ 638,640 $ — $ 627,398 $ — Loans, net 5,833,271 — — 5,907,447 Financial Liabilities Deposits 8,067,589 — — 8,067,995 Subordinated debt 71,646 — 69,348 — 1 See “Note 3 - Securities”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short-term FHLB borrowings and securities sold under agreement to repurchase. The following methods and assumptions were used to estimate the fair value of each class of financial instrument for which it is practicable to estimate that value at December 31, 2022 and December 31, 2021: Loans :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Acquisition of Apollo Bancshares, Inc. On October 7, 2022, the Company completed its acquisition of Apollo Bancshares, Inc. (“Apollo”). Simultaneously, upon completion of the merger of Apollo and the Company, Apollo Bank was merged with and into Seacoast Bank. Prior to the acquisition, Apollo Bank operated five branches in Miami-Dade County. As a result of this acquisition, the Company expects to expand its customer base and leverage operating cost through economies of scale, and positively affect the Company’s operating results. Apollo shareholders received 1.006529 shares of Seacoast common stock for each share of Apollo common stock, and the minority interest holders in Apollo Bank received 1.195651 shares of Seacoast common stock for each share of Apollo Bank common stock. (In thousands, except per share data) October 7, 2022 Number of Apollo common shares outstanding 3,766 Per share exchange ratio 1.0065 Number of shares of SBCF common stock issued 3,791 Number of Apollo Bank minority interest shares outstanding 609 Per share exchange ratio 1.1957 Number of shares of SBCF common stock issued 728 Total number of shares of SBCF common stock issued 4,519 Multiplied by common stock price per share at October 7, 2022 $ 30.83 Value of SBCF common stock issued $ 139,307 Cash paid for fractional shares 5 Fair value of Apollo options and warrants converted 6,530 Total purchase price $ 145,842 The acquisition of Apollo was accounted for under the acquisition method of accounting in accordance with ASC Topic 805, Business Combinations . The Company recognized goodwill of $90.2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As part of the acquisition of Apollo, options and warrants were granted to replace outstanding Apollo awards. These awards were fully vested upon acquisition. The full value of the replacement awards, $6.5 million, was associated with pre-combination service and was therefore included in the calculation of the total purchase consideration. (In thousands) Measured October 7, 2022 Assets: Cash and cash equivalents $ 41,001 Investment securities 203,596 Loans 666,522 Bank premises and equipment 7,809 Core deposit intangibles 28,699 Goodwill 90,237 Other Assets 52,724 Total Assets $ 1,090,588 Liabilities: Deposits $ 854,774 Other Liabilities 89,972 Total Liabilities $ 944,746 The table below presents information with respect to the fair value and unpaid principal balance of acquired loans at the acquisition date. October 7, 2022 (In thousands) Book Balance Fair Value Loans: Construction and land development $ 74,126 $ 70,654 Commercial real estate - owner-occupied 131,093 121,600 Commercial real estate - non owner-occupied 374,673 340,561 Residential real estate 76,254 75,957 Commercial and financial 49,756 46,326 Consumer 11,307 11,055 PPP loans 369 369 Total acquired loans $ 717,578 $ 666,522 The table below presents the carrying amount of loans for which, at the date of acquisition, there was evidence of more than insignificant deterioration of credit quality since origination: (In thousands) October 7, 2022 Book balance of loans at acquisition $ 107,744 Allowance for credit losses at acquisition (2,658) Non-credit related discount (14,191) Total PCD loans acquired $ 90,895 The acquisition of Apollo resulted in the addition of $7.8 million in allowance for credit losses, including the $2.7 million identified in the table above for PCD loans, and $5.1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Drummond Banking Company. On October 7, 2022, the Company completed its acquisition of Drummond Banking Company (“Drummond”). Simultaneously, upon completion of the merger of Drummond and the Company, Drummond’s wholly owned subsidiary bank, Drummond Community Bank, was merged with and into Seacoast Bank. Prior to the acquisition, Drummond Community Bank operated 18 branches across North Florida. As a result of this acquisition, the Company expects to expand its customer base and leverage operating cost through economies of scale, and positively affect the Company’s operating results.The Company acquired 100% of the outstanding common stock of Drummond. Under the terms of the definitive agreement, common stock was converted into the right to receive 51.9561 shares of Seacoast common stock. (In thousands, except per share data) October 7, 2022 Number of Drummond common shares outstanding 99 Per share exchange ratio 51.9561 Number of shares of SBCF common stock issued 5,136 Multiplied by common stock price per share at October 7, 2022 $ 30.83 Total purchase price $ 158,332 The acquisition of Drummond was accounted for under the acquisition method of accounting in accordance with ASC Topic 805, Business Combinations . The Company recognized goodwill of $103.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In thousands) Measured October 7, 2022 Assets: Cash and cash equivalents $ 31,805 Investment securities 327,852 Loans 544,694 Bank premises and equipment 29,370 Core deposit and other intangibles 32,983 Goodwill 103,476 Other Assets 49,812 Total Assets $ 1,119,992 Liabilities: Deposits $ 881,281 Other Liabilities 80,379 Total Liabilities $ 961,660 The table below presents information with respect to the fair value and unpaid principal balance of acquired loans at the acquisition date. October 7, 2022 (In thousands) Book Balance Fair Value Loans: Construction and land development $ 155,041 $ 140,401 Commercial real estate - owner-occupied 112,768 106,152 Commercial real estate - non owner-occupied 26,520 24,744 Residential real estate 85,767 78,663 Commercial and financial 88,026 82,067 Consumer 118,880 112,667 Total acquired loans $ 587,002 $ 544,694 The table below presents the carrying amount of loans for which, at the date of acquisition, there was evidence of more than insignificant deterioration of credit quality since origination: (In thousands) October 7, 2022 Book balance of loans at acquisition $ 58,878 Allowance for credit losses at acquisition (2,566) Non-credit related discount (4,607) Total PCD loans acquired $ 51,705 The acquisition of Drummond resulted in the addition of $12.5 million in allowance for credit losses, including the $2.6 million identified in the table above for PCD loans, and $9.9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Business Bank of Florida, Corp. On January 3, 2022, the Company completed its acquisition of Business Bank of Florida, Corp., (“BBFC”). Simultaneously, upon completion of the merger of BBFC and the Company, BBFC’s wholly owned subsidiary bank, Florida Business Bank, was merged with and into Seacoast Bank. Prior to the acquisition, Florida Business Bank operated one branch in Melbourne, Florida. As a result of this acquisition, the Company expects to expand its customer base and leverage operating cost through economies of scale, and positively affect the Company’s operating results. The Company acquired 100% of the outstanding common stock of BBFC. Under the terms of the definitive agreement, each share of BBFC common stock was converted into the right to receive 0.7997 of a share of Seacoast common stock. (In thousands, except per share data) January 3, 2022 Number of BBFC common shares outstanding 1,112 Per share exchange ratio 0.7997 Number of shares of SBCF common stock issued 889 Multiplied by common stock price per share on January 3, 2022 $ 35.39 Value of SBCF common stock issued $ 31,480 Fair value of BBFC options converted 497 Total purchase price $ 31,977 The acquisition of BBFC was accounted for under the acquisition method in accordance with ASC Topic 805, Business Combinations . The Company recognized goodwill of $8.0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BBFC acquisition, options were granted to replace outstanding BBFC options. These options were fully vested upon acquisition.The full value of the replacement options, $0.5 million, was associated with pre-combination service and was therefore included in the calculation of the total purchase consideration. (In thousands) Measured Assets: Cash $ 38,332 Investment securities 26,011 Loans 121,774 Bank premises and equipment 2,102 Core deposit intangibles 2,621 Goodwill 7,962 Total assets $ 198,802 Liabilities: Deposits 166,326 Other liabilities 499 Total liabilities $ 166,825 The table below presents information with respect to the fair value and unpaid principal balance of acquired loans at the acquisition date. January 3, 2022 (In thousands) Book Balance Fair Value Loans: Construction and land development $ 8,677 $ 8,414 Commercial real estate - owner-occupied 45,403 44,564 Commercial real estate - non owner-occupied 53,065 52,034 Residential real estate 5,377 5,421 Commercial and financial 9,376 9,321 Consumer 59 61 PPP loans 1,959 1,959 Total acquired loans $ 123,916 $ 121,774 The table below presents the carrying amount of loans for which, at the date of acquisition, there was evidence of more than insignificant deterioration of credit quality since origination: (In thousands) January 3, 2022 Book balance of loans at acquisition $ 714 Allowance for credit losses at acquisition (15) Non-credit related discount (48) Total PCD loans acquired $ 651 The acquisition of BBFC resulted in the addition of $1.8 million in allowance for credit losses, including the $15 thousand identified in the table above for PCD loans, and $1.8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Sabal Palm Bancorp, Inc. On January 3, 2022, the Company completed its acquisition of Sabal Palm Bancorp, Inc. (“Sabal Palm”). Simultaneously, upon completion of the merger of Sabal Palm and the Company, Sabal Palm’s wholly owned subsidiary bank, Sabal Palm Bank, was merged with and into Seacoast Bank. Prior to the acquisition, Sabal Palm Bank operated three branches in the Sarasota area. As a result of this acquisition, the Company expects to expand its customer base and leverage operating cost through economies of scale, and positively affect the Company’s operating results. The Company acquired 100% of the outstanding common stock of Sabal Palm. Under the terms of the definitive agreement, each share of Sabal Palm common stock was converted into the right to receive 0.2203 of a share of Seacoast common stock. (In thousands, except per share data) January 3, 2022 Number of Sabal Palm common shares outstanding 7,536 Per share exchange ratio 0.2203 Number of shares of SBCF common stock issued 1,660 Multiplied by common stock price per share on January 3, 2022 $ 35.39 Value of SBCF common stock issued $ 58,762 Fair value of Sabal Palm options converted 3,336 Total purchase price $ 62,098 The acquisition of Sabal Palm was accounted for under the acquisition method in accordance with ASC Topic 805, Business Combinations . The Company recognized goodwill of $26.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Sabal Palm acquisition, options were granted to replace outstanding Sabal Palm options. These options were fully vested upon acquisition. The full value of the replacement options, $3.3 million, was associated with pre-combination service and was therefore included in the calculation of the total purchase consideration. (In thousands) Measured Assets: Cash $ 170,609 Time deposits with other banks 6,473 Loans 246,152 Bank premises and equipment 1,745 Core deposit intangibles 5,587 Goodwill 26,489 Other assets 5,189 Total assets $ 462,244 Liabilities: Deposits 395,952 Other liabilities 4,194 Total liabilities $ 400,146 The table below presents information with respect to the fair value and unpaid principal balance of acquired loans at the acquisition date. January 3, 2022 (In thousands) Book Balance Fair Value Loans: Construction and land development $ 9,256 $ 9,009 Commercial real estate - owner-occupied 57,690 56,591 Commercial real estate - non owner-occupied 89,153 87,280 Residential real estate 71,469 72,227 Commercial and financial 17,797 17,501 Consumer 233 232 PPP loans 3,312 3,312 Total acquired loans $ 248,910 $ 246,152 The table below presents the carrying amount of loans for which, at the date of acquisition, there was evidence of more than insignificant deterioration of credit quality since origination: (In thousands) January 3, 2022 Book balance of loans at acquisition $ 3,703 Allowance for credit losses at acquisition (37) Non-credit related discount (663) Total PCD loans acquired $ 3,003 The acquisition of Sabal Palm resulted in the addition of $3.4 million in allowance for credit losses, including the $37 thousand identified in the table above for PCD loans, and $3.4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Legacy Bank of Florida On August 6, 2021, the Company completed its acquisition of Legacy Bank of Florida (“Legacy Bank”). Prior to the acquisition, Legacy Bank operated five branches in Broward and Palm Beach counties. As a result of this acquisition, the Company expects to expand its customer base and leverage operating cost through economies of scale, and positively affect the Company’s operating results. The Company acquired 100% of the outstanding common stock of Legacy Bank. Under the terms of the definitive agreement, each share of Legacy Bank common stock was converted into the right to receive 0.1703 share of Seacoast common stock. (In thousands, except per share data) August 6, 2021 Number of Legacy Bank common shares outstanding 15,778 Per share exchange ratio 0.1703 Number of shares of SBCF common stock issued 2,687 Multiplied by common stock price per share on August 6, 2021 $ 32.19 Value of SBCF common stock issued $ 86,487 Cash paid for fractional shares 7 Fair value of Legacy Bank options converted 4,736 Total purchase price $ 91,230 The acquisition of Legacy Bank was accounted for under the acquisition method in accordance with ASC Topic 805, Business Combinations . The Company recognized goodwill of $31.0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Legacy Bank acquisition, options were granted to replace outstanding Legacy Bank options. These options were fully vested upon acquisition. In accordance with ASC Topic 805, Business Combinations , the value of the replacement awards associated with pre-combination service, $4.7 million, was considered purchase consideration, and the value of the replacement awards associated with post-combination service, $0.9 million, was recognized as compensation expense in 2021. (In thousands) Measured Assets: Cash $ 98,107 Investment securities 992 Loans 477,215 Bank premises and equipment 2,577 Core deposit intangibles 3,454 Goodwill 30,978 Other assets 15,532 Total assets $ 628,855 Liabilities: Deposits 494,921 Other liabilities 42,705 Total liabilities $ 537,626 The table below presents information with respect to the fair value and unpaid principal balance of acquired loans at the acquisition date. August 6, 2021 (In thousands) Book Balance Fair Value Loans: Construction and land development $ 37,558 $ 36,651 Commercial real estate - owner-occupied 35,765 35,363 Commercial real estate - non owner-occupied 241,322 237,091 Residential real estate 71,118 70,541 Commercial and financial 61,274 58,324 Consumer 647 647 PPP loans 38,598 38,598 Total acquired loans $ 486,282 $ 477,215 The table below presents the carrying amount of loans for which, at the date of acquisition, there was evidence of more than insignificant deterioration of credit quality since origination: (In thousands) August 6, 2021 Book balance of loans at acquisition $ 66,371 Allowance for credit losses at acquisition (3,046) Non-credit related discount (736) Total PCD loans acquired $ 62,589 The acquisition of Legacy Bank resulted in the addition of $11.2 million in allowance for credit losses, including the $3.0 million identified in the table above for PCD loans, and $8.2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Costs Acquisition costs included in the Company's income statement for the years ended December 31, 2022, 2021 and 2020 were $27.9 million, $7.9 million and $9.1 million, respectively. Pro-Forma Information (unaudited) Pro-forma data as of 2022 and 2021 present information as if the acquisitions of Legacy Bank, BBFC, Sabal Palm, Apollo and Drummond occurred at the beginning of 2021. The pro-forma information is presented for illustrative purposes only and is not necessarily indicative of the results of operations that would have occurred if the transactions had been effected on the assumed dates. Twelve Months Ended December 31, (In thousands, except per share data) 2022 2021 Net interest income $ 448,139 $ 406,482 Net income available to common shareholders 161,274 191,862 EPS - basic 2.53 2.68 EPS - diluted 2.51 2.67 2023 Acquisition Acquisition of Professional Holding Corp. On January 31, 2023, the Company completed its acquisition of Professional Holding Corp. (“Professional”). The transaction further expands the Company’s presence in the tri-county South Florida market, which includes Miami-Dade, Broward, and Palm Beach counties, Florida’s largest MSA and the 8 th largest in the nation. Professional operated nine branches across South Florida with deposits of approximately $2.2 billion and loans of approximately $2.1 billion as of December 31, 2022. The Company acquired 100% of the outstanding common stock of Professional. Under the terms of the merger agreement, Professional shareholders received 0.8909 shares of Seacoast common stock for each share of Professional common stock held immediately prior to the merger, and Professional option holders received options to purchase Seacoast common stock, with the number of shares underlying each such option and the applicable exercise price adjusted using the same 0.8909 exchange ratio. The acquisition of Professional will be accounted for under the acquisition method of accounting in accordance with ASC Topic 805, Business Combinations . The Company’s calculation of the purchase price, including the value of Professional options converted, and the Company’s assessment of the fair value of assets acquired and liabilities assumed as of the acquisition date is incomplete at the time of this filing; therefore, certain disclosures have been omitted. The Company expects to recognize goodwill in this transaction, which is expected to be nondeductible for tax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General: Seacoast Banking Corporation of Florida (“Seacoast” or the “Company”) is a single segment financial holding company with one operating subsidiary bank, Seacoast National Bank (“Seacoast Bank”). The Company provides integrated financial services including commercial and consumer banking, wealth management, and mortgage and insurance services to customers at 78 full-service branches across Florida, and through advanced mobile and online banking solutions. The consolidated financial statements include the accounts of Seacoast and all its majority-owned subsidiaries but exclude trusts created for the issuance of trust preferred securities. In consolidation, all significant intercompany accounts and transactions are eliminated.</t>
        </is>
      </c>
    </row>
    <row r="5">
      <c r="A5" s="4" t="inlineStr">
        <is>
          <t>Use of Estimates</t>
        </is>
      </c>
      <c r="B5" s="4" t="inlineStr">
        <is>
          <t>Use of Estimates: The preparation of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measurements, and contingent liabilities.</t>
        </is>
      </c>
    </row>
    <row r="6">
      <c r="A6" s="4" t="inlineStr">
        <is>
          <t>Cash and Cash Equivalents</t>
        </is>
      </c>
      <c r="B6" s="4" t="inlineStr">
        <is>
          <t>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t>
        </is>
      </c>
    </row>
    <row r="7">
      <c r="A7" s="4" t="inlineStr">
        <is>
          <t>Time Deposits with Other Banks</t>
        </is>
      </c>
      <c r="B7" s="4" t="inlineStr">
        <is>
          <t>Time Deposits with Other Banks: Time deposits with other banks consist of certificates of deposit with original maturities greater than three months and are carried at cost.</t>
        </is>
      </c>
    </row>
    <row r="8">
      <c r="A8" s="4" t="inlineStr">
        <is>
          <t>Securities Purchased and Sold Agreements</t>
        </is>
      </c>
      <c r="B8" s="4" t="inlineStr">
        <is>
          <t>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t>
        </is>
      </c>
    </row>
    <row r="9">
      <c r="A9" s="4" t="inlineStr">
        <is>
          <t>Securities</t>
        </is>
      </c>
      <c r="B9" s="4" t="inlineStr">
        <is>
          <t>Securities: Debt securities are classified at date of purchase as available-for-sale or held-to-maturity. Debt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Debt securities that the Company has the ability and intent to hold to maturity are carried at amortized cost. Equity securities are stated at fair value with unrealized gains or losses included in noninterest income as securities gains or losses.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t>
        </is>
      </c>
    </row>
    <row r="10">
      <c r="A10" s="4" t="inlineStr">
        <is>
          <t>Credit losses on securities</t>
        </is>
      </c>
      <c r="B10" s="4" t="inlineStr">
        <is>
          <t>Credit losses on securities: For securities classified as held-to-maturity, management estimates expected credit losses over the remaining expected life and recognizes this estimate as an allowance for credit losses. Debt securities that are available-for-sale are considered impaired if the fair value is less than amortized cost. Impairments are analyzed at an individual security level on a quarterly basis and both quantitative and qualitative assessments are utilized to determine if a security has a credit loss. Qualitative assessments consider a range of factors including: percent decline in fair value, rating downgrades, subordination, duration, amortized loan-to-value, and the ability of the issuers to pay all amounts due in accordance with the contractual terms. Quantitative assessments are based on a discounted cash flow analysis, which includes evaluating the timing and amount of the expected cash flows. If any portion of the decline in fair value is related to credit, then the credit loss is recognized as an allowance for credit loss and the noncredit portion is recognized in other comprehensive income. Both quantitative and qualitative assessments are utilized to determine if a security has a credit loss. Quantitative assessments are based on a discounted cash flow method. Qualitative assessments consider a range of factors including: percent decline in fair value, rating downgrades, subordination, duration, amortized loan-to-value, and the ability of the issuers to pay all amounts due in accordance with the contractual terms.</t>
        </is>
      </c>
    </row>
    <row r="11">
      <c r="A11" s="4" t="inlineStr">
        <is>
          <t>Loans Held for Sale</t>
        </is>
      </c>
      <c r="B11" s="4" t="inlineStr">
        <is>
          <t>Loans Held for Sale: The Company has elected to account for residential mortgage loans originated as held for sale at fair value. Changes in fair value are measured and recorded in Mortgage Banking Fees in noninterest income each period. The Company designates other loans as held for sale when it has the intent to sell them. Such loans are transferred to held for sale at the lower of cost or estimated fair value less cost to sell. At the time of transfer, write-downs on the loans are recorded as charge-offs, establishing a new cost basis upon transfer.</t>
        </is>
      </c>
    </row>
    <row r="12">
      <c r="A12" s="4" t="inlineStr">
        <is>
          <t>Loans Held for Investment</t>
        </is>
      </c>
      <c r="B12" s="4" t="inlineStr">
        <is>
          <t>Loans Held for Investment: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Loans acquired through business acquisitions are recorded at fair value on the acquisition date. Loans that, as of the date of acquisition, have experienced a more-than-insignificant deterioration in credit quality since origination are classified as purchased credit deteriorated (“PCD”). Acquired loans that do not meet the definition of PCD are classified by the Company as acquired Non-PCD. Expected credit losses on loans not considered PCD are recognized through the provision for credit losses when the initial allowance is recorded.</t>
        </is>
      </c>
    </row>
    <row r="13">
      <c r="A13" s="4" t="inlineStr">
        <is>
          <t>Allowance for Credit Losses on Loans</t>
        </is>
      </c>
      <c r="B13" s="4" t="inlineStr">
        <is>
          <t>Allowance for credit losses on loans: The allowance for credit losses represents management's best estimate of expected future credit losses related to the loan portfolio at the balance sheet date. The allowance for credit losses is a valuation account that is deducted from the loans' amortized cost basis to present the net amount to be collected on loans. Loan balances deemed uncollectible are charged off against the allowance for credit losses and recoveries are credited to the allowance. In order to adjust the allowance to the current estimate of expected credit losses, charges or credits to the provision for credit losses are reflected in the Consolidated Statements of Income. The Company excludes accrued interest on loans from its determination of allowance. Portfolio segments represent the level at which the Company develops and documents its methodology for determining its allowance for credit losses. See Note 4 - Loans, for a description of each of the segments, which are disaggregated by similar risk characteristics such as customer and/or collateral type. The allowance for credit losses is measured on a collective basis when similar risk characteristics exist. Management establishes the allowance using relevant available information from both internal and external sources, relating to past events, current conditions, and reasonable and supportable forecasts. Forecast data is sourced from Moody’s Analytics (“Moody’s”), a firm recognized for its research, analysis, and economic forecasts. The forecasts of future economic conditions are over a period that has been deemed reasonable and supportable, and in segments where it can no longer develop reasonable and supportable forecasts, the Company reverts to longer-term historical loss experience to estimate losses over the remaining life of the loans. The forecast may utilize one scenario or a composite of scenarios based on management's judgment and expectations around the current and future macroeconomic outlook. Expected credit losses are estimated over the contractual term of the loans, adjusted for expected prepayments when appropriate. In the implementation of CECL at January 1, 2020 and through June 30, 2022, the Company utilized a top-down allowance model based on an analysis of the probability of default (“PD”) and loss given default (“LGD”) to determine an expected loss by loan segment. During the third quarter of 2022, the Company transitioned to a tool that calculates the quantitative portion of expected credit losses at the individual loan level using a discounted cash flow methodology for its commercial loans and using a loss rate methodology for its consumer loans. The new tool being utilized produces more granular results of expected loan loss, incorporates more extensive historical loss data, and allows for a more efficient process. This change did not result in a material impact to the Company’s financial statements. Adjustments may be made to baseline reserve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model risk, and loan growth. Based upon management's assessments of these factors, the Company may apply qualitative adjustments to the allowance. Loans that do not share risk characteristics are evaluated on an individual basis. Loans evaluated individually are not also included in the collective evaluation. For loans that are individually evaluated, the allowance is determined through review of data specific to the borrower and the related collateral, if any. When management determines that foreclosure is probable, expected credit losses are based on the fair value of the collateral at the reporting date, adjusted for selling costs as appropriate. The contractual term of a loan excludes expected extensions, renewals, and modification unless either of the following applies: management has a reasonable expectation at the reporting date that a TDR will be executed with an individual borrower or the extension or renewal options are included in the original or modified contract at the reporting date and not unconditionally cancellable by the Company. The allowance for PCD loans is determined at the time of acquisition as the estimated expected credit loss of the outstanding balance or par value, based on the methodologies described previously for loans. The allowance recognized at acquisition is added to the acquisition date purchase price to determine the asset’s amortized cost basis. The allowance for credit losses on TDRs is measured using the fair value of the collateral method when the repayment is expected to be provided substantially through the operation or sale of the collateral. Otherwise, when the value of a concession can only be measured using the discounted cash flow method, the allowance for credit losses is determined by discounting the expected future cash flows at the original interest rate of the loan. It is the Company's practice to ensure that the charge-off policy meets or exceeds regulatory requirements. Losses on unsecured consumer loans are recognized at 90 days past due, compared to the regulatory loss criteria of 120 days. In compliance with Federal Financial Institution Examination Council guidelines, secured consumer loans, including residential real estate, are typically charged off or charged down between 120 and 180 days past due, depending on the collateral type. Commercial loans and real estate loans are typically placed on nonaccrual status when principal or interest is past due for 90 days or more, unless the loan is both secured by collateral having realizable value sufficient to discharge the debt in-full and the loan is in process of collection. Secured loans may be charged down to the estimated value of the collateral with previously accrued unpaid interest reversed against interest income. Subsequent charge-offs may be required as a result of changes in the market value of collateral or other repayment prospects. Initial charge-off amounts are based on valuation estimates derived from appraisals or other market information. Generally, new appraisals are not received until the foreclosure process is completed; however, collateral values are evaluated periodically based on market information and incremental charge-offs are recorded if it is determined that collateral values have declined from their initial estimates.</t>
        </is>
      </c>
    </row>
    <row r="14">
      <c r="A14" s="4" t="inlineStr">
        <is>
          <t>Derivative Instruments and Hedging Activities</t>
        </is>
      </c>
      <c r="B14" s="4" t="inlineStr">
        <is>
          <t>Derivative Instruments and Hedging Activities : The Company enters into derivative contracts, including swaps and floors, to meet the needs of customers who request such services and to manage the Company's exposure to interest rate fluctuations. Derivative contracts are carried at fair value and recorded in the consolidated balance sheet within other assets or other liabilities. The gain or loss resulting from changes in the fair value of interest rate swaps designated and qualifying as cash flow hedging instruments is initially reported as a component of other comprehensive income and subsequently reclassified into earnings through interest income in the same period in which the hedged transaction affects earnings. The Company discontinues hedge accounting prospectively when it is determined that the derivative contract is no longer effective in offsetting changes in the cash flows of the hedged item, the derivative expires or is terminat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ing cash flow hedge continues to be reported in Accumulated Other Comprehensive Income (“AOCI”) and is subsequently reclassified into earnings in the same period in which the hedged transactions affects earnings, unless it is probable that the forecasted transaction will not occur by the end of the originally specified time period, in which case the cumulative unrealized gain or loss in AOCI is reclassified into earnings immediately. Cash flows resulting from derivative financial instruments that are accounted for as hedges are classified in the cash flow statement in the same category as the cash flows from the hedged items. See additional disclosures related to derivative instruments and hedging activities in “Note 6 – Derivatives”.</t>
        </is>
      </c>
    </row>
    <row r="15">
      <c r="A15" s="4" t="inlineStr">
        <is>
          <t>Loan Commitments and Letters of Credit</t>
        </is>
      </c>
      <c r="B15" s="4" t="inlineStr">
        <is>
          <t>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The Company estimates a reserve for potential losses on unfunded commitments, which is reported separately from the allowance for credit losses within Other Liabilities. The reserve is based upon the same quantitative and qualitative factors applied to the collectively evaluated loan portfolio.</t>
        </is>
      </c>
    </row>
    <row r="16">
      <c r="A16" s="4" t="inlineStr">
        <is>
          <t>Fair Value Measurements</t>
        </is>
      </c>
      <c r="B16" s="4" t="inlineStr">
        <is>
          <t>Fair Value Measurements: The Company measures or monitors the fair value of many of its assets and liabilities. Certain assets are measured on a recurring basis, including available-for-sale securities and loans held for sale. These assets are carried at fair value on the Company’s balance sheets. Additionally, fair value is measured on a non-recurring basis to evaluate assets or liabilities for impairment or for disclosure purposes. Examples include collateral-dependent loans, other real estate owned, loan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Certain assets and liabilities are not actively traded in observable markets and the Company must use alternative valuation techniques to derive a fair value measurement.</t>
        </is>
      </c>
    </row>
    <row r="17">
      <c r="A17" s="4" t="inlineStr">
        <is>
          <t>Bank Premises and Equipment</t>
        </is>
      </c>
      <c r="B17" s="4" t="inlineStr">
        <is>
          <t>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40 years, leasehold improvements - 5-25 years, furniture and equipment - 3-12 years. Leasehold improvements amortize over the shorter of lease terms or estimated useful life. Premises and equipment and other long-term assets are reviewed for impairment when events indicate their carrying amount may not be recoverable from future undiscounted cash flows. If impaired, the assets are written down to fair value with a corresponding increase to noninterest expense.</t>
        </is>
      </c>
    </row>
    <row r="18">
      <c r="A18" s="4" t="inlineStr">
        <is>
          <t>Other Real Estate Owned</t>
        </is>
      </c>
      <c r="B18" s="4" t="inlineStr">
        <is>
          <t>Other Real Estate Owned: Other real estate owned (“OREO”) consists primarily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credit losses. Subsequently, unrealized losses and realized gains and losses are included in other noninterest expense. Operating results from OREO are recorded in other noninterest expense. OREO may also include bank premises no longer utilized in the course of the Company's business (closed branches) that are initially recorded at the lower of carrying value or fair value, less costs to sell. If the fair value of the premises is less than amortized book value, a write down is recorded through noninterest expense. Costs to maintain the property are expensed.</t>
        </is>
      </c>
    </row>
    <row r="19">
      <c r="A19" s="4" t="inlineStr">
        <is>
          <t>Intangible Assets</t>
        </is>
      </c>
      <c r="B19" s="4" t="inlineStr">
        <is>
          <t>Intangible Assets. The Company’s intangible assets consist of goodwill, core deposit intangibles (CDIs), customer relationship intangibles and loan servicing right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the acquisition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s that result from either whole bank acquisitions or branch acquisitions. They are initially measured at fair value and then amortized over periods ranging from six</t>
        </is>
      </c>
    </row>
    <row r="20">
      <c r="A20" s="4" t="inlineStr">
        <is>
          <t>Bank Owned Life Insurance (BOLI)</t>
        </is>
      </c>
      <c r="B20" s="4" t="inlineStr">
        <is>
          <t>Bank Owned Life Insurance (BOLI): The Company, through its subsidiary bank, has purchased or acquired through bank acquisitions, life insurance policies on certain key executives. BOLI is recorded at the amount that can be realized under the insurance contract at the balance sheet date, which is the cash surrender value adjusted for other charges or other amounts due that are probable at settlement.</t>
        </is>
      </c>
    </row>
    <row r="21">
      <c r="A21" s="4" t="inlineStr">
        <is>
          <t>Other Investments</t>
        </is>
      </c>
      <c r="B21" s="4" t="inlineStr">
        <is>
          <t>Other Investments: Included in Other Assets are investments in funds generating affordable housing tax credits, and investments in Small Business Investment Companies (“SBICs”), which are privately owned and operated companies licensed by the U.S. Small Business Administration (“SBA”) to invest in small businesses. Investments generating tax credits are accounted for using the proportional amortization method. Under this method, the investor amortizes the initial cost of the investment in proportion to the tax credits and other tax benefits allocated to the investor. SBIC investments are held at cost less impairment, if any. Income from SBIC investments will vary amongst periods and is recognized in noninterest income. Seacoast Bank is a member of the Federal Home Loan Bank (“FHLB”) and Federal Reserve Bank (“FRB”) systems. Members are required to own a certain amount of FHLB and FRB stock based on the level of borrowings and other factors, and may invest in additional amounts. The FHLB and FRB stock are accounted for at cost less impairment, if any. Both cash and stock dividends are recognized in earnings.</t>
        </is>
      </c>
    </row>
    <row r="22">
      <c r="A22" s="4" t="inlineStr">
        <is>
          <t>Leases</t>
        </is>
      </c>
      <c r="B22" s="4" t="inlineStr">
        <is>
          <t>Leases: Arrangements are analyzed at inception to determine the existence of a lease. Right-of-use assets (ROUAs) represent the right to use the underlying asset and lease liabilities represent the obligation to make lease payments for the lease term. Operating lease ROUAs and liabilities are recognized at commencement date based on the present value of lease payments over the lease term. As most of the Company's leases do not provide an implicit rate, the Company uses its incremental borrowing rate based on the appropriate term and information available at commencement date in determining the present value of lease payments. The lease term may include options to extend the lease when it is reasonably certain that the option will be exercised. ROUAs and operating lease liabilities are reported in Other Assets and Other Liabilities, respectively, in the Consolidated Balance Sheet. Lease expense for lease payments is recognized on a straight-line basis over the lease term and is classified as Occupancy or Furniture and Equipment expense based on the subject asset.</t>
        </is>
      </c>
    </row>
    <row r="23">
      <c r="A23" s="4" t="inlineStr">
        <is>
          <t>Revenue Recognition</t>
        </is>
      </c>
      <c r="B23" s="4" t="inlineStr">
        <is>
          <t xml:space="preserve">Revenue Recognition: Revenue recognized reflects the consideration to which the Company expects to be entitled in exchange for the services provided and is recognized when the promised services (performance obligations) are transferred to a customer, requiring the application of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levant activity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Wealth Management Income: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The Company also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t>
        </is>
      </c>
    </row>
    <row r="24">
      <c r="A24" s="4" t="inlineStr">
        <is>
          <t>Treasury Stock</t>
        </is>
      </c>
      <c r="B24" s="4" t="inlineStr">
        <is>
          <t>Treasury Stock: The Company's repurchase of shares of its common stock are recorded at cost as treasury stock and result in a reduction of shareholders' equity. Activity in treasury stock represents shares traded to offset employee payroll taxes on vested shares. Shares held in treasury are used for employee share purchases through the Company's stock purchase plan.</t>
        </is>
      </c>
    </row>
    <row r="25">
      <c r="A25" s="4" t="inlineStr">
        <is>
          <t>Stock-Based Compensation</t>
        </is>
      </c>
      <c r="B25" s="4" t="inlineStr">
        <is>
          <t>Stock-Based Compensation: The stock option plans are accounted for under ASC Topic 718 - Compensation - Stock Compensation and the fair value of each option grant is estimated on the date of grant using the Black-Scholes option-pricing model with market assumptions. This amount is amortized on a straight-line basis over the vesting period, generally five years. 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three years. Some shares vest based upon the Company achieving certain performance goals and salary amortization expense is based on an estimate of the most likely results on a straight line basis. The Company accounts for forfeitures as they occur.</t>
        </is>
      </c>
    </row>
    <row r="26">
      <c r="A26" s="4" t="inlineStr">
        <is>
          <t>Income Taxes</t>
        </is>
      </c>
      <c r="B26" s="4" t="inlineStr">
        <is>
          <t>Income Taxes :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t>
        </is>
      </c>
    </row>
    <row r="27">
      <c r="A27" s="4" t="inlineStr">
        <is>
          <t>Recently Issued Accounting Standards</t>
        </is>
      </c>
      <c r="B27" s="4" t="inlineStr">
        <is>
          <t>Recently Issued Accounting Standards In March 2022, the Financial Accounting Standards Board (“FASB”) issued Accounting Standards Update (“ASU”) 2022-02, Financial Instruments - Credit Losses (Topic 326), Troubled Debt Restructurings and Vintage Disclo sures. ASU 2022-02 eliminates the accounting guidance for troubled debt restructurings (“TDRs”) in ASC 310-40, Receivables - Troubled Debt Restructurings by Creditors , and introduces new disclosures related to modifications with borrowers that are experiencing financial difficulties. ASU 2022-02 also requires the disclosure of current-period gross write-offs by year of origination for financing receivables held at amortized cost. The Company adopted the standard effective January 1, 2023, and the adoption did not have a material impact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and dividends on securities</t>
        </is>
      </c>
      <c r="B3" s="4" t="inlineStr">
        <is>
          <t xml:space="preserve"> </t>
        </is>
      </c>
      <c r="C3" s="4" t="inlineStr">
        <is>
          <t xml:space="preserve"> </t>
        </is>
      </c>
      <c r="D3" s="4" t="inlineStr">
        <is>
          <t xml:space="preserve"> </t>
        </is>
      </c>
    </row>
    <row r="4">
      <c r="A4" s="4" t="inlineStr">
        <is>
          <t>Taxable</t>
        </is>
      </c>
      <c r="B4" s="5" t="n">
        <v>56611</v>
      </c>
      <c r="C4" s="5" t="n">
        <v>29206</v>
      </c>
      <c r="D4" s="5" t="n">
        <v>29718</v>
      </c>
    </row>
    <row r="5">
      <c r="A5" s="4" t="inlineStr">
        <is>
          <t>Nontaxable</t>
        </is>
      </c>
      <c r="B5" s="6" t="n">
        <v>546</v>
      </c>
      <c r="C5" s="6" t="n">
        <v>577</v>
      </c>
      <c r="D5" s="6" t="n">
        <v>454</v>
      </c>
    </row>
    <row r="6">
      <c r="A6" s="4" t="inlineStr">
        <is>
          <t>Interest and fees on loans</t>
        </is>
      </c>
      <c r="B6" s="6" t="n">
        <v>315717</v>
      </c>
      <c r="C6" s="6" t="n">
        <v>251471</v>
      </c>
      <c r="D6" s="6" t="n">
        <v>254366</v>
      </c>
    </row>
    <row r="7">
      <c r="A7" s="4" t="inlineStr">
        <is>
          <t>Interest on interest bearing deposits and other investments</t>
        </is>
      </c>
      <c r="B7" s="6" t="n">
        <v>7620</v>
      </c>
      <c r="C7" s="6" t="n">
        <v>2990</v>
      </c>
      <c r="D7" s="6" t="n">
        <v>2497</v>
      </c>
    </row>
    <row r="8">
      <c r="A8" s="4" t="inlineStr">
        <is>
          <t>Total Interest Income</t>
        </is>
      </c>
      <c r="B8" s="6" t="n">
        <v>380494</v>
      </c>
      <c r="C8" s="6" t="n">
        <v>284244</v>
      </c>
      <c r="D8" s="6" t="n">
        <v>287035</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7318</v>
      </c>
      <c r="C10" s="6" t="n">
        <v>3605</v>
      </c>
      <c r="D10" s="6" t="n">
        <v>6920</v>
      </c>
    </row>
    <row r="11">
      <c r="A11" s="4" t="inlineStr">
        <is>
          <t>Interest on time certificates</t>
        </is>
      </c>
      <c r="B11" s="6" t="n">
        <v>2642</v>
      </c>
      <c r="C11" s="6" t="n">
        <v>2788</v>
      </c>
      <c r="D11" s="6" t="n">
        <v>13365</v>
      </c>
    </row>
    <row r="12">
      <c r="A12" s="4" t="inlineStr">
        <is>
          <t>Interest on securities sold under agreement to repurchase</t>
        </is>
      </c>
      <c r="B12" s="6" t="n">
        <v>986</v>
      </c>
      <c r="C12" s="6" t="n">
        <v>141</v>
      </c>
      <c r="D12" s="6" t="n">
        <v>283</v>
      </c>
    </row>
    <row r="13">
      <c r="A13" s="4" t="inlineStr">
        <is>
          <t>Interest on Federal Home Loan Bank (“FHLB”) borrowings</t>
        </is>
      </c>
      <c r="B13" s="6" t="n">
        <v>330</v>
      </c>
      <c r="C13" s="6" t="n">
        <v>0</v>
      </c>
      <c r="D13" s="6" t="n">
        <v>1540</v>
      </c>
    </row>
    <row r="14">
      <c r="A14" s="4" t="inlineStr">
        <is>
          <t>Interest on subordinated debt</t>
        </is>
      </c>
      <c r="B14" s="6" t="n">
        <v>3056</v>
      </c>
      <c r="C14" s="6" t="n">
        <v>1685</v>
      </c>
      <c r="D14" s="6" t="n">
        <v>2184</v>
      </c>
    </row>
    <row r="15">
      <c r="A15" s="4" t="inlineStr">
        <is>
          <t>Total Interest Expense</t>
        </is>
      </c>
      <c r="B15" s="6" t="n">
        <v>14332</v>
      </c>
      <c r="C15" s="6" t="n">
        <v>8219</v>
      </c>
      <c r="D15" s="6" t="n">
        <v>24292</v>
      </c>
    </row>
    <row r="16">
      <c r="A16" s="4" t="inlineStr">
        <is>
          <t>Net Interest Income</t>
        </is>
      </c>
      <c r="B16" s="6" t="n">
        <v>366162</v>
      </c>
      <c r="C16" s="6" t="n">
        <v>276025</v>
      </c>
      <c r="D16" s="6" t="n">
        <v>262743</v>
      </c>
    </row>
    <row r="17">
      <c r="A17" s="4" t="inlineStr">
        <is>
          <t>Provision for credit losses</t>
        </is>
      </c>
      <c r="B17" s="6" t="n">
        <v>26183</v>
      </c>
      <c r="C17" s="6" t="n">
        <v>-9421</v>
      </c>
      <c r="D17" s="6" t="n">
        <v>38179</v>
      </c>
    </row>
    <row r="18">
      <c r="A18" s="4" t="inlineStr">
        <is>
          <t>Net Interest Income After Provision for Credit Losses</t>
        </is>
      </c>
      <c r="B18" s="6" t="n">
        <v>339979</v>
      </c>
      <c r="C18" s="6" t="n">
        <v>285446</v>
      </c>
      <c r="D18" s="6" t="n">
        <v>224564</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13709</v>
      </c>
      <c r="C20" s="6" t="n">
        <v>9777</v>
      </c>
      <c r="D20" s="6" t="n">
        <v>9429</v>
      </c>
    </row>
    <row r="21">
      <c r="A21" s="4" t="inlineStr">
        <is>
          <t>Interchange income</t>
        </is>
      </c>
      <c r="B21" s="6" t="n">
        <v>17171</v>
      </c>
      <c r="C21" s="6" t="n">
        <v>16231</v>
      </c>
      <c r="D21" s="6" t="n">
        <v>13711</v>
      </c>
    </row>
    <row r="22">
      <c r="A22" s="4" t="inlineStr">
        <is>
          <t>Wealth management income</t>
        </is>
      </c>
      <c r="B22" s="6" t="n">
        <v>11051</v>
      </c>
      <c r="C22" s="6" t="n">
        <v>9628</v>
      </c>
      <c r="D22" s="6" t="n">
        <v>7507</v>
      </c>
    </row>
    <row r="23">
      <c r="A23" s="4" t="inlineStr">
        <is>
          <t>Mortgage banking fees</t>
        </is>
      </c>
      <c r="B23" s="6" t="n">
        <v>3478</v>
      </c>
      <c r="C23" s="6" t="n">
        <v>11782</v>
      </c>
      <c r="D23" s="6" t="n">
        <v>14696</v>
      </c>
    </row>
    <row r="24">
      <c r="A24" s="4" t="inlineStr">
        <is>
          <t>Marine finance fees</t>
        </is>
      </c>
      <c r="B24" s="6" t="n">
        <v>920</v>
      </c>
      <c r="C24" s="6" t="n">
        <v>665</v>
      </c>
      <c r="D24" s="6" t="n">
        <v>690</v>
      </c>
    </row>
    <row r="25">
      <c r="A25" s="4" t="inlineStr">
        <is>
          <t>SBA gains</t>
        </is>
      </c>
      <c r="B25" s="6" t="n">
        <v>842</v>
      </c>
      <c r="C25" s="6" t="n">
        <v>1531</v>
      </c>
      <c r="D25" s="6" t="n">
        <v>685</v>
      </c>
    </row>
    <row r="26">
      <c r="A26" s="4" t="inlineStr">
        <is>
          <t>BOLI income</t>
        </is>
      </c>
      <c r="B26" s="6" t="n">
        <v>5572</v>
      </c>
      <c r="C26" s="6" t="n">
        <v>4154</v>
      </c>
      <c r="D26" s="6" t="n">
        <v>3561</v>
      </c>
    </row>
    <row r="27">
      <c r="A27" s="4" t="inlineStr">
        <is>
          <t>SBIC income</t>
        </is>
      </c>
      <c r="B27" s="6" t="n">
        <v>1305</v>
      </c>
      <c r="C27" s="6" t="n">
        <v>6778</v>
      </c>
      <c r="D27" s="6" t="n">
        <v>1373</v>
      </c>
    </row>
    <row r="28">
      <c r="A28" s="4" t="inlineStr">
        <is>
          <t>Other</t>
        </is>
      </c>
      <c r="B28" s="6" t="n">
        <v>13139</v>
      </c>
      <c r="C28" s="6" t="n">
        <v>10759</v>
      </c>
      <c r="D28" s="6" t="n">
        <v>8683</v>
      </c>
    </row>
    <row r="29">
      <c r="A29" s="4" t="inlineStr">
        <is>
          <t>Noninterest income, excluding securities gains (losses)</t>
        </is>
      </c>
      <c r="B29" s="6" t="n">
        <v>67187</v>
      </c>
      <c r="C29" s="6" t="n">
        <v>71305</v>
      </c>
      <c r="D29" s="6" t="n">
        <v>60335</v>
      </c>
    </row>
    <row r="30">
      <c r="A30" s="4" t="inlineStr">
        <is>
          <t>Securities (losses) gains, net (includes $0 for 2022, net gains of $2.2 million for 2021 and net gains of $0.2 million for 2020 in other comprehensive income reclassifications)</t>
        </is>
      </c>
      <c r="B30" s="6" t="n">
        <v>-1096</v>
      </c>
      <c r="C30" s="6" t="n">
        <v>-578</v>
      </c>
      <c r="D30" s="6" t="n">
        <v>1235</v>
      </c>
    </row>
    <row r="31">
      <c r="A31" s="4" t="inlineStr">
        <is>
          <t>Total Noninterest Income</t>
        </is>
      </c>
      <c r="B31" s="6" t="n">
        <v>66091</v>
      </c>
      <c r="C31" s="6" t="n">
        <v>70727</v>
      </c>
      <c r="D31" s="6" t="n">
        <v>61570</v>
      </c>
    </row>
    <row r="32">
      <c r="A32" s="3" t="inlineStr">
        <is>
          <t>Noninterest Expense:</t>
        </is>
      </c>
      <c r="B32" s="4" t="inlineStr">
        <is>
          <t xml:space="preserve"> </t>
        </is>
      </c>
      <c r="C32" s="4" t="inlineStr">
        <is>
          <t xml:space="preserve"> </t>
        </is>
      </c>
      <c r="D32" s="4" t="inlineStr">
        <is>
          <t xml:space="preserve"> </t>
        </is>
      </c>
    </row>
    <row r="33">
      <c r="A33" s="4" t="inlineStr">
        <is>
          <t>Salaries and wages</t>
        </is>
      </c>
      <c r="B33" s="6" t="n">
        <v>130100</v>
      </c>
      <c r="C33" s="6" t="n">
        <v>97283</v>
      </c>
      <c r="D33" s="6" t="n">
        <v>88539</v>
      </c>
    </row>
    <row r="34">
      <c r="A34" s="4" t="inlineStr">
        <is>
          <t>Employee benefits</t>
        </is>
      </c>
      <c r="B34" s="6" t="n">
        <v>19026</v>
      </c>
      <c r="C34" s="6" t="n">
        <v>17873</v>
      </c>
      <c r="D34" s="6" t="n">
        <v>15544</v>
      </c>
    </row>
    <row r="35">
      <c r="A35" s="4" t="inlineStr">
        <is>
          <t>Outsourced data processing costs</t>
        </is>
      </c>
      <c r="B35" s="6" t="n">
        <v>27510</v>
      </c>
      <c r="C35" s="6" t="n">
        <v>19919</v>
      </c>
      <c r="D35" s="6" t="n">
        <v>19053</v>
      </c>
    </row>
    <row r="36">
      <c r="A36" s="4" t="inlineStr">
        <is>
          <t>Telephone / data lines</t>
        </is>
      </c>
      <c r="B36" s="6" t="n">
        <v>3799</v>
      </c>
      <c r="C36" s="6" t="n">
        <v>3223</v>
      </c>
      <c r="D36" s="6" t="n">
        <v>2984</v>
      </c>
    </row>
    <row r="37">
      <c r="A37" s="4" t="inlineStr">
        <is>
          <t>Occupancy</t>
        </is>
      </c>
      <c r="B37" s="6" t="n">
        <v>18539</v>
      </c>
      <c r="C37" s="6" t="n">
        <v>14140</v>
      </c>
      <c r="D37" s="6" t="n">
        <v>14150</v>
      </c>
    </row>
    <row r="38">
      <c r="A38" s="4" t="inlineStr">
        <is>
          <t>Furniture and equipment</t>
        </is>
      </c>
      <c r="B38" s="6" t="n">
        <v>6420</v>
      </c>
      <c r="C38" s="6" t="n">
        <v>5390</v>
      </c>
      <c r="D38" s="6" t="n">
        <v>5874</v>
      </c>
    </row>
    <row r="39">
      <c r="A39" s="4" t="inlineStr">
        <is>
          <t>Marketing</t>
        </is>
      </c>
      <c r="B39" s="6" t="n">
        <v>6286</v>
      </c>
      <c r="C39" s="6" t="n">
        <v>4583</v>
      </c>
      <c r="D39" s="6" t="n">
        <v>4833</v>
      </c>
    </row>
    <row r="40">
      <c r="A40" s="4" t="inlineStr">
        <is>
          <t>Legal and professional fees</t>
        </is>
      </c>
      <c r="B40" s="6" t="n">
        <v>20703</v>
      </c>
      <c r="C40" s="6" t="n">
        <v>11376</v>
      </c>
      <c r="D40" s="6" t="n">
        <v>9167</v>
      </c>
    </row>
    <row r="41">
      <c r="A41" s="4" t="inlineStr">
        <is>
          <t>FDIC assessments</t>
        </is>
      </c>
      <c r="B41" s="6" t="n">
        <v>3137</v>
      </c>
      <c r="C41" s="6" t="n">
        <v>2405</v>
      </c>
      <c r="D41" s="6" t="n">
        <v>1268</v>
      </c>
    </row>
    <row r="42">
      <c r="A42" s="4" t="inlineStr">
        <is>
          <t>Amortization of intangibles</t>
        </is>
      </c>
      <c r="B42" s="6" t="n">
        <v>9101</v>
      </c>
      <c r="C42" s="6" t="n">
        <v>5033</v>
      </c>
      <c r="D42" s="6" t="n">
        <v>5857</v>
      </c>
    </row>
    <row r="43">
      <c r="A43" s="4" t="inlineStr">
        <is>
          <t>Foreclosed property expense and net (gain) loss on sale</t>
        </is>
      </c>
      <c r="B43" s="6" t="n">
        <v>-1534</v>
      </c>
      <c r="C43" s="6" t="n">
        <v>-264</v>
      </c>
      <c r="D43" s="6" t="n">
        <v>2263</v>
      </c>
    </row>
    <row r="44">
      <c r="A44" s="4" t="inlineStr">
        <is>
          <t>Provision for credit losses on unfunded commitments</t>
        </is>
      </c>
      <c r="B44" s="6" t="n">
        <v>1157</v>
      </c>
      <c r="C44" s="6" t="n">
        <v>133</v>
      </c>
      <c r="D44" s="6" t="n">
        <v>185</v>
      </c>
    </row>
    <row r="45">
      <c r="A45" s="4" t="inlineStr">
        <is>
          <t>Other</t>
        </is>
      </c>
      <c r="B45" s="6" t="n">
        <v>23690</v>
      </c>
      <c r="C45" s="6" t="n">
        <v>16341</v>
      </c>
      <c r="D45" s="6" t="n">
        <v>15835</v>
      </c>
    </row>
    <row r="46">
      <c r="A46" s="4" t="inlineStr">
        <is>
          <t>Total Noninterest Expense</t>
        </is>
      </c>
      <c r="B46" s="6" t="n">
        <v>267934</v>
      </c>
      <c r="C46" s="6" t="n">
        <v>197435</v>
      </c>
      <c r="D46" s="6" t="n">
        <v>185552</v>
      </c>
    </row>
    <row r="47">
      <c r="A47" s="4" t="inlineStr">
        <is>
          <t>Income Before Income Taxes</t>
        </is>
      </c>
      <c r="B47" s="6" t="n">
        <v>138136</v>
      </c>
      <c r="C47" s="6" t="n">
        <v>158738</v>
      </c>
      <c r="D47" s="6" t="n">
        <v>100582</v>
      </c>
    </row>
    <row r="48">
      <c r="A48" s="4" t="inlineStr">
        <is>
          <t>Income taxes</t>
        </is>
      </c>
      <c r="B48" s="6" t="n">
        <v>31629</v>
      </c>
      <c r="C48" s="6" t="n">
        <v>34335</v>
      </c>
      <c r="D48" s="6" t="n">
        <v>22818</v>
      </c>
    </row>
    <row r="49">
      <c r="A49" s="4" t="inlineStr">
        <is>
          <t>Net Income</t>
        </is>
      </c>
      <c r="B49" s="5" t="n">
        <v>106507</v>
      </c>
      <c r="C49" s="5" t="n">
        <v>124403</v>
      </c>
      <c r="D49" s="5" t="n">
        <v>77764</v>
      </c>
    </row>
    <row r="50">
      <c r="A50" s="3" t="inlineStr">
        <is>
          <t>Net income per share of common stock</t>
        </is>
      </c>
      <c r="B50" s="4" t="inlineStr">
        <is>
          <t xml:space="preserve"> </t>
        </is>
      </c>
      <c r="C50" s="4" t="inlineStr">
        <is>
          <t xml:space="preserve"> </t>
        </is>
      </c>
      <c r="D50" s="4" t="inlineStr">
        <is>
          <t xml:space="preserve"> </t>
        </is>
      </c>
    </row>
    <row r="51">
      <c r="A51" s="4" t="inlineStr">
        <is>
          <t>Diluted (in dollars per share)</t>
        </is>
      </c>
      <c r="B51" s="7" t="n">
        <v>1.66</v>
      </c>
      <c r="C51" s="7" t="n">
        <v>2.18</v>
      </c>
      <c r="D51" s="7" t="n">
        <v>1.44</v>
      </c>
    </row>
    <row r="52">
      <c r="A52" s="4" t="inlineStr">
        <is>
          <t>Basic (in dollars per share)</t>
        </is>
      </c>
      <c r="B52" s="7" t="n">
        <v>1.67</v>
      </c>
      <c r="C52" s="7" t="n">
        <v>2.2</v>
      </c>
      <c r="D52" s="7" t="n">
        <v>1.45</v>
      </c>
    </row>
    <row r="53">
      <c r="A53" s="3" t="inlineStr">
        <is>
          <t>Average common shares outstanding (in thousands)</t>
        </is>
      </c>
      <c r="B53" s="4" t="inlineStr">
        <is>
          <t xml:space="preserve"> </t>
        </is>
      </c>
      <c r="C53" s="4" t="inlineStr">
        <is>
          <t xml:space="preserve"> </t>
        </is>
      </c>
      <c r="D53" s="4" t="inlineStr">
        <is>
          <t xml:space="preserve"> </t>
        </is>
      </c>
    </row>
    <row r="54">
      <c r="A54" s="4" t="inlineStr">
        <is>
          <t>Diluted (in shares)</t>
        </is>
      </c>
      <c r="B54" s="6" t="n">
        <v>64264</v>
      </c>
      <c r="C54" s="6" t="n">
        <v>57088</v>
      </c>
      <c r="D54" s="6" t="n">
        <v>53930</v>
      </c>
    </row>
    <row r="55">
      <c r="A55" s="4" t="inlineStr">
        <is>
          <t>Basic (in shares)</t>
        </is>
      </c>
      <c r="B55" s="6" t="n">
        <v>63707</v>
      </c>
      <c r="C55" s="6" t="n">
        <v>56586</v>
      </c>
      <c r="D55" s="6" t="n">
        <v>535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 For the Year Ended December 31, (In thousands, except per share data) 2022 2021 2020 Basic earnings per share Net Income $ 106,507 $ 124,403 $ 77,764 Total weighted average common stock outstanding 63,707 56,586 53,502 Net income per share $ 1.67 $ 2.20 $ 1.45 Diluted earnings per share Net Income $ 106,507 $ 124,403 $ 77,764 Total weighted average common stock outstanding 63,707 56,586 53,502 Add: Dilutive effect of share-based awards outstanding 557 502 428 Total weighted average diluted stock outstanding 64,264 57,088 53,930 Net income per share $ 1.66 $ 2.18 $ 1.44 Net income has not been allocated to unvested restricted stock awards that are participating securities because the amounts that would be allocated are not material to net income per share of common stock. Unvested restricted stock awards that are participating securities represent less than one percent of all of the outstanding shares of common stock for each of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and Fair Value of Securities Available for Sale</t>
        </is>
      </c>
      <c r="B4" s="4" t="inlineStr">
        <is>
          <t xml:space="preserve">The amortized cost, gross unrealized gains and losses and fair value of available-for-sale ("AFS") and held-to-maturity ("HTM") securities at December 31, 2022 and December 31, 2021 are summarized as follows: December 31, 2022 (In thousands) Amortized Gross Gross Fair Available-for-Sale Debt Securities U.S. Treasury securities and obligations of U.S. government agencies $ 13,813 $ 173 $ (339) $ 13,647 Mortgage-backed securities and collateralized mortgage obligations of U.S. government-sponsored entities 1,561,197 539 (223,083) 1,338,653 Private mortgage-backed securities and collateralized mortgage obligations 179,148 70 (12,831) 166,387 Collateralized loan obligations 313,155 — (10,251) 302,904 Obligations of state and political subdivisions 29,350 122 (1,731) 27,741 Other debt securities 22,640 197 (427) 22,410 Totals $ 2,119,303 $ 1,101 $ (248,662) $ 1,871,742 Held-to-Maturity Debt Securities Mortgage-backed securities and collateralized mortgage obligations of U.S. government-sponsored entities $ 747,408 $ 64 $ (129,731) $ 617,741 Totals $ 747,408 $ 64 $ (129,731) $ 617,741 December 31, 2021 (In thousands) Amortized Gross Gross Fair Available-for-Sale Debt Securities U.S. Treasury securities and obligations of U.S. government agencies $ 6,466 $ 316 $ (3) $ 6,779 Mortgage-backed securities and collateralized mortgage obligations of U.S. government-sponsored entities 1,234,721 8,308 (20,309) 1,222,720 Private mortgage-backed securities and collateralized mortgage obligations 88,096 1,091 (420) 88,767 Collateralized loan obligations 292,751 63 (124) 292,690 Obligations of state and political subdivisions 31,624 1,740 (1) 33,363 Totals $ 1,653,658 $ 11,518 $ (20,857) $ 1,644,319 Held-to-Maturity Debt Securities Mortgage-backed securities of U.S. government-sponsored entities $ 638,640 $ 3,828 $ (15,070) $ 627,398 Totals $ 638,640 $ 3,828 $ (15,070) $ 627,398 </t>
        </is>
      </c>
    </row>
    <row r="5">
      <c r="A5" s="4" t="inlineStr">
        <is>
          <t>Summary of Amortized Cost and Fair Value of Securities Held to Maturity</t>
        </is>
      </c>
      <c r="B5" s="4" t="inlineStr">
        <is>
          <t xml:space="preserve">The amortized cost, gross unrealized gains and losses and fair value of available-for-sale ("AFS") and held-to-maturity ("HTM") securities at December 31, 2022 and December 31, 2021 are summarized as follows: December 31, 2022 (In thousands) Amortized Gross Gross Fair Available-for-Sale Debt Securities U.S. Treasury securities and obligations of U.S. government agencies $ 13,813 $ 173 $ (339) $ 13,647 Mortgage-backed securities and collateralized mortgage obligations of U.S. government-sponsored entities 1,561,197 539 (223,083) 1,338,653 Private mortgage-backed securities and collateralized mortgage obligations 179,148 70 (12,831) 166,387 Collateralized loan obligations 313,155 — (10,251) 302,904 Obligations of state and political subdivisions 29,350 122 (1,731) 27,741 Other debt securities 22,640 197 (427) 22,410 Totals $ 2,119,303 $ 1,101 $ (248,662) $ 1,871,742 Held-to-Maturity Debt Securities Mortgage-backed securities and collateralized mortgage obligations of U.S. government-sponsored entities $ 747,408 $ 64 $ (129,731) $ 617,741 Totals $ 747,408 $ 64 $ (129,731) $ 617,741 December 31, 2021 (In thousands) Amortized Gross Gross Fair Available-for-Sale Debt Securities U.S. Treasury securities and obligations of U.S. government agencies $ 6,466 $ 316 $ (3) $ 6,779 Mortgage-backed securities and collateralized mortgage obligations of U.S. government-sponsored entities 1,234,721 8,308 (20,309) 1,222,720 Private mortgage-backed securities and collateralized mortgage obligations 88,096 1,091 (420) 88,767 Collateralized loan obligations 292,751 63 (124) 292,690 Obligations of state and political subdivisions 31,624 1,740 (1) 33,363 Totals $ 1,653,658 $ 11,518 $ (20,857) $ 1,644,319 Held-to-Maturity Debt Securities Mortgage-backed securities of U.S. government-sponsored entities $ 638,640 $ 3,828 $ (15,070) $ 627,398 Totals $ 638,640 $ 3,828 $ (15,070) $ 627,398 </t>
        </is>
      </c>
    </row>
    <row r="6">
      <c r="A6" s="4" t="inlineStr">
        <is>
          <t>Summary of Investments Classified by Contractual Maturity</t>
        </is>
      </c>
      <c r="B6" s="4" t="inlineStr">
        <is>
          <t xml:space="preserve">Securities not due at a single maturity date are shown separately. Held-to-Maturity Available-for-Sale (In thousands) Amortized Fair Amortized Fair Due in less than one year $ — $ — $ 1,990 $ 2,087 Due after one year through five years — — 17,509 17,419 Due after five years through ten years — — 3,123 3,030 Due after ten years — — 20,541 18,852 — — 43,163 41,388 Mortgage-backed securities and collateralized mortgage obligations of U.S. government-sponsored entities $ 747,408 $ 617,741 $ 1,561,197 $ 1,338,653 Private mortgage-backed securities and collateralized mortgage obligations — — 179,148 166,387 Collateralized loan obligations — — 313,155 302,904 Other debt securities — — 22,640 22,410 Totals $ 747,408 $ 617,741 $ 2,119,303 $ 1,871,742 </t>
        </is>
      </c>
    </row>
    <row r="7">
      <c r="A7" s="4" t="inlineStr">
        <is>
          <t>Schedule of Unrealized Loss and Fair Value on Investments</t>
        </is>
      </c>
      <c r="B7" s="4" t="inlineStr">
        <is>
          <t>The tables below indicate the fair value of available-for-sale debt securities with unrealized losses for which no allowance for credit losses has been recorded. December 31, 2022 Less than 12 months 12 months or longer Total (In thousands) Fair Unrealized Fair Unrealized Fair Unrealized U.S. Treasury securities and obligations of U.S. government agencies $ 3,788 $ (328) $ 249 $ (11) $ 4,037 $ (339) Mortgage-backed securities and collateralized mortgage obligations of U.S. government-sponsored entities 646,651 (54,956) 667,520 (168,127) 1,314,171 (223,083) Private mortgage-backed securities and collateralized mortgage obligations 130,488 (8,255) 25,234 (4,576) 155,722 (12,831) Collateralized loan obligations 242,370 (8,343) 60,534 (1,908) 302,904 (10,251) Obligations of state and political subdivisions 23,804 (1,656) 425 (75) 24,229 (1,731) Other debt securities 11,459 (427) — — 11,459 (427) Totals $ 1,058,560 $ (73,965) $ 753,962 $ (174,697) $ 1,812,522 $ (248,662) December 31, 2021 Less than 12 months 12 months or longer Total (In thousands) Fair Unrealized Fair Unrealized Fair Unrealized U.S. Treasury securities and obligations of U.S. government agencies $ 97 $ (1) $ 245 $ (2) $ 342 $ (3) Mortgage-backed securities and collateralized mortgage obligations of U.S. government-sponsored entities 955,881 (19,575) 11,953 (734) 967,834 (20,309) Private mortgage-backed securities and collateralized mortgage obligations 33,640 (173) 9,628 (247) 43,268 (420) Collateralized loan obligations 123,202 (81) 9,461 (43) 132,663 (124) Obligations of state and political subdivisions 499 (1) — — 499 (1) Totals $ 1,113,319 $ (19,831) $ 31,287 $ (1,026) $ 1,144,606 $ (20,8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Portfolio Loans, Purchased Credit Impaired Loans and Purchased Unimpaired Loans</t>
        </is>
      </c>
      <c r="B4" s="4" t="inlineStr">
        <is>
          <t xml:space="preserve">The following tables present net loan balances by segment as of: December 31, 2022 (In thousands) Portfolio Loans Acquired Non-PCD Loans PCD Loans Total Construction and land development $ 364,900 $ 201,333 $ 21,100 $ 587,332 Commercial real estate - owner occupied 995,154 451,202 31,946 1,478,302 Commercial real estate - non-owner occupied 1,695,411 767,138 127,225 2,589,774 Residential real estate 1,558,643 271,378 19,482 1,849,503 Commercial and financial 1,151,273 182,124 15,238 1,348,636 Consumer 177,338 89,458 19,791 286,587 Paycheck Protection Program 1,474 3,116 — 4,590 Totals $ 5,944,193 $ 1,965,749 $ 234,782 $ 8,144,724 December 31, 2021 (In thousands) Portfolio Loans Acquired Non-PCD Loans PCD Loans Total Construction and land development $ 199,341 $ 31,438 $ 45 $ 230,824 Commercial real estate - owner occupied 983,517 186,812 27,445 1,197,774 Commercial real estate - non-owner occupied 1,278,180 382,554 75,705 1,736,439 Residential real estate 1,261,306 156,957 7,091 1,425,354 Commercial and financial 968,318 84,395 16,643 1,069,356 Consumer 169,507 4,658 10 174,175 Paycheck Protection Program 69,503 21,604 — 91,107 Totals $ 4,929,672 $ 868,418 $ 126,939 $ 5,925,029 </t>
        </is>
      </c>
    </row>
    <row r="5">
      <c r="A5" s="4" t="inlineStr">
        <is>
          <t>Schedule of Past Due Financing Receivables</t>
        </is>
      </c>
      <c r="B5" s="4" t="inlineStr">
        <is>
          <t xml:space="preserve">The following table presents the status of net loan balances as of December 31, 2022 and December 31, 2021. December 31, 2022 (In thousands) Current Accruing Accruing Accruing Nonaccrual Total Portfolio Loans Construction and land development $ 364,841 $ — $ — $ — $ 59 $ 364,900 Commercial real estate - owner occupied 993,690 — 67 440 957 995,154 Commercial real estate - non-owner occupied 1,695,381 — — — 30 1,695,411 Residential real estate 1,550,040 1,172 147 — 7,284 1,558,643 Commercial and financial 1,142,536 1,032 476 — 7,229 1,151,273 Consumer 176,444 550 252 1 91 177,338 Paycheck Protection Program 1,099 33 — 342 — 1,474 Total Portfolio Loans $ 5,924,031 $ 2,787 $ 942 $ 783 $ 15,650 $ 5,944,193 Acquired Non-PCD Loans Construction and land development $ 201,263 $ — $ — $ — $ 70 $ 201,333 Commercial real estate - owner occupied 450,109 796 297 — — 451,202 Commercial real estate - non-owner occupied 765,633 162 — — 1,343 767,138 Residential real estate 270,215 577 — — 586 271,378 Commercial and financial 180,837 790 87 — 410 182,124 Consumer 87,317 779 616 525 221 89,458 Paycheck Protection Program 3,116 — — — — 3,116 Total Acquired Non-PCD Loans $ 1,958,490 $ 3,104 $ 1,000 $ 525 $ 2,630 $ 1,965,749 PCD Loans Construction and land development $ 20,680 $ — $ — $ — $ 420 $ 21,100 Commercial real estate - owner occupied 30,517 23 23 — 1,383 31,946 Commercial real estate - non-owner occupied 124,115 — — — 3,110 127,225 Residential real estate 17,885 10 — — 1,587 19,482 Commercial and financial 11,201 4 — — 4,033 15,238 Consumer 17,884 1,001 336 540 30 19,791 Total PCD Loans $ 222,282 $ 1,038 $ 359 $ 540 $ 10,563 $ 234,782 Total Loans $ 8,104,803 $ 6,929 $ 2,301 $ 1,848 $ 28,843 $ 8,144,724 December 31, 2021 (In thousands) Current Accruing Accruing Accruing Nonaccrual Total Portfolio Loans Construction and land development $ 199,087 $ — $ — $ — $ 254 $ 199,341 Commercial real estate - owner occupied 982,804 — — — 713 983,517 Commercial real estate - non-owner occupied 1,276,582 — — — 1,598 1,278,180 Residential real estate 1,248,160 3,457 143 — 9,546 1,261,306 Commercial and financial 963,828 851 41 — 3,598 968,318 Consumer 168,791 565 23 15 113 169,507 Paycheck Protection Program 69,434 — — 69 — 69,503 Total Portfolio Loans $ 4,908,686 $ 4,873 $ 207 $ 84 $ 15,822 $ 4,929,672 Acquired Non-PCD Loans Construction and land development $ 31,438 $ — $ — $ — $ — $ 31,438 Commercial real estate - owner occupied 186,652 — 160 — — 186,812 Commercial real estate - non-owner occupied 381,510 — — — 1,044 382,554 Residential real estate 154,981 182 — — 1,794 156,957 Commercial and financial 84,180 — 40 — 175 84,395 Consumer 4,082 135 — — 441 4,658 Paycheck Protection Program 21,567 — — 37 — 21,604 Total Acquired Non-PCD Loans $ 864,410 $ 317 $ 200 $ 37 $ 3,454 $ 868,418 PCD Loans Construction and land development $ 40 $ — $ — $ — $ 5 $ 45 Commercial real estate - owner occupied 24,192 — — — 3,253 27,445 Commercial real estate - non-owner occupied 72,442 — — — 3,263 75,705 Residential real estate 5,386 — — — 1,705 7,091 Commercial and financial 13,547 — — — 3,096 16,643 Consumer 10 — — — — 10 Total PCD Loans $ 115,617 $ — $ — $ — $ 11,322 $ 126,939 Total Loans $ 5,888,713 $ 5,190 $ 407 $ 121 $ 30,598 $ 5,925,029 </t>
        </is>
      </c>
    </row>
    <row r="6">
      <c r="A6" s="4" t="inlineStr">
        <is>
          <t>Schedule of Nonaccrual Loans by Loan Category</t>
        </is>
      </c>
      <c r="B6" s="4" t="inlineStr">
        <is>
          <t xml:space="preserve">The following tables present net balances of loans on nonaccrual status and the related allowance for credit losses, if any, as of: December 31, 2022 (In thousands) Nonaccrual Loans With No Related Allowance Nonaccrual Loans With an Allowance Total Nonaccrual Loans Allowance for Credit Losses Construction and land development $ 615 $ — $ 615 $ — Commercial real estate - owner-occupied 957 1,641 2,597 41 Commercial real estate - non-owner occupied 3,347 837 4,184 230 Residential real estate 8,072 1,036 9,109 58 Commercial and financial 4,724 6,891 11,615 2,319 Consumer 40 683 723 257 Totals $ 17,755 $ 11,088 $ 28,843 $ 2,905 December 31, 2021 (In thousands) Nonaccrual Loans With No Related Allowance Nonaccrual Loans With an Allowance Total Nonaccrual Loans Allowance for Credit Losses Construction and land development $ 37 $ 222 $ 259 $ 92 Commercial real estate - owner-occupied 2,976 990 3,966 419 Commercial real estate - non-owner occupied 4,490 1,415 5,905 27 Residential real estate 12,358 687 13,045 357 Commercial and financial 2,676 4,193 6,869 2,384 Consumer 29 525 554 525 Totals $ 22,566 $ 8,032 $ 30,598 $ 3,804 </t>
        </is>
      </c>
    </row>
    <row r="7">
      <c r="A7" s="4" t="inlineStr">
        <is>
          <t>Schedule of Collateral Dependent Loans</t>
        </is>
      </c>
      <c r="B7" s="4" t="inlineStr">
        <is>
          <t xml:space="preserve">The following table presents collateral-dependent loans as of: (In thousands) December 31, 2022 December 31, 2021 Construction and land development $ 59 $ 271 Commercial real estate - owner-occupied 2,733 4,706 Commercial real estate - non-owner occupied 1,698 4,923 Residential real estate 11,333 16,334 Commercial and financial 10,448 8,741 Consumer 426 741 Totals $ 26,697 $ 35,716 December 31, (In thousands) 2022 2021 2020 Fair value of pledged securities - overnight and continuous: Mortgage-backed securities and collateralized mortgage obligations of U.S. government-sponsored entities $ 184,967 $ 134,577 $ 137,268 </t>
        </is>
      </c>
    </row>
    <row r="8">
      <c r="A8" s="4" t="inlineStr">
        <is>
          <t>Schedule of Risk Categories of Loans by Class of Loans</t>
        </is>
      </c>
      <c r="B8" s="4" t="inlineStr">
        <is>
          <t xml:space="preserve">The following tables present the risk rating of loans by year of origination as of: December 31, 2022 (In thousands) 2022 2021 2020 2019 2018 Prior Revolving Total Construction and Land Development Risk Ratings: Pass $ 223,204 $ 209,738 $ 18,239 $ 24,600 $ 12,783 $ 19,022 $ 50,960 $ 558,546 Special Mention 14,523 452 — 3,153 — — 15 18,143 Substandard — 9,227 — — 959 — — 10,186 Substandard Impaired — 52 — — — 405 — 457 Doubtful — — — — — — — — Total $ 237,727 $ 219,469 $ 18,239 $ 27,753 $ 13,742 $ 19,427 $ 50,975 $ 587,332 Commercial real estate - owner occupied Risk Ratings: Pass $ 215,453 $ 251,638 $ 180,081 $ 185,286 $ 121,568 $ 467,963 $ 32,253 $ 1,454,242 Special Mention 694 — 2,363 4,403 2,548 2,869 — 12,877 Substandard — — 667 2,625 573 4,444 — 8,309 Substandard Impaired — — — 311 294 2,269 — 2,874 Doubtful — — — — — — — — Total $ 216,147 $ 251,638 $ 183,111 $ 192,625 $ 124,983 $ 477,545 $ 32,253 $ 1,478,302 Commercial real estate - non-owner occupied Risk Ratings: Pass $ 593,364 $ 530,462 $ 231,693 $ 331,173 $ 228,077 $ 575,656 $ 35,326 $ 2,525,751 Special Mention — 16,257 735 5,438 — 4,975 — 27,405 Substandard — 192 19,315 — 5,515 7,412 — 32,434 Substandard Impaired — — 1,044 1,849 30 1,261 — 4,184 Doubtful — — — — — — — — Total $ 593,364 $ 546,911 $ 252,787 $ 338,460 $ 233,622 $ 589,304 $ 35,326 $ 2,589,774 Residential real estate Risk Ratings: Pass $ 270,054 $ 552,950 $ 121,879 $ 77,100 $ 97,900 $ 292,867 $ 423,764 $ 1,836,514 Special Mention — — 50 — 25 269 884 1,228 Substandard — — — — — 343 85 428 Substandard Impaired — — 133 32 83 9,515 1,570 11,333 Doubtful — — — — — — — — Total $ 270,054 $ 552,950 $ 122,062 $ 77,132 $ 98,008 $ 302,994 $ 426,303 $ 1,849,503 Commercial and financial Risk Ratings: Pass $ 359,833 $ 320,307 $ 140,450 $ 77,562 $ 57,924 $ 58,648 $ 292,818 $ 1,307,542 Special Mention 1,244 423 106 474 195 259 2,998 5,699 Substandard — 67 942 6,304 1,603 1,683 13,114 23,713 Substandard Impaired 5 58 5,109 147 3,642 2,545 176 11,682 Doubtful — — — — — — — — Total $ 361,082 $ 320,855 $ 146,607 $ 84,487 $ 63,364 $ 63,135 $ 309,106 $ 1,348,636 December 31, 2022 (In thousands) 2022 2021 2020 2019 2018 Prior Revolving Total Consumer Risk Ratings: Pass $ 93,012 $ 77,889 $ 27,982 $ 28,772 $ 11,690 $ 16,480 $ 29,725 $ 285,550 Special Mention — — — 250 2 134 30 416 Substandard — — 11 — — 191 — 202 Substandard Impaired — — 18 55 36 103 207 419 Doubtful — — — — — — — — Total $ 93,012 $ 77,889 $ 28,011 $ 29,077 $ 11,728 $ 16,908 $ 29,962 $ 286,587 Paycheck Protection Program Risk Ratings: Pass $ — $ 2,708 $ 1,882 $ — $ — $ — $ — $ 4,590 Total $ — $ 2,708 $ 1,882 $ — $ — $ — $ — $ 4,590 Consolidated Risk Ratings: Pass $ 1,754,920 $ 1,945,692 $ 722,206 $ 724,493 $ 529,942 $ 1,430,636 $ 864,846 $ 7,972,735 Special Mention 16,461 17,132 3,254 13,718 2,770 8,506 3,927 65,768 Substandard — 9,486 20,935 8,929 8,650 14,073 13,199 75,272 Substandard Impaired 5 110 6,304 2,394 4,085 16,098 1,953 30,949 Doubtful — — — — — — — — Total $ 1,771,386 $ 1,972,420 $ 752,699 $ 749,534 $ 545,447 $ 1,469,313 $ 883,925 $ 8,144,724 December 31, 2021 (In thousands) 2020 2019 2018 2017 2016 Prior Revolving Total Construction and Land Development Risk Ratings: Pass $ 94,318 $ 23,860 $ 38,058 $ 25,507 $ 3,995 $ 15,466 $ 29,349 $ 230,553 Special Mention — — — — — — — — Substandard — — — — — — — — Substandard Impaired — — — 222 — 49 — 271 Doubtful — — — — — — — — Total $ 94,318 $ 23,860 $ 38,058 $ 25,729 $ 3,995 $ 15,515 $ 29,349 $ 230,824 Commercial real estate - owner occupied Risk Ratings: Pass $ 205,404 $ 154,432 $ 179,786 $ 132,353 $ 125,763 $ 363,986 $ 10,005 $ 1,171,729 Special Mention — 6,527 5,370 649 218 3,250 — 16,014 Substandard — — — — 3,290 1,610 — 4,900 Substandard Impaired — — 2,742 310 596 1,483 — 5,131 Doubtful — — — — — — — — Total $ 205,404 $ 160,959 $ 187,898 $ 133,312 $ 129,867 $ 370,329 $ 10,005 $ 1,197,774 Commercial real estate - non-owner occupied Risk Ratings: Pass $ 395,308 $ 207,824 $ 298,021 $ 186,339 $ 110,990 $ 460,435 $ 6,477 $ 1,665,394 Special Mention — — 844 — 289 13,850 — 14,983 Substandard — 4,776 3,009 23,206 1,900 17,266 — 50,157 Substandard Impaired — 1,044 1,849 — 326 2,686 — 5,905 Doubtful — — — — — — — — Total $ 395,308 $ 213,644 $ 303,723 $ 209,545 $ 113,505 $ 494,237 $ 6,477 $ 1,736,439 Residential real estate Risk Ratings: Pass $ 394,547 $ 114,364 $ 90,566 $ 119,836 $ 118,556 $ 213,950 $ 354,439 $ 1,406,258 Special Mention — — — 70 — 1,243 532 1,845 Substandard — 340 — — 58 422 86 906 Substandard Impaired — 149 724 39 4,415 8,507 2,511 16,345 Doubtful — — — — — — — — Total $ 394,547 $ 114,853 $ 91,290 $ 119,945 $ 123,029 $ 224,122 $ 357,568 $ 1,425,354 Commercial and financial Risk Ratings: Pass $ 340,826 $ 180,677 $ 97,072 $ 68,232 $ 39,331 $ 56,053 $ 246,568 $ 1,028,759 Special Mention 530 15,587 — 237 251 84 876 17,565 Substandard — 371 2,605 3,594 1,436 3,217 339 11,562 Substandard Impaired — 196 4,561 3,694 1,371 1,520 128 11,470 Doubtful — — — — — — — — Total $ 341,356 $ 196,831 $ 104,238 $ 75,757 $ 42,389 $ 60,874 $ 247,911 $ 1,069,356 Consumer Risk Ratings: Pass $ 45,063 $ 31,342 $ 26,194 $ 17,300 $ 9,979 $ 16,019 $ 25,418 $ 171,315 Special Mention — 24 431 37 167 3 1,199 1,861 Substandard — — 18 — 17 — 223 258 Substandard Impaired — — 92 23 74 118 434 741 Doubtful — — — — — — — — Total $ 45,063 $ 31,366 $ 26,735 $ 17,360 $ 10,237 $ 16,140 $ 27,274 $ 174,175 Paycheck Protection Program Risk Ratings: Pass $ 87,036 $ 4,071 $ — $ — $ — $ — $ — $ 91,107 Total $ 87,036 $ 4,071 $ — $ — $ — $ — $ — $ 91,107 Consolidated Risk Ratings: Pass $ 1,562,502 $ 716,570 $ 729,697 $ 549,567 $ 408,614 $ 1,125,909 $ 672,256 $ 5,765,115 Special Mention 530 22,138 6,645 993 925 18,430 2,607 52,268 Substandard — 5,487 5,632 26,800 6,701 22,515 648 67,783 Substandard Impaired — 5,460 9,968 4,288 6,782 14,363 3,073 43,934 Doubtful — — — — — — — — Total $ 1,563,032 $ 745,584 $ 751,942 $ 581,648 $ 423,022 $ 1,181,217 $ 678,584 $ 5,925,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on Financing Receivables</t>
        </is>
      </c>
      <c r="B4" s="4" t="inlineStr">
        <is>
          <t>Activity in the allowance for credit losses is summarized as follows: For the Year Ended December 31, 2022 (In thousands) Beginning Initial Allowance on PCD Loans Acquired During the Period Provision Charge- Recoveries TDR Ending Construction and land development $ 2,751 $ 518 $ 3,127 $ — $ 68 $ — $ 6,464 Commercial real estate - owner occupied 8,579 38 (2,566) — — — 6,051 Commercial real estate - non-owner occupied 36,617 880 5,871 (179) 69 — 43,258 Residential real estate 12,811 229 16,284 (84) 393 (28) 29,605 Commercial and financial 19,744 1,699 (5,367) (1,233) 807 (2) 15,648 Consumer 2,813 1,911 8,834 (1,415) 733 (7) 12,869 Total $ 83,315 $ 5,275 $ 26,183 $ (2,911) $ 2,070 $ (37) $ 113,895 For the Year Ended December 31, 2021 (In thousands) Beginning Initial Allowance on PCD Loans Acquired During the Period Provision Charge- Recoveries TDR Ending Construction and land development $ 4,920 $ — $ (2,300) $ — $ 133 $ (2) $ 2,751 Commercial real estate - owner occupied 9,868 — (1,289) — — — 8,579 Commercial real estate - non-owner occupied 38,266 1,327 (1,664) (1,327) 15 — 36,617 Residential real estate 17,500 — (5,822) (57) 1,196 (6) 12,811 Commercial and financial 18,690 1,719 2,292 (3,987) 1,030 — 19,744 Consumer 3,489 — (638) (727) 697 (8) 2,813 Total $ 92,733 $ 3,046 $ (9,421) $ (6,098) $ 3,071 $ (16) $ 83,315 For the Year Ended December 31, 2020 (In thousands) Beginning Impact of Adoption of ASC 326 Initial Allowance on PCD Loans Acquired During the Period Provision for Loan Losses 1 Charge- Recoveries TDR Ending Construction and land development $ 1,842 $ 1,479 $ 87 $ 1,399 $ — $ 114 $ (1) $ 4,920 Commercial real estate - owner occupied 5,361 80 1,161 3,632 (310) 18 (74) 9,868 Commercial real estate - non-owner occupied 7,863 9,341 2,236 18,966 (177) 37 — 38,266 Residential real estate 7,667 5,787 124 3,840 (240) 350 (28) 17,500 Commercial and financial 9,716 3,677 2,643 8,329 (7,091) 1,416 — 18,690 Consumer 2,705 862 28 1,613 (2,024) 316 (11) 3,489 Total $ 35,154 $ 21,226 $ 6,279 $ 37,779 $ (9,842) $ 2,251 $ (114) $ 92,733 1 In addition, the Company recorded a $0.4 million provision to establish a valuation allowance on accrued interest receivable.</t>
        </is>
      </c>
    </row>
    <row r="5">
      <c r="A5" s="4" t="inlineStr">
        <is>
          <t>Loan Portfolio and Related Allowance</t>
        </is>
      </c>
      <c r="B5" s="4" t="inlineStr">
        <is>
          <t xml:space="preserve">The Company’s loan portfolio and related allowance at December 31, 2022 and 2021 is shown in the following tables. December 31, 2022 Individually Evaluated Collectively Evaluated Total (In thousands) Recorded Associated Recorded Associated Recorded Associated Construction and land development $ 59 $ — $ 587,273 $ 6,464 $ 587,332 $ 6,464 Commercial real estate - owner occupied 3,346 41 1,474,956 6,010 1,478,302 6,051 Commercial real estate - non-owner occupied 4,183 230 2,585,591 43,028 2,589,774 43,258 Residential real estate 11,333 275 1,838,170 29,330 1,849,503 29,605 Commercial and financial 12,167 2,639 1,336,469 13,009 1,348,636 15,648 Consumer 426 362 286,161 12,507 286,587 12,869 Paycheck Protection Program — — 4,590 — 4,590 — Total $ 31,514 $ 3,547 $ 8,113,210 $ 110,348 $ 8,144,724 $ 113,895 December 31, 2021 Individually Evaluated Collectively Evaluated Total (In thousands) Recorded Associated Recorded Associated Recorded Associated Construction and land development $ 271 $ 92 $ 230,553 $ 2,659 $ 230,824 $ 2,751 Commercial real estate - owner occupied 5,131 419 1,192,643 8,160 1,197,774 8,579 Commercial real estate - non-owner occupied 5,905 27 1,730,534 36,590 1,736,439 36,617 Residential real estate 16,345 646 1,409,009 12,165 1,425,354 12,811 Commercial and financial 11,470 2,885 1,057,886 16,859 1,069,356 19,744 Consumer 741 685 173,434 2,128 174,175 2,813 Paycheck Protection Program — — 91,107 — 91,107 — Total $ 39,863 $ 4,754 $ 5,885,166 $ 78,561 $ 5,925,029 $ 83,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In thousands) Notional Amount Fair Value Balance Sheet Category December 31, 2022 Back-to-back swaps $ 312,808 $ 23,140 Other Assets and Other Liabilities Interest rate floors 300,000 2 Other Assets December 31, 2021 Back-to-back swaps $ 175,392 $ 8,022 Other Assets and Other Liabilities Interest rate floors 300,000 290 Other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Bank Premises and Equipment</t>
        </is>
      </c>
      <c r="B4" s="4" t="inlineStr">
        <is>
          <t xml:space="preserve">Bank premises and equipment consisted of the following: (In thousands) Cost Accumulated Net December 31, 2022 Premises (including land of $37,516) $ 138,447 $ (33,037) $ 105,410 Furniture and equipment 40,354 (28,872) 11,482 Total $ 178,801 $ (61,909) $ 116,892 December 31, 2021 Premises (including land of $23,359) $ 95,810 $ (30,913) $ 64,897 Furniture and equipment 34,044 (26,537) 7,507 Total $ 129,854 $ (57,450) $ 72,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the carrying amount of goodwill: For the Year Ended December 31, (In thousands) 2022 2021 2020 Beginning of year $ 252,154 $ 221,176 $ 205,286 Changes from business combinations 228,165 30,978 15,890 Total $ 480,319 $ 252,154 $ 221,176 </t>
        </is>
      </c>
    </row>
    <row r="5">
      <c r="A5" s="4" t="inlineStr">
        <is>
          <t>Schedule of Core Deposit Intangibles</t>
        </is>
      </c>
      <c r="B5" s="4" t="inlineStr">
        <is>
          <t>The change in balance for CDI is as follows: For the Year Ended December 31, (In thousands) 2022 2021 2020 Beginning of year $ 12,998 $ 14,577 $ 18,305 Acquired CDI, including measurement period adjustments 67,388 3,454 2,129 Amortization expense (9,101) (5,033) (5,857) End of year $ 71,285 $ 12,998 $ 14,577 (In months) Remaining average amortization period for CDI 49 39 44</t>
        </is>
      </c>
    </row>
    <row r="6">
      <c r="A6" s="4" t="inlineStr">
        <is>
          <t>Gross Carrying Amount and Accumulated Amortization of Intangible Asset</t>
        </is>
      </c>
      <c r="B6" s="4" t="inlineStr">
        <is>
          <t>The gross carrying amount and accumulated amortization of the Company's CDI subject to amortization as of: December 31, 2022 December 31, 2021 (In thousands) Gross Accumulated Gross Accumulated Core deposit intangible $ 97,778 $ (26,493) $ 41,596 $ (28,5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Federal Funds Purchased and Securities Sold Under Agreements to Repurchase</t>
        </is>
      </c>
      <c r="B4" s="4" t="inlineStr">
        <is>
          <t>A significant portion of the Company's short-term borrowings were comprised of securities sold under agreements to repurchase with overnight maturities: For the Year Ended December 31, (In thousands) 2022 2021 2020 Maximum amount outstanding at any month end $ 172,029 $ 124,101 $ 119,609 Weighted average interest rate at end of year 1.89 % 0.12 % 0.16 % Average amount outstanding $ 121,318 $ 113,881 $ 84,514 Weighted average interest rate during the year 0.81 % 0.12 % 0.33 %</t>
        </is>
      </c>
    </row>
    <row r="5">
      <c r="A5" s="4" t="inlineStr">
        <is>
          <t>Schedule of Collateral Dependent Loans</t>
        </is>
      </c>
      <c r="B5" s="4" t="inlineStr">
        <is>
          <t xml:space="preserve">The following table presents collateral-dependent loans as of: (In thousands) December 31, 2022 December 31, 2021 Construction and land development $ 59 $ 271 Commercial real estate - owner-occupied 2,733 4,706 Commercial real estate - non-owner occupied 1,698 4,923 Residential real estate 11,333 16,334 Commercial and financial 10,448 8,741 Consumer 426 741 Totals $ 26,697 $ 35,716 December 31, (In thousands) 2022 2021 2020 Fair value of pledged securities - overnight and continuous: Mortgage-backed securities and collateralized mortgage obligations of U.S. government-sponsored entities $ 184,967 $ 134,577 $ 137,268 </t>
        </is>
      </c>
    </row>
    <row r="6">
      <c r="A6" s="4" t="inlineStr">
        <is>
          <t>Schedule of Junior Subordinated Debentures and Related Trust Preferred and Common Equity Securities</t>
        </is>
      </c>
      <c r="B6" s="4" t="inlineStr">
        <is>
          <t>The following table summarizes the Company's junior subordinated debentures and related trust preferred and common equity securities as of December 31, 2022: (In thousands) Description Issuance Date Acquisition Date 1 Maturity Date Junior Subordinated Debt Trust Preferred Securities Common Equity Securities Contractual Interest Rate Interest Rate at December 31, 2022 SBCF Capital Trust I 3/31/2005 n/a 3/31/2035 $ 20,619 $ 20,000 $ 619 3 month LIBOR +175bps 6.50% SBCF Statutory Trust II 12/16/2005 n/a 12/16/2035 20,619 20,000 619 3 month LIBOR +133bps 6.10% SBCF Statutory Trust III 6/29/2007 n/a 6/15/2037 12,372 12,000 372 3 month LIBOR +135bps 6.12% The BANKshares, Inc. Statutory Trust I 12/19/2002 10/1/2014 12/26/2032 5,155 5,000 155 3 month LIBOR +325bps 7.97% The BANKshares, Inc. Statutory Trust II 3/17/2004 10/1/2014 3/17/2034 4,124 4,000 124 3 month LIBOR +279bps 7.53% The BANKshares, Inc. Capital Trust I 12/15/2005 10/1/2014 12/15/2035 5,155 5,000 155 3 month LIBOR +139bps 6.08% Grand Bank Capital Trust I 10/29/2004 7/17/2015 10/29/2034 7,217 7,000 217 3 month LIBOR +198bps 6.71% $ 75,261 $ 73,000 $ 2,261 1 Acquired junior subordinated debentures were recorded at their acquisition date fair values, which collectively was $5.6 million lower than face value; this amount is being amortized into interest expense over the remaining term to matur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t>
        </is>
      </c>
      <c r="B4" s="4" t="inlineStr">
        <is>
          <t>The impact of share-based compensation on the Company’s financial results is presented below: For the Year Ended December 31, (In thousands) 2022 2021 2020 Share-based compensation expense 1 $ 11,155 $ 8,685 $ 7,304 Income tax benefit (2,827) (2,067) (1,737) 1 Excludes $10.4 million in 2022 and $4.7 million in 2021 associated with replacement awards granted in bank acquisitions.</t>
        </is>
      </c>
    </row>
    <row r="5">
      <c r="A5" s="4" t="inlineStr">
        <is>
          <t>Schedule of Unrecognized Compensation Cost, Nonvested Awards</t>
        </is>
      </c>
      <c r="B5" s="4" t="inlineStr">
        <is>
          <t>The total unrecognized compensation cost and the weighted-average period over which unrecognized compensation cost is expected to be recognized related to non-vested share-based compensation arrangements at December 31, 2022 is presented below: (In thousands) Unrecognized Weighted-Average Period Remaining (Years) Restricted stock awards $ 11,834 1.80 Restricted stock units 3,977 1.98 Stock options — — Total $ 15,811 1.85</t>
        </is>
      </c>
    </row>
    <row r="6">
      <c r="A6" s="4" t="inlineStr">
        <is>
          <t>Schedule of Nonvested Share Activity</t>
        </is>
      </c>
      <c r="B6" s="4" t="inlineStr">
        <is>
          <t xml:space="preserve">A summary of the status of the Company’s non-vested RSAs as of December 31, 2022, and changes during the year then ended, is presented below: Restricted Weighted-Average Grant-Date Fair Value Non-vested at January 1, 2022 398,704 $ 26.68 Granted 422,745 33.08 Forfeited/Canceled (34,387) 29.88 Vested (253,787) 27.28 Non-vested at December 31, 2022 533,275 $ 31.26 A summary of the status of the Company’s non-vested RSUs as of December 31, 2022, and changes during the year then ended, is presented below: Restricted Weighted-Average Grant-Date Fair Value Non-vested at January 1, 2022 285,221 $ 26.71 Granted 121,025 34.11 Forfeited/Canceled (20,824) 26.29 Vested (75,388) 30.57 Non-vested at December 31, 2022 310,034 $ 28.69 </t>
        </is>
      </c>
    </row>
    <row r="7">
      <c r="A7" s="4" t="inlineStr">
        <is>
          <t>Schedule of Restricted Stock and Restricted Stock Units Activity</t>
        </is>
      </c>
      <c r="B7" s="4" t="inlineStr">
        <is>
          <t>Information regarding restricted stock awards during each of the following years is presented below: For the Year Ended December 31, 2022 2021 2020 Shares granted 422,745 218,695 379,869 Weighted-average grant date fair value $ 33.08 $ 35.08 $ 18.36 Fair value of awards vested 1 $ 6,923 $ 4,731 $ 3,745 1 Based on grant date fair value, in thousands. For the Year Ended December 31, 2022 2021 2020 Shares granted 121,025 103,073 171,287 Weighted-average grant date fair value $ 34.11 $ 35.24 $ 17.29 Fair value of awards vested 1 $ 2,305 $ 1,936 $ 2,962 1 Based on grant date fair value, in thousands.</t>
        </is>
      </c>
    </row>
    <row r="8">
      <c r="A8" s="4" t="inlineStr">
        <is>
          <t>Schedule of Stock Option Valuation Assumptions</t>
        </is>
      </c>
      <c r="B8" s="4" t="inlineStr">
        <is>
          <t>For the Year Ended December 31, 2022 2021 2020 Risk-free interest rates 2.21 % 0.12 % n/a Expected dividend yield 1.95 % 1.65 % n/a Expected volatility 32.09 % 36.87 % n/a Expected lives (years) 1.0 1.0 n/a</t>
        </is>
      </c>
    </row>
    <row r="9">
      <c r="A9" s="4" t="inlineStr">
        <is>
          <t>Schedule of Stock Options Roll Forward</t>
        </is>
      </c>
      <c r="B9" s="4" t="inlineStr">
        <is>
          <t xml:space="preserve">A summary of the Company’s stock options as of December 31, 2022, and changes during the year then ended, is presented below: Options Weighted-Average Exercise Price Weighted-Average Remaining Contractual Term (Years) Aggregate Outstanding at January 1, 2022 810,180 $ 22.02 Granted 553,803 14.28 Exercised (522,126) 13.05 Forfeited (4,235) 30.16 Outstanding at December 31, 2022 837,622 $ 21.72 3.25 $ 7,936 Exercisable at December 31, 2022 837,622 $ 21.72 3.25 $ 7,936 </t>
        </is>
      </c>
    </row>
    <row r="10">
      <c r="A10" s="4" t="inlineStr">
        <is>
          <t>Schedule of Stock Option Activity</t>
        </is>
      </c>
      <c r="B10" s="4" t="inlineStr">
        <is>
          <t xml:space="preserve">The following table presents information related to stock options during each of the following years: For the Year Ended December 31, 2022 2021 2020 Options granted 553,803 356,497 n/a Weighted-average grant date fair value $ 14.28 $ 16.70 n/a Intrinsic value of stock options exercised, in thousands 8,860 5,808 830 </t>
        </is>
      </c>
    </row>
    <row r="11">
      <c r="A11" s="4" t="inlineStr">
        <is>
          <t>Schedule of Options Outstanding and Remaining Contractual Life of Stock Options</t>
        </is>
      </c>
      <c r="B11" s="4" t="inlineStr">
        <is>
          <t xml:space="preserve">The following table presents information related to stock options as of December 31, 2022: Range of Exercise Prices Options Remaining Options Weighted $5.88 to $14.82 323,241 1.40 323,241 $ 11.83 $15.80 to $28.69 332,939 4.19 332,939 26.19 $29.38 to $35.78 181,442 4.83 181,442 31.15 Total 837,622 3.25 837,622 $ 21.72 </t>
        </is>
      </c>
    </row>
    <row r="12">
      <c r="A12" s="4" t="inlineStr">
        <is>
          <t>Schedule of Employee Stock Purchase Plan Activity</t>
        </is>
      </c>
      <c r="B12" s="4" t="inlineStr">
        <is>
          <t xml:space="preserve">Employee contributions to the ESPP are made through payroll deductions. 2022 2021 2020 ESPP shares purchased 20,972 14,834 19,713 Weighted-average employee purchase price $ 30.76 $ 32.43 $ 2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Lease Cost Information Related to Operating Leases</t>
        </is>
      </c>
      <c r="B4" s="4" t="inlineStr">
        <is>
          <t xml:space="preserve">Lease cost consists of: For the Year Ended December 31, (In thousands) 2022 2021 2020 Operating lease cost $ 8,111 $ 5,872 $ 5,738 Variable lease cost 1,599 996 1,325 Short-term lease cost 427 564 497 Sublease income (704) (601) (684) Total lease cost $ 9,433 $ 6,831 $ 6,876 </t>
        </is>
      </c>
    </row>
    <row r="5">
      <c r="A5" s="4" t="inlineStr">
        <is>
          <t>Schedule of Supplemental Balance Sheet Information Related to Operating Leases</t>
        </is>
      </c>
      <c r="B5" s="4" t="inlineStr">
        <is>
          <t>The following table provides supplemental information related to leases: As of and For the Year Ended December 31, (In thousands, except for weighted average data) 2022 2021 Operating lease right-of-use assets $ 47,500 $ 35,256 Operating lease liabilities 50,770 38,330 Cash paid during the year for amounts included in the measurement of operating lease liabilities 16,508 11,117 Right-of-use assets recorded during the year in exchange for new or renewed operating lease obligations 5,305 12,459 Right-of-use assets obtained during the year through bank acquisition 14,597 2,606 Weighted average remaining lease term for operating leases 8.0 years 8.3 years Weighted average discount rate for operating leases 4.64 % 4.25 %</t>
        </is>
      </c>
    </row>
    <row r="6">
      <c r="A6" s="4" t="inlineStr">
        <is>
          <t>Schedule of Maturities of Lease Liabilities</t>
        </is>
      </c>
      <c r="B6" s="4" t="inlineStr">
        <is>
          <t xml:space="preserve">Maturities of lease liabilities as of December 31, 2022 are as follows: (In thousands) 2023 $ 8,880 2024 8,646 2025 8,035 2026 7,045 2027 6,355 Thereafter 21,205 Total undiscounted cash flows 60,166 Less: Net present value adjustment (9,396) Total $ 50,7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Gains included in other comprehensive income reclassifications</t>
        </is>
      </c>
      <c r="B4" s="5" t="n">
        <v>0</v>
      </c>
      <c r="C4" s="8" t="n">
        <v>2.2</v>
      </c>
      <c r="D4" s="8"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is as follows: For the Year Ended December 31, (In thousands) 2022 2021 2020 Current Federal $ 2,770 $ 23,661 $ 21,688 State (1,266) 3,882 4,471 Deferred Federal 23,710 6,800 (2,697) State 6,415 (8) (644) $ 31,629 $ 34,335 $ 22,818 </t>
        </is>
      </c>
    </row>
    <row r="5">
      <c r="A5" s="4" t="inlineStr">
        <is>
          <t>Schedule of Effective Income Tax Rate Reconciliation</t>
        </is>
      </c>
      <c r="B5" s="4" t="inlineStr">
        <is>
          <t xml:space="preserve">The difference between the total expected tax expense (computed by applying the U.S. Federal tax rate of 21% to pretax income) and the reported income tax provision relating to income before income taxes is as follows: For the Year Ended December 31, (In thousands) 2022 2021 2020 Tax rate applied to income before income taxes $ 29,009 $ 33,335 $ 21,122 Increase (decrease) resulting from the effects of: Tax law change — — (375) Nondeductible acquisition costs 924 419 199 Tax exempt interest on loans, obligations of states and political subdivisions and bank owned life insurance (1,341) (1,276) (1,110) State income taxes (1,081) (813) (804) Tax credit investments (406) (213) (72) Stock compensation (992) (1,239) (111) Executive compensation disallowance 402 253 — Other (36) (5) 142 Federal tax provision 26,479 30,461 18,991 State tax provision 5,150 3,874 3,827 Total income tax provision $ 31,629 $ 34,335 $ 22,818 </t>
        </is>
      </c>
    </row>
    <row r="6">
      <c r="A6" s="4" t="inlineStr">
        <is>
          <t>Schedule of Deferred Tax Assets and Liabilities</t>
        </is>
      </c>
      <c r="B6" s="4" t="inlineStr">
        <is>
          <t xml:space="preserve">The following is a summary of the significant components of the Company's deferred tax assets and liabilities as of: December 31, (In thousands) 2022 2021 Allowance for credit losses $ 31,097 $ 22,686 Other real estate owned 591 52 Accrued stock compensation 2,931 2,323 Federal tax loss carryforward 3,150 2,138 State tax loss carryforward 1,117 1,226 Lease liabilities 12,868 9,399 Net unrealized securities losses 59,392 2,287 Deferred compensation 2,766 3,276 Accrued interest and fee income 16,035 — Other 1,755 477 Gross deferred tax assets 131,702 43,864 Less: Valuation allowance — — Deferred tax assets net of valuation allowance 131,702 43,864 Core deposit base intangible (18,767) (3,134) Accrued interest and fee income — (1,660) Premises and equipment (2,214) (776) Right of use assets (12,039) (8,645) Other (4,225) (2,328) Gross deferred tax liabilities (37,245) (16,543) Net deferred tax assets $ 94,457 $ 27,321 </t>
        </is>
      </c>
    </row>
    <row r="7">
      <c r="A7" s="4" t="inlineStr">
        <is>
          <t>Summary of Income Tax Examinations</t>
        </is>
      </c>
      <c r="B7" s="4" t="inlineStr">
        <is>
          <t>The following are the major tax jurisdictions in which the Company operates and the earliest tax year, exclusive of the impact of the net operating loss carryforwards, subject to examination: Jurisdiction Tax Year United States of America 2019 Florida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Required Regulatory Capital</t>
        </is>
      </c>
      <c r="B4" s="4" t="inlineStr">
        <is>
          <t>At December 31, 2022 and 2021, the Company and Seacoast Bank, its wholly-owned banking subsidiary, were both considered “well capitalized” based on the applicable U.S. regulatory capital ratio requirements as reflected in the table below: Minimum to meet Minimum for Capital Adequacy Purpose 1 (Dollars in thousands) Amount Ratio Amount Ratio Amount Ratio Seacoast Banking Corporation of Florida (Consolidated) At December 31, 2022: Total Risk-Based Capital Ratio (to risk-weighted assets) $ 1,454,168 15.79 % n/a n/a $ 736,709 ≥ 8.00 % Tier 1 Capital Ratio (to risk-weighted assets) 1,361,832 14.79 n/a n/a 552,532 ≥ 6.00 Common Equity Tier 1 Capital Ratio (to risk-weighted assets) 1,277,295 13.87 n/a n/a 414,399 ≥ 4.50 Leverage Ratio (to adjusted average assets) 1,361,832 11.46 n/a n/a 475,134 ≥ 4.00 At December 31, 2021: Total Risk-Based Capital Ratio (to risk-weighted assets) $ 1,200,885 18.21 % n/a n/a $ 527,630 ≥ 8.00 % Tier 1 Capital Ratio (to risk-weighted assets) 1,147,306 17.40 n/a n/a 395,723 ≥ 6.00 Common Equity Tier 1 Capital Ratio (to risk-weighted assets) 1,075,656 16.31 n/a n/a 296,792 ≥ 4.50 Leverage Ratio (to adjusted average assets) 1,147,306 11.68 n/a n/a 392,763 ≥ 4.00 Seacoast National Bank (A Wholly Owned Bank Subsidiary) At December 31, 2022: Total Risk-Based Capital Ratio (to risk-weighted assets) $ 1,330,836 14.47 % $ 919,904 ≥ 10.00 % $ 735,923 ≥ 8.00 % Tier 1 Capital Ratio (to risk-weighted assets) 1,238,500 13.46 735,923 ≥ 8.00 551,942 ≥ 6.00 Common Equity Tier 1 Capital Ratio (to risk-weighted assets) 1,238,496 13.46 597,938 ≥ 6.50 413,957 ≥ 4.50 Leverage Ratio (to adjusted average assets) 1,238,500 10.44 620,398 ≥ 5.00 496,318 ≥ 4.00 At December 31, 2021: Total Risk-Based Capital Ratio (to risk-weighted assets) $ 1,099,439 16.68 % $ 658,819 ≥ 10.00 % $ 527,055 ≥ 8.00 % Tier 1 Capital Ratio (to risk-weighted assets) 1,045,860 15.86 527,055 ≥ 8.00 395,291 ≥ 6.00 Common Equity Tier 1 Capital Ratio (to risk-weighted assets) 1,045,856 15.86 428,232 ≥ 6.50 296,468 ≥ 4.50 Leverage Ratio (to adjusted average assets) 1,045,860 10.65 490,798 ≥ 5.00 392,638 ≥ 4.00 1 Excludes the Basel III capital conservation buffer of 2.5%, which if not exceeded may constrain dividends, equity repurchases and compensation. n/a - not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acoast Banking Corporation of Florida (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Balance Sheet</t>
        </is>
      </c>
      <c r="B4" s="4" t="inlineStr">
        <is>
          <t xml:space="preserve">Balance Sheets December 31, (In thousands) 2022 2021 Assets Cash $ 58 $ 57 Securities purchased under agreement to resell with subsidiary bank, maturing within 30 days 111,698 98,398 Investment in subsidiaries 1,578,786 1,286,478 Other assets 2,335 1,140 $ 1,692,877 $ 1,386,073 Liabilities and Shareholders' Equity Subordinated debt $ 84,533 $ 71,646 Other liabilities 673 3,795 Shareholders' equity 1,607,671 1,310,632 $ 1,692,877 $ 1,386,073 </t>
        </is>
      </c>
    </row>
    <row r="5">
      <c r="A5" s="4" t="inlineStr">
        <is>
          <t>Summary of Statements of Income (Loss)</t>
        </is>
      </c>
      <c r="B5" s="4" t="inlineStr">
        <is>
          <t xml:space="preserve">Statements of Income Year Ended December 31, (In thousands) 2022 2021 2020 Income Interest/other $ 897 $ 167 $ 270 Dividends from subsidiary Bank 48,424 47,684 20,230 Total income 49,321 47,851 20,500 Interest expense 3,090 1,683 2,236 Other expenses 1,023 765 838 Total expenses 4,113 2,448 3,074 Income before income taxes and equity in undistributed income of subsidiaries 45,208 45,403 17,426 Income tax benefit (675) (481) (589) Income before equity in undistributed income of subsidiaries 45,883 45,884 18,015 Equity in undistributed income of subsidiaries 60,624 78,519 59,749 Net income $ 106,507 $ 124,403 $ 77,764 </t>
        </is>
      </c>
    </row>
    <row r="6">
      <c r="A6" s="4" t="inlineStr">
        <is>
          <t>Summary of Statement of Cash Flows</t>
        </is>
      </c>
      <c r="B6" s="4" t="inlineStr">
        <is>
          <t xml:space="preserve">Statements of Cash Flows Year Ended December 31, (In thousands) 2022 2021 2020 Cash flows from operating activities Adjustments to reconcile net income to net cash provided Net Income $ 106,507 $ 124,403 $ 77,764 Equity in undistributed income of subsidiaries (60,624) (78,519) (59,749) Net (increase) decrease in other assets (13,823) (489) 1,772 Net increase in other liabilities 499 400 256 Net cash provided by operating activities 32,559 45,795 20,043 Cash flows from investing activities Net cash from bank acquisitions 17,610 — (1,462) Net advances with subsidiary (13,300) (28,324) (17,095) Net cash provided by (used in) investment activities 4,310 (28,324) (18,557) Cash flows from financing activities Dividends paid (41,242) (22,506) — Stock based employment benefit plans 4,374 5,022 (1,486) Net cash used in financing activities (36,868) (17,484) (1,486) Net change in cash 1 (13) — Cash at beginning of year 57 70 70 Cash at end of year $ 58 $ 57 $ 70 Supplemental disclosure of cash flow information: Cash paid during the period for interest $ 2,890 $ 1,441 $ 1,9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ingent Liabilities and Commitments with Off-Balance Sheet Risk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inancial Instruments with Off-Balance-Sheet Risk</t>
        </is>
      </c>
      <c r="B4" s="4" t="inlineStr">
        <is>
          <t xml:space="preserve">Unfunded commitments for the Company as of: December 31, (In thousands) 2022 2021 Contract or Notional Amount Financial instruments whose contract amounts represent credit risk: Commitments to extend credit $ 2,814,924 $ 1,980,338 Standby letters of credit and financial guarantees written: Secured 19,744 12,091 Unsecured 3,191 1,189 Unfunded limited partner equity commitment 26,761 36,3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and Nonrecurring Basis</t>
        </is>
      </c>
      <c r="B4" s="4" t="inlineStr">
        <is>
          <t>Under ASC Topic 820, fair value measurements for items measured at fair value on a recurring and nonrecurring basis at December 31, 2022 and December 31, 2021 included: Fair Value Quoted Prices in Significant Other Significant Other (In thousands) Measurements Level 1 Level 2 Level 3 At December 31, 2022 Financial Assets Available-for-sale debt securities 1 $ 1,871,742 $ 186 $ 1,871,556 $ — Derivative financial instruments 2 23,142 — 23,142 — Loans held for sale 2 3,151 — 3,151 — Loans 3 8,513 — 1,183 7,330 Other real estate owned 4 2,301 — 2,301 — Equity securities 5 8,220 8,220 — — Financial Liabilities Derivative financial instruments 2 $ 23,142 $ — $ 23,142 $ — At December 31, 2021 Financial Assets Available-for-sale debt securities 1 $ 1,644,319 $ 197 $ 1,644,122 $ — Derivative financial instruments 2 8,312 — 8,312 — Loans held for sale 2 31,791 — 31,791 — Loans 3 8,443 — 1,558 6,885 Other real estate owned 4 13,618 — — 13,618 Equity securities 5 9,316 9,316 — — Financial Liabilities Derivative financial instruments 2 8,022 — 8,022 — 1 See “Note 3 - Securities” for further detail of fair value of individual investment categories. 2 Recurring fair value basis determined using observable market data. 3 See “Note 4 - Loans”. Nonrecurring fair value adjustments to collateral-dependent loans reflect full or partial write-downs that are based on current appraised values of the collateral.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t>
        </is>
      </c>
    </row>
    <row r="5">
      <c r="A5" s="4" t="inlineStr">
        <is>
          <t>Schedule of Contractual Balance and Gains or Losses</t>
        </is>
      </c>
      <c r="B5" s="4" t="inlineStr">
        <is>
          <t xml:space="preserve">The aggregate fair value and contractual balance of loans held for sale as of December 31, 2022 and 2021 is as follows: December 31, (In thousands) 2022 2021 Aggregate fair value $ 3,151 $ 31,791 Contractual balance 3,071 30,963 Excess 80 828 </t>
        </is>
      </c>
    </row>
    <row r="6">
      <c r="A6" s="4" t="inlineStr">
        <is>
          <t>Fair Value Measurements, Recurring and Nonrecurring</t>
        </is>
      </c>
      <c r="B6" s="4" t="inlineStr">
        <is>
          <t>The carrying amount and fair value of the Company's other significant financial instruments that were not disclosed previously in the balance sheet and for which carrying amount is not fair value as of December 31, 2022 and December 31, 2021 is as follows: Carrying Quoted Prices in Significant Other Significant Other (In thousands) Amount Level 1 Level 2 Level 3 At December 31, 2022 Financial Assets Held-to-maturity debt securities 1 $ 747,408 $ — $ 617,741 $ — Time deposits with other banks 3,236 — 2,989 — Loans, net 8,022,316 — — 7,845,375 Financial Liabilities Deposits 9,981,595 — — 9,976,125 Federal Home Loan Bank (FHLB) borrowings 150,000 — — 149,450 Subordinated debt 84,533 — 82,226 — At December 31, 2021 Financial Assets Held-to-maturity debt securities 1 $ 638,640 $ — $ 627,398 $ — Loans, net 5,833,271 — — 5,907,447 Financial Liabilities Deposits 8,067,589 — — 8,067,995 Subordinated debt 71,646 — 69,348 — 1 See “Note 3 - Securities” for further detail of recurring fair value basis of individual investment catego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urchase Price Calculation</t>
        </is>
      </c>
      <c r="B4" s="4" t="inlineStr">
        <is>
          <t xml:space="preserve">(In thousands, except per share data) October 7, 2022 Number of Apollo common shares outstanding 3,766 Per share exchange ratio 1.0065 Number of shares of SBCF common stock issued 3,791 Number of Apollo Bank minority interest shares outstanding 609 Per share exchange ratio 1.1957 Number of shares of SBCF common stock issued 728 Total number of shares of SBCF common stock issued 4,519 Multiplied by common stock price per share at October 7, 2022 $ 30.83 Value of SBCF common stock issued $ 139,307 Cash paid for fractional shares 5 Fair value of Apollo options and warrants converted 6,530 Total purchase price $ 145,842 (In thousands, except per share data) October 7, 2022 Number of Drummond common shares outstanding 99 Per share exchange ratio 51.9561 Number of shares of SBCF common stock issued 5,136 Multiplied by common stock price per share at October 7, 2022 $ 30.83 Total purchase price $ 158,332 (In thousands, except per share data) January 3, 2022 Number of BBFC common shares outstanding 1,112 Per share exchange ratio 0.7997 Number of shares of SBCF common stock issued 889 Multiplied by common stock price per share on January 3, 2022 $ 35.39 Value of SBCF common stock issued $ 31,480 Fair value of BBFC options converted 497 Total purchase price $ 31,977 (In thousands, except per share data) January 3, 2022 Number of Sabal Palm common shares outstanding 7,536 Per share exchange ratio 0.2203 Number of shares of SBCF common stock issued 1,660 Multiplied by common stock price per share on January 3, 2022 $ 35.39 Value of SBCF common stock issued $ 58,762 Fair value of Sabal Palm options converted 3,336 Total purchase price $ 62,098 The Company acquired 100% of the outstanding common stock of Legacy Bank. Under the terms of the definitive agreement, each share of Legacy Bank common stock was converted into the right to receive 0.1703 share of Seacoast common stock. (In thousands, except per share data) August 6, 2021 Number of Legacy Bank common shares outstanding 15,778 Per share exchange ratio 0.1703 Number of shares of SBCF common stock issued 2,687 Multiplied by common stock price per share on August 6, 2021 $ 32.19 Value of SBCF common stock issued $ 86,487 Cash paid for fractional shares 7 Fair value of Legacy Bank options converted 4,736 Total purchase price $ 91,230 </t>
        </is>
      </c>
    </row>
    <row r="5">
      <c r="A5" s="4" t="inlineStr">
        <is>
          <t>Schedule of Business Acquisitions</t>
        </is>
      </c>
      <c r="B5" s="4" t="inlineStr">
        <is>
          <t xml:space="preserve">(In thousands) Measured October 7, 2022 Assets: Cash and cash equivalents $ 41,001 Investment securities 203,596 Loans 666,522 Bank premises and equipment 7,809 Core deposit intangibles 28,699 Goodwill 90,237 Other Assets 52,724 Total Assets $ 1,090,588 Liabilities: Deposits $ 854,774 Other Liabilities 89,972 Total Liabilities $ 944,746 (In thousands) Measured October 7, 2022 Assets: Cash and cash equivalents $ 31,805 Investment securities 327,852 Loans 544,694 Bank premises and equipment 29,370 Core deposit and other intangibles 32,983 Goodwill 103,476 Other Assets 49,812 Total Assets $ 1,119,992 Liabilities: Deposits $ 881,281 Other Liabilities 80,379 Total Liabilities $ 961,660 (In thousands) Measured Assets: Cash $ 38,332 Investment securities 26,011 Loans 121,774 Bank premises and equipment 2,102 Core deposit intangibles 2,621 Goodwill 7,962 Total assets $ 198,802 Liabilities: Deposits 166,326 Other liabilities 499 Total liabilities $ 166,825 (In thousands) Measured Assets: Cash $ 170,609 Time deposits with other banks 6,473 Loans 246,152 Bank premises and equipment 1,745 Core deposit intangibles 5,587 Goodwill 26,489 Other assets 5,189 Total assets $ 462,244 Liabilities: Deposits 395,952 Other liabilities 4,194 Total liabilities $ 400,146 (In thousands) Measured Assets: Cash $ 98,107 Investment securities 992 Loans 477,215 Bank premises and equipment 2,577 Core deposit intangibles 3,454 Goodwill 30,978 Other assets 15,532 Total assets $ 628,855 Liabilities: Deposits 494,921 Other liabilities 42,705 Total liabilities $ 537,626 </t>
        </is>
      </c>
    </row>
    <row r="6">
      <c r="A6" s="4" t="inlineStr">
        <is>
          <t>Schedule of Fair Value of Acquired Loans and Unpaid Principal Balance</t>
        </is>
      </c>
      <c r="B6" s="4" t="inlineStr">
        <is>
          <t xml:space="preserve">The table below presents information with respect to the fair value and unpaid principal balance of acquired loans at the acquisition date. October 7, 2022 (In thousands) Book Balance Fair Value Loans: Construction and land development $ 74,126 $ 70,654 Commercial real estate - owner-occupied 131,093 121,600 Commercial real estate - non owner-occupied 374,673 340,561 Residential real estate 76,254 75,957 Commercial and financial 49,756 46,326 Consumer 11,307 11,055 PPP loans 369 369 Total acquired loans $ 717,578 $ 666,522 The table below presents information with respect to the fair value and unpaid principal balance of acquired loans at the acquisition date. October 7, 2022 (In thousands) Book Balance Fair Value Loans: Construction and land development $ 155,041 $ 140,401 Commercial real estate - owner-occupied 112,768 106,152 Commercial real estate - non owner-occupied 26,520 24,744 Residential real estate 85,767 78,663 Commercial and financial 88,026 82,067 Consumer 118,880 112,667 Total acquired loans $ 587,002 $ 544,694 The table below presents information with respect to the fair value and unpaid principal balance of acquired loans at the acquisition date. January 3, 2022 (In thousands) Book Balance Fair Value Loans: Construction and land development $ 8,677 $ 8,414 Commercial real estate - owner-occupied 45,403 44,564 Commercial real estate - non owner-occupied 53,065 52,034 Residential real estate 5,377 5,421 Commercial and financial 9,376 9,321 Consumer 59 61 PPP loans 1,959 1,959 Total acquired loans $ 123,916 $ 121,774 The table below presents information with respect to the fair value and unpaid principal balance of acquired loans at the acquisition date. January 3, 2022 (In thousands) Book Balance Fair Value Loans: Construction and land development $ 9,256 $ 9,009 Commercial real estate - owner-occupied 57,690 56,591 Commercial real estate - non owner-occupied 89,153 87,280 Residential real estate 71,469 72,227 Commercial and financial 17,797 17,501 Consumer 233 232 PPP loans 3,312 3,312 Total acquired loans $ 248,910 $ 246,152 The table below presents information with respect to the fair value and unpaid principal balance of acquired loans at the acquisition date. August 6, 2021 (In thousands) Book Balance Fair Value Loans: Construction and land development $ 37,558 $ 36,651 Commercial real estate - owner-occupied 35,765 35,363 Commercial real estate - non owner-occupied 241,322 237,091 Residential real estate 71,118 70,541 Commercial and financial 61,274 58,324 Consumer 647 647 PPP loans 38,598 38,598 Total acquired loans $ 486,282 $ 477,215 </t>
        </is>
      </c>
    </row>
    <row r="7">
      <c r="A7" s="4" t="inlineStr">
        <is>
          <t>Schedule Purchase Credit Deteriorated Loans Acquired</t>
        </is>
      </c>
      <c r="B7" s="4" t="inlineStr">
        <is>
          <t xml:space="preserve">The table below presents the carrying amount of loans for which, at the date of acquisition, there was evidence of more than insignificant deterioration of credit quality since origination: (In thousands) October 7, 2022 Book balance of loans at acquisition $ 107,744 Allowance for credit losses at acquisition (2,658) Non-credit related discount (14,191) Total PCD loans acquired $ 90,895 The table below presents the carrying amount of loans for which, at the date of acquisition, there was evidence of more than insignificant deterioration of credit quality since origination: (In thousands) October 7, 2022 Book balance of loans at acquisition $ 58,878 Allowance for credit losses at acquisition (2,566) Non-credit related discount (4,607) Total PCD loans acquired $ 51,705 The table below presents the carrying amount of loans for which, at the date of acquisition, there was evidence of more than insignificant deterioration of credit quality since origination: (In thousands) January 3, 2022 Book balance of loans at acquisition $ 714 Allowance for credit losses at acquisition (15) Non-credit related discount (48) Total PCD loans acquired $ 651 The table below presents the carrying amount of loans for which, at the date of acquisition, there was evidence of more than insignificant deterioration of credit quality since origination: (In thousands) January 3, 2022 Book balance of loans at acquisition $ 3,703 Allowance for credit losses at acquisition (37) Non-credit related discount (663) Total PCD loans acquired $ 3,003 The table below presents the carrying amount of loans for which, at the date of acquisition, there was evidence of more than insignificant deterioration of credit quality since origination: (In thousands) August 6, 2021 Book balance of loans at acquisition $ 66,371 Allowance for credit losses at acquisition (3,046) Non-credit related discount (736) Total PCD loans acquired $ 62,589 </t>
        </is>
      </c>
    </row>
    <row r="8">
      <c r="A8" s="4" t="inlineStr">
        <is>
          <t>Summary of Pro-Forma Data</t>
        </is>
      </c>
      <c r="B8" s="4" t="inlineStr">
        <is>
          <t>Pro-forma data as of 2022 and 2021 present information as if the acquisitions of Legacy Bank, BBFC, Sabal Palm, Apollo and Drummond occurred at the beginning of 2021. The pro-forma information is presented for illustrative purposes only and is not necessarily indicative of the results of operations that would have occurred if the transactions had been effected on the assumed dates. Twelve Months Ended December 31, (In thousands, except per share data) 2022 2021 Net interest income $ 448,139 $ 406,482 Net income available to common shareholders 161,274 191,862 EPS - basic 2.53 2.68 EPS - diluted 2.51 2.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32" customWidth="1" min="2" max="2"/>
  </cols>
  <sheetData>
    <row r="1">
      <c r="A1" s="1" t="inlineStr">
        <is>
          <t>Significant Accounting Policies - Additional Information (Details)</t>
        </is>
      </c>
      <c r="B1" s="2" t="inlineStr">
        <is>
          <t>12 Months Ended</t>
        </is>
      </c>
    </row>
    <row r="2">
      <c r="B2" s="2" t="inlineStr">
        <is>
          <t>Dec. 31, 2022 operating_segment</t>
        </is>
      </c>
    </row>
    <row r="3">
      <c r="A3" s="3" t="inlineStr">
        <is>
          <t>Accounting Policies [Line Items]</t>
        </is>
      </c>
      <c r="B3" s="4" t="inlineStr">
        <is>
          <t xml:space="preserve"> </t>
        </is>
      </c>
    </row>
    <row r="4">
      <c r="A4" s="4" t="inlineStr">
        <is>
          <t>Number of operating segments</t>
        </is>
      </c>
      <c r="B4" s="6" t="n">
        <v>1</v>
      </c>
    </row>
    <row r="5">
      <c r="A5" s="4" t="inlineStr">
        <is>
          <t>Stock options</t>
        </is>
      </c>
      <c r="B5" s="4" t="inlineStr">
        <is>
          <t xml:space="preserve"> </t>
        </is>
      </c>
    </row>
    <row r="6">
      <c r="A6" s="3" t="inlineStr">
        <is>
          <t>Accounting Policies [Line Items]</t>
        </is>
      </c>
      <c r="B6" s="4" t="inlineStr">
        <is>
          <t xml:space="preserve"> </t>
        </is>
      </c>
    </row>
    <row r="7">
      <c r="A7" s="4" t="inlineStr">
        <is>
          <t>Vesting period</t>
        </is>
      </c>
      <c r="B7" s="4" t="inlineStr">
        <is>
          <t>5 years</t>
        </is>
      </c>
    </row>
    <row r="8">
      <c r="A8" s="4" t="inlineStr">
        <is>
          <t>Restricted Stock Units</t>
        </is>
      </c>
      <c r="B8" s="4" t="inlineStr">
        <is>
          <t xml:space="preserve"> </t>
        </is>
      </c>
    </row>
    <row r="9">
      <c r="A9" s="3" t="inlineStr">
        <is>
          <t>Accounting Policies [Line Items]</t>
        </is>
      </c>
      <c r="B9" s="4" t="inlineStr">
        <is>
          <t xml:space="preserve"> </t>
        </is>
      </c>
    </row>
    <row r="10">
      <c r="A10" s="4" t="inlineStr">
        <is>
          <t>Vesting period</t>
        </is>
      </c>
      <c r="B10" s="4" t="inlineStr">
        <is>
          <t>3 years</t>
        </is>
      </c>
    </row>
    <row r="11">
      <c r="A11" s="4" t="inlineStr">
        <is>
          <t>Customer Relationships</t>
        </is>
      </c>
      <c r="B11" s="4" t="inlineStr">
        <is>
          <t xml:space="preserve"> </t>
        </is>
      </c>
    </row>
    <row r="12">
      <c r="A12" s="3" t="inlineStr">
        <is>
          <t>Accounting Policies [Line Items]</t>
        </is>
      </c>
      <c r="B12" s="4" t="inlineStr">
        <is>
          <t xml:space="preserve"> </t>
        </is>
      </c>
    </row>
    <row r="13">
      <c r="A13" s="4" t="inlineStr">
        <is>
          <t>Intangible assets, useful life</t>
        </is>
      </c>
      <c r="B13" s="4" t="inlineStr">
        <is>
          <t>10 years</t>
        </is>
      </c>
    </row>
    <row r="14">
      <c r="A14" s="4" t="inlineStr">
        <is>
          <t>Minimum | Core Deposits</t>
        </is>
      </c>
      <c r="B14" s="4" t="inlineStr">
        <is>
          <t xml:space="preserve"> </t>
        </is>
      </c>
    </row>
    <row r="15">
      <c r="A15" s="3" t="inlineStr">
        <is>
          <t>Accounting Policies [Line Items]</t>
        </is>
      </c>
      <c r="B15" s="4" t="inlineStr">
        <is>
          <t xml:space="preserve"> </t>
        </is>
      </c>
    </row>
    <row r="16">
      <c r="A16" s="4" t="inlineStr">
        <is>
          <t>Intangible assets, useful life</t>
        </is>
      </c>
      <c r="B16" s="4" t="inlineStr">
        <is>
          <t>6 years</t>
        </is>
      </c>
    </row>
    <row r="17">
      <c r="A17" s="4" t="inlineStr">
        <is>
          <t>Maximum | Core Deposits</t>
        </is>
      </c>
      <c r="B17" s="4" t="inlineStr">
        <is>
          <t xml:space="preserve"> </t>
        </is>
      </c>
    </row>
    <row r="18">
      <c r="A18" s="3" t="inlineStr">
        <is>
          <t>Accounting Policies [Line Items]</t>
        </is>
      </c>
      <c r="B18" s="4" t="inlineStr">
        <is>
          <t xml:space="preserve"> </t>
        </is>
      </c>
    </row>
    <row r="19">
      <c r="A19" s="4" t="inlineStr">
        <is>
          <t>Intangible assets, useful life</t>
        </is>
      </c>
      <c r="B19" s="4" t="inlineStr">
        <is>
          <t>8 years</t>
        </is>
      </c>
    </row>
    <row r="20">
      <c r="A20" s="4" t="inlineStr">
        <is>
          <t>Building | Minimum</t>
        </is>
      </c>
      <c r="B20" s="4" t="inlineStr">
        <is>
          <t xml:space="preserve"> </t>
        </is>
      </c>
    </row>
    <row r="21">
      <c r="A21" s="3" t="inlineStr">
        <is>
          <t>Accounting Policies [Line Items]</t>
        </is>
      </c>
      <c r="B21" s="4" t="inlineStr">
        <is>
          <t xml:space="preserve"> </t>
        </is>
      </c>
    </row>
    <row r="22">
      <c r="A22" s="4" t="inlineStr">
        <is>
          <t>Bank premises and equipment, useful life</t>
        </is>
      </c>
      <c r="B22" s="4" t="inlineStr">
        <is>
          <t>25 years</t>
        </is>
      </c>
    </row>
    <row r="23">
      <c r="A23" s="4" t="inlineStr">
        <is>
          <t>Building | Maximum</t>
        </is>
      </c>
      <c r="B23" s="4" t="inlineStr">
        <is>
          <t xml:space="preserve"> </t>
        </is>
      </c>
    </row>
    <row r="24">
      <c r="A24" s="3" t="inlineStr">
        <is>
          <t>Accounting Policies [Line Items]</t>
        </is>
      </c>
      <c r="B24" s="4" t="inlineStr">
        <is>
          <t xml:space="preserve"> </t>
        </is>
      </c>
    </row>
    <row r="25">
      <c r="A25" s="4" t="inlineStr">
        <is>
          <t>Bank premises and equipment, useful life</t>
        </is>
      </c>
      <c r="B25" s="4" t="inlineStr">
        <is>
          <t>40 years</t>
        </is>
      </c>
    </row>
    <row r="26">
      <c r="A26" s="4" t="inlineStr">
        <is>
          <t>Leasehold Improvements | Minimum</t>
        </is>
      </c>
      <c r="B26" s="4" t="inlineStr">
        <is>
          <t xml:space="preserve"> </t>
        </is>
      </c>
    </row>
    <row r="27">
      <c r="A27" s="3" t="inlineStr">
        <is>
          <t>Accounting Policies [Line Items]</t>
        </is>
      </c>
      <c r="B27" s="4" t="inlineStr">
        <is>
          <t xml:space="preserve"> </t>
        </is>
      </c>
    </row>
    <row r="28">
      <c r="A28" s="4" t="inlineStr">
        <is>
          <t>Bank premises and equipment, useful life</t>
        </is>
      </c>
      <c r="B28" s="4" t="inlineStr">
        <is>
          <t>5 years</t>
        </is>
      </c>
    </row>
    <row r="29">
      <c r="A29" s="4" t="inlineStr">
        <is>
          <t>Leasehold Improvements | Maximum</t>
        </is>
      </c>
      <c r="B29" s="4" t="inlineStr">
        <is>
          <t xml:space="preserve"> </t>
        </is>
      </c>
    </row>
    <row r="30">
      <c r="A30" s="3" t="inlineStr">
        <is>
          <t>Accounting Policies [Line Items]</t>
        </is>
      </c>
      <c r="B30" s="4" t="inlineStr">
        <is>
          <t xml:space="preserve"> </t>
        </is>
      </c>
    </row>
    <row r="31">
      <c r="A31" s="4" t="inlineStr">
        <is>
          <t>Bank premises and equipment, useful life</t>
        </is>
      </c>
      <c r="B31" s="4" t="inlineStr">
        <is>
          <t>25 years</t>
        </is>
      </c>
    </row>
    <row r="32">
      <c r="A32" s="4" t="inlineStr">
        <is>
          <t>Furniture and Equipment | Minimum</t>
        </is>
      </c>
      <c r="B32" s="4" t="inlineStr">
        <is>
          <t xml:space="preserve"> </t>
        </is>
      </c>
    </row>
    <row r="33">
      <c r="A33" s="3" t="inlineStr">
        <is>
          <t>Accounting Policies [Line Items]</t>
        </is>
      </c>
      <c r="B33" s="4" t="inlineStr">
        <is>
          <t xml:space="preserve"> </t>
        </is>
      </c>
    </row>
    <row r="34">
      <c r="A34" s="4" t="inlineStr">
        <is>
          <t>Bank premises and equipment, useful life</t>
        </is>
      </c>
      <c r="B34" s="4" t="inlineStr">
        <is>
          <t>3 years</t>
        </is>
      </c>
    </row>
    <row r="35">
      <c r="A35" s="4" t="inlineStr">
        <is>
          <t>Furniture and Equipment | Maximum</t>
        </is>
      </c>
      <c r="B35" s="4" t="inlineStr">
        <is>
          <t xml:space="preserve"> </t>
        </is>
      </c>
    </row>
    <row r="36">
      <c r="A36" s="3" t="inlineStr">
        <is>
          <t>Accounting Policies [Line Items]</t>
        </is>
      </c>
      <c r="B36" s="4" t="inlineStr">
        <is>
          <t xml:space="preserve"> </t>
        </is>
      </c>
    </row>
    <row r="37">
      <c r="A37" s="4" t="inlineStr">
        <is>
          <t>Bank premises and equipment, useful life</t>
        </is>
      </c>
      <c r="B37" s="4" t="inlineStr">
        <is>
          <t>1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s excluded from computation of diluted EPS (in shares)</t>
        </is>
      </c>
      <c r="B4" s="6" t="n">
        <v>1505</v>
      </c>
      <c r="C4" s="6" t="n">
        <v>0</v>
      </c>
      <c r="D4" s="6" t="n">
        <v>508000</v>
      </c>
    </row>
    <row r="5">
      <c r="A5" s="3" t="inlineStr">
        <is>
          <t>Basic earnings per share</t>
        </is>
      </c>
      <c r="B5" s="4" t="inlineStr">
        <is>
          <t xml:space="preserve"> </t>
        </is>
      </c>
      <c r="C5" s="4" t="inlineStr">
        <is>
          <t xml:space="preserve"> </t>
        </is>
      </c>
      <c r="D5" s="4" t="inlineStr">
        <is>
          <t xml:space="preserve"> </t>
        </is>
      </c>
    </row>
    <row r="6">
      <c r="A6" s="4" t="inlineStr">
        <is>
          <t>Net Income</t>
        </is>
      </c>
      <c r="B6" s="5" t="n">
        <v>106507</v>
      </c>
      <c r="C6" s="5" t="n">
        <v>124403</v>
      </c>
      <c r="D6" s="5" t="n">
        <v>77764</v>
      </c>
    </row>
    <row r="7">
      <c r="A7" s="4" t="inlineStr">
        <is>
          <t>Total weighted average common stock outstanding (in shares)</t>
        </is>
      </c>
      <c r="B7" s="6" t="n">
        <v>63707000</v>
      </c>
      <c r="C7" s="6" t="n">
        <v>56586000</v>
      </c>
      <c r="D7" s="6" t="n">
        <v>53502000</v>
      </c>
    </row>
    <row r="8">
      <c r="A8" s="4" t="inlineStr">
        <is>
          <t>Net income per share (in dollars per share)</t>
        </is>
      </c>
      <c r="B8" s="7" t="n">
        <v>1.67</v>
      </c>
      <c r="C8" s="7" t="n">
        <v>2.2</v>
      </c>
      <c r="D8" s="7" t="n">
        <v>1.45</v>
      </c>
    </row>
    <row r="9">
      <c r="A9" s="3" t="inlineStr">
        <is>
          <t>Diluted earnings per share</t>
        </is>
      </c>
      <c r="B9" s="4" t="inlineStr">
        <is>
          <t xml:space="preserve"> </t>
        </is>
      </c>
      <c r="C9" s="4" t="inlineStr">
        <is>
          <t xml:space="preserve"> </t>
        </is>
      </c>
      <c r="D9" s="4" t="inlineStr">
        <is>
          <t xml:space="preserve"> </t>
        </is>
      </c>
    </row>
    <row r="10">
      <c r="A10" s="4" t="inlineStr">
        <is>
          <t>Net Income</t>
        </is>
      </c>
      <c r="B10" s="5" t="n">
        <v>106507</v>
      </c>
      <c r="C10" s="5" t="n">
        <v>124403</v>
      </c>
      <c r="D10" s="5" t="n">
        <v>77764</v>
      </c>
    </row>
    <row r="11">
      <c r="A11" s="4" t="inlineStr">
        <is>
          <t>Total weighted average common stock outstanding (in shares)</t>
        </is>
      </c>
      <c r="B11" s="6" t="n">
        <v>63707000</v>
      </c>
      <c r="C11" s="6" t="n">
        <v>56586000</v>
      </c>
      <c r="D11" s="6" t="n">
        <v>53502000</v>
      </c>
    </row>
    <row r="12">
      <c r="A12" s="4" t="inlineStr">
        <is>
          <t>Add: Dilutive effect of share-based awards outstanding (in shares)</t>
        </is>
      </c>
      <c r="B12" s="6" t="n">
        <v>557000</v>
      </c>
      <c r="C12" s="6" t="n">
        <v>502000</v>
      </c>
      <c r="D12" s="6" t="n">
        <v>428000</v>
      </c>
    </row>
    <row r="13">
      <c r="A13" s="4" t="inlineStr">
        <is>
          <t>Total weighted average diluted stock outstanding (in shares)</t>
        </is>
      </c>
      <c r="B13" s="6" t="n">
        <v>64264000</v>
      </c>
      <c r="C13" s="6" t="n">
        <v>57088000</v>
      </c>
      <c r="D13" s="6" t="n">
        <v>53930000</v>
      </c>
    </row>
    <row r="14">
      <c r="A14" s="4" t="inlineStr">
        <is>
          <t>Net income per share (in dollars per share)</t>
        </is>
      </c>
      <c r="B14" s="7" t="n">
        <v>1.66</v>
      </c>
      <c r="C14" s="7" t="n">
        <v>2.18</v>
      </c>
      <c r="D14" s="7" t="n">
        <v>1.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for Investment (Details) - USD ($) $ in Thousands</t>
        </is>
      </c>
      <c r="B1" s="2" t="inlineStr">
        <is>
          <t>Dec. 31, 2022</t>
        </is>
      </c>
      <c r="C1" s="2" t="inlineStr">
        <is>
          <t>Dec. 31, 2021</t>
        </is>
      </c>
    </row>
    <row r="2">
      <c r="A2" s="3" t="inlineStr">
        <is>
          <t>Debt securities available-for-sale</t>
        </is>
      </c>
      <c r="B2" s="4" t="inlineStr">
        <is>
          <t xml:space="preserve"> </t>
        </is>
      </c>
      <c r="C2" s="4" t="inlineStr">
        <is>
          <t xml:space="preserve"> </t>
        </is>
      </c>
    </row>
    <row r="3">
      <c r="A3" s="4" t="inlineStr">
        <is>
          <t>Available for sale, amortized cost, total</t>
        </is>
      </c>
      <c r="B3" s="5" t="n">
        <v>2119303</v>
      </c>
      <c r="C3" s="5" t="n">
        <v>1653658</v>
      </c>
    </row>
    <row r="4">
      <c r="A4" s="4" t="inlineStr">
        <is>
          <t>Available for sale, gross unrealized gains</t>
        </is>
      </c>
      <c r="B4" s="6" t="n">
        <v>1101</v>
      </c>
      <c r="C4" s="6" t="n">
        <v>11518</v>
      </c>
    </row>
    <row r="5">
      <c r="A5" s="4" t="inlineStr">
        <is>
          <t>Available for sale, gross unrealized losses</t>
        </is>
      </c>
      <c r="B5" s="6" t="n">
        <v>-248662</v>
      </c>
      <c r="C5" s="6" t="n">
        <v>-20857</v>
      </c>
    </row>
    <row r="6">
      <c r="A6" s="4" t="inlineStr">
        <is>
          <t>Available for sale, fair value</t>
        </is>
      </c>
      <c r="B6" s="6" t="n">
        <v>1871742</v>
      </c>
      <c r="C6" s="6" t="n">
        <v>1644319</v>
      </c>
    </row>
    <row r="7">
      <c r="A7" s="3" t="inlineStr">
        <is>
          <t>Debt securities held-to-maturity</t>
        </is>
      </c>
      <c r="B7" s="4" t="inlineStr">
        <is>
          <t xml:space="preserve"> </t>
        </is>
      </c>
      <c r="C7" s="4" t="inlineStr">
        <is>
          <t xml:space="preserve"> </t>
        </is>
      </c>
    </row>
    <row r="8">
      <c r="A8" s="4" t="inlineStr">
        <is>
          <t>Held to maturity, amortized cost, total</t>
        </is>
      </c>
      <c r="B8" s="6" t="n">
        <v>747408</v>
      </c>
      <c r="C8" s="6" t="n">
        <v>638640</v>
      </c>
    </row>
    <row r="9">
      <c r="A9" s="4" t="inlineStr">
        <is>
          <t>Held to maturity, gross unrealized gains</t>
        </is>
      </c>
      <c r="B9" s="6" t="n">
        <v>64</v>
      </c>
      <c r="C9" s="6" t="n">
        <v>3828</v>
      </c>
    </row>
    <row r="10">
      <c r="A10" s="4" t="inlineStr">
        <is>
          <t>Held to maturity, gross unrealized losses</t>
        </is>
      </c>
      <c r="B10" s="6" t="n">
        <v>-129731</v>
      </c>
      <c r="C10" s="6" t="n">
        <v>-15070</v>
      </c>
    </row>
    <row r="11">
      <c r="A11" s="4" t="inlineStr">
        <is>
          <t>Held to maturity, fair value</t>
        </is>
      </c>
      <c r="B11" s="6" t="n">
        <v>617741</v>
      </c>
      <c r="C11" s="6" t="n">
        <v>627398</v>
      </c>
    </row>
    <row r="12">
      <c r="A12" s="4" t="inlineStr">
        <is>
          <t>U.S. Treasury securities and obligations of U.S. government agenc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Available for sale, amortized cost, total</t>
        </is>
      </c>
      <c r="B14" s="6" t="n">
        <v>13813</v>
      </c>
      <c r="C14" s="6" t="n">
        <v>6466</v>
      </c>
    </row>
    <row r="15">
      <c r="A15" s="4" t="inlineStr">
        <is>
          <t>Available for sale, gross unrealized gains</t>
        </is>
      </c>
      <c r="B15" s="6" t="n">
        <v>173</v>
      </c>
      <c r="C15" s="6" t="n">
        <v>316</v>
      </c>
    </row>
    <row r="16">
      <c r="A16" s="4" t="inlineStr">
        <is>
          <t>Available for sale, gross unrealized losses</t>
        </is>
      </c>
      <c r="B16" s="6" t="n">
        <v>-339</v>
      </c>
      <c r="C16" s="6" t="n">
        <v>-3</v>
      </c>
    </row>
    <row r="17">
      <c r="A17" s="4" t="inlineStr">
        <is>
          <t>Available for sale, fair value</t>
        </is>
      </c>
      <c r="B17" s="6" t="n">
        <v>13647</v>
      </c>
      <c r="C17" s="6" t="n">
        <v>6779</v>
      </c>
    </row>
    <row r="18">
      <c r="A18" s="4" t="inlineStr">
        <is>
          <t>Mortgage-backed securities and collateralized mortgage obligations of U.S. government-sponsored entitie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vailable for sale, amortized cost, total</t>
        </is>
      </c>
      <c r="B20" s="4" t="inlineStr">
        <is>
          <t xml:space="preserve"> </t>
        </is>
      </c>
      <c r="C20" s="6" t="n">
        <v>1234721</v>
      </c>
    </row>
    <row r="21">
      <c r="A21" s="4" t="inlineStr">
        <is>
          <t>Available for sale, gross unrealized gains</t>
        </is>
      </c>
      <c r="B21" s="6" t="n">
        <v>539</v>
      </c>
      <c r="C21" s="6" t="n">
        <v>8308</v>
      </c>
    </row>
    <row r="22">
      <c r="A22" s="4" t="inlineStr">
        <is>
          <t>Available for sale, gross unrealized losses</t>
        </is>
      </c>
      <c r="B22" s="6" t="n">
        <v>-223083</v>
      </c>
      <c r="C22" s="6" t="n">
        <v>-20309</v>
      </c>
    </row>
    <row r="23">
      <c r="A23" s="4" t="inlineStr">
        <is>
          <t>Available for sale, fair value</t>
        </is>
      </c>
      <c r="B23" s="4" t="inlineStr">
        <is>
          <t xml:space="preserve"> </t>
        </is>
      </c>
      <c r="C23" s="6" t="n">
        <v>1222720</v>
      </c>
    </row>
    <row r="24">
      <c r="A24" s="3" t="inlineStr">
        <is>
          <t>Debt securities held-to-maturity</t>
        </is>
      </c>
      <c r="B24" s="4" t="inlineStr">
        <is>
          <t xml:space="preserve"> </t>
        </is>
      </c>
      <c r="C24" s="4" t="inlineStr">
        <is>
          <t xml:space="preserve"> </t>
        </is>
      </c>
    </row>
    <row r="25">
      <c r="A25" s="4" t="inlineStr">
        <is>
          <t>Held to maturity, amortized cost, total</t>
        </is>
      </c>
      <c r="B25" s="6" t="n">
        <v>747408</v>
      </c>
      <c r="C25" s="6" t="n">
        <v>638640</v>
      </c>
    </row>
    <row r="26">
      <c r="A26" s="4" t="inlineStr">
        <is>
          <t>Held to maturity, gross unrealized gains</t>
        </is>
      </c>
      <c r="B26" s="6" t="n">
        <v>64</v>
      </c>
      <c r="C26" s="6" t="n">
        <v>3828</v>
      </c>
    </row>
    <row r="27">
      <c r="A27" s="4" t="inlineStr">
        <is>
          <t>Held to maturity, gross unrealized losses</t>
        </is>
      </c>
      <c r="B27" s="6" t="n">
        <v>-129731</v>
      </c>
      <c r="C27" s="6" t="n">
        <v>-15070</v>
      </c>
    </row>
    <row r="28">
      <c r="A28" s="4" t="inlineStr">
        <is>
          <t>Held to maturity, fair value</t>
        </is>
      </c>
      <c r="B28" s="4" t="inlineStr">
        <is>
          <t xml:space="preserve"> </t>
        </is>
      </c>
      <c r="C28" s="6" t="n">
        <v>627398</v>
      </c>
    </row>
    <row r="29">
      <c r="A29" s="4" t="inlineStr">
        <is>
          <t>Private mortgage-backed securities and collateralized mortgage obligations</t>
        </is>
      </c>
      <c r="B29" s="4" t="inlineStr">
        <is>
          <t xml:space="preserve"> </t>
        </is>
      </c>
      <c r="C29" s="4" t="inlineStr">
        <is>
          <t xml:space="preserve"> </t>
        </is>
      </c>
    </row>
    <row r="30">
      <c r="A30" s="3" t="inlineStr">
        <is>
          <t>Debt securities available-for-sale</t>
        </is>
      </c>
      <c r="B30" s="4" t="inlineStr">
        <is>
          <t xml:space="preserve"> </t>
        </is>
      </c>
      <c r="C30" s="4" t="inlineStr">
        <is>
          <t xml:space="preserve"> </t>
        </is>
      </c>
    </row>
    <row r="31">
      <c r="A31" s="4" t="inlineStr">
        <is>
          <t>Available for sale, amortized cost, total</t>
        </is>
      </c>
      <c r="B31" s="4" t="inlineStr">
        <is>
          <t xml:space="preserve"> </t>
        </is>
      </c>
      <c r="C31" s="6" t="n">
        <v>88096</v>
      </c>
    </row>
    <row r="32">
      <c r="A32" s="4" t="inlineStr">
        <is>
          <t>Available for sale, gross unrealized gains</t>
        </is>
      </c>
      <c r="B32" s="6" t="n">
        <v>70</v>
      </c>
      <c r="C32" s="6" t="n">
        <v>1091</v>
      </c>
    </row>
    <row r="33">
      <c r="A33" s="4" t="inlineStr">
        <is>
          <t>Available for sale, gross unrealized losses</t>
        </is>
      </c>
      <c r="B33" s="6" t="n">
        <v>-12831</v>
      </c>
      <c r="C33" s="6" t="n">
        <v>-420</v>
      </c>
    </row>
    <row r="34">
      <c r="A34" s="4" t="inlineStr">
        <is>
          <t>Available for sale, fair value</t>
        </is>
      </c>
      <c r="B34" s="4" t="inlineStr">
        <is>
          <t xml:space="preserve"> </t>
        </is>
      </c>
      <c r="C34" s="6" t="n">
        <v>88767</v>
      </c>
    </row>
    <row r="35">
      <c r="A35" s="4" t="inlineStr">
        <is>
          <t>Collateralized loan obligations</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Available for sale, amortized cost, total</t>
        </is>
      </c>
      <c r="B37" s="6" t="n">
        <v>313155</v>
      </c>
      <c r="C37" s="6" t="n">
        <v>292751</v>
      </c>
    </row>
    <row r="38">
      <c r="A38" s="4" t="inlineStr">
        <is>
          <t>Available for sale, gross unrealized gains</t>
        </is>
      </c>
      <c r="B38" s="6" t="n">
        <v>0</v>
      </c>
      <c r="C38" s="6" t="n">
        <v>63</v>
      </c>
    </row>
    <row r="39">
      <c r="A39" s="4" t="inlineStr">
        <is>
          <t>Available for sale, gross unrealized losses</t>
        </is>
      </c>
      <c r="B39" s="6" t="n">
        <v>-10251</v>
      </c>
      <c r="C39" s="6" t="n">
        <v>-124</v>
      </c>
    </row>
    <row r="40">
      <c r="A40" s="4" t="inlineStr">
        <is>
          <t>Available for sale, fair value</t>
        </is>
      </c>
      <c r="B40" s="6" t="n">
        <v>302904</v>
      </c>
      <c r="C40" s="6" t="n">
        <v>292690</v>
      </c>
    </row>
    <row r="41">
      <c r="A41" s="4" t="inlineStr">
        <is>
          <t>Obligations of state and political subdivisions</t>
        </is>
      </c>
      <c r="B41" s="4" t="inlineStr">
        <is>
          <t xml:space="preserve"> </t>
        </is>
      </c>
      <c r="C41" s="4" t="inlineStr">
        <is>
          <t xml:space="preserve"> </t>
        </is>
      </c>
    </row>
    <row r="42">
      <c r="A42" s="3" t="inlineStr">
        <is>
          <t>Debt securities available-for-sale</t>
        </is>
      </c>
      <c r="B42" s="4" t="inlineStr">
        <is>
          <t xml:space="preserve"> </t>
        </is>
      </c>
      <c r="C42" s="4" t="inlineStr">
        <is>
          <t xml:space="preserve"> </t>
        </is>
      </c>
    </row>
    <row r="43">
      <c r="A43" s="4" t="inlineStr">
        <is>
          <t>Available for sale, amortized cost, total</t>
        </is>
      </c>
      <c r="B43" s="6" t="n">
        <v>29350</v>
      </c>
      <c r="C43" s="6" t="n">
        <v>31624</v>
      </c>
    </row>
    <row r="44">
      <c r="A44" s="4" t="inlineStr">
        <is>
          <t>Available for sale, gross unrealized gains</t>
        </is>
      </c>
      <c r="B44" s="6" t="n">
        <v>122</v>
      </c>
      <c r="C44" s="6" t="n">
        <v>1740</v>
      </c>
    </row>
    <row r="45">
      <c r="A45" s="4" t="inlineStr">
        <is>
          <t>Available for sale, gross unrealized losses</t>
        </is>
      </c>
      <c r="B45" s="6" t="n">
        <v>-1731</v>
      </c>
      <c r="C45" s="6" t="n">
        <v>-1</v>
      </c>
    </row>
    <row r="46">
      <c r="A46" s="4" t="inlineStr">
        <is>
          <t>Available for sale, fair value</t>
        </is>
      </c>
      <c r="B46" s="6" t="n">
        <v>27741</v>
      </c>
      <c r="C46" s="5" t="n">
        <v>33363</v>
      </c>
    </row>
    <row r="47">
      <c r="A47" s="4" t="inlineStr">
        <is>
          <t>Other debt securities</t>
        </is>
      </c>
      <c r="B47" s="4" t="inlineStr">
        <is>
          <t xml:space="preserve"> </t>
        </is>
      </c>
      <c r="C47" s="4" t="inlineStr">
        <is>
          <t xml:space="preserve"> </t>
        </is>
      </c>
    </row>
    <row r="48">
      <c r="A48" s="3" t="inlineStr">
        <is>
          <t>Debt securities available-for-sale</t>
        </is>
      </c>
      <c r="B48" s="4" t="inlineStr">
        <is>
          <t xml:space="preserve"> </t>
        </is>
      </c>
      <c r="C48" s="4" t="inlineStr">
        <is>
          <t xml:space="preserve"> </t>
        </is>
      </c>
    </row>
    <row r="49">
      <c r="A49" s="4" t="inlineStr">
        <is>
          <t>Available for sale, amortized cost, total</t>
        </is>
      </c>
      <c r="B49" s="6" t="n">
        <v>22640</v>
      </c>
      <c r="C49" s="4" t="inlineStr">
        <is>
          <t xml:space="preserve"> </t>
        </is>
      </c>
    </row>
    <row r="50">
      <c r="A50" s="4" t="inlineStr">
        <is>
          <t>Available for sale, gross unrealized gains</t>
        </is>
      </c>
      <c r="B50" s="6" t="n">
        <v>197</v>
      </c>
      <c r="C50" s="4" t="inlineStr">
        <is>
          <t xml:space="preserve"> </t>
        </is>
      </c>
    </row>
    <row r="51">
      <c r="A51" s="4" t="inlineStr">
        <is>
          <t>Available for sale, gross unrealized losses</t>
        </is>
      </c>
      <c r="B51" s="6" t="n">
        <v>-427</v>
      </c>
      <c r="C51" s="4" t="inlineStr">
        <is>
          <t xml:space="preserve"> </t>
        </is>
      </c>
    </row>
    <row r="52">
      <c r="A52" s="4" t="inlineStr">
        <is>
          <t>Available for sale, fair value</t>
        </is>
      </c>
      <c r="B52" s="5" t="n">
        <v>22410</v>
      </c>
      <c r="C5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 Additional Information (Details) - USD ($)</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 of available-for-sale debt securities, including legacy securities</t>
        </is>
      </c>
      <c r="B4" s="4" t="inlineStr">
        <is>
          <t xml:space="preserve"> </t>
        </is>
      </c>
      <c r="C4" s="5" t="n">
        <v>515200000</v>
      </c>
      <c r="D4" s="5" t="n">
        <v>102100000</v>
      </c>
      <c r="E4" s="5" t="n">
        <v>96700000</v>
      </c>
    </row>
    <row r="5">
      <c r="A5" s="4" t="inlineStr">
        <is>
          <t>Gross gains from sale of securities</t>
        </is>
      </c>
      <c r="B5" s="4" t="inlineStr">
        <is>
          <t xml:space="preserve"> </t>
        </is>
      </c>
      <c r="C5" s="4" t="inlineStr">
        <is>
          <t xml:space="preserve"> </t>
        </is>
      </c>
      <c r="D5" s="6" t="n">
        <v>300000</v>
      </c>
      <c r="E5" s="6" t="n">
        <v>2400000</v>
      </c>
    </row>
    <row r="6">
      <c r="A6" s="4" t="inlineStr">
        <is>
          <t>Gross losses from sale of securities</t>
        </is>
      </c>
      <c r="B6" s="4" t="inlineStr">
        <is>
          <t xml:space="preserve"> </t>
        </is>
      </c>
      <c r="C6" s="4" t="inlineStr">
        <is>
          <t xml:space="preserve"> </t>
        </is>
      </c>
      <c r="D6" s="6" t="n">
        <v>600000</v>
      </c>
      <c r="E6" s="6" t="n">
        <v>1300000</v>
      </c>
    </row>
    <row r="7">
      <c r="A7" s="4" t="inlineStr">
        <is>
          <t>Securities transferred from available for sale to held to maturity</t>
        </is>
      </c>
      <c r="B7" s="5" t="n">
        <v>210800000</v>
      </c>
      <c r="C7" s="4" t="inlineStr">
        <is>
          <t xml:space="preserve"> </t>
        </is>
      </c>
      <c r="D7" s="4" t="inlineStr">
        <is>
          <t xml:space="preserve"> </t>
        </is>
      </c>
      <c r="E7" s="4" t="inlineStr">
        <is>
          <t xml:space="preserve"> </t>
        </is>
      </c>
    </row>
    <row r="8">
      <c r="A8" s="4" t="inlineStr">
        <is>
          <t>Securities transferred from available for sale to held to maturity, net realized gains</t>
        </is>
      </c>
      <c r="B8" s="5" t="n">
        <v>800000</v>
      </c>
      <c r="C8" s="4" t="inlineStr">
        <is>
          <t xml:space="preserve"> </t>
        </is>
      </c>
      <c r="D8" s="4" t="inlineStr">
        <is>
          <t xml:space="preserve"> </t>
        </is>
      </c>
      <c r="E8" s="4" t="inlineStr">
        <is>
          <t xml:space="preserve"> </t>
        </is>
      </c>
    </row>
    <row r="9">
      <c r="A9" s="4" t="inlineStr">
        <is>
          <t>Unrealized losses</t>
        </is>
      </c>
      <c r="B9" s="4" t="inlineStr">
        <is>
          <t xml:space="preserve"> </t>
        </is>
      </c>
      <c r="C9" s="6" t="n">
        <v>248662000</v>
      </c>
      <c r="D9" s="6" t="n">
        <v>20857000</v>
      </c>
      <c r="E9" s="4" t="inlineStr">
        <is>
          <t xml:space="preserve"> </t>
        </is>
      </c>
    </row>
    <row r="10">
      <c r="A10" s="4" t="inlineStr">
        <is>
          <t>Fair value of mortgage backed securities of government sponsored entities</t>
        </is>
      </c>
      <c r="B10" s="4" t="inlineStr">
        <is>
          <t xml:space="preserve"> </t>
        </is>
      </c>
      <c r="C10" s="6" t="n">
        <v>1812522000</v>
      </c>
      <c r="D10" s="6" t="n">
        <v>1144606000</v>
      </c>
      <c r="E10" s="4" t="inlineStr">
        <is>
          <t xml:space="preserve"> </t>
        </is>
      </c>
    </row>
    <row r="11">
      <c r="A11" s="4" t="inlineStr">
        <is>
          <t>Other assets of Federal Home Loan Bank and Federal Reserve Bank</t>
        </is>
      </c>
      <c r="B11" s="4" t="inlineStr">
        <is>
          <t xml:space="preserve"> </t>
        </is>
      </c>
      <c r="C11" s="6" t="n">
        <v>45600000</v>
      </c>
      <c r="D11" s="4" t="inlineStr">
        <is>
          <t xml:space="preserve"> </t>
        </is>
      </c>
      <c r="E11" s="4" t="inlineStr">
        <is>
          <t xml:space="preserve"> </t>
        </is>
      </c>
    </row>
    <row r="12">
      <c r="A12" s="4" t="inlineStr">
        <is>
          <t>Accrued interest receivable on AFS debt securities</t>
        </is>
      </c>
      <c r="B12" s="4" t="inlineStr">
        <is>
          <t xml:space="preserve"> </t>
        </is>
      </c>
      <c r="C12" s="6" t="n">
        <v>7000000</v>
      </c>
      <c r="D12" s="6" t="n">
        <v>3400000</v>
      </c>
      <c r="E12" s="4" t="inlineStr">
        <is>
          <t xml:space="preserve"> </t>
        </is>
      </c>
    </row>
    <row r="13">
      <c r="A13" s="4" t="inlineStr">
        <is>
          <t>Accrued interest receivable on HTM debt securities</t>
        </is>
      </c>
      <c r="B13" s="4" t="inlineStr">
        <is>
          <t xml:space="preserve"> </t>
        </is>
      </c>
      <c r="C13" s="5" t="n">
        <v>1300000</v>
      </c>
      <c r="D13" s="5" t="n">
        <v>1000000</v>
      </c>
      <c r="E13" s="4" t="inlineStr">
        <is>
          <t xml:space="preserve"> </t>
        </is>
      </c>
    </row>
    <row r="14">
      <c r="A14" s="4" t="inlineStr">
        <is>
          <t>Debt Securities, Available-for-Sale, Accrued Interest, after Allowance for Credit Loss, Statement of Financial Position [Extensible Enumeration]</t>
        </is>
      </c>
      <c r="B14" s="4" t="inlineStr">
        <is>
          <t xml:space="preserve"> </t>
        </is>
      </c>
      <c r="C14" s="4" t="inlineStr">
        <is>
          <t>Other assets</t>
        </is>
      </c>
      <c r="D14" s="4" t="inlineStr">
        <is>
          <t>Other assets</t>
        </is>
      </c>
      <c r="E14" s="4" t="inlineStr">
        <is>
          <t xml:space="preserve"> </t>
        </is>
      </c>
    </row>
    <row r="15">
      <c r="A15" s="4" t="inlineStr">
        <is>
          <t>Debt Securities, Held-to-Maturity, Accrued Interest, after Allowance for Credit Loss, Statement of Financial Position [Extensible Enumeration]</t>
        </is>
      </c>
      <c r="B15" s="4" t="inlineStr">
        <is>
          <t xml:space="preserve"> </t>
        </is>
      </c>
      <c r="C15" s="4" t="inlineStr">
        <is>
          <t>Other assets</t>
        </is>
      </c>
      <c r="D15" s="4" t="inlineStr">
        <is>
          <t>Other assets</t>
        </is>
      </c>
      <c r="E15" s="4" t="inlineStr">
        <is>
          <t xml:space="preserve"> </t>
        </is>
      </c>
    </row>
    <row r="16">
      <c r="A16" s="4" t="inlineStr">
        <is>
          <t>Shares held (in shares)</t>
        </is>
      </c>
      <c r="B16" s="4" t="inlineStr">
        <is>
          <t xml:space="preserve"> </t>
        </is>
      </c>
      <c r="C16" s="6" t="n">
        <v>71617852</v>
      </c>
      <c r="D16" s="6" t="n">
        <v>58504250</v>
      </c>
      <c r="E16" s="4" t="inlineStr">
        <is>
          <t xml:space="preserve"> </t>
        </is>
      </c>
    </row>
    <row r="17">
      <c r="A17" s="4" t="inlineStr">
        <is>
          <t>Common Class B | Visa</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Shares held (in shares)</t>
        </is>
      </c>
      <c r="B19" s="4" t="inlineStr">
        <is>
          <t xml:space="preserve"> </t>
        </is>
      </c>
      <c r="C19" s="6" t="n">
        <v>11330</v>
      </c>
      <c r="D19" s="4" t="inlineStr">
        <is>
          <t xml:space="preserve"> </t>
        </is>
      </c>
      <c r="E19" s="4" t="inlineStr">
        <is>
          <t xml:space="preserve"> </t>
        </is>
      </c>
    </row>
    <row r="20">
      <c r="A20" s="4" t="inlineStr">
        <is>
          <t>Common Class A | Visa</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Conversion rate of Class A stock for each share of Class B stock (in shares)</t>
        </is>
      </c>
      <c r="B22" s="4" t="inlineStr">
        <is>
          <t xml:space="preserve"> </t>
        </is>
      </c>
      <c r="C22" s="9" t="n">
        <v>1.5991</v>
      </c>
      <c r="D22" s="4" t="inlineStr">
        <is>
          <t xml:space="preserve"> </t>
        </is>
      </c>
      <c r="E22" s="4" t="inlineStr">
        <is>
          <t xml:space="preserve"> </t>
        </is>
      </c>
    </row>
    <row r="23">
      <c r="A23" s="4" t="inlineStr">
        <is>
          <t>Shares of class A Visa stock issued (in shares)</t>
        </is>
      </c>
      <c r="B23" s="4" t="inlineStr">
        <is>
          <t xml:space="preserve"> </t>
        </is>
      </c>
      <c r="C23" s="6" t="n">
        <v>18117</v>
      </c>
      <c r="D23" s="4" t="inlineStr">
        <is>
          <t xml:space="preserve"> </t>
        </is>
      </c>
      <c r="E23" s="4" t="inlineStr">
        <is>
          <t xml:space="preserve"> </t>
        </is>
      </c>
    </row>
    <row r="24">
      <c r="A24" s="4" t="inlineStr">
        <is>
          <t>Asset Pledged as Collateral</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Securities pledged as collateral</t>
        </is>
      </c>
      <c r="B26" s="4" t="inlineStr">
        <is>
          <t xml:space="preserve"> </t>
        </is>
      </c>
      <c r="C26" s="5" t="n">
        <v>484200000</v>
      </c>
      <c r="D26" s="4" t="inlineStr">
        <is>
          <t xml:space="preserve"> </t>
        </is>
      </c>
      <c r="E26" s="4" t="inlineStr">
        <is>
          <t xml:space="preserve"> </t>
        </is>
      </c>
    </row>
    <row r="27">
      <c r="A27" s="4" t="inlineStr">
        <is>
          <t>CRA - qualified debt securitie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Gross gains from sale of securities</t>
        </is>
      </c>
      <c r="B29" s="4" t="inlineStr">
        <is>
          <t xml:space="preserve"> </t>
        </is>
      </c>
      <c r="C29" s="4" t="inlineStr">
        <is>
          <t xml:space="preserve"> </t>
        </is>
      </c>
      <c r="D29" s="4" t="inlineStr">
        <is>
          <t xml:space="preserve"> </t>
        </is>
      </c>
      <c r="E29" s="5" t="n">
        <v>100000</v>
      </c>
    </row>
    <row r="30">
      <c r="A30" s="4" t="inlineStr">
        <is>
          <t>Gross losses from sale of securities</t>
        </is>
      </c>
      <c r="B30" s="4" t="inlineStr">
        <is>
          <t xml:space="preserve"> </t>
        </is>
      </c>
      <c r="C30" s="6" t="n">
        <v>1100000</v>
      </c>
      <c r="D30" s="5" t="n">
        <v>200000</v>
      </c>
      <c r="E30" s="4" t="inlineStr">
        <is>
          <t xml:space="preserve"> </t>
        </is>
      </c>
    </row>
    <row r="31">
      <c r="A31" s="4" t="inlineStr">
        <is>
          <t>Equity securities</t>
        </is>
      </c>
      <c r="B31" s="4" t="inlineStr">
        <is>
          <t xml:space="preserve"> </t>
        </is>
      </c>
      <c r="C31" s="6" t="n">
        <v>8200000</v>
      </c>
      <c r="D31" s="6" t="n">
        <v>9300000</v>
      </c>
      <c r="E31" s="4" t="inlineStr">
        <is>
          <t xml:space="preserve"> </t>
        </is>
      </c>
    </row>
    <row r="32">
      <c r="A32" s="4" t="inlineStr">
        <is>
          <t>Mortgage-backed securities and collateralized mortgage obligations of U.S. government-sponsored entitie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Unrealized losses</t>
        </is>
      </c>
      <c r="B34" s="4" t="inlineStr">
        <is>
          <t xml:space="preserve"> </t>
        </is>
      </c>
      <c r="C34" s="6" t="n">
        <v>223083000</v>
      </c>
      <c r="D34" s="6" t="n">
        <v>20309000</v>
      </c>
      <c r="E34" s="4" t="inlineStr">
        <is>
          <t xml:space="preserve"> </t>
        </is>
      </c>
    </row>
    <row r="35">
      <c r="A35" s="4" t="inlineStr">
        <is>
          <t>Fair value of mortgage backed securities of government sponsored entities</t>
        </is>
      </c>
      <c r="B35" s="4" t="inlineStr">
        <is>
          <t xml:space="preserve"> </t>
        </is>
      </c>
      <c r="C35" s="6" t="n">
        <v>1314171000</v>
      </c>
      <c r="D35" s="6" t="n">
        <v>967834000</v>
      </c>
      <c r="E35" s="4" t="inlineStr">
        <is>
          <t xml:space="preserve"> </t>
        </is>
      </c>
    </row>
    <row r="36">
      <c r="A36" s="4" t="inlineStr">
        <is>
          <t>Held-to-maturity securities, allowance for credit loss</t>
        </is>
      </c>
      <c r="B36" s="4" t="inlineStr">
        <is>
          <t xml:space="preserve"> </t>
        </is>
      </c>
      <c r="C36" s="6" t="n">
        <v>0</v>
      </c>
      <c r="D36" s="4" t="inlineStr">
        <is>
          <t xml:space="preserve"> </t>
        </is>
      </c>
      <c r="E36" s="4" t="inlineStr">
        <is>
          <t xml:space="preserve"> </t>
        </is>
      </c>
    </row>
    <row r="37">
      <c r="A37" s="4" t="inlineStr">
        <is>
          <t>Private mortgage-backed securities and collateralized mortgage obligations</t>
        </is>
      </c>
      <c r="B37" s="4" t="inlineStr">
        <is>
          <t xml:space="preserve"> </t>
        </is>
      </c>
      <c r="C37" s="4" t="inlineStr">
        <is>
          <t xml:space="preserve"> </t>
        </is>
      </c>
      <c r="D37" s="4" t="inlineStr">
        <is>
          <t xml:space="preserve"> </t>
        </is>
      </c>
      <c r="E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row>
    <row r="39">
      <c r="A39" s="4" t="inlineStr">
        <is>
          <t>Unrealized losses</t>
        </is>
      </c>
      <c r="B39" s="4" t="inlineStr">
        <is>
          <t xml:space="preserve"> </t>
        </is>
      </c>
      <c r="C39" s="6" t="n">
        <v>12831000</v>
      </c>
      <c r="D39" s="6" t="n">
        <v>420000</v>
      </c>
      <c r="E39" s="4" t="inlineStr">
        <is>
          <t xml:space="preserve"> </t>
        </is>
      </c>
    </row>
    <row r="40">
      <c r="A40" s="4" t="inlineStr">
        <is>
          <t>Fair value of mortgage backed securities of government sponsored entities</t>
        </is>
      </c>
      <c r="B40" s="4" t="inlineStr">
        <is>
          <t xml:space="preserve"> </t>
        </is>
      </c>
      <c r="C40" s="5" t="n">
        <v>155722000</v>
      </c>
      <c r="D40" s="6" t="n">
        <v>43268000</v>
      </c>
      <c r="E40" s="4" t="inlineStr">
        <is>
          <t xml:space="preserve"> </t>
        </is>
      </c>
    </row>
    <row r="41">
      <c r="A41" s="4" t="inlineStr">
        <is>
          <t>Average credit support percentage</t>
        </is>
      </c>
      <c r="B41" s="4" t="inlineStr">
        <is>
          <t xml:space="preserve"> </t>
        </is>
      </c>
      <c r="C41" s="10" t="n">
        <v>0.24</v>
      </c>
      <c r="D41" s="4" t="inlineStr">
        <is>
          <t xml:space="preserve"> </t>
        </is>
      </c>
      <c r="E41" s="4" t="inlineStr">
        <is>
          <t xml:space="preserve"> </t>
        </is>
      </c>
    </row>
    <row r="42">
      <c r="A42" s="4" t="inlineStr">
        <is>
          <t>Allowance for credit losses on AFS debt securities</t>
        </is>
      </c>
      <c r="B42" s="4" t="inlineStr">
        <is>
          <t xml:space="preserve"> </t>
        </is>
      </c>
      <c r="C42" s="5" t="n">
        <v>0</v>
      </c>
      <c r="D42" s="4" t="inlineStr">
        <is>
          <t xml:space="preserve"> </t>
        </is>
      </c>
      <c r="E42" s="4" t="inlineStr">
        <is>
          <t xml:space="preserve"> </t>
        </is>
      </c>
    </row>
    <row r="43">
      <c r="A43" s="4" t="inlineStr">
        <is>
          <t>Collateralized loan obligation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Unrealized losses</t>
        </is>
      </c>
      <c r="B45" s="4" t="inlineStr">
        <is>
          <t xml:space="preserve"> </t>
        </is>
      </c>
      <c r="C45" s="6" t="n">
        <v>10251000</v>
      </c>
      <c r="D45" s="6" t="n">
        <v>124000</v>
      </c>
      <c r="E45" s="4" t="inlineStr">
        <is>
          <t xml:space="preserve"> </t>
        </is>
      </c>
    </row>
    <row r="46">
      <c r="A46" s="4" t="inlineStr">
        <is>
          <t>Fair value of mortgage backed securities of government sponsored entities</t>
        </is>
      </c>
      <c r="B46" s="4" t="inlineStr">
        <is>
          <t xml:space="preserve"> </t>
        </is>
      </c>
      <c r="C46" s="6" t="n">
        <v>302904000</v>
      </c>
      <c r="D46" s="6" t="n">
        <v>132663000</v>
      </c>
      <c r="E46" s="4" t="inlineStr">
        <is>
          <t xml:space="preserve"> </t>
        </is>
      </c>
    </row>
    <row r="47">
      <c r="A47" s="4" t="inlineStr">
        <is>
          <t>Allowance for credit losses on AFS debt securities</t>
        </is>
      </c>
      <c r="B47" s="4" t="inlineStr">
        <is>
          <t xml:space="preserve"> </t>
        </is>
      </c>
      <c r="C47" s="5" t="n">
        <v>0</v>
      </c>
      <c r="D47" s="4" t="inlineStr">
        <is>
          <t xml:space="preserve"> </t>
        </is>
      </c>
      <c r="E47" s="4" t="inlineStr">
        <is>
          <t xml:space="preserve"> </t>
        </is>
      </c>
    </row>
    <row r="48">
      <c r="A48" s="4" t="inlineStr">
        <is>
          <t>Collateralized loan obligations | Standard &amp; Poor's, AAA Rating</t>
        </is>
      </c>
      <c r="B48" s="4" t="inlineStr">
        <is>
          <t xml:space="preserve"> </t>
        </is>
      </c>
      <c r="C48" s="4" t="inlineStr">
        <is>
          <t xml:space="preserve"> </t>
        </is>
      </c>
      <c r="D48" s="4" t="inlineStr">
        <is>
          <t xml:space="preserve"> </t>
        </is>
      </c>
      <c r="E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row>
    <row r="50">
      <c r="A50" s="4" t="inlineStr">
        <is>
          <t>Number of positions held, percentage of total</t>
        </is>
      </c>
      <c r="B50" s="4" t="inlineStr">
        <is>
          <t xml:space="preserve"> </t>
        </is>
      </c>
      <c r="C50" s="10" t="n">
        <v>0.38</v>
      </c>
      <c r="D50" s="4" t="inlineStr">
        <is>
          <t xml:space="preserve"> </t>
        </is>
      </c>
      <c r="E50" s="4" t="inlineStr">
        <is>
          <t xml:space="preserve"> </t>
        </is>
      </c>
    </row>
    <row r="51">
      <c r="A51" s="4" t="inlineStr">
        <is>
          <t>Collateralized loan obligations | Standard &amp; Poor's, AA Rating</t>
        </is>
      </c>
      <c r="B51" s="4" t="inlineStr">
        <is>
          <t xml:space="preserve"> </t>
        </is>
      </c>
      <c r="C51" s="4" t="inlineStr">
        <is>
          <t xml:space="preserve"> </t>
        </is>
      </c>
      <c r="D51" s="4" t="inlineStr">
        <is>
          <t xml:space="preserve"> </t>
        </is>
      </c>
      <c r="E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row>
    <row r="53">
      <c r="A53" s="4" t="inlineStr">
        <is>
          <t>Number of positions held, percentage of total</t>
        </is>
      </c>
      <c r="B53" s="4" t="inlineStr">
        <is>
          <t xml:space="preserve"> </t>
        </is>
      </c>
      <c r="C53" s="10" t="n">
        <v>0.25</v>
      </c>
      <c r="D53" s="4" t="inlineStr">
        <is>
          <t xml:space="preserve"> </t>
        </is>
      </c>
      <c r="E53" s="4" t="inlineStr">
        <is>
          <t xml:space="preserve"> </t>
        </is>
      </c>
    </row>
    <row r="54">
      <c r="A54" s="4" t="inlineStr">
        <is>
          <t>Obligations of state and political subdivisions</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Unrealized losses</t>
        </is>
      </c>
      <c r="B56" s="4" t="inlineStr">
        <is>
          <t xml:space="preserve"> </t>
        </is>
      </c>
      <c r="C56" s="5" t="n">
        <v>1731000</v>
      </c>
      <c r="D56" s="6" t="n">
        <v>1000</v>
      </c>
      <c r="E56" s="4" t="inlineStr">
        <is>
          <t xml:space="preserve"> </t>
        </is>
      </c>
    </row>
    <row r="57">
      <c r="A57" s="4" t="inlineStr">
        <is>
          <t>Fair value of mortgage backed securities of government sponsored entities</t>
        </is>
      </c>
      <c r="B57" s="4" t="inlineStr">
        <is>
          <t xml:space="preserve"> </t>
        </is>
      </c>
      <c r="C57" s="6" t="n">
        <v>24229000</v>
      </c>
      <c r="D57" s="5" t="n">
        <v>499000</v>
      </c>
      <c r="E57" s="4" t="inlineStr">
        <is>
          <t xml:space="preserve"> </t>
        </is>
      </c>
    </row>
    <row r="58">
      <c r="A58" s="4" t="inlineStr">
        <is>
          <t>Allowance for credit losses on AFS debt securities</t>
        </is>
      </c>
      <c r="B58" s="4" t="inlineStr">
        <is>
          <t xml:space="preserve"> </t>
        </is>
      </c>
      <c r="C58" s="6" t="n">
        <v>0</v>
      </c>
      <c r="D58" s="4" t="inlineStr">
        <is>
          <t xml:space="preserve"> </t>
        </is>
      </c>
      <c r="E58" s="4" t="inlineStr">
        <is>
          <t xml:space="preserve"> </t>
        </is>
      </c>
    </row>
    <row r="59">
      <c r="A59" s="4" t="inlineStr">
        <is>
          <t>Other debt securities</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Unrealized losses</t>
        </is>
      </c>
      <c r="B61" s="4" t="inlineStr">
        <is>
          <t xml:space="preserve"> </t>
        </is>
      </c>
      <c r="C61" s="6" t="n">
        <v>427000</v>
      </c>
      <c r="D61" s="4" t="inlineStr">
        <is>
          <t xml:space="preserve"> </t>
        </is>
      </c>
      <c r="E61" s="4" t="inlineStr">
        <is>
          <t xml:space="preserve"> </t>
        </is>
      </c>
    </row>
    <row r="62">
      <c r="A62" s="4" t="inlineStr">
        <is>
          <t>Fair value of mortgage backed securities of government sponsored entities</t>
        </is>
      </c>
      <c r="B62" s="4" t="inlineStr">
        <is>
          <t xml:space="preserve"> </t>
        </is>
      </c>
      <c r="C62" s="5" t="n">
        <v>11459000</v>
      </c>
      <c r="D62" s="4" t="inlineStr">
        <is>
          <t xml:space="preserve"> </t>
        </is>
      </c>
      <c r="E62" s="4" t="inlineStr">
        <is>
          <t xml:space="preserve"> </t>
        </is>
      </c>
    </row>
    <row r="63">
      <c r="A63" s="4" t="inlineStr">
        <is>
          <t>Average credit support percentage</t>
        </is>
      </c>
      <c r="B63" s="4" t="inlineStr">
        <is>
          <t xml:space="preserve"> </t>
        </is>
      </c>
      <c r="C63" s="10" t="n">
        <v>0.08</v>
      </c>
      <c r="D63" s="4" t="inlineStr">
        <is>
          <t xml:space="preserve"> </t>
        </is>
      </c>
      <c r="E63" s="4" t="inlineStr">
        <is>
          <t xml:space="preserve"> </t>
        </is>
      </c>
    </row>
    <row r="64">
      <c r="A64" s="4" t="inlineStr">
        <is>
          <t>Allowance for credit losses on AFS debt securities</t>
        </is>
      </c>
      <c r="B64" s="4" t="inlineStr">
        <is>
          <t xml:space="preserve"> </t>
        </is>
      </c>
      <c r="C64" s="5" t="n">
        <v>0</v>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6507</v>
      </c>
      <c r="C4" s="5" t="n">
        <v>124403</v>
      </c>
      <c r="D4" s="5" t="n">
        <v>77764</v>
      </c>
    </row>
    <row r="5">
      <c r="A5" s="3" t="inlineStr">
        <is>
          <t>Other comprehensive income (loss):</t>
        </is>
      </c>
      <c r="B5" s="4" t="inlineStr">
        <is>
          <t xml:space="preserve"> </t>
        </is>
      </c>
      <c r="C5" s="4" t="inlineStr">
        <is>
          <t xml:space="preserve"> </t>
        </is>
      </c>
      <c r="D5" s="4" t="inlineStr">
        <is>
          <t xml:space="preserve"> </t>
        </is>
      </c>
    </row>
    <row r="6">
      <c r="A6" s="4" t="inlineStr">
        <is>
          <t>Unrealized (losses) gains on available-for-sale securities, net of tax benefit of $57.1 million in 2022, tax benefit of $8.2 million in 2021 and tax expense of $5.0 million in 2020</t>
        </is>
      </c>
      <c r="B6" s="6" t="n">
        <v>-181096</v>
      </c>
      <c r="C6" s="6" t="n">
        <v>-27377</v>
      </c>
      <c r="D6" s="6" t="n">
        <v>16628</v>
      </c>
    </row>
    <row r="7">
      <c r="A7" s="4" t="inlineStr">
        <is>
          <t>Amortization of unrealized (gains) losses on securities transferred to held-to-maturity, net of tax benefit of $7 thousand in 2022, tax expense of $21 thousand in 2021, and tax expense of $40 thousand in 2020</t>
        </is>
      </c>
      <c r="B7" s="6" t="n">
        <v>-20</v>
      </c>
      <c r="C7" s="6" t="n">
        <v>86</v>
      </c>
      <c r="D7" s="6" t="n">
        <v>184</v>
      </c>
    </row>
    <row r="8">
      <c r="A8" s="4" t="inlineStr">
        <is>
          <t>Reclassification adjustment for losses (gains) included in net income, net of tax benefit of $85 thousand in 2021 and tax expense of $314 thousand in 2020</t>
        </is>
      </c>
      <c r="B8" s="6" t="n">
        <v>0</v>
      </c>
      <c r="C8" s="6" t="n">
        <v>278</v>
      </c>
      <c r="D8" s="6" t="n">
        <v>-782</v>
      </c>
    </row>
    <row r="9">
      <c r="A9" s="4" t="inlineStr">
        <is>
          <t>Unrealized gains (losses) on derivatives designated as cash flow hedges, net of reclassifications to income, net of tax benefit of $26 thousand in 2022, tax expense of $120 thousand in 2021, and tax expense of $42 thousand in 2020</t>
        </is>
      </c>
      <c r="B9" s="6" t="n">
        <v>77</v>
      </c>
      <c r="C9" s="6" t="n">
        <v>-351</v>
      </c>
      <c r="D9" s="6" t="n">
        <v>-125</v>
      </c>
    </row>
    <row r="10">
      <c r="A10" s="4" t="inlineStr">
        <is>
          <t>Total other comprehensive (loss) income</t>
        </is>
      </c>
      <c r="B10" s="6" t="n">
        <v>-181039</v>
      </c>
      <c r="C10" s="6" t="n">
        <v>-27364</v>
      </c>
      <c r="D10" s="6" t="n">
        <v>15905</v>
      </c>
    </row>
    <row r="11">
      <c r="A11" s="4" t="inlineStr">
        <is>
          <t>Comprehensive (Loss) Income</t>
        </is>
      </c>
      <c r="B11" s="5" t="n">
        <v>-74532</v>
      </c>
      <c r="C11" s="5" t="n">
        <v>97039</v>
      </c>
      <c r="D11" s="5" t="n">
        <v>936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less than one year</t>
        </is>
      </c>
      <c r="B3" s="5" t="n">
        <v>0</v>
      </c>
      <c r="C3" s="4" t="inlineStr">
        <is>
          <t xml:space="preserve"> </t>
        </is>
      </c>
    </row>
    <row r="4">
      <c r="A4" s="4" t="inlineStr">
        <is>
          <t>Due after one year through five years</t>
        </is>
      </c>
      <c r="B4" s="6" t="n">
        <v>0</v>
      </c>
      <c r="C4" s="4" t="inlineStr">
        <is>
          <t xml:space="preserve"> </t>
        </is>
      </c>
    </row>
    <row r="5">
      <c r="A5" s="4" t="inlineStr">
        <is>
          <t>Due after five years through ten years</t>
        </is>
      </c>
      <c r="B5" s="6" t="n">
        <v>0</v>
      </c>
      <c r="C5" s="4" t="inlineStr">
        <is>
          <t xml:space="preserve"> </t>
        </is>
      </c>
    </row>
    <row r="6">
      <c r="A6" s="4" t="inlineStr">
        <is>
          <t>Due after ten years</t>
        </is>
      </c>
      <c r="B6" s="6" t="n">
        <v>0</v>
      </c>
      <c r="C6" s="4" t="inlineStr">
        <is>
          <t xml:space="preserve"> </t>
        </is>
      </c>
    </row>
    <row r="7">
      <c r="A7" s="4" t="inlineStr">
        <is>
          <t>Held to maturity loans with maturity date, amortized cost, total</t>
        </is>
      </c>
      <c r="B7" s="6" t="n">
        <v>0</v>
      </c>
      <c r="C7" s="4" t="inlineStr">
        <is>
          <t xml:space="preserve"> </t>
        </is>
      </c>
    </row>
    <row r="8">
      <c r="A8" s="4" t="inlineStr">
        <is>
          <t>Held to maturity, amortized cost, total</t>
        </is>
      </c>
      <c r="B8" s="6" t="n">
        <v>747408</v>
      </c>
      <c r="C8" s="5" t="n">
        <v>638640</v>
      </c>
    </row>
    <row r="9">
      <c r="A9" s="3" t="inlineStr">
        <is>
          <t>Fair Value</t>
        </is>
      </c>
      <c r="B9" s="4" t="inlineStr">
        <is>
          <t xml:space="preserve"> </t>
        </is>
      </c>
      <c r="C9" s="4" t="inlineStr">
        <is>
          <t xml:space="preserve"> </t>
        </is>
      </c>
    </row>
    <row r="10">
      <c r="A10" s="4" t="inlineStr">
        <is>
          <t>Due in less than one year</t>
        </is>
      </c>
      <c r="B10" s="6" t="n">
        <v>0</v>
      </c>
      <c r="C10" s="4" t="inlineStr">
        <is>
          <t xml:space="preserve"> </t>
        </is>
      </c>
    </row>
    <row r="11">
      <c r="A11" s="4" t="inlineStr">
        <is>
          <t>Due after one year through five years</t>
        </is>
      </c>
      <c r="B11" s="6" t="n">
        <v>0</v>
      </c>
      <c r="C11" s="4" t="inlineStr">
        <is>
          <t xml:space="preserve"> </t>
        </is>
      </c>
    </row>
    <row r="12">
      <c r="A12" s="4" t="inlineStr">
        <is>
          <t>Due after five years through ten years</t>
        </is>
      </c>
      <c r="B12" s="6" t="n">
        <v>0</v>
      </c>
      <c r="C12" s="4" t="inlineStr">
        <is>
          <t xml:space="preserve"> </t>
        </is>
      </c>
    </row>
    <row r="13">
      <c r="A13" s="4" t="inlineStr">
        <is>
          <t>Due after ten years</t>
        </is>
      </c>
      <c r="B13" s="6" t="n">
        <v>0</v>
      </c>
      <c r="C13" s="4" t="inlineStr">
        <is>
          <t xml:space="preserve"> </t>
        </is>
      </c>
    </row>
    <row r="14">
      <c r="A14" s="4" t="inlineStr">
        <is>
          <t>Held to maturity loans with maturity date, fair value, total</t>
        </is>
      </c>
      <c r="B14" s="6" t="n">
        <v>0</v>
      </c>
      <c r="C14" s="4" t="inlineStr">
        <is>
          <t xml:space="preserve"> </t>
        </is>
      </c>
    </row>
    <row r="15">
      <c r="A15" s="4" t="inlineStr">
        <is>
          <t>Held to maturity, fair value</t>
        </is>
      </c>
      <c r="B15" s="6" t="n">
        <v>617741</v>
      </c>
      <c r="C15" s="6" t="n">
        <v>627398</v>
      </c>
    </row>
    <row r="16">
      <c r="A16" s="3" t="inlineStr">
        <is>
          <t>Amortized Cost</t>
        </is>
      </c>
      <c r="B16" s="4" t="inlineStr">
        <is>
          <t xml:space="preserve"> </t>
        </is>
      </c>
      <c r="C16" s="4" t="inlineStr">
        <is>
          <t xml:space="preserve"> </t>
        </is>
      </c>
    </row>
    <row r="17">
      <c r="A17" s="4" t="inlineStr">
        <is>
          <t>Due in less than one year</t>
        </is>
      </c>
      <c r="B17" s="6" t="n">
        <v>1990</v>
      </c>
      <c r="C17" s="4" t="inlineStr">
        <is>
          <t xml:space="preserve"> </t>
        </is>
      </c>
    </row>
    <row r="18">
      <c r="A18" s="4" t="inlineStr">
        <is>
          <t>Due after one year through five years</t>
        </is>
      </c>
      <c r="B18" s="6" t="n">
        <v>17509</v>
      </c>
      <c r="C18" s="4" t="inlineStr">
        <is>
          <t xml:space="preserve"> </t>
        </is>
      </c>
    </row>
    <row r="19">
      <c r="A19" s="4" t="inlineStr">
        <is>
          <t>Due after five years through ten years</t>
        </is>
      </c>
      <c r="B19" s="6" t="n">
        <v>3123</v>
      </c>
      <c r="C19" s="4" t="inlineStr">
        <is>
          <t xml:space="preserve"> </t>
        </is>
      </c>
    </row>
    <row r="20">
      <c r="A20" s="4" t="inlineStr">
        <is>
          <t>Due after ten years</t>
        </is>
      </c>
      <c r="B20" s="6" t="n">
        <v>20541</v>
      </c>
      <c r="C20" s="4" t="inlineStr">
        <is>
          <t xml:space="preserve"> </t>
        </is>
      </c>
    </row>
    <row r="21">
      <c r="A21" s="4" t="inlineStr">
        <is>
          <t>Available for sale loans with maturity date, amortized cost, total</t>
        </is>
      </c>
      <c r="B21" s="6" t="n">
        <v>43163</v>
      </c>
      <c r="C21" s="4" t="inlineStr">
        <is>
          <t xml:space="preserve"> </t>
        </is>
      </c>
    </row>
    <row r="22">
      <c r="A22" s="4" t="inlineStr">
        <is>
          <t>Available for sale, amortized cost, total</t>
        </is>
      </c>
      <c r="B22" s="6" t="n">
        <v>2119303</v>
      </c>
      <c r="C22" s="6" t="n">
        <v>1653658</v>
      </c>
    </row>
    <row r="23">
      <c r="A23" s="3" t="inlineStr">
        <is>
          <t>Fair Value</t>
        </is>
      </c>
      <c r="B23" s="4" t="inlineStr">
        <is>
          <t xml:space="preserve"> </t>
        </is>
      </c>
      <c r="C23" s="4" t="inlineStr">
        <is>
          <t xml:space="preserve"> </t>
        </is>
      </c>
    </row>
    <row r="24">
      <c r="A24" s="4" t="inlineStr">
        <is>
          <t>Due in less than one year</t>
        </is>
      </c>
      <c r="B24" s="6" t="n">
        <v>2087</v>
      </c>
      <c r="C24" s="4" t="inlineStr">
        <is>
          <t xml:space="preserve"> </t>
        </is>
      </c>
    </row>
    <row r="25">
      <c r="A25" s="4" t="inlineStr">
        <is>
          <t>Due after one year through five years</t>
        </is>
      </c>
      <c r="B25" s="6" t="n">
        <v>17419</v>
      </c>
      <c r="C25" s="4" t="inlineStr">
        <is>
          <t xml:space="preserve"> </t>
        </is>
      </c>
    </row>
    <row r="26">
      <c r="A26" s="4" t="inlineStr">
        <is>
          <t>Due after five years through ten years</t>
        </is>
      </c>
      <c r="B26" s="6" t="n">
        <v>3030</v>
      </c>
      <c r="C26" s="4" t="inlineStr">
        <is>
          <t xml:space="preserve"> </t>
        </is>
      </c>
    </row>
    <row r="27">
      <c r="A27" s="4" t="inlineStr">
        <is>
          <t>Due after ten years</t>
        </is>
      </c>
      <c r="B27" s="6" t="n">
        <v>18852</v>
      </c>
      <c r="C27" s="4" t="inlineStr">
        <is>
          <t xml:space="preserve"> </t>
        </is>
      </c>
    </row>
    <row r="28">
      <c r="A28" s="4" t="inlineStr">
        <is>
          <t>Available for sale loans with maturity date, fair value, total</t>
        </is>
      </c>
      <c r="B28" s="6" t="n">
        <v>41388</v>
      </c>
      <c r="C28" s="4" t="inlineStr">
        <is>
          <t xml:space="preserve"> </t>
        </is>
      </c>
    </row>
    <row r="29">
      <c r="A29" s="4" t="inlineStr">
        <is>
          <t>Securities available-for-sale (at fair value)</t>
        </is>
      </c>
      <c r="B29" s="6" t="n">
        <v>1871742</v>
      </c>
      <c r="C29" s="6" t="n">
        <v>1644319</v>
      </c>
    </row>
    <row r="30">
      <c r="A30" s="4" t="inlineStr">
        <is>
          <t>Mortgage-backed securities and collateralized mortgage obligations of U.S. government-sponsored ent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Loans without single maturity date</t>
        </is>
      </c>
      <c r="B32" s="6" t="n">
        <v>747408</v>
      </c>
      <c r="C32" s="4" t="inlineStr">
        <is>
          <t xml:space="preserve"> </t>
        </is>
      </c>
    </row>
    <row r="33">
      <c r="A33" s="4" t="inlineStr">
        <is>
          <t>Held to maturity, amortized cost, total</t>
        </is>
      </c>
      <c r="B33" s="6" t="n">
        <v>747408</v>
      </c>
      <c r="C33" s="6" t="n">
        <v>638640</v>
      </c>
    </row>
    <row r="34">
      <c r="A34" s="3" t="inlineStr">
        <is>
          <t>Fair Value</t>
        </is>
      </c>
      <c r="B34" s="4" t="inlineStr">
        <is>
          <t xml:space="preserve"> </t>
        </is>
      </c>
      <c r="C34" s="4" t="inlineStr">
        <is>
          <t xml:space="preserve"> </t>
        </is>
      </c>
    </row>
    <row r="35">
      <c r="A35" s="4" t="inlineStr">
        <is>
          <t>Loans without single maturity date</t>
        </is>
      </c>
      <c r="B35" s="6" t="n">
        <v>617741</v>
      </c>
      <c r="C35" s="4" t="inlineStr">
        <is>
          <t xml:space="preserve"> </t>
        </is>
      </c>
    </row>
    <row r="36">
      <c r="A36" s="4" t="inlineStr">
        <is>
          <t>Held to maturity, fair value</t>
        </is>
      </c>
      <c r="B36" s="4" t="inlineStr">
        <is>
          <t xml:space="preserve"> </t>
        </is>
      </c>
      <c r="C36" s="6" t="n">
        <v>627398</v>
      </c>
    </row>
    <row r="37">
      <c r="A37" s="3" t="inlineStr">
        <is>
          <t>Amortized Cost</t>
        </is>
      </c>
      <c r="B37" s="4" t="inlineStr">
        <is>
          <t xml:space="preserve"> </t>
        </is>
      </c>
      <c r="C37" s="4" t="inlineStr">
        <is>
          <t xml:space="preserve"> </t>
        </is>
      </c>
    </row>
    <row r="38">
      <c r="A38" s="4" t="inlineStr">
        <is>
          <t>Loans without single maturity date</t>
        </is>
      </c>
      <c r="B38" s="6" t="n">
        <v>1561197</v>
      </c>
      <c r="C38" s="4" t="inlineStr">
        <is>
          <t xml:space="preserve"> </t>
        </is>
      </c>
    </row>
    <row r="39">
      <c r="A39" s="4" t="inlineStr">
        <is>
          <t>Available for sale, amortized cost, total</t>
        </is>
      </c>
      <c r="B39" s="4" t="inlineStr">
        <is>
          <t xml:space="preserve"> </t>
        </is>
      </c>
      <c r="C39" s="6" t="n">
        <v>1234721</v>
      </c>
    </row>
    <row r="40">
      <c r="A40" s="3" t="inlineStr">
        <is>
          <t>Fair Value</t>
        </is>
      </c>
      <c r="B40" s="4" t="inlineStr">
        <is>
          <t xml:space="preserve"> </t>
        </is>
      </c>
      <c r="C40" s="4" t="inlineStr">
        <is>
          <t xml:space="preserve"> </t>
        </is>
      </c>
    </row>
    <row r="41">
      <c r="A41" s="4" t="inlineStr">
        <is>
          <t>Loans without single maturity date</t>
        </is>
      </c>
      <c r="B41" s="6" t="n">
        <v>1338653</v>
      </c>
      <c r="C41" s="4" t="inlineStr">
        <is>
          <t xml:space="preserve"> </t>
        </is>
      </c>
    </row>
    <row r="42">
      <c r="A42" s="4" t="inlineStr">
        <is>
          <t>Securities available-for-sale (at fair value)</t>
        </is>
      </c>
      <c r="B42" s="4" t="inlineStr">
        <is>
          <t xml:space="preserve"> </t>
        </is>
      </c>
      <c r="C42" s="6" t="n">
        <v>1222720</v>
      </c>
    </row>
    <row r="43">
      <c r="A43" s="4" t="inlineStr">
        <is>
          <t>Private mortgage-backed securities and collateralized mortgage obligations</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Loans without single maturity date</t>
        </is>
      </c>
      <c r="B45" s="6" t="n">
        <v>0</v>
      </c>
      <c r="C45" s="4" t="inlineStr">
        <is>
          <t xml:space="preserve"> </t>
        </is>
      </c>
    </row>
    <row r="46">
      <c r="A46" s="3" t="inlineStr">
        <is>
          <t>Fair Value</t>
        </is>
      </c>
      <c r="B46" s="4" t="inlineStr">
        <is>
          <t xml:space="preserve"> </t>
        </is>
      </c>
      <c r="C46" s="4" t="inlineStr">
        <is>
          <t xml:space="preserve"> </t>
        </is>
      </c>
    </row>
    <row r="47">
      <c r="A47" s="4" t="inlineStr">
        <is>
          <t>Loans without single maturity date</t>
        </is>
      </c>
      <c r="B47" s="6" t="n">
        <v>0</v>
      </c>
      <c r="C47" s="4" t="inlineStr">
        <is>
          <t xml:space="preserve"> </t>
        </is>
      </c>
    </row>
    <row r="48">
      <c r="A48" s="3" t="inlineStr">
        <is>
          <t>Amortized Cost</t>
        </is>
      </c>
      <c r="B48" s="4" t="inlineStr">
        <is>
          <t xml:space="preserve"> </t>
        </is>
      </c>
      <c r="C48" s="4" t="inlineStr">
        <is>
          <t xml:space="preserve"> </t>
        </is>
      </c>
    </row>
    <row r="49">
      <c r="A49" s="4" t="inlineStr">
        <is>
          <t>Loans without single maturity date</t>
        </is>
      </c>
      <c r="B49" s="6" t="n">
        <v>179148</v>
      </c>
      <c r="C49" s="4" t="inlineStr">
        <is>
          <t xml:space="preserve"> </t>
        </is>
      </c>
    </row>
    <row r="50">
      <c r="A50" s="4" t="inlineStr">
        <is>
          <t>Available for sale, amortized cost, total</t>
        </is>
      </c>
      <c r="B50" s="4" t="inlineStr">
        <is>
          <t xml:space="preserve"> </t>
        </is>
      </c>
      <c r="C50" s="6" t="n">
        <v>88096</v>
      </c>
    </row>
    <row r="51">
      <c r="A51" s="3" t="inlineStr">
        <is>
          <t>Fair Value</t>
        </is>
      </c>
      <c r="B51" s="4" t="inlineStr">
        <is>
          <t xml:space="preserve"> </t>
        </is>
      </c>
      <c r="C51" s="4" t="inlineStr">
        <is>
          <t xml:space="preserve"> </t>
        </is>
      </c>
    </row>
    <row r="52">
      <c r="A52" s="4" t="inlineStr">
        <is>
          <t>Loans without single maturity date</t>
        </is>
      </c>
      <c r="B52" s="6" t="n">
        <v>166387</v>
      </c>
      <c r="C52" s="4" t="inlineStr">
        <is>
          <t xml:space="preserve"> </t>
        </is>
      </c>
    </row>
    <row r="53">
      <c r="A53" s="4" t="inlineStr">
        <is>
          <t>Securities available-for-sale (at fair value)</t>
        </is>
      </c>
      <c r="B53" s="4" t="inlineStr">
        <is>
          <t xml:space="preserve"> </t>
        </is>
      </c>
      <c r="C53" s="6" t="n">
        <v>88767</v>
      </c>
    </row>
    <row r="54">
      <c r="A54" s="4" t="inlineStr">
        <is>
          <t>Collateralized loan obligation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Loans without single maturity date</t>
        </is>
      </c>
      <c r="B56" s="6" t="n">
        <v>0</v>
      </c>
      <c r="C56" s="4" t="inlineStr">
        <is>
          <t xml:space="preserve"> </t>
        </is>
      </c>
    </row>
    <row r="57">
      <c r="A57" s="3" t="inlineStr">
        <is>
          <t>Fair Value</t>
        </is>
      </c>
      <c r="B57" s="4" t="inlineStr">
        <is>
          <t xml:space="preserve"> </t>
        </is>
      </c>
      <c r="C57" s="4" t="inlineStr">
        <is>
          <t xml:space="preserve"> </t>
        </is>
      </c>
    </row>
    <row r="58">
      <c r="A58" s="4" t="inlineStr">
        <is>
          <t>Loans without single maturity date</t>
        </is>
      </c>
      <c r="B58" s="6" t="n">
        <v>0</v>
      </c>
      <c r="C58" s="4" t="inlineStr">
        <is>
          <t xml:space="preserve"> </t>
        </is>
      </c>
    </row>
    <row r="59">
      <c r="A59" s="3" t="inlineStr">
        <is>
          <t>Amortized Cost</t>
        </is>
      </c>
      <c r="B59" s="4" t="inlineStr">
        <is>
          <t xml:space="preserve"> </t>
        </is>
      </c>
      <c r="C59" s="4" t="inlineStr">
        <is>
          <t xml:space="preserve"> </t>
        </is>
      </c>
    </row>
    <row r="60">
      <c r="A60" s="4" t="inlineStr">
        <is>
          <t>Loans without single maturity date</t>
        </is>
      </c>
      <c r="B60" s="6" t="n">
        <v>313155</v>
      </c>
      <c r="C60" s="4" t="inlineStr">
        <is>
          <t xml:space="preserve"> </t>
        </is>
      </c>
    </row>
    <row r="61">
      <c r="A61" s="4" t="inlineStr">
        <is>
          <t>Available for sale, amortized cost, total</t>
        </is>
      </c>
      <c r="B61" s="6" t="n">
        <v>313155</v>
      </c>
      <c r="C61" s="6" t="n">
        <v>292751</v>
      </c>
    </row>
    <row r="62">
      <c r="A62" s="3" t="inlineStr">
        <is>
          <t>Fair Value</t>
        </is>
      </c>
      <c r="B62" s="4" t="inlineStr">
        <is>
          <t xml:space="preserve"> </t>
        </is>
      </c>
      <c r="C62" s="4" t="inlineStr">
        <is>
          <t xml:space="preserve"> </t>
        </is>
      </c>
    </row>
    <row r="63">
      <c r="A63" s="4" t="inlineStr">
        <is>
          <t>Loans without single maturity date</t>
        </is>
      </c>
      <c r="B63" s="6" t="n">
        <v>302904</v>
      </c>
      <c r="C63" s="4" t="inlineStr">
        <is>
          <t xml:space="preserve"> </t>
        </is>
      </c>
    </row>
    <row r="64">
      <c r="A64" s="4" t="inlineStr">
        <is>
          <t>Securities available-for-sale (at fair value)</t>
        </is>
      </c>
      <c r="B64" s="6" t="n">
        <v>302904</v>
      </c>
      <c r="C64" s="5" t="n">
        <v>292690</v>
      </c>
    </row>
    <row r="65">
      <c r="A65" s="4" t="inlineStr">
        <is>
          <t>Other debt securities</t>
        </is>
      </c>
      <c r="B65" s="4" t="inlineStr">
        <is>
          <t xml:space="preserve"> </t>
        </is>
      </c>
      <c r="C65" s="4" t="inlineStr">
        <is>
          <t xml:space="preserve"> </t>
        </is>
      </c>
    </row>
    <row r="66">
      <c r="A66" s="3" t="inlineStr">
        <is>
          <t>Amortized Cost</t>
        </is>
      </c>
      <c r="B66" s="4" t="inlineStr">
        <is>
          <t xml:space="preserve"> </t>
        </is>
      </c>
      <c r="C66" s="4" t="inlineStr">
        <is>
          <t xml:space="preserve"> </t>
        </is>
      </c>
    </row>
    <row r="67">
      <c r="A67" s="4" t="inlineStr">
        <is>
          <t>Loans without single maturity date</t>
        </is>
      </c>
      <c r="B67" s="6" t="n">
        <v>0</v>
      </c>
      <c r="C67" s="4" t="inlineStr">
        <is>
          <t xml:space="preserve"> </t>
        </is>
      </c>
    </row>
    <row r="68">
      <c r="A68" s="3" t="inlineStr">
        <is>
          <t>Fair Value</t>
        </is>
      </c>
      <c r="B68" s="4" t="inlineStr">
        <is>
          <t xml:space="preserve"> </t>
        </is>
      </c>
      <c r="C68" s="4" t="inlineStr">
        <is>
          <t xml:space="preserve"> </t>
        </is>
      </c>
    </row>
    <row r="69">
      <c r="A69" s="4" t="inlineStr">
        <is>
          <t>Loans without single maturity date</t>
        </is>
      </c>
      <c r="B69" s="6" t="n">
        <v>0</v>
      </c>
      <c r="C69" s="4" t="inlineStr">
        <is>
          <t xml:space="preserve"> </t>
        </is>
      </c>
    </row>
    <row r="70">
      <c r="A70" s="3" t="inlineStr">
        <is>
          <t>Amortized Cost</t>
        </is>
      </c>
      <c r="B70" s="4" t="inlineStr">
        <is>
          <t xml:space="preserve"> </t>
        </is>
      </c>
      <c r="C70" s="4" t="inlineStr">
        <is>
          <t xml:space="preserve"> </t>
        </is>
      </c>
    </row>
    <row r="71">
      <c r="A71" s="4" t="inlineStr">
        <is>
          <t>Loans without single maturity date</t>
        </is>
      </c>
      <c r="B71" s="6" t="n">
        <v>22640</v>
      </c>
      <c r="C71" s="4" t="inlineStr">
        <is>
          <t xml:space="preserve"> </t>
        </is>
      </c>
    </row>
    <row r="72">
      <c r="A72" s="4" t="inlineStr">
        <is>
          <t>Available for sale, amortized cost, total</t>
        </is>
      </c>
      <c r="B72" s="6" t="n">
        <v>22640</v>
      </c>
      <c r="C72" s="4" t="inlineStr">
        <is>
          <t xml:space="preserve"> </t>
        </is>
      </c>
    </row>
    <row r="73">
      <c r="A73" s="3" t="inlineStr">
        <is>
          <t>Fair Value</t>
        </is>
      </c>
      <c r="B73" s="4" t="inlineStr">
        <is>
          <t xml:space="preserve"> </t>
        </is>
      </c>
      <c r="C73" s="4" t="inlineStr">
        <is>
          <t xml:space="preserve"> </t>
        </is>
      </c>
    </row>
    <row r="74">
      <c r="A74" s="4" t="inlineStr">
        <is>
          <t>Loans without single maturity date</t>
        </is>
      </c>
      <c r="B74" s="6" t="n">
        <v>22410</v>
      </c>
      <c r="C74" s="4" t="inlineStr">
        <is>
          <t xml:space="preserve"> </t>
        </is>
      </c>
    </row>
    <row r="75">
      <c r="A75" s="4" t="inlineStr">
        <is>
          <t>Securities available-for-sale (at fair value)</t>
        </is>
      </c>
      <c r="B75" s="5" t="n">
        <v>22410</v>
      </c>
      <c r="C7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and Fair Value on Investment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5" t="n">
        <v>1058560</v>
      </c>
      <c r="C3" s="5" t="n">
        <v>1113319</v>
      </c>
    </row>
    <row r="4">
      <c r="A4" s="4" t="inlineStr">
        <is>
          <t>12 Months or Longer</t>
        </is>
      </c>
      <c r="B4" s="6" t="n">
        <v>753962</v>
      </c>
      <c r="C4" s="6" t="n">
        <v>31287</v>
      </c>
    </row>
    <row r="5">
      <c r="A5" s="4" t="inlineStr">
        <is>
          <t>Total</t>
        </is>
      </c>
      <c r="B5" s="6" t="n">
        <v>1812522</v>
      </c>
      <c r="C5" s="6" t="n">
        <v>1144606</v>
      </c>
    </row>
    <row r="6">
      <c r="A6" s="3" t="inlineStr">
        <is>
          <t>Unrealized Losses</t>
        </is>
      </c>
      <c r="B6" s="4" t="inlineStr">
        <is>
          <t xml:space="preserve"> </t>
        </is>
      </c>
      <c r="C6" s="4" t="inlineStr">
        <is>
          <t xml:space="preserve"> </t>
        </is>
      </c>
    </row>
    <row r="7">
      <c r="A7" s="4" t="inlineStr">
        <is>
          <t>Less Than 12 Months</t>
        </is>
      </c>
      <c r="B7" s="6" t="n">
        <v>-73965</v>
      </c>
      <c r="C7" s="6" t="n">
        <v>-19831</v>
      </c>
    </row>
    <row r="8">
      <c r="A8" s="4" t="inlineStr">
        <is>
          <t>12 Months or Longer</t>
        </is>
      </c>
      <c r="B8" s="6" t="n">
        <v>-174697</v>
      </c>
      <c r="C8" s="6" t="n">
        <v>-1026</v>
      </c>
    </row>
    <row r="9">
      <c r="A9" s="4" t="inlineStr">
        <is>
          <t>Total</t>
        </is>
      </c>
      <c r="B9" s="6" t="n">
        <v>-248662</v>
      </c>
      <c r="C9" s="6" t="n">
        <v>-20857</v>
      </c>
    </row>
    <row r="10">
      <c r="A10" s="4" t="inlineStr">
        <is>
          <t>U.S. Treasury securities and obligations of 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3788</v>
      </c>
      <c r="C12" s="6" t="n">
        <v>97</v>
      </c>
    </row>
    <row r="13">
      <c r="A13" s="4" t="inlineStr">
        <is>
          <t>12 Months or Longer</t>
        </is>
      </c>
      <c r="B13" s="6" t="n">
        <v>249</v>
      </c>
      <c r="C13" s="6" t="n">
        <v>245</v>
      </c>
    </row>
    <row r="14">
      <c r="A14" s="4" t="inlineStr">
        <is>
          <t>Total</t>
        </is>
      </c>
      <c r="B14" s="6" t="n">
        <v>4037</v>
      </c>
      <c r="C14" s="6" t="n">
        <v>342</v>
      </c>
    </row>
    <row r="15">
      <c r="A15" s="3" t="inlineStr">
        <is>
          <t>Unrealized Losses</t>
        </is>
      </c>
      <c r="B15" s="4" t="inlineStr">
        <is>
          <t xml:space="preserve"> </t>
        </is>
      </c>
      <c r="C15" s="4" t="inlineStr">
        <is>
          <t xml:space="preserve"> </t>
        </is>
      </c>
    </row>
    <row r="16">
      <c r="A16" s="4" t="inlineStr">
        <is>
          <t>Less Than 12 Months</t>
        </is>
      </c>
      <c r="B16" s="6" t="n">
        <v>-328</v>
      </c>
      <c r="C16" s="6" t="n">
        <v>-1</v>
      </c>
    </row>
    <row r="17">
      <c r="A17" s="4" t="inlineStr">
        <is>
          <t>12 Months or Longer</t>
        </is>
      </c>
      <c r="B17" s="6" t="n">
        <v>-11</v>
      </c>
      <c r="C17" s="6" t="n">
        <v>-2</v>
      </c>
    </row>
    <row r="18">
      <c r="A18" s="4" t="inlineStr">
        <is>
          <t>Total</t>
        </is>
      </c>
      <c r="B18" s="6" t="n">
        <v>-339</v>
      </c>
      <c r="C18" s="6" t="n">
        <v>-3</v>
      </c>
    </row>
    <row r="19">
      <c r="A19" s="4" t="inlineStr">
        <is>
          <t>Mortgage-backed securities and collateralized mortgage obligations of U.S. government-sponsored ent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646651</v>
      </c>
      <c r="C21" s="6" t="n">
        <v>955881</v>
      </c>
    </row>
    <row r="22">
      <c r="A22" s="4" t="inlineStr">
        <is>
          <t>12 Months or Longer</t>
        </is>
      </c>
      <c r="B22" s="6" t="n">
        <v>667520</v>
      </c>
      <c r="C22" s="6" t="n">
        <v>11953</v>
      </c>
    </row>
    <row r="23">
      <c r="A23" s="4" t="inlineStr">
        <is>
          <t>Total</t>
        </is>
      </c>
      <c r="B23" s="6" t="n">
        <v>1314171</v>
      </c>
      <c r="C23" s="6" t="n">
        <v>967834</v>
      </c>
    </row>
    <row r="24">
      <c r="A24" s="3" t="inlineStr">
        <is>
          <t>Unrealized Losses</t>
        </is>
      </c>
      <c r="B24" s="4" t="inlineStr">
        <is>
          <t xml:space="preserve"> </t>
        </is>
      </c>
      <c r="C24" s="4" t="inlineStr">
        <is>
          <t xml:space="preserve"> </t>
        </is>
      </c>
    </row>
    <row r="25">
      <c r="A25" s="4" t="inlineStr">
        <is>
          <t>Less Than 12 Months</t>
        </is>
      </c>
      <c r="B25" s="6" t="n">
        <v>-54956</v>
      </c>
      <c r="C25" s="6" t="n">
        <v>-19575</v>
      </c>
    </row>
    <row r="26">
      <c r="A26" s="4" t="inlineStr">
        <is>
          <t>12 Months or Longer</t>
        </is>
      </c>
      <c r="B26" s="6" t="n">
        <v>-168127</v>
      </c>
      <c r="C26" s="6" t="n">
        <v>-734</v>
      </c>
    </row>
    <row r="27">
      <c r="A27" s="4" t="inlineStr">
        <is>
          <t>Total</t>
        </is>
      </c>
      <c r="B27" s="6" t="n">
        <v>-223083</v>
      </c>
      <c r="C27" s="6" t="n">
        <v>-20309</v>
      </c>
    </row>
    <row r="28">
      <c r="A28" s="4" t="inlineStr">
        <is>
          <t>Private mortgage-backed securities and collateralized mortgage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30488</v>
      </c>
      <c r="C30" s="6" t="n">
        <v>33640</v>
      </c>
    </row>
    <row r="31">
      <c r="A31" s="4" t="inlineStr">
        <is>
          <t>12 Months or Longer</t>
        </is>
      </c>
      <c r="B31" s="6" t="n">
        <v>25234</v>
      </c>
      <c r="C31" s="6" t="n">
        <v>9628</v>
      </c>
    </row>
    <row r="32">
      <c r="A32" s="4" t="inlineStr">
        <is>
          <t>Total</t>
        </is>
      </c>
      <c r="B32" s="6" t="n">
        <v>155722</v>
      </c>
      <c r="C32" s="6" t="n">
        <v>43268</v>
      </c>
    </row>
    <row r="33">
      <c r="A33" s="3" t="inlineStr">
        <is>
          <t>Unrealized Losses</t>
        </is>
      </c>
      <c r="B33" s="4" t="inlineStr">
        <is>
          <t xml:space="preserve"> </t>
        </is>
      </c>
      <c r="C33" s="4" t="inlineStr">
        <is>
          <t xml:space="preserve"> </t>
        </is>
      </c>
    </row>
    <row r="34">
      <c r="A34" s="4" t="inlineStr">
        <is>
          <t>Less Than 12 Months</t>
        </is>
      </c>
      <c r="B34" s="6" t="n">
        <v>-8255</v>
      </c>
      <c r="C34" s="6" t="n">
        <v>-173</v>
      </c>
    </row>
    <row r="35">
      <c r="A35" s="4" t="inlineStr">
        <is>
          <t>12 Months or Longer</t>
        </is>
      </c>
      <c r="B35" s="6" t="n">
        <v>-4576</v>
      </c>
      <c r="C35" s="6" t="n">
        <v>-247</v>
      </c>
    </row>
    <row r="36">
      <c r="A36" s="4" t="inlineStr">
        <is>
          <t>Total</t>
        </is>
      </c>
      <c r="B36" s="6" t="n">
        <v>-12831</v>
      </c>
      <c r="C36" s="6" t="n">
        <v>-420</v>
      </c>
    </row>
    <row r="37">
      <c r="A37" s="4" t="inlineStr">
        <is>
          <t>Collateralized loan obligat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242370</v>
      </c>
      <c r="C39" s="6" t="n">
        <v>123202</v>
      </c>
    </row>
    <row r="40">
      <c r="A40" s="4" t="inlineStr">
        <is>
          <t>12 Months or Longer</t>
        </is>
      </c>
      <c r="B40" s="6" t="n">
        <v>60534</v>
      </c>
      <c r="C40" s="6" t="n">
        <v>9461</v>
      </c>
    </row>
    <row r="41">
      <c r="A41" s="4" t="inlineStr">
        <is>
          <t>Total</t>
        </is>
      </c>
      <c r="B41" s="6" t="n">
        <v>302904</v>
      </c>
      <c r="C41" s="6" t="n">
        <v>132663</v>
      </c>
    </row>
    <row r="42">
      <c r="A42" s="3" t="inlineStr">
        <is>
          <t>Unrealized Losses</t>
        </is>
      </c>
      <c r="B42" s="4" t="inlineStr">
        <is>
          <t xml:space="preserve"> </t>
        </is>
      </c>
      <c r="C42" s="4" t="inlineStr">
        <is>
          <t xml:space="preserve"> </t>
        </is>
      </c>
    </row>
    <row r="43">
      <c r="A43" s="4" t="inlineStr">
        <is>
          <t>Less Than 12 Months</t>
        </is>
      </c>
      <c r="B43" s="6" t="n">
        <v>-8343</v>
      </c>
      <c r="C43" s="6" t="n">
        <v>-81</v>
      </c>
    </row>
    <row r="44">
      <c r="A44" s="4" t="inlineStr">
        <is>
          <t>12 Months or Longer</t>
        </is>
      </c>
      <c r="B44" s="6" t="n">
        <v>-1908</v>
      </c>
      <c r="C44" s="6" t="n">
        <v>-43</v>
      </c>
    </row>
    <row r="45">
      <c r="A45" s="4" t="inlineStr">
        <is>
          <t>Total</t>
        </is>
      </c>
      <c r="B45" s="6" t="n">
        <v>-10251</v>
      </c>
      <c r="C45" s="6" t="n">
        <v>-124</v>
      </c>
    </row>
    <row r="46">
      <c r="A46" s="4" t="inlineStr">
        <is>
          <t>Obligations of state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23804</v>
      </c>
      <c r="C48" s="6" t="n">
        <v>499</v>
      </c>
    </row>
    <row r="49">
      <c r="A49" s="4" t="inlineStr">
        <is>
          <t>12 Months or Longer</t>
        </is>
      </c>
      <c r="B49" s="6" t="n">
        <v>425</v>
      </c>
      <c r="C49" s="6" t="n">
        <v>0</v>
      </c>
    </row>
    <row r="50">
      <c r="A50" s="4" t="inlineStr">
        <is>
          <t>Total</t>
        </is>
      </c>
      <c r="B50" s="6" t="n">
        <v>24229</v>
      </c>
      <c r="C50" s="6" t="n">
        <v>499</v>
      </c>
    </row>
    <row r="51">
      <c r="A51" s="3" t="inlineStr">
        <is>
          <t>Unrealized Losses</t>
        </is>
      </c>
      <c r="B51" s="4" t="inlineStr">
        <is>
          <t xml:space="preserve"> </t>
        </is>
      </c>
      <c r="C51" s="4" t="inlineStr">
        <is>
          <t xml:space="preserve"> </t>
        </is>
      </c>
    </row>
    <row r="52">
      <c r="A52" s="4" t="inlineStr">
        <is>
          <t>Less Than 12 Months</t>
        </is>
      </c>
      <c r="B52" s="6" t="n">
        <v>-1656</v>
      </c>
      <c r="C52" s="6" t="n">
        <v>-1</v>
      </c>
    </row>
    <row r="53">
      <c r="A53" s="4" t="inlineStr">
        <is>
          <t>12 Months or Longer</t>
        </is>
      </c>
      <c r="B53" s="6" t="n">
        <v>-75</v>
      </c>
      <c r="C53" s="6" t="n">
        <v>0</v>
      </c>
    </row>
    <row r="54">
      <c r="A54" s="4" t="inlineStr">
        <is>
          <t>Total</t>
        </is>
      </c>
      <c r="B54" s="6" t="n">
        <v>-1731</v>
      </c>
      <c r="C54" s="5" t="n">
        <v>-1</v>
      </c>
    </row>
    <row r="55">
      <c r="A55" s="4" t="inlineStr">
        <is>
          <t>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11459</v>
      </c>
      <c r="C57" s="4" t="inlineStr">
        <is>
          <t xml:space="preserve"> </t>
        </is>
      </c>
    </row>
    <row r="58">
      <c r="A58" s="4" t="inlineStr">
        <is>
          <t>12 Months or Longer</t>
        </is>
      </c>
      <c r="B58" s="6" t="n">
        <v>0</v>
      </c>
      <c r="C58" s="4" t="inlineStr">
        <is>
          <t xml:space="preserve"> </t>
        </is>
      </c>
    </row>
    <row r="59">
      <c r="A59" s="4" t="inlineStr">
        <is>
          <t>Total</t>
        </is>
      </c>
      <c r="B59" s="6" t="n">
        <v>11459</v>
      </c>
      <c r="C59" s="4" t="inlineStr">
        <is>
          <t xml:space="preserve"> </t>
        </is>
      </c>
    </row>
    <row r="60">
      <c r="A60" s="3" t="inlineStr">
        <is>
          <t>Unrealized Losses</t>
        </is>
      </c>
      <c r="B60" s="4" t="inlineStr">
        <is>
          <t xml:space="preserve"> </t>
        </is>
      </c>
      <c r="C60" s="4" t="inlineStr">
        <is>
          <t xml:space="preserve"> </t>
        </is>
      </c>
    </row>
    <row r="61">
      <c r="A61" s="4" t="inlineStr">
        <is>
          <t>Less Than 12 Months</t>
        </is>
      </c>
      <c r="B61" s="6" t="n">
        <v>-427</v>
      </c>
      <c r="C61" s="4" t="inlineStr">
        <is>
          <t xml:space="preserve"> </t>
        </is>
      </c>
    </row>
    <row r="62">
      <c r="A62" s="4" t="inlineStr">
        <is>
          <t>12 Months or Longer</t>
        </is>
      </c>
      <c r="B62" s="6" t="n">
        <v>0</v>
      </c>
      <c r="C62" s="4" t="inlineStr">
        <is>
          <t xml:space="preserve"> </t>
        </is>
      </c>
    </row>
    <row r="63">
      <c r="A63" s="4" t="inlineStr">
        <is>
          <t>Total</t>
        </is>
      </c>
      <c r="B63" s="5" t="n">
        <v>-427</v>
      </c>
      <c r="C6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 width="22" customWidth="1" min="5" max="5"/>
  </cols>
  <sheetData>
    <row r="1">
      <c r="A1" s="1" t="inlineStr">
        <is>
          <t>Loans - Additional Information (Details) $ in Thousands</t>
        </is>
      </c>
      <c r="B1" s="2" t="inlineStr">
        <is>
          <t>12 Months Ended</t>
        </is>
      </c>
    </row>
    <row r="2">
      <c r="B2" s="2" t="inlineStr">
        <is>
          <t>Dec. 31, 2022 USD ($) Loan contract</t>
        </is>
      </c>
      <c r="C2" s="2" t="inlineStr">
        <is>
          <t>Dec. 31, 2021 USD ($) contract</t>
        </is>
      </c>
      <c r="D2" s="2" t="inlineStr">
        <is>
          <t>Dec. 31, 2020 USD ($) contract</t>
        </is>
      </c>
      <c r="E2" s="2" t="inlineStr">
        <is>
          <t>Sep. 30, 2022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Loans</t>
        </is>
      </c>
      <c r="B4" s="5" t="n">
        <v>8144724</v>
      </c>
      <c r="C4" s="5" t="n">
        <v>5925029</v>
      </c>
      <c r="D4" s="4" t="inlineStr">
        <is>
          <t xml:space="preserve"> </t>
        </is>
      </c>
      <c r="E4" s="4" t="inlineStr">
        <is>
          <t xml:space="preserve"> </t>
        </is>
      </c>
    </row>
    <row r="5">
      <c r="A5" s="4" t="inlineStr">
        <is>
          <t>Accrued interest receivable</t>
        </is>
      </c>
      <c r="B5" s="6" t="n">
        <v>28200</v>
      </c>
      <c r="C5" s="6" t="n">
        <v>14700</v>
      </c>
      <c r="D5" s="4" t="inlineStr">
        <is>
          <t xml:space="preserve"> </t>
        </is>
      </c>
      <c r="E5" s="4" t="inlineStr">
        <is>
          <t xml:space="preserve"> </t>
        </is>
      </c>
    </row>
    <row r="6">
      <c r="A6" s="4" t="inlineStr">
        <is>
          <t>Loans to directors and executive officers</t>
        </is>
      </c>
      <c r="B6" s="5" t="n">
        <v>400</v>
      </c>
      <c r="C6" s="6" t="n">
        <v>600</v>
      </c>
      <c r="D6" s="4" t="inlineStr">
        <is>
          <t xml:space="preserve"> </t>
        </is>
      </c>
      <c r="E6" s="4" t="inlineStr">
        <is>
          <t xml:space="preserve"> </t>
        </is>
      </c>
    </row>
    <row r="7">
      <c r="A7" s="4" t="inlineStr">
        <is>
          <t>New loans | Loan</t>
        </is>
      </c>
      <c r="B7" s="6" t="n">
        <v>2</v>
      </c>
      <c r="C7" s="4" t="inlineStr">
        <is>
          <t xml:space="preserve"> </t>
        </is>
      </c>
      <c r="D7" s="4" t="inlineStr">
        <is>
          <t xml:space="preserve"> </t>
        </is>
      </c>
      <c r="E7" s="4" t="inlineStr">
        <is>
          <t xml:space="preserve"> </t>
        </is>
      </c>
    </row>
    <row r="8">
      <c r="A8" s="4" t="inlineStr">
        <is>
          <t>Interest income on nonaccrual loans</t>
        </is>
      </c>
      <c r="B8" s="5" t="n">
        <v>1600</v>
      </c>
      <c r="C8" s="5" t="n">
        <v>1200</v>
      </c>
      <c r="D8" s="5" t="n">
        <v>900</v>
      </c>
      <c r="E8" s="4" t="inlineStr">
        <is>
          <t xml:space="preserve"> </t>
        </is>
      </c>
    </row>
    <row r="9">
      <c r="A9" s="4" t="inlineStr">
        <is>
          <t>Number of loans modified in troubled debt restructurings | contract</t>
        </is>
      </c>
      <c r="B9" s="6" t="n">
        <v>9</v>
      </c>
      <c r="C9" s="6" t="n">
        <v>12</v>
      </c>
      <c r="D9" s="6" t="n">
        <v>10</v>
      </c>
      <c r="E9" s="4" t="inlineStr">
        <is>
          <t xml:space="preserve"> </t>
        </is>
      </c>
    </row>
    <row r="10">
      <c r="A10" s="4" t="inlineStr">
        <is>
          <t>Modified in troubled debt restructurings</t>
        </is>
      </c>
      <c r="B10" s="5" t="n">
        <v>900</v>
      </c>
      <c r="C10" s="5" t="n">
        <v>800</v>
      </c>
      <c r="D10" s="5" t="n">
        <v>700</v>
      </c>
      <c r="E10" s="4" t="inlineStr">
        <is>
          <t xml:space="preserve"> </t>
        </is>
      </c>
    </row>
    <row r="11">
      <c r="A11" s="4" t="inlineStr">
        <is>
          <t>Allowance for credit loss on TDRs</t>
        </is>
      </c>
      <c r="B11" s="5" t="n">
        <v>200</v>
      </c>
      <c r="C11" s="4" t="inlineStr">
        <is>
          <t xml:space="preserve"> </t>
        </is>
      </c>
      <c r="D11" s="4" t="inlineStr">
        <is>
          <t xml:space="preserve"> </t>
        </is>
      </c>
      <c r="E11" s="4" t="inlineStr">
        <is>
          <t xml:space="preserve"> </t>
        </is>
      </c>
    </row>
    <row r="12">
      <c r="A12" s="4" t="inlineStr">
        <is>
          <t>Number of loans under trouble debt restructuring | contract</t>
        </is>
      </c>
      <c r="B12" s="6" t="n">
        <v>3</v>
      </c>
      <c r="C12" s="6" t="n">
        <v>3</v>
      </c>
      <c r="D12" s="4" t="inlineStr">
        <is>
          <t xml:space="preserve"> </t>
        </is>
      </c>
      <c r="E12" s="4" t="inlineStr">
        <is>
          <t xml:space="preserve"> </t>
        </is>
      </c>
    </row>
    <row r="13">
      <c r="A13" s="4" t="inlineStr">
        <is>
          <t>Value of loans under trouble debt restructuring modified in preceding twelve months</t>
        </is>
      </c>
      <c r="B13" s="5" t="n">
        <v>41</v>
      </c>
      <c r="C13" s="5" t="n">
        <v>200</v>
      </c>
      <c r="D13" s="4" t="inlineStr">
        <is>
          <t xml:space="preserve"> </t>
        </is>
      </c>
      <c r="E13" s="4" t="inlineStr">
        <is>
          <t xml:space="preserve"> </t>
        </is>
      </c>
    </row>
    <row r="14">
      <c r="A14" s="4" t="inlineStr">
        <is>
          <t>Interest income related to impaired loans with impairment measured on present value of expected future cash flows</t>
        </is>
      </c>
      <c r="B14" s="6" t="n">
        <v>37</v>
      </c>
      <c r="C14" s="6" t="n">
        <v>16</v>
      </c>
      <c r="D14" s="5" t="n">
        <v>100</v>
      </c>
      <c r="E14" s="4" t="inlineStr">
        <is>
          <t xml:space="preserve"> </t>
        </is>
      </c>
    </row>
    <row r="15">
      <c r="A15" s="4" t="inlineStr">
        <is>
          <t>Portfolio Loans</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Loans</t>
        </is>
      </c>
      <c r="B17" s="6" t="n">
        <v>5944193</v>
      </c>
      <c r="C17" s="6" t="n">
        <v>4929672</v>
      </c>
      <c r="D17" s="4" t="inlineStr">
        <is>
          <t xml:space="preserve"> </t>
        </is>
      </c>
      <c r="E17" s="4" t="inlineStr">
        <is>
          <t xml:space="preserve"> </t>
        </is>
      </c>
    </row>
    <row r="18">
      <c r="A18" s="4" t="inlineStr">
        <is>
          <t>Net deferred costs</t>
        </is>
      </c>
      <c r="B18" s="6" t="n">
        <v>35100</v>
      </c>
      <c r="C18" s="6" t="n">
        <v>28600</v>
      </c>
      <c r="D18" s="4" t="inlineStr">
        <is>
          <t xml:space="preserve"> </t>
        </is>
      </c>
      <c r="E18" s="4" t="inlineStr">
        <is>
          <t xml:space="preserve"> </t>
        </is>
      </c>
    </row>
    <row r="19">
      <c r="A19" s="4" t="inlineStr">
        <is>
          <t>PCD Loans</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Loans</t>
        </is>
      </c>
      <c r="B21" s="6" t="n">
        <v>234782</v>
      </c>
      <c r="C21" s="6" t="n">
        <v>126939</v>
      </c>
      <c r="D21" s="4" t="inlineStr">
        <is>
          <t xml:space="preserve"> </t>
        </is>
      </c>
      <c r="E21" s="4" t="inlineStr">
        <is>
          <t xml:space="preserve"> </t>
        </is>
      </c>
    </row>
    <row r="22">
      <c r="A22" s="4" t="inlineStr">
        <is>
          <t>Acquired Non-PCD Loans</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Loans</t>
        </is>
      </c>
      <c r="B24" s="6" t="n">
        <v>1965749</v>
      </c>
      <c r="C24" s="6" t="n">
        <v>868418</v>
      </c>
      <c r="D24" s="4" t="inlineStr">
        <is>
          <t xml:space="preserve"> </t>
        </is>
      </c>
      <c r="E24" s="4" t="inlineStr">
        <is>
          <t xml:space="preserve"> </t>
        </is>
      </c>
    </row>
    <row r="25">
      <c r="A25" s="4" t="inlineStr">
        <is>
          <t>Loans</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Remaining fair value adjustment for loans acquired</t>
        </is>
      </c>
      <c r="B27" s="5" t="n">
        <v>97700</v>
      </c>
      <c r="C27" s="5" t="n">
        <v>23100</v>
      </c>
      <c r="D27" s="4" t="inlineStr">
        <is>
          <t xml:space="preserve"> </t>
        </is>
      </c>
      <c r="E27" s="4" t="inlineStr">
        <is>
          <t xml:space="preserve"> </t>
        </is>
      </c>
    </row>
    <row r="28">
      <c r="A28" s="4" t="inlineStr">
        <is>
          <t>Percentage of fair value adjustment for loans acquired</t>
        </is>
      </c>
      <c r="B28" s="11" t="n">
        <v>0.043</v>
      </c>
      <c r="C28" s="11" t="n">
        <v>0.023</v>
      </c>
      <c r="D28" s="4" t="inlineStr">
        <is>
          <t xml:space="preserve"> </t>
        </is>
      </c>
      <c r="E28" s="4" t="inlineStr">
        <is>
          <t xml:space="preserve"> </t>
        </is>
      </c>
    </row>
    <row r="29">
      <c r="A29" s="4" t="inlineStr">
        <is>
          <t>Residential real estate</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Loans</t>
        </is>
      </c>
      <c r="B31" s="5" t="n">
        <v>1849503</v>
      </c>
      <c r="C31" s="5" t="n">
        <v>1425354</v>
      </c>
      <c r="D31" s="4" t="inlineStr">
        <is>
          <t xml:space="preserve"> </t>
        </is>
      </c>
      <c r="E31" s="4" t="inlineStr">
        <is>
          <t xml:space="preserve"> </t>
        </is>
      </c>
    </row>
    <row r="32">
      <c r="A32" s="4" t="inlineStr">
        <is>
          <t>Residential real estate | Portfolio Loans</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Loans</t>
        </is>
      </c>
      <c r="B34" s="6" t="n">
        <v>1558643</v>
      </c>
      <c r="C34" s="6" t="n">
        <v>1261306</v>
      </c>
      <c r="D34" s="4" t="inlineStr">
        <is>
          <t xml:space="preserve"> </t>
        </is>
      </c>
      <c r="E34" s="4" t="inlineStr">
        <is>
          <t xml:space="preserve"> </t>
        </is>
      </c>
    </row>
    <row r="35">
      <c r="A35" s="4" t="inlineStr">
        <is>
          <t>Residential real estate | PCD Loans</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Loans</t>
        </is>
      </c>
      <c r="B37" s="6" t="n">
        <v>19482</v>
      </c>
      <c r="C37" s="6" t="n">
        <v>7091</v>
      </c>
      <c r="D37" s="4" t="inlineStr">
        <is>
          <t xml:space="preserve"> </t>
        </is>
      </c>
      <c r="E37" s="4" t="inlineStr">
        <is>
          <t xml:space="preserve"> </t>
        </is>
      </c>
    </row>
    <row r="38">
      <c r="A38" s="4" t="inlineStr">
        <is>
          <t>Residential real estate | Acquired Non-PCD Loans</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Loans</t>
        </is>
      </c>
      <c r="B40" s="6" t="n">
        <v>271378</v>
      </c>
      <c r="C40" s="6" t="n">
        <v>156957</v>
      </c>
      <c r="D40" s="4" t="inlineStr">
        <is>
          <t xml:space="preserve"> </t>
        </is>
      </c>
      <c r="E40" s="4" t="inlineStr">
        <is>
          <t xml:space="preserve"> </t>
        </is>
      </c>
    </row>
    <row r="41">
      <c r="A41" s="4" t="inlineStr">
        <is>
          <t>Commercial real estate - non-owner occupied</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Loans</t>
        </is>
      </c>
      <c r="B43" s="6" t="n">
        <v>2589774</v>
      </c>
      <c r="C43" s="6" t="n">
        <v>1736439</v>
      </c>
      <c r="D43" s="4" t="inlineStr">
        <is>
          <t xml:space="preserve"> </t>
        </is>
      </c>
      <c r="E43" s="4" t="inlineStr">
        <is>
          <t xml:space="preserve"> </t>
        </is>
      </c>
    </row>
    <row r="44">
      <c r="A44" s="4" t="inlineStr">
        <is>
          <t>Commercial real estate - non-owner occupied | Portfolio Loans</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Loans</t>
        </is>
      </c>
      <c r="B46" s="6" t="n">
        <v>1695411</v>
      </c>
      <c r="C46" s="6" t="n">
        <v>1278180</v>
      </c>
      <c r="D46" s="4" t="inlineStr">
        <is>
          <t xml:space="preserve"> </t>
        </is>
      </c>
      <c r="E46" s="4" t="inlineStr">
        <is>
          <t xml:space="preserve"> </t>
        </is>
      </c>
    </row>
    <row r="47">
      <c r="A47" s="4" t="inlineStr">
        <is>
          <t>Commercial real estate - non-owner occupied | PCD Loans</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Loans</t>
        </is>
      </c>
      <c r="B49" s="6" t="n">
        <v>127225</v>
      </c>
      <c r="C49" s="6" t="n">
        <v>75705</v>
      </c>
      <c r="D49" s="4" t="inlineStr">
        <is>
          <t xml:space="preserve"> </t>
        </is>
      </c>
      <c r="E49" s="4" t="inlineStr">
        <is>
          <t xml:space="preserve"> </t>
        </is>
      </c>
    </row>
    <row r="50">
      <c r="A50" s="4" t="inlineStr">
        <is>
          <t>Commercial real estate - non-owner occupied | Acquired Non-PCD Loans</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Loans</t>
        </is>
      </c>
      <c r="B52" s="6" t="n">
        <v>767138</v>
      </c>
      <c r="C52" s="6" t="n">
        <v>382554</v>
      </c>
      <c r="D52" s="4" t="inlineStr">
        <is>
          <t xml:space="preserve"> </t>
        </is>
      </c>
      <c r="E52" s="4" t="inlineStr">
        <is>
          <t xml:space="preserve"> </t>
        </is>
      </c>
    </row>
    <row r="53">
      <c r="A53" s="4" t="inlineStr">
        <is>
          <t>Paycheck Protection Program</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Loans</t>
        </is>
      </c>
      <c r="B55" s="6" t="n">
        <v>4590</v>
      </c>
      <c r="C55" s="6" t="n">
        <v>91107</v>
      </c>
      <c r="D55" s="4" t="inlineStr">
        <is>
          <t xml:space="preserve"> </t>
        </is>
      </c>
      <c r="E55" s="4" t="inlineStr">
        <is>
          <t xml:space="preserve"> </t>
        </is>
      </c>
    </row>
    <row r="56">
      <c r="A56" s="4" t="inlineStr">
        <is>
          <t>Paycheck Protection Program | Portfolio Loans</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Loans</t>
        </is>
      </c>
      <c r="B58" s="6" t="n">
        <v>1474</v>
      </c>
      <c r="C58" s="6" t="n">
        <v>69503</v>
      </c>
      <c r="D58" s="4" t="inlineStr">
        <is>
          <t xml:space="preserve"> </t>
        </is>
      </c>
      <c r="E58" s="4" t="inlineStr">
        <is>
          <t xml:space="preserve"> </t>
        </is>
      </c>
    </row>
    <row r="59">
      <c r="A59" s="4" t="inlineStr">
        <is>
          <t>Paycheck Protection Program | PCD Loans</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Loans</t>
        </is>
      </c>
      <c r="B61" s="6" t="n">
        <v>0</v>
      </c>
      <c r="C61" s="6" t="n">
        <v>0</v>
      </c>
      <c r="D61" s="4" t="inlineStr">
        <is>
          <t xml:space="preserve"> </t>
        </is>
      </c>
      <c r="E61" s="4" t="inlineStr">
        <is>
          <t xml:space="preserve"> </t>
        </is>
      </c>
    </row>
    <row r="62">
      <c r="A62" s="4" t="inlineStr">
        <is>
          <t>Paycheck Protection Program | Acquired Non-PCD Loans</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Loans</t>
        </is>
      </c>
      <c r="B64" s="5" t="n">
        <v>3116</v>
      </c>
      <c r="C64" s="5" t="n">
        <v>21604</v>
      </c>
      <c r="D64" s="4" t="inlineStr">
        <is>
          <t xml:space="preserve"> </t>
        </is>
      </c>
      <c r="E64" s="4" t="inlineStr">
        <is>
          <t xml:space="preserve"> </t>
        </is>
      </c>
    </row>
    <row r="65">
      <c r="A65" s="4" t="inlineStr">
        <is>
          <t>Scenario, Adjustment | Residential real estate</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Loans</t>
        </is>
      </c>
      <c r="B67" s="4" t="inlineStr">
        <is>
          <t xml:space="preserve"> </t>
        </is>
      </c>
      <c r="C67" s="4" t="inlineStr">
        <is>
          <t xml:space="preserve"> </t>
        </is>
      </c>
      <c r="D67" s="4" t="inlineStr">
        <is>
          <t xml:space="preserve"> </t>
        </is>
      </c>
      <c r="E67" s="5" t="n">
        <v>-100000</v>
      </c>
    </row>
    <row r="68">
      <c r="A68" s="4" t="inlineStr">
        <is>
          <t>Scenario, Adjustment | Commercial real estate - non-owner occupied</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Loans</t>
        </is>
      </c>
      <c r="B70" s="4" t="inlineStr">
        <is>
          <t xml:space="preserve"> </t>
        </is>
      </c>
      <c r="C70" s="4" t="inlineStr">
        <is>
          <t xml:space="preserve"> </t>
        </is>
      </c>
      <c r="D70" s="4" t="inlineStr">
        <is>
          <t xml:space="preserve"> </t>
        </is>
      </c>
      <c r="E70" s="5" t="n">
        <v>1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rtfolio Loans, Purchased Credit Impaired Loans and Purchased Unimpaired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5" t="n">
        <v>8144724</v>
      </c>
      <c r="C3" s="5" t="n">
        <v>5925029</v>
      </c>
    </row>
    <row r="4">
      <c r="A4" s="4" t="inlineStr">
        <is>
          <t>Construction and land develop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587332</v>
      </c>
      <c r="C6" s="6" t="n">
        <v>230824</v>
      </c>
    </row>
    <row r="7">
      <c r="A7" s="4" t="inlineStr">
        <is>
          <t>Commercial real estate - 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478302</v>
      </c>
      <c r="C9" s="6" t="n">
        <v>1197774</v>
      </c>
    </row>
    <row r="10">
      <c r="A10" s="4" t="inlineStr">
        <is>
          <t>Commercial real estate - non-owner 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2589774</v>
      </c>
      <c r="C12" s="6" t="n">
        <v>1736439</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1849503</v>
      </c>
      <c r="C15" s="6" t="n">
        <v>1425354</v>
      </c>
    </row>
    <row r="16">
      <c r="A16" s="4" t="inlineStr">
        <is>
          <t>Commercial and finan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1348636</v>
      </c>
      <c r="C18" s="6" t="n">
        <v>1069356</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286587</v>
      </c>
      <c r="C21" s="6" t="n">
        <v>174175</v>
      </c>
    </row>
    <row r="22">
      <c r="A22" s="4" t="inlineStr">
        <is>
          <t>Paycheck Protection Program</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4590</v>
      </c>
      <c r="C24" s="6" t="n">
        <v>91107</v>
      </c>
    </row>
    <row r="25">
      <c r="A25" s="4" t="inlineStr">
        <is>
          <t>Acquired Non-PCD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1965749</v>
      </c>
      <c r="C27" s="6" t="n">
        <v>868418</v>
      </c>
    </row>
    <row r="28">
      <c r="A28" s="4" t="inlineStr">
        <is>
          <t>Acquired Non-PCD Loans | Construction and land develop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201333</v>
      </c>
      <c r="C30" s="6" t="n">
        <v>31438</v>
      </c>
    </row>
    <row r="31">
      <c r="A31" s="4" t="inlineStr">
        <is>
          <t>Acquired Non-PCD Loans | Commercial real estate - owner occupi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451202</v>
      </c>
      <c r="C33" s="6" t="n">
        <v>186812</v>
      </c>
    </row>
    <row r="34">
      <c r="A34" s="4" t="inlineStr">
        <is>
          <t>Acquired Non-PCD Loans | Commercial real estate - non-owner occupi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767138</v>
      </c>
      <c r="C36" s="6" t="n">
        <v>382554</v>
      </c>
    </row>
    <row r="37">
      <c r="A37" s="4" t="inlineStr">
        <is>
          <t>Acquired Non-PCD Loans | Resident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271378</v>
      </c>
      <c r="C39" s="6" t="n">
        <v>156957</v>
      </c>
    </row>
    <row r="40">
      <c r="A40" s="4" t="inlineStr">
        <is>
          <t>Acquired Non-PCD Loans | Commercial and financ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182124</v>
      </c>
      <c r="C42" s="6" t="n">
        <v>84395</v>
      </c>
    </row>
    <row r="43">
      <c r="A43" s="4" t="inlineStr">
        <is>
          <t>Acquired Non-PCD Loans | Consum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89458</v>
      </c>
      <c r="C45" s="6" t="n">
        <v>4658</v>
      </c>
    </row>
    <row r="46">
      <c r="A46" s="4" t="inlineStr">
        <is>
          <t>Acquired Non-PCD Loans | Paycheck Protection Program</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3116</v>
      </c>
      <c r="C48" s="6" t="n">
        <v>21604</v>
      </c>
    </row>
    <row r="49">
      <c r="A49" s="4" t="inlineStr">
        <is>
          <t>PC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234782</v>
      </c>
      <c r="C51" s="6" t="n">
        <v>126939</v>
      </c>
    </row>
    <row r="52">
      <c r="A52" s="4" t="inlineStr">
        <is>
          <t>PCD Loans | Construction and land develop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21100</v>
      </c>
      <c r="C54" s="6" t="n">
        <v>45</v>
      </c>
    </row>
    <row r="55">
      <c r="A55" s="4" t="inlineStr">
        <is>
          <t>PCD Loans | Commercial real estate - owner occupied</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31946</v>
      </c>
      <c r="C57" s="6" t="n">
        <v>27445</v>
      </c>
    </row>
    <row r="58">
      <c r="A58" s="4" t="inlineStr">
        <is>
          <t>PCD Loans | Commercial real estate - non-owner occupie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127225</v>
      </c>
      <c r="C60" s="6" t="n">
        <v>75705</v>
      </c>
    </row>
    <row r="61">
      <c r="A61" s="4" t="inlineStr">
        <is>
          <t>PCD Loans | Residential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19482</v>
      </c>
      <c r="C63" s="6" t="n">
        <v>7091</v>
      </c>
    </row>
    <row r="64">
      <c r="A64" s="4" t="inlineStr">
        <is>
          <t>PCD Loans | Commercial and financial</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6" t="n">
        <v>15238</v>
      </c>
      <c r="C66" s="6" t="n">
        <v>16643</v>
      </c>
    </row>
    <row r="67">
      <c r="A67" s="4" t="inlineStr">
        <is>
          <t>PCD Loans | Consum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6" t="n">
        <v>19791</v>
      </c>
      <c r="C69" s="6" t="n">
        <v>10</v>
      </c>
    </row>
    <row r="70">
      <c r="A70" s="4" t="inlineStr">
        <is>
          <t>PCD Loans | Paycheck Protection Program</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6" t="n">
        <v>0</v>
      </c>
      <c r="C72" s="6" t="n">
        <v>0</v>
      </c>
    </row>
    <row r="73">
      <c r="A73" s="4" t="inlineStr">
        <is>
          <t>Portfolio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6" t="n">
        <v>5944193</v>
      </c>
      <c r="C75" s="6" t="n">
        <v>4929672</v>
      </c>
    </row>
    <row r="76">
      <c r="A76" s="4" t="inlineStr">
        <is>
          <t>Portfolio Loans | Construction and land developm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6" t="n">
        <v>364900</v>
      </c>
      <c r="C78" s="6" t="n">
        <v>199341</v>
      </c>
    </row>
    <row r="79">
      <c r="A79" s="4" t="inlineStr">
        <is>
          <t>Portfolio Loans | Commercial real estate - owner occupied</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6" t="n">
        <v>995154</v>
      </c>
      <c r="C81" s="6" t="n">
        <v>983517</v>
      </c>
    </row>
    <row r="82">
      <c r="A82" s="4" t="inlineStr">
        <is>
          <t>Portfolio Loans | Commercial real estate - non-owner occupied</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6" t="n">
        <v>1695411</v>
      </c>
      <c r="C84" s="6" t="n">
        <v>1278180</v>
      </c>
    </row>
    <row r="85">
      <c r="A85" s="4" t="inlineStr">
        <is>
          <t>Portfolio Loans | Residential real estat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6" t="n">
        <v>1558643</v>
      </c>
      <c r="C87" s="6" t="n">
        <v>1261306</v>
      </c>
    </row>
    <row r="88">
      <c r="A88" s="4" t="inlineStr">
        <is>
          <t>Portfolio Loans | Commercial and financial</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6" t="n">
        <v>1151273</v>
      </c>
      <c r="C90" s="6" t="n">
        <v>968318</v>
      </c>
    </row>
    <row r="91">
      <c r="A91" s="4" t="inlineStr">
        <is>
          <t>Portfolio Loans | Consum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6" t="n">
        <v>177338</v>
      </c>
      <c r="C93" s="6" t="n">
        <v>169507</v>
      </c>
    </row>
    <row r="94">
      <c r="A94" s="4" t="inlineStr">
        <is>
          <t>Portfolio Loans | Paycheck Protection Program</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5" t="n">
        <v>1474</v>
      </c>
      <c r="C96" s="5" t="n">
        <v>695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Financing Receivable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5" t="n">
        <v>8144724</v>
      </c>
      <c r="C3" s="5" t="n">
        <v>5925029</v>
      </c>
    </row>
    <row r="4">
      <c r="A4" s="4" t="inlineStr">
        <is>
          <t>Nonaccrual</t>
        </is>
      </c>
      <c r="B4" s="6" t="n">
        <v>28843</v>
      </c>
      <c r="C4" s="6" t="n">
        <v>30598</v>
      </c>
    </row>
    <row r="5">
      <c r="A5" s="4" t="inlineStr">
        <is>
          <t>Acquired Non-PC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1965749</v>
      </c>
      <c r="C7" s="6" t="n">
        <v>868418</v>
      </c>
    </row>
    <row r="8">
      <c r="A8" s="4" t="inlineStr">
        <is>
          <t>Nonaccrual</t>
        </is>
      </c>
      <c r="B8" s="6" t="n">
        <v>2630</v>
      </c>
      <c r="C8" s="6" t="n">
        <v>3454</v>
      </c>
    </row>
    <row r="9">
      <c r="A9" s="4" t="inlineStr">
        <is>
          <t>PCD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234782</v>
      </c>
      <c r="C11" s="6" t="n">
        <v>126939</v>
      </c>
    </row>
    <row r="12">
      <c r="A12" s="4" t="inlineStr">
        <is>
          <t>Nonaccrual</t>
        </is>
      </c>
      <c r="B12" s="6" t="n">
        <v>10563</v>
      </c>
      <c r="C12" s="6" t="n">
        <v>11322</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8104803</v>
      </c>
      <c r="C15" s="6" t="n">
        <v>5888713</v>
      </c>
    </row>
    <row r="16">
      <c r="A16" s="4" t="inlineStr">
        <is>
          <t>Current | Acquired Non-PCD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1958490</v>
      </c>
      <c r="C18" s="6" t="n">
        <v>864410</v>
      </c>
    </row>
    <row r="19">
      <c r="A19" s="4" t="inlineStr">
        <is>
          <t>Current | PCD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222282</v>
      </c>
      <c r="C21" s="6" t="n">
        <v>115617</v>
      </c>
    </row>
    <row r="22">
      <c r="A22" s="4" t="inlineStr">
        <is>
          <t>Accruing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6929</v>
      </c>
      <c r="C24" s="6" t="n">
        <v>5190</v>
      </c>
    </row>
    <row r="25">
      <c r="A25" s="4" t="inlineStr">
        <is>
          <t>Accruing 30-59 Days Past Due | Acquired Non-PCD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3104</v>
      </c>
      <c r="C27" s="6" t="n">
        <v>317</v>
      </c>
    </row>
    <row r="28">
      <c r="A28" s="4" t="inlineStr">
        <is>
          <t>Accruing 30-59 Days Past Due | PCD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1038</v>
      </c>
      <c r="C30" s="6" t="n">
        <v>0</v>
      </c>
    </row>
    <row r="31">
      <c r="A31" s="4" t="inlineStr">
        <is>
          <t>Accruing 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6" t="n">
        <v>2301</v>
      </c>
      <c r="C33" s="6" t="n">
        <v>407</v>
      </c>
    </row>
    <row r="34">
      <c r="A34" s="4" t="inlineStr">
        <is>
          <t>Accruing 60-89 Days Past Due | Acquired Non-PCD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6" t="n">
        <v>1000</v>
      </c>
      <c r="C36" s="6" t="n">
        <v>200</v>
      </c>
    </row>
    <row r="37">
      <c r="A37" s="4" t="inlineStr">
        <is>
          <t>Accruing 60-89 Days Past Due | PCD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359</v>
      </c>
      <c r="C39" s="6" t="n">
        <v>0</v>
      </c>
    </row>
    <row r="40">
      <c r="A40" s="4" t="inlineStr">
        <is>
          <t>Accruing Greater Than 90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6" t="n">
        <v>1848</v>
      </c>
      <c r="C42" s="6" t="n">
        <v>121</v>
      </c>
    </row>
    <row r="43">
      <c r="A43" s="4" t="inlineStr">
        <is>
          <t>Accruing Greater Than 90 Days | Acquired Non-PCD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525</v>
      </c>
      <c r="C45" s="6" t="n">
        <v>37</v>
      </c>
    </row>
    <row r="46">
      <c r="A46" s="4" t="inlineStr">
        <is>
          <t>Accruing Greater Than 90 Days | PCD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540</v>
      </c>
      <c r="C48" s="6" t="n">
        <v>0</v>
      </c>
    </row>
    <row r="49">
      <c r="A49" s="4" t="inlineStr">
        <is>
          <t>Construction and land develop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587332</v>
      </c>
      <c r="C51" s="6" t="n">
        <v>230824</v>
      </c>
    </row>
    <row r="52">
      <c r="A52" s="4" t="inlineStr">
        <is>
          <t>Nonaccrual</t>
        </is>
      </c>
      <c r="B52" s="6" t="n">
        <v>615</v>
      </c>
      <c r="C52" s="6" t="n">
        <v>259</v>
      </c>
    </row>
    <row r="53">
      <c r="A53" s="4" t="inlineStr">
        <is>
          <t>Construction and land development | Acquired Non-PCD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201333</v>
      </c>
      <c r="C55" s="6" t="n">
        <v>31438</v>
      </c>
    </row>
    <row r="56">
      <c r="A56" s="4" t="inlineStr">
        <is>
          <t>Nonaccrual</t>
        </is>
      </c>
      <c r="B56" s="6" t="n">
        <v>70</v>
      </c>
      <c r="C56" s="6" t="n">
        <v>0</v>
      </c>
    </row>
    <row r="57">
      <c r="A57" s="4" t="inlineStr">
        <is>
          <t>Construction and land development | PCD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6" t="n">
        <v>21100</v>
      </c>
      <c r="C59" s="6" t="n">
        <v>45</v>
      </c>
    </row>
    <row r="60">
      <c r="A60" s="4" t="inlineStr">
        <is>
          <t>Nonaccrual</t>
        </is>
      </c>
      <c r="B60" s="6" t="n">
        <v>420</v>
      </c>
      <c r="C60" s="6" t="n">
        <v>5</v>
      </c>
    </row>
    <row r="61">
      <c r="A61" s="4" t="inlineStr">
        <is>
          <t>Construction and land development | Current | Acquired Non-PCD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201263</v>
      </c>
      <c r="C63" s="6" t="n">
        <v>31438</v>
      </c>
    </row>
    <row r="64">
      <c r="A64" s="4" t="inlineStr">
        <is>
          <t>Construction and land development | Current | PCD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20680</v>
      </c>
      <c r="C66" s="6" t="n">
        <v>40</v>
      </c>
    </row>
    <row r="67">
      <c r="A67" s="4" t="inlineStr">
        <is>
          <t>Construction and land development | Accruing 30-59 Days Past Due | Acquired Non-PCD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0</v>
      </c>
      <c r="C69" s="6" t="n">
        <v>0</v>
      </c>
    </row>
    <row r="70">
      <c r="A70" s="4" t="inlineStr">
        <is>
          <t>Construction and land development | Accruing 30-59 Days Past Due | PCD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6" t="n">
        <v>0</v>
      </c>
      <c r="C72" s="6" t="n">
        <v>0</v>
      </c>
    </row>
    <row r="73">
      <c r="A73" s="4" t="inlineStr">
        <is>
          <t>Construction and land development | Accruing 60-89 Days Past Due | Acquired Non-PC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6" t="n">
        <v>0</v>
      </c>
      <c r="C75" s="6" t="n">
        <v>0</v>
      </c>
    </row>
    <row r="76">
      <c r="A76" s="4" t="inlineStr">
        <is>
          <t>Construction and land development | Accruing 60-89 Days Past Due | PCD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6" t="n">
        <v>0</v>
      </c>
      <c r="C78" s="6" t="n">
        <v>0</v>
      </c>
    </row>
    <row r="79">
      <c r="A79" s="4" t="inlineStr">
        <is>
          <t>Construction and land development | Accruing Greater Than 90 Days | Acquired Non-PCD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6" t="n">
        <v>0</v>
      </c>
      <c r="C81" s="6" t="n">
        <v>0</v>
      </c>
    </row>
    <row r="82">
      <c r="A82" s="4" t="inlineStr">
        <is>
          <t>Construction and land development | Accruing Greater Than 90 Days | PCD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6" t="n">
        <v>0</v>
      </c>
      <c r="C84" s="6" t="n">
        <v>0</v>
      </c>
    </row>
    <row r="85">
      <c r="A85" s="4" t="inlineStr">
        <is>
          <t>Commercial real estate - owner occupi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1478302</v>
      </c>
      <c r="C87" s="6" t="n">
        <v>1197774</v>
      </c>
    </row>
    <row r="88">
      <c r="A88" s="4" t="inlineStr">
        <is>
          <t>Nonaccrual</t>
        </is>
      </c>
      <c r="B88" s="6" t="n">
        <v>2597</v>
      </c>
      <c r="C88" s="6" t="n">
        <v>3966</v>
      </c>
    </row>
    <row r="89">
      <c r="A89" s="4" t="inlineStr">
        <is>
          <t>Commercial real estate - owner occupied | Acquired Non-PCD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6" t="n">
        <v>451202</v>
      </c>
      <c r="C91" s="6" t="n">
        <v>186812</v>
      </c>
    </row>
    <row r="92">
      <c r="A92" s="4" t="inlineStr">
        <is>
          <t>Nonaccrual</t>
        </is>
      </c>
      <c r="B92" s="6" t="n">
        <v>0</v>
      </c>
      <c r="C92" s="6" t="n">
        <v>0</v>
      </c>
    </row>
    <row r="93">
      <c r="A93" s="4" t="inlineStr">
        <is>
          <t>Commercial real estate - owner occupied | PCD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6" t="n">
        <v>31946</v>
      </c>
      <c r="C95" s="6" t="n">
        <v>27445</v>
      </c>
    </row>
    <row r="96">
      <c r="A96" s="4" t="inlineStr">
        <is>
          <t>Nonaccrual</t>
        </is>
      </c>
      <c r="B96" s="6" t="n">
        <v>1383</v>
      </c>
      <c r="C96" s="6" t="n">
        <v>3253</v>
      </c>
    </row>
    <row r="97">
      <c r="A97" s="4" t="inlineStr">
        <is>
          <t>Commercial real estate - owner occupied | Current | Acquired Non-PCD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450109</v>
      </c>
      <c r="C99" s="6" t="n">
        <v>186652</v>
      </c>
    </row>
    <row r="100">
      <c r="A100" s="4" t="inlineStr">
        <is>
          <t>Commercial real estate - owner occupied | Current | PCD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30517</v>
      </c>
      <c r="C102" s="6" t="n">
        <v>24192</v>
      </c>
    </row>
    <row r="103">
      <c r="A103" s="4" t="inlineStr">
        <is>
          <t>Commercial real estate - owner occupied | Accruing 30-59 Days Past Due | Acquired Non-PCD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796</v>
      </c>
      <c r="C105" s="6" t="n">
        <v>0</v>
      </c>
    </row>
    <row r="106">
      <c r="A106" s="4" t="inlineStr">
        <is>
          <t>Commercial real estate - owner occupied | Accruing 30-59 Days Past Due | PCD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23</v>
      </c>
      <c r="C108" s="6" t="n">
        <v>0</v>
      </c>
    </row>
    <row r="109">
      <c r="A109" s="4" t="inlineStr">
        <is>
          <t>Commercial real estate - owner occupied | Accruing 60-89 Days Past Due | Acquired Non-PC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297</v>
      </c>
      <c r="C111" s="6" t="n">
        <v>160</v>
      </c>
    </row>
    <row r="112">
      <c r="A112" s="4" t="inlineStr">
        <is>
          <t>Commercial real estate - owner occupied | Accruing 60-89 Days Past Due | PCD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23</v>
      </c>
      <c r="C114" s="6" t="n">
        <v>0</v>
      </c>
    </row>
    <row r="115">
      <c r="A115" s="4" t="inlineStr">
        <is>
          <t>Commercial real estate - owner occupied | Accruing Greater Than 90 Days | Acquired Non-PCD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0</v>
      </c>
      <c r="C117" s="6" t="n">
        <v>0</v>
      </c>
    </row>
    <row r="118">
      <c r="A118" s="4" t="inlineStr">
        <is>
          <t>Commercial real estate - owner occupied | Accruing Greater Than 90 Days | PCD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0</v>
      </c>
      <c r="C120" s="6" t="n">
        <v>0</v>
      </c>
    </row>
    <row r="121">
      <c r="A121" s="4" t="inlineStr">
        <is>
          <t>Commercial real estate - non-owner occupi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2589774</v>
      </c>
      <c r="C123" s="6" t="n">
        <v>1736439</v>
      </c>
    </row>
    <row r="124">
      <c r="A124" s="4" t="inlineStr">
        <is>
          <t>Nonaccrual</t>
        </is>
      </c>
      <c r="B124" s="6" t="n">
        <v>4184</v>
      </c>
      <c r="C124" s="6" t="n">
        <v>5905</v>
      </c>
    </row>
    <row r="125">
      <c r="A125" s="4" t="inlineStr">
        <is>
          <t>Commercial real estate - non-owner occupied | Acquired Non-PCD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6" t="n">
        <v>767138</v>
      </c>
      <c r="C127" s="6" t="n">
        <v>382554</v>
      </c>
    </row>
    <row r="128">
      <c r="A128" s="4" t="inlineStr">
        <is>
          <t>Nonaccrual</t>
        </is>
      </c>
      <c r="B128" s="6" t="n">
        <v>1343</v>
      </c>
      <c r="C128" s="6" t="n">
        <v>1044</v>
      </c>
    </row>
    <row r="129">
      <c r="A129" s="4" t="inlineStr">
        <is>
          <t>Commercial real estate - non-owner occupied | PCD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6" t="n">
        <v>127225</v>
      </c>
      <c r="C131" s="6" t="n">
        <v>75705</v>
      </c>
    </row>
    <row r="132">
      <c r="A132" s="4" t="inlineStr">
        <is>
          <t>Nonaccrual</t>
        </is>
      </c>
      <c r="B132" s="6" t="n">
        <v>3110</v>
      </c>
      <c r="C132" s="6" t="n">
        <v>3263</v>
      </c>
    </row>
    <row r="133">
      <c r="A133" s="4" t="inlineStr">
        <is>
          <t>Commercial real estate - non-owner occupied | Current | Acquired Non-PCD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6" t="n">
        <v>765633</v>
      </c>
      <c r="C135" s="6" t="n">
        <v>381510</v>
      </c>
    </row>
    <row r="136">
      <c r="A136" s="4" t="inlineStr">
        <is>
          <t>Commercial real estate - non-owner occupied | Current | PCD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6" t="n">
        <v>124115</v>
      </c>
      <c r="C138" s="6" t="n">
        <v>72442</v>
      </c>
    </row>
    <row r="139">
      <c r="A139" s="4" t="inlineStr">
        <is>
          <t>Commercial real estate - non-owner occupied | Accruing 30-59 Days Past Due | Acquired Non-PCD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6" t="n">
        <v>162</v>
      </c>
      <c r="C141" s="6" t="n">
        <v>0</v>
      </c>
    </row>
    <row r="142">
      <c r="A142" s="4" t="inlineStr">
        <is>
          <t>Commercial real estate - non-owner occupied | Accruing 30-59 Days Past Due | PCD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6" t="n">
        <v>0</v>
      </c>
      <c r="C144" s="6" t="n">
        <v>0</v>
      </c>
    </row>
    <row r="145">
      <c r="A145" s="4" t="inlineStr">
        <is>
          <t>Commercial real estate - non-owner occupied | Accruing 60-89 Days Past Due | Acquired Non-PCD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6" t="n">
        <v>0</v>
      </c>
      <c r="C147" s="6" t="n">
        <v>0</v>
      </c>
    </row>
    <row r="148">
      <c r="A148" s="4" t="inlineStr">
        <is>
          <t>Commercial real estate - non-owner occupied | Accruing 60-89 Days Past Due | PCD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6" t="n">
        <v>0</v>
      </c>
      <c r="C150" s="6" t="n">
        <v>0</v>
      </c>
    </row>
    <row r="151">
      <c r="A151" s="4" t="inlineStr">
        <is>
          <t>Commercial real estate - non-owner occupied | Accruing Greater Than 90 Days | Acquired Non-PCD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6" t="n">
        <v>0</v>
      </c>
      <c r="C153" s="6" t="n">
        <v>0</v>
      </c>
    </row>
    <row r="154">
      <c r="A154" s="4" t="inlineStr">
        <is>
          <t>Commercial real estate - non-owner occupied | Accruing Greater Than 90 Days | PCD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6" t="n">
        <v>0</v>
      </c>
      <c r="C156" s="6" t="n">
        <v>0</v>
      </c>
    </row>
    <row r="157">
      <c r="A157" s="4" t="inlineStr">
        <is>
          <t>Resident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6" t="n">
        <v>1849503</v>
      </c>
      <c r="C159" s="6" t="n">
        <v>1425354</v>
      </c>
    </row>
    <row r="160">
      <c r="A160" s="4" t="inlineStr">
        <is>
          <t>Nonaccrual</t>
        </is>
      </c>
      <c r="B160" s="6" t="n">
        <v>9109</v>
      </c>
      <c r="C160" s="6" t="n">
        <v>13045</v>
      </c>
    </row>
    <row r="161">
      <c r="A161" s="4" t="inlineStr">
        <is>
          <t>Residential real estate | Acquired Non-PCD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6" t="n">
        <v>271378</v>
      </c>
      <c r="C163" s="6" t="n">
        <v>156957</v>
      </c>
    </row>
    <row r="164">
      <c r="A164" s="4" t="inlineStr">
        <is>
          <t>Nonaccrual</t>
        </is>
      </c>
      <c r="B164" s="6" t="n">
        <v>586</v>
      </c>
      <c r="C164" s="6" t="n">
        <v>1794</v>
      </c>
    </row>
    <row r="165">
      <c r="A165" s="4" t="inlineStr">
        <is>
          <t>Residential real estate | PCD Loan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6" t="n">
        <v>19482</v>
      </c>
      <c r="C167" s="6" t="n">
        <v>7091</v>
      </c>
    </row>
    <row r="168">
      <c r="A168" s="4" t="inlineStr">
        <is>
          <t>Nonaccrual</t>
        </is>
      </c>
      <c r="B168" s="6" t="n">
        <v>1587</v>
      </c>
      <c r="C168" s="6" t="n">
        <v>1705</v>
      </c>
    </row>
    <row r="169">
      <c r="A169" s="4" t="inlineStr">
        <is>
          <t>Residential real estate | Current | Acquired Non-PCD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6" t="n">
        <v>270215</v>
      </c>
      <c r="C171" s="6" t="n">
        <v>154981</v>
      </c>
    </row>
    <row r="172">
      <c r="A172" s="4" t="inlineStr">
        <is>
          <t>Residential real estate | Current | PCD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6" t="n">
        <v>17885</v>
      </c>
      <c r="C174" s="6" t="n">
        <v>5386</v>
      </c>
    </row>
    <row r="175">
      <c r="A175" s="4" t="inlineStr">
        <is>
          <t>Residential real estate | Accruing 30-59 Days Past Due | Acquired Non-PCD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6" t="n">
        <v>577</v>
      </c>
      <c r="C177" s="6" t="n">
        <v>182</v>
      </c>
    </row>
    <row r="178">
      <c r="A178" s="4" t="inlineStr">
        <is>
          <t>Residential real estate | Accruing 30-59 Days Past Due | PCD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6" t="n">
        <v>10</v>
      </c>
      <c r="C180" s="6" t="n">
        <v>0</v>
      </c>
    </row>
    <row r="181">
      <c r="A181" s="4" t="inlineStr">
        <is>
          <t>Residential real estate | Accruing 60-89 Days Past Due | Acquired Non-PCD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6" t="n">
        <v>0</v>
      </c>
      <c r="C183" s="6" t="n">
        <v>0</v>
      </c>
    </row>
    <row r="184">
      <c r="A184" s="4" t="inlineStr">
        <is>
          <t>Residential real estate | Accruing 60-89 Days Past Due | PCD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6" t="n">
        <v>0</v>
      </c>
      <c r="C186" s="6" t="n">
        <v>0</v>
      </c>
    </row>
    <row r="187">
      <c r="A187" s="4" t="inlineStr">
        <is>
          <t>Residential real estate | Accruing Greater Than 90 Days | Acquired Non-PCD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6" t="n">
        <v>0</v>
      </c>
      <c r="C189" s="6" t="n">
        <v>0</v>
      </c>
    </row>
    <row r="190">
      <c r="A190" s="4" t="inlineStr">
        <is>
          <t>Residential real estate | Accruing Greater Than 90 Days | PCD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6" t="n">
        <v>0</v>
      </c>
      <c r="C192" s="6" t="n">
        <v>0</v>
      </c>
    </row>
    <row r="193">
      <c r="A193" s="4" t="inlineStr">
        <is>
          <t>Commercial and financial</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6" t="n">
        <v>1348636</v>
      </c>
      <c r="C195" s="6" t="n">
        <v>1069356</v>
      </c>
    </row>
    <row r="196">
      <c r="A196" s="4" t="inlineStr">
        <is>
          <t>Nonaccrual</t>
        </is>
      </c>
      <c r="B196" s="6" t="n">
        <v>11615</v>
      </c>
      <c r="C196" s="6" t="n">
        <v>6869</v>
      </c>
    </row>
    <row r="197">
      <c r="A197" s="4" t="inlineStr">
        <is>
          <t>Commercial and financial | Acquired Non-PCD Loan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t>
        </is>
      </c>
      <c r="B199" s="6" t="n">
        <v>182124</v>
      </c>
      <c r="C199" s="6" t="n">
        <v>84395</v>
      </c>
    </row>
    <row r="200">
      <c r="A200" s="4" t="inlineStr">
        <is>
          <t>Nonaccrual</t>
        </is>
      </c>
      <c r="B200" s="6" t="n">
        <v>410</v>
      </c>
      <c r="C200" s="6" t="n">
        <v>175</v>
      </c>
    </row>
    <row r="201">
      <c r="A201" s="4" t="inlineStr">
        <is>
          <t>Commercial and financial | PCD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6" t="n">
        <v>15238</v>
      </c>
      <c r="C203" s="6" t="n">
        <v>16643</v>
      </c>
    </row>
    <row r="204">
      <c r="A204" s="4" t="inlineStr">
        <is>
          <t>Nonaccrual</t>
        </is>
      </c>
      <c r="B204" s="6" t="n">
        <v>4033</v>
      </c>
      <c r="C204" s="6" t="n">
        <v>3096</v>
      </c>
    </row>
    <row r="205">
      <c r="A205" s="4" t="inlineStr">
        <is>
          <t>Commercial and financial | Current | Acquired Non-PCD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6" t="n">
        <v>180837</v>
      </c>
      <c r="C207" s="6" t="n">
        <v>84180</v>
      </c>
    </row>
    <row r="208">
      <c r="A208" s="4" t="inlineStr">
        <is>
          <t>Commercial and financial | Current | PCD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6" t="n">
        <v>11201</v>
      </c>
      <c r="C210" s="6" t="n">
        <v>13547</v>
      </c>
    </row>
    <row r="211">
      <c r="A211" s="4" t="inlineStr">
        <is>
          <t>Commercial and financial | Accruing 30-59 Days Past Due | Acquired Non-PCD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6" t="n">
        <v>790</v>
      </c>
      <c r="C213" s="6" t="n">
        <v>0</v>
      </c>
    </row>
    <row r="214">
      <c r="A214" s="4" t="inlineStr">
        <is>
          <t>Commercial and financial | Accruing 30-59 Days Past Due | PCD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6" t="n">
        <v>4</v>
      </c>
      <c r="C216" s="6" t="n">
        <v>0</v>
      </c>
    </row>
    <row r="217">
      <c r="A217" s="4" t="inlineStr">
        <is>
          <t>Commercial and financial | Accruing 60-89 Days Past Due | Acquired Non-PCD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6" t="n">
        <v>87</v>
      </c>
      <c r="C219" s="6" t="n">
        <v>40</v>
      </c>
    </row>
    <row r="220">
      <c r="A220" s="4" t="inlineStr">
        <is>
          <t>Commercial and financial | Accruing 60-89 Days Past Due | PCD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6" t="n">
        <v>0</v>
      </c>
      <c r="C222" s="6" t="n">
        <v>0</v>
      </c>
    </row>
    <row r="223">
      <c r="A223" s="4" t="inlineStr">
        <is>
          <t>Commercial and financial | Accruing Greater Than 90 Days | Acquired Non-PCD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6" t="n">
        <v>0</v>
      </c>
      <c r="C225" s="6" t="n">
        <v>0</v>
      </c>
    </row>
    <row r="226">
      <c r="A226" s="4" t="inlineStr">
        <is>
          <t>Commercial and financial | Accruing Greater Than 90 Days | PCD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6" t="n">
        <v>0</v>
      </c>
      <c r="C228" s="6" t="n">
        <v>0</v>
      </c>
    </row>
    <row r="229">
      <c r="A229" s="4" t="inlineStr">
        <is>
          <t>Consum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6" t="n">
        <v>286587</v>
      </c>
      <c r="C231" s="6" t="n">
        <v>174175</v>
      </c>
    </row>
    <row r="232">
      <c r="A232" s="4" t="inlineStr">
        <is>
          <t>Nonaccrual</t>
        </is>
      </c>
      <c r="B232" s="6" t="n">
        <v>723</v>
      </c>
      <c r="C232" s="6" t="n">
        <v>554</v>
      </c>
    </row>
    <row r="233">
      <c r="A233" s="4" t="inlineStr">
        <is>
          <t>Consumer | Acquired Non-PCD Loan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t>
        </is>
      </c>
      <c r="B235" s="6" t="n">
        <v>89458</v>
      </c>
      <c r="C235" s="6" t="n">
        <v>4658</v>
      </c>
    </row>
    <row r="236">
      <c r="A236" s="4" t="inlineStr">
        <is>
          <t>Nonaccrual</t>
        </is>
      </c>
      <c r="B236" s="6" t="n">
        <v>221</v>
      </c>
      <c r="C236" s="6" t="n">
        <v>441</v>
      </c>
    </row>
    <row r="237">
      <c r="A237" s="4" t="inlineStr">
        <is>
          <t>Consumer | PCD Loan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t>
        </is>
      </c>
      <c r="B239" s="6" t="n">
        <v>19791</v>
      </c>
      <c r="C239" s="6" t="n">
        <v>10</v>
      </c>
    </row>
    <row r="240">
      <c r="A240" s="4" t="inlineStr">
        <is>
          <t>Nonaccrual</t>
        </is>
      </c>
      <c r="B240" s="6" t="n">
        <v>30</v>
      </c>
      <c r="C240" s="6" t="n">
        <v>0</v>
      </c>
    </row>
    <row r="241">
      <c r="A241" s="4" t="inlineStr">
        <is>
          <t>Consumer | Current | Acquired Non-PCD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6" t="n">
        <v>87317</v>
      </c>
      <c r="C243" s="6" t="n">
        <v>4082</v>
      </c>
    </row>
    <row r="244">
      <c r="A244" s="4" t="inlineStr">
        <is>
          <t>Consumer | Current | PCD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6" t="n">
        <v>17884</v>
      </c>
      <c r="C246" s="6" t="n">
        <v>10</v>
      </c>
    </row>
    <row r="247">
      <c r="A247" s="4" t="inlineStr">
        <is>
          <t>Consumer | Accruing 30-59 Days Past Due | Acquired Non-PCD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6" t="n">
        <v>779</v>
      </c>
      <c r="C249" s="6" t="n">
        <v>135</v>
      </c>
    </row>
    <row r="250">
      <c r="A250" s="4" t="inlineStr">
        <is>
          <t>Consumer | Accruing 30-59 Days Past Due | PCD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6" t="n">
        <v>1001</v>
      </c>
      <c r="C252" s="6" t="n">
        <v>0</v>
      </c>
    </row>
    <row r="253">
      <c r="A253" s="4" t="inlineStr">
        <is>
          <t>Consumer | Accruing 60-89 Days Past Due | Acquired Non-PCD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6" t="n">
        <v>616</v>
      </c>
      <c r="C255" s="6" t="n">
        <v>0</v>
      </c>
    </row>
    <row r="256">
      <c r="A256" s="4" t="inlineStr">
        <is>
          <t>Consumer | Accruing 60-89 Days Past Due | PCD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6" t="n">
        <v>336</v>
      </c>
      <c r="C258" s="6" t="n">
        <v>0</v>
      </c>
    </row>
    <row r="259">
      <c r="A259" s="4" t="inlineStr">
        <is>
          <t>Consumer | Accruing Greater Than 90 Days | Acquired Non-PCD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6" t="n">
        <v>525</v>
      </c>
      <c r="C261" s="6" t="n">
        <v>0</v>
      </c>
    </row>
    <row r="262">
      <c r="A262" s="4" t="inlineStr">
        <is>
          <t>Consumer | Accruing Greater Than 90 Days | PCD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6" t="n">
        <v>540</v>
      </c>
      <c r="C264" s="6" t="n">
        <v>0</v>
      </c>
    </row>
    <row r="265">
      <c r="A265" s="4" t="inlineStr">
        <is>
          <t>Paycheck Protection Program</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6" t="n">
        <v>4590</v>
      </c>
      <c r="C267" s="6" t="n">
        <v>91107</v>
      </c>
    </row>
    <row r="268">
      <c r="A268" s="4" t="inlineStr">
        <is>
          <t>Paycheck Protection Program | Acquired Non-PCD Loan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t>
        </is>
      </c>
      <c r="B270" s="6" t="n">
        <v>3116</v>
      </c>
      <c r="C270" s="6" t="n">
        <v>21604</v>
      </c>
    </row>
    <row r="271">
      <c r="A271" s="4" t="inlineStr">
        <is>
          <t>Nonaccrual</t>
        </is>
      </c>
      <c r="B271" s="6" t="n">
        <v>0</v>
      </c>
      <c r="C271" s="6" t="n">
        <v>0</v>
      </c>
    </row>
    <row r="272">
      <c r="A272" s="4" t="inlineStr">
        <is>
          <t>Paycheck Protection Program | PCD Loans</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t>
        </is>
      </c>
      <c r="B274" s="6" t="n">
        <v>0</v>
      </c>
      <c r="C274" s="6" t="n">
        <v>0</v>
      </c>
    </row>
    <row r="275">
      <c r="A275" s="4" t="inlineStr">
        <is>
          <t>Paycheck Protection Program | Current | Acquired Non-PCD Loans</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t>
        </is>
      </c>
      <c r="B277" s="6" t="n">
        <v>3116</v>
      </c>
      <c r="C277" s="6" t="n">
        <v>21567</v>
      </c>
    </row>
    <row r="278">
      <c r="A278" s="4" t="inlineStr">
        <is>
          <t>Paycheck Protection Program | Accruing 30-59 Days Past Due | Acquired Non-PCD Loan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t>
        </is>
      </c>
      <c r="B280" s="6" t="n">
        <v>0</v>
      </c>
      <c r="C280" s="6" t="n">
        <v>0</v>
      </c>
    </row>
    <row r="281">
      <c r="A281" s="4" t="inlineStr">
        <is>
          <t>Paycheck Protection Program | Accruing 60-89 Days Past Due | Acquired Non-PCD Loans</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t>
        </is>
      </c>
      <c r="B283" s="6" t="n">
        <v>0</v>
      </c>
      <c r="C283" s="6" t="n">
        <v>0</v>
      </c>
    </row>
    <row r="284">
      <c r="A284" s="4" t="inlineStr">
        <is>
          <t>Paycheck Protection Program | Accruing Greater Than 90 Days | Acquired Non-PCD Loans</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s</t>
        </is>
      </c>
      <c r="B286" s="6" t="n">
        <v>0</v>
      </c>
      <c r="C286" s="6" t="n">
        <v>37</v>
      </c>
    </row>
    <row r="287">
      <c r="A287" s="4" t="inlineStr">
        <is>
          <t>Portfolio Loan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Loans</t>
        </is>
      </c>
      <c r="B289" s="6" t="n">
        <v>5944193</v>
      </c>
      <c r="C289" s="6" t="n">
        <v>4929672</v>
      </c>
    </row>
    <row r="290">
      <c r="A290" s="4" t="inlineStr">
        <is>
          <t>Nonaccrual</t>
        </is>
      </c>
      <c r="B290" s="6" t="n">
        <v>15650</v>
      </c>
      <c r="C290" s="6" t="n">
        <v>15822</v>
      </c>
    </row>
    <row r="291">
      <c r="A291" s="4" t="inlineStr">
        <is>
          <t>Portfolio Loans | Current</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Loans</t>
        </is>
      </c>
      <c r="B293" s="6" t="n">
        <v>5924031</v>
      </c>
      <c r="C293" s="6" t="n">
        <v>4908686</v>
      </c>
    </row>
    <row r="294">
      <c r="A294" s="4" t="inlineStr">
        <is>
          <t>Portfolio Loans | Accruing 30-59 Days Past Due</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t>
        </is>
      </c>
      <c r="B296" s="6" t="n">
        <v>2787</v>
      </c>
      <c r="C296" s="6" t="n">
        <v>4873</v>
      </c>
    </row>
    <row r="297">
      <c r="A297" s="4" t="inlineStr">
        <is>
          <t>Portfolio Loans | Accruing 60-89 Days Past Due</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Loans</t>
        </is>
      </c>
      <c r="B299" s="6" t="n">
        <v>942</v>
      </c>
      <c r="C299" s="6" t="n">
        <v>207</v>
      </c>
    </row>
    <row r="300">
      <c r="A300" s="4" t="inlineStr">
        <is>
          <t>Portfolio Loans | Accruing Greater Than 90 Days</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Loans</t>
        </is>
      </c>
      <c r="B302" s="6" t="n">
        <v>783</v>
      </c>
      <c r="C302" s="6" t="n">
        <v>84</v>
      </c>
    </row>
    <row r="303">
      <c r="A303" s="4" t="inlineStr">
        <is>
          <t>Portfolio Loans | Construction and land development</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Loans</t>
        </is>
      </c>
      <c r="B305" s="6" t="n">
        <v>364900</v>
      </c>
      <c r="C305" s="6" t="n">
        <v>199341</v>
      </c>
    </row>
    <row r="306">
      <c r="A306" s="4" t="inlineStr">
        <is>
          <t>Nonaccrual</t>
        </is>
      </c>
      <c r="B306" s="6" t="n">
        <v>59</v>
      </c>
      <c r="C306" s="6" t="n">
        <v>254</v>
      </c>
    </row>
    <row r="307">
      <c r="A307" s="4" t="inlineStr">
        <is>
          <t>Portfolio Loans | Construction and land development | Current</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t>
        </is>
      </c>
      <c r="B309" s="6" t="n">
        <v>364841</v>
      </c>
      <c r="C309" s="6" t="n">
        <v>199087</v>
      </c>
    </row>
    <row r="310">
      <c r="A310" s="4" t="inlineStr">
        <is>
          <t>Portfolio Loans | Construction and land development | Accruing 30-59 Days Past Due</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t>
        </is>
      </c>
      <c r="B312" s="6" t="n">
        <v>0</v>
      </c>
      <c r="C312" s="6" t="n">
        <v>0</v>
      </c>
    </row>
    <row r="313">
      <c r="A313" s="4" t="inlineStr">
        <is>
          <t>Portfolio Loans | Construction and land development | Accruing 60-89 Days Past Du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t>
        </is>
      </c>
      <c r="B315" s="6" t="n">
        <v>0</v>
      </c>
      <c r="C315" s="6" t="n">
        <v>0</v>
      </c>
    </row>
    <row r="316">
      <c r="A316" s="4" t="inlineStr">
        <is>
          <t>Portfolio Loans | Construction and land development | Accruing Greater Than 90 Days</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t>
        </is>
      </c>
      <c r="B318" s="6" t="n">
        <v>0</v>
      </c>
      <c r="C318" s="6" t="n">
        <v>0</v>
      </c>
    </row>
    <row r="319">
      <c r="A319" s="4" t="inlineStr">
        <is>
          <t>Portfolio Loans | Commercial real estate - owner occupied</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t>
        </is>
      </c>
      <c r="B321" s="6" t="n">
        <v>995154</v>
      </c>
      <c r="C321" s="6" t="n">
        <v>983517</v>
      </c>
    </row>
    <row r="322">
      <c r="A322" s="4" t="inlineStr">
        <is>
          <t>Nonaccrual</t>
        </is>
      </c>
      <c r="B322" s="6" t="n">
        <v>957</v>
      </c>
      <c r="C322" s="6" t="n">
        <v>713</v>
      </c>
    </row>
    <row r="323">
      <c r="A323" s="4" t="inlineStr">
        <is>
          <t>Portfolio Loans | Commercial real estate - owner occupied | Current</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t>
        </is>
      </c>
      <c r="B325" s="6" t="n">
        <v>993690</v>
      </c>
      <c r="C325" s="6" t="n">
        <v>982804</v>
      </c>
    </row>
    <row r="326">
      <c r="A326" s="4" t="inlineStr">
        <is>
          <t>Portfolio Loans | Commercial real estate - owner occupied | Accruing 30-59 Days Past Due</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t>
        </is>
      </c>
      <c r="B328" s="6" t="n">
        <v>0</v>
      </c>
      <c r="C328" s="6" t="n">
        <v>0</v>
      </c>
    </row>
    <row r="329">
      <c r="A329" s="4" t="inlineStr">
        <is>
          <t>Portfolio Loans | Commercial real estate - owner occupied | Accruing 60-89 Days Past Due</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t>
        </is>
      </c>
      <c r="B331" s="6" t="n">
        <v>67</v>
      </c>
      <c r="C331" s="6" t="n">
        <v>0</v>
      </c>
    </row>
    <row r="332">
      <c r="A332" s="4" t="inlineStr">
        <is>
          <t>Portfolio Loans | Commercial real estate - owner occupied | Accruing Greater Than 90 Days</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Loans</t>
        </is>
      </c>
      <c r="B334" s="6" t="n">
        <v>440</v>
      </c>
      <c r="C334" s="6" t="n">
        <v>0</v>
      </c>
    </row>
    <row r="335">
      <c r="A335" s="4" t="inlineStr">
        <is>
          <t>Portfolio Loans | Commercial real estate - non-owner occupied</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Loans</t>
        </is>
      </c>
      <c r="B337" s="6" t="n">
        <v>1695411</v>
      </c>
      <c r="C337" s="6" t="n">
        <v>1278180</v>
      </c>
    </row>
    <row r="338">
      <c r="A338" s="4" t="inlineStr">
        <is>
          <t>Nonaccrual</t>
        </is>
      </c>
      <c r="B338" s="6" t="n">
        <v>30</v>
      </c>
      <c r="C338" s="6" t="n">
        <v>1598</v>
      </c>
    </row>
    <row r="339">
      <c r="A339" s="4" t="inlineStr">
        <is>
          <t>Portfolio Loans | Commercial real estate - non-owner occupied | Current</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t>
        </is>
      </c>
      <c r="B341" s="6" t="n">
        <v>1695381</v>
      </c>
      <c r="C341" s="6" t="n">
        <v>1276582</v>
      </c>
    </row>
    <row r="342">
      <c r="A342" s="4" t="inlineStr">
        <is>
          <t>Portfolio Loans | Commercial real estate - non-owner occupied | Accruing 30-59 Days Past Due</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t>
        </is>
      </c>
      <c r="B344" s="6" t="n">
        <v>0</v>
      </c>
      <c r="C344" s="6" t="n">
        <v>0</v>
      </c>
    </row>
    <row r="345">
      <c r="A345" s="4" t="inlineStr">
        <is>
          <t>Portfolio Loans | Commercial real estate - non-owner occupied | Accruing 60-89 Days Past Due</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Loans</t>
        </is>
      </c>
      <c r="B347" s="6" t="n">
        <v>0</v>
      </c>
      <c r="C347" s="6" t="n">
        <v>0</v>
      </c>
    </row>
    <row r="348">
      <c r="A348" s="4" t="inlineStr">
        <is>
          <t>Portfolio Loans | Commercial real estate - non-owner occupied | Accruing Greater Than 90 Days</t>
        </is>
      </c>
      <c r="B348" s="4" t="inlineStr">
        <is>
          <t xml:space="preserve"> </t>
        </is>
      </c>
      <c r="C348" s="4" t="inlineStr">
        <is>
          <t xml:space="preserve"> </t>
        </is>
      </c>
    </row>
    <row r="349">
      <c r="A349" s="3" t="inlineStr">
        <is>
          <t>Financing Receivable, Past Due [Line Items]</t>
        </is>
      </c>
      <c r="B349" s="4" t="inlineStr">
        <is>
          <t xml:space="preserve"> </t>
        </is>
      </c>
      <c r="C349" s="4" t="inlineStr">
        <is>
          <t xml:space="preserve"> </t>
        </is>
      </c>
    </row>
    <row r="350">
      <c r="A350" s="4" t="inlineStr">
        <is>
          <t>Loans</t>
        </is>
      </c>
      <c r="B350" s="6" t="n">
        <v>0</v>
      </c>
      <c r="C350" s="6" t="n">
        <v>0</v>
      </c>
    </row>
    <row r="351">
      <c r="A351" s="4" t="inlineStr">
        <is>
          <t>Portfolio Loans | Residential real estate</t>
        </is>
      </c>
      <c r="B351" s="4" t="inlineStr">
        <is>
          <t xml:space="preserve"> </t>
        </is>
      </c>
      <c r="C351" s="4" t="inlineStr">
        <is>
          <t xml:space="preserve"> </t>
        </is>
      </c>
    </row>
    <row r="352">
      <c r="A352" s="3" t="inlineStr">
        <is>
          <t>Financing Receivable, Past Due [Line Items]</t>
        </is>
      </c>
      <c r="B352" s="4" t="inlineStr">
        <is>
          <t xml:space="preserve"> </t>
        </is>
      </c>
      <c r="C352" s="4" t="inlineStr">
        <is>
          <t xml:space="preserve"> </t>
        </is>
      </c>
    </row>
    <row r="353">
      <c r="A353" s="4" t="inlineStr">
        <is>
          <t>Loans</t>
        </is>
      </c>
      <c r="B353" s="6" t="n">
        <v>1558643</v>
      </c>
      <c r="C353" s="6" t="n">
        <v>1261306</v>
      </c>
    </row>
    <row r="354">
      <c r="A354" s="4" t="inlineStr">
        <is>
          <t>Nonaccrual</t>
        </is>
      </c>
      <c r="B354" s="6" t="n">
        <v>7284</v>
      </c>
      <c r="C354" s="6" t="n">
        <v>9546</v>
      </c>
    </row>
    <row r="355">
      <c r="A355" s="4" t="inlineStr">
        <is>
          <t>Portfolio Loans | Residential real estate | Current</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t>
        </is>
      </c>
      <c r="B357" s="6" t="n">
        <v>1550040</v>
      </c>
      <c r="C357" s="6" t="n">
        <v>1248160</v>
      </c>
    </row>
    <row r="358">
      <c r="A358" s="4" t="inlineStr">
        <is>
          <t>Portfolio Loans | Residential real estate | Accruing 30-59 Days Past Due</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t>
        </is>
      </c>
      <c r="B360" s="6" t="n">
        <v>1172</v>
      </c>
      <c r="C360" s="6" t="n">
        <v>3457</v>
      </c>
    </row>
    <row r="361">
      <c r="A361" s="4" t="inlineStr">
        <is>
          <t>Portfolio Loans | Residential real estate | Accruing 60-89 Days Past Due</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Loans</t>
        </is>
      </c>
      <c r="B363" s="6" t="n">
        <v>147</v>
      </c>
      <c r="C363" s="6" t="n">
        <v>143</v>
      </c>
    </row>
    <row r="364">
      <c r="A364" s="4" t="inlineStr">
        <is>
          <t>Portfolio Loans | Residential real estate | Accruing Greater Than 90 Days</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Loans</t>
        </is>
      </c>
      <c r="B366" s="6" t="n">
        <v>0</v>
      </c>
      <c r="C366" s="6" t="n">
        <v>0</v>
      </c>
    </row>
    <row r="367">
      <c r="A367" s="4" t="inlineStr">
        <is>
          <t>Portfolio Loans | Commercial and financial</t>
        </is>
      </c>
      <c r="B367" s="4" t="inlineStr">
        <is>
          <t xml:space="preserve"> </t>
        </is>
      </c>
      <c r="C367" s="4" t="inlineStr">
        <is>
          <t xml:space="preserve"> </t>
        </is>
      </c>
    </row>
    <row r="368">
      <c r="A368" s="3" t="inlineStr">
        <is>
          <t>Financing Receivable, Past Due [Line Items]</t>
        </is>
      </c>
      <c r="B368" s="4" t="inlineStr">
        <is>
          <t xml:space="preserve"> </t>
        </is>
      </c>
      <c r="C368" s="4" t="inlineStr">
        <is>
          <t xml:space="preserve"> </t>
        </is>
      </c>
    </row>
    <row r="369">
      <c r="A369" s="4" t="inlineStr">
        <is>
          <t>Loans</t>
        </is>
      </c>
      <c r="B369" s="6" t="n">
        <v>1151273</v>
      </c>
      <c r="C369" s="6" t="n">
        <v>968318</v>
      </c>
    </row>
    <row r="370">
      <c r="A370" s="4" t="inlineStr">
        <is>
          <t>Nonaccrual</t>
        </is>
      </c>
      <c r="B370" s="6" t="n">
        <v>7229</v>
      </c>
      <c r="C370" s="6" t="n">
        <v>3598</v>
      </c>
    </row>
    <row r="371">
      <c r="A371" s="4" t="inlineStr">
        <is>
          <t>Portfolio Loans | Commercial and financial | Current</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t>
        </is>
      </c>
      <c r="B373" s="6" t="n">
        <v>1142536</v>
      </c>
      <c r="C373" s="6" t="n">
        <v>963828</v>
      </c>
    </row>
    <row r="374">
      <c r="A374" s="4" t="inlineStr">
        <is>
          <t>Portfolio Loans | Commercial and financial | Accruing 30-59 Days Past Due</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t>
        </is>
      </c>
      <c r="B376" s="6" t="n">
        <v>1032</v>
      </c>
      <c r="C376" s="6" t="n">
        <v>851</v>
      </c>
    </row>
    <row r="377">
      <c r="A377" s="4" t="inlineStr">
        <is>
          <t>Portfolio Loans | Commercial and financial | Accruing 60-89 Days Past Due</t>
        </is>
      </c>
      <c r="B377" s="4" t="inlineStr">
        <is>
          <t xml:space="preserve"> </t>
        </is>
      </c>
      <c r="C377" s="4" t="inlineStr">
        <is>
          <t xml:space="preserve"> </t>
        </is>
      </c>
    </row>
    <row r="378">
      <c r="A378" s="3" t="inlineStr">
        <is>
          <t>Financing Receivable, Past Due [Line Items]</t>
        </is>
      </c>
      <c r="B378" s="4" t="inlineStr">
        <is>
          <t xml:space="preserve"> </t>
        </is>
      </c>
      <c r="C378" s="4" t="inlineStr">
        <is>
          <t xml:space="preserve"> </t>
        </is>
      </c>
    </row>
    <row r="379">
      <c r="A379" s="4" t="inlineStr">
        <is>
          <t>Loans</t>
        </is>
      </c>
      <c r="B379" s="6" t="n">
        <v>476</v>
      </c>
      <c r="C379" s="6" t="n">
        <v>41</v>
      </c>
    </row>
    <row r="380">
      <c r="A380" s="4" t="inlineStr">
        <is>
          <t>Portfolio Loans | Commercial and financial | Accruing Greater Than 90 Days</t>
        </is>
      </c>
      <c r="B380" s="4" t="inlineStr">
        <is>
          <t xml:space="preserve"> </t>
        </is>
      </c>
      <c r="C380" s="4" t="inlineStr">
        <is>
          <t xml:space="preserve"> </t>
        </is>
      </c>
    </row>
    <row r="381">
      <c r="A381" s="3" t="inlineStr">
        <is>
          <t>Financing Receivable, Past Due [Line Items]</t>
        </is>
      </c>
      <c r="B381" s="4" t="inlineStr">
        <is>
          <t xml:space="preserve"> </t>
        </is>
      </c>
      <c r="C381" s="4" t="inlineStr">
        <is>
          <t xml:space="preserve"> </t>
        </is>
      </c>
    </row>
    <row r="382">
      <c r="A382" s="4" t="inlineStr">
        <is>
          <t>Loans</t>
        </is>
      </c>
      <c r="B382" s="6" t="n">
        <v>0</v>
      </c>
      <c r="C382" s="6" t="n">
        <v>0</v>
      </c>
    </row>
    <row r="383">
      <c r="A383" s="4" t="inlineStr">
        <is>
          <t>Portfolio Loans | Consumer</t>
        </is>
      </c>
      <c r="B383" s="4" t="inlineStr">
        <is>
          <t xml:space="preserve"> </t>
        </is>
      </c>
      <c r="C383" s="4" t="inlineStr">
        <is>
          <t xml:space="preserve"> </t>
        </is>
      </c>
    </row>
    <row r="384">
      <c r="A384" s="3" t="inlineStr">
        <is>
          <t>Financing Receivable, Past Due [Line Items]</t>
        </is>
      </c>
      <c r="B384" s="4" t="inlineStr">
        <is>
          <t xml:space="preserve"> </t>
        </is>
      </c>
      <c r="C384" s="4" t="inlineStr">
        <is>
          <t xml:space="preserve"> </t>
        </is>
      </c>
    </row>
    <row r="385">
      <c r="A385" s="4" t="inlineStr">
        <is>
          <t>Loans</t>
        </is>
      </c>
      <c r="B385" s="6" t="n">
        <v>177338</v>
      </c>
      <c r="C385" s="6" t="n">
        <v>169507</v>
      </c>
    </row>
    <row r="386">
      <c r="A386" s="4" t="inlineStr">
        <is>
          <t>Nonaccrual</t>
        </is>
      </c>
      <c r="B386" s="6" t="n">
        <v>91</v>
      </c>
      <c r="C386" s="6" t="n">
        <v>113</v>
      </c>
    </row>
    <row r="387">
      <c r="A387" s="4" t="inlineStr">
        <is>
          <t>Portfolio Loans | Consumer | Current</t>
        </is>
      </c>
      <c r="B387" s="4" t="inlineStr">
        <is>
          <t xml:space="preserve"> </t>
        </is>
      </c>
      <c r="C387" s="4" t="inlineStr">
        <is>
          <t xml:space="preserve"> </t>
        </is>
      </c>
    </row>
    <row r="388">
      <c r="A388" s="3" t="inlineStr">
        <is>
          <t>Financing Receivable, Past Due [Line Items]</t>
        </is>
      </c>
      <c r="B388" s="4" t="inlineStr">
        <is>
          <t xml:space="preserve"> </t>
        </is>
      </c>
      <c r="C388" s="4" t="inlineStr">
        <is>
          <t xml:space="preserve"> </t>
        </is>
      </c>
    </row>
    <row r="389">
      <c r="A389" s="4" t="inlineStr">
        <is>
          <t>Loans</t>
        </is>
      </c>
      <c r="B389" s="6" t="n">
        <v>176444</v>
      </c>
      <c r="C389" s="6" t="n">
        <v>168791</v>
      </c>
    </row>
    <row r="390">
      <c r="A390" s="4" t="inlineStr">
        <is>
          <t>Portfolio Loans | Consumer | Accruing 30-59 Days Past Due</t>
        </is>
      </c>
      <c r="B390" s="4" t="inlineStr">
        <is>
          <t xml:space="preserve"> </t>
        </is>
      </c>
      <c r="C390" s="4" t="inlineStr">
        <is>
          <t xml:space="preserve"> </t>
        </is>
      </c>
    </row>
    <row r="391">
      <c r="A391" s="3" t="inlineStr">
        <is>
          <t>Financing Receivable, Past Due [Line Items]</t>
        </is>
      </c>
      <c r="B391" s="4" t="inlineStr">
        <is>
          <t xml:space="preserve"> </t>
        </is>
      </c>
      <c r="C391" s="4" t="inlineStr">
        <is>
          <t xml:space="preserve"> </t>
        </is>
      </c>
    </row>
    <row r="392">
      <c r="A392" s="4" t="inlineStr">
        <is>
          <t>Loans</t>
        </is>
      </c>
      <c r="B392" s="6" t="n">
        <v>550</v>
      </c>
      <c r="C392" s="6" t="n">
        <v>565</v>
      </c>
    </row>
    <row r="393">
      <c r="A393" s="4" t="inlineStr">
        <is>
          <t>Portfolio Loans | Consumer | Accruing 60-89 Days Past Due</t>
        </is>
      </c>
      <c r="B393" s="4" t="inlineStr">
        <is>
          <t xml:space="preserve"> </t>
        </is>
      </c>
      <c r="C393" s="4" t="inlineStr">
        <is>
          <t xml:space="preserve"> </t>
        </is>
      </c>
    </row>
    <row r="394">
      <c r="A394" s="3" t="inlineStr">
        <is>
          <t>Financing Receivable, Past Due [Line Items]</t>
        </is>
      </c>
      <c r="B394" s="4" t="inlineStr">
        <is>
          <t xml:space="preserve"> </t>
        </is>
      </c>
      <c r="C394" s="4" t="inlineStr">
        <is>
          <t xml:space="preserve"> </t>
        </is>
      </c>
    </row>
    <row r="395">
      <c r="A395" s="4" t="inlineStr">
        <is>
          <t>Loans</t>
        </is>
      </c>
      <c r="B395" s="6" t="n">
        <v>252</v>
      </c>
      <c r="C395" s="6" t="n">
        <v>23</v>
      </c>
    </row>
    <row r="396">
      <c r="A396" s="4" t="inlineStr">
        <is>
          <t>Portfolio Loans | Consumer | Accruing Greater Than 90 Days</t>
        </is>
      </c>
      <c r="B396" s="4" t="inlineStr">
        <is>
          <t xml:space="preserve"> </t>
        </is>
      </c>
      <c r="C396" s="4" t="inlineStr">
        <is>
          <t xml:space="preserve"> </t>
        </is>
      </c>
    </row>
    <row r="397">
      <c r="A397" s="3" t="inlineStr">
        <is>
          <t>Financing Receivable, Past Due [Line Items]</t>
        </is>
      </c>
      <c r="B397" s="4" t="inlineStr">
        <is>
          <t xml:space="preserve"> </t>
        </is>
      </c>
      <c r="C397" s="4" t="inlineStr">
        <is>
          <t xml:space="preserve"> </t>
        </is>
      </c>
    </row>
    <row r="398">
      <c r="A398" s="4" t="inlineStr">
        <is>
          <t>Loans</t>
        </is>
      </c>
      <c r="B398" s="6" t="n">
        <v>1</v>
      </c>
      <c r="C398" s="6" t="n">
        <v>15</v>
      </c>
    </row>
    <row r="399">
      <c r="A399" s="4" t="inlineStr">
        <is>
          <t>Portfolio Loans | Paycheck Protection Program</t>
        </is>
      </c>
      <c r="B399" s="4" t="inlineStr">
        <is>
          <t xml:space="preserve"> </t>
        </is>
      </c>
      <c r="C399" s="4" t="inlineStr">
        <is>
          <t xml:space="preserve"> </t>
        </is>
      </c>
    </row>
    <row r="400">
      <c r="A400" s="3" t="inlineStr">
        <is>
          <t>Financing Receivable, Past Due [Line Items]</t>
        </is>
      </c>
      <c r="B400" s="4" t="inlineStr">
        <is>
          <t xml:space="preserve"> </t>
        </is>
      </c>
      <c r="C400" s="4" t="inlineStr">
        <is>
          <t xml:space="preserve"> </t>
        </is>
      </c>
    </row>
    <row r="401">
      <c r="A401" s="4" t="inlineStr">
        <is>
          <t>Loans</t>
        </is>
      </c>
      <c r="B401" s="6" t="n">
        <v>1474</v>
      </c>
      <c r="C401" s="6" t="n">
        <v>69503</v>
      </c>
    </row>
    <row r="402">
      <c r="A402" s="4" t="inlineStr">
        <is>
          <t>Nonaccrual</t>
        </is>
      </c>
      <c r="B402" s="6" t="n">
        <v>0</v>
      </c>
      <c r="C402" s="6" t="n">
        <v>0</v>
      </c>
    </row>
    <row r="403">
      <c r="A403" s="4" t="inlineStr">
        <is>
          <t>Portfolio Loans | Paycheck Protection Program | Current</t>
        </is>
      </c>
      <c r="B403" s="4" t="inlineStr">
        <is>
          <t xml:space="preserve"> </t>
        </is>
      </c>
      <c r="C403" s="4" t="inlineStr">
        <is>
          <t xml:space="preserve"> </t>
        </is>
      </c>
    </row>
    <row r="404">
      <c r="A404" s="3" t="inlineStr">
        <is>
          <t>Financing Receivable, Past Due [Line Items]</t>
        </is>
      </c>
      <c r="B404" s="4" t="inlineStr">
        <is>
          <t xml:space="preserve"> </t>
        </is>
      </c>
      <c r="C404" s="4" t="inlineStr">
        <is>
          <t xml:space="preserve"> </t>
        </is>
      </c>
    </row>
    <row r="405">
      <c r="A405" s="4" t="inlineStr">
        <is>
          <t>Loans</t>
        </is>
      </c>
      <c r="B405" s="6" t="n">
        <v>1099</v>
      </c>
      <c r="C405" s="6" t="n">
        <v>69434</v>
      </c>
    </row>
    <row r="406">
      <c r="A406" s="4" t="inlineStr">
        <is>
          <t>Portfolio Loans | Paycheck Protection Program | Accruing 30-59 Days Past Due</t>
        </is>
      </c>
      <c r="B406" s="4" t="inlineStr">
        <is>
          <t xml:space="preserve"> </t>
        </is>
      </c>
      <c r="C406" s="4" t="inlineStr">
        <is>
          <t xml:space="preserve"> </t>
        </is>
      </c>
    </row>
    <row r="407">
      <c r="A407" s="3" t="inlineStr">
        <is>
          <t>Financing Receivable, Past Due [Line Items]</t>
        </is>
      </c>
      <c r="B407" s="4" t="inlineStr">
        <is>
          <t xml:space="preserve"> </t>
        </is>
      </c>
      <c r="C407" s="4" t="inlineStr">
        <is>
          <t xml:space="preserve"> </t>
        </is>
      </c>
    </row>
    <row r="408">
      <c r="A408" s="4" t="inlineStr">
        <is>
          <t>Loans</t>
        </is>
      </c>
      <c r="B408" s="6" t="n">
        <v>33</v>
      </c>
      <c r="C408" s="6" t="n">
        <v>0</v>
      </c>
    </row>
    <row r="409">
      <c r="A409" s="4" t="inlineStr">
        <is>
          <t>Portfolio Loans | Paycheck Protection Program | Accruing 60-89 Days Past Due</t>
        </is>
      </c>
      <c r="B409" s="4" t="inlineStr">
        <is>
          <t xml:space="preserve"> </t>
        </is>
      </c>
      <c r="C409" s="4" t="inlineStr">
        <is>
          <t xml:space="preserve"> </t>
        </is>
      </c>
    </row>
    <row r="410">
      <c r="A410" s="3" t="inlineStr">
        <is>
          <t>Financing Receivable, Past Due [Line Items]</t>
        </is>
      </c>
      <c r="B410" s="4" t="inlineStr">
        <is>
          <t xml:space="preserve"> </t>
        </is>
      </c>
      <c r="C410" s="4" t="inlineStr">
        <is>
          <t xml:space="preserve"> </t>
        </is>
      </c>
    </row>
    <row r="411">
      <c r="A411" s="4" t="inlineStr">
        <is>
          <t>Loans</t>
        </is>
      </c>
      <c r="B411" s="6" t="n">
        <v>0</v>
      </c>
      <c r="C411" s="6" t="n">
        <v>0</v>
      </c>
    </row>
    <row r="412">
      <c r="A412" s="4" t="inlineStr">
        <is>
          <t>Portfolio Loans | Paycheck Protection Program | Accruing Greater Than 90 Days</t>
        </is>
      </c>
      <c r="B412" s="4" t="inlineStr">
        <is>
          <t xml:space="preserve"> </t>
        </is>
      </c>
      <c r="C412" s="4" t="inlineStr">
        <is>
          <t xml:space="preserve"> </t>
        </is>
      </c>
    </row>
    <row r="413">
      <c r="A413" s="3" t="inlineStr">
        <is>
          <t>Financing Receivable, Past Due [Line Items]</t>
        </is>
      </c>
      <c r="B413" s="4" t="inlineStr">
        <is>
          <t xml:space="preserve"> </t>
        </is>
      </c>
      <c r="C413" s="4" t="inlineStr">
        <is>
          <t xml:space="preserve"> </t>
        </is>
      </c>
    </row>
    <row r="414">
      <c r="A414" s="4" t="inlineStr">
        <is>
          <t>Loans</t>
        </is>
      </c>
      <c r="B414" s="5" t="n">
        <v>342</v>
      </c>
      <c r="C414" s="5" t="n">
        <v>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Loan Category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 loans with no related allowance for credit losses</t>
        </is>
      </c>
      <c r="B3" s="5" t="n">
        <v>17755</v>
      </c>
      <c r="C3" s="5" t="n">
        <v>22566</v>
      </c>
    </row>
    <row r="4">
      <c r="A4" s="4" t="inlineStr">
        <is>
          <t>Nonaccrual loans with allowance for credit losses</t>
        </is>
      </c>
      <c r="B4" s="6" t="n">
        <v>11088</v>
      </c>
      <c r="C4" s="6" t="n">
        <v>8032</v>
      </c>
    </row>
    <row r="5">
      <c r="A5" s="4" t="inlineStr">
        <is>
          <t>Nonaccrual loans with no related allowance for credit losses, total loans</t>
        </is>
      </c>
      <c r="B5" s="6" t="n">
        <v>28843</v>
      </c>
      <c r="C5" s="6" t="n">
        <v>30598</v>
      </c>
    </row>
    <row r="6">
      <c r="A6" s="4" t="inlineStr">
        <is>
          <t>Nonaccrual loans, allowance for credit losses</t>
        </is>
      </c>
      <c r="B6" s="6" t="n">
        <v>2905</v>
      </c>
      <c r="C6" s="6" t="n">
        <v>3804</v>
      </c>
    </row>
    <row r="7">
      <c r="A7" s="4" t="inlineStr">
        <is>
          <t>Construction and land developmen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no related allowance for credit losses</t>
        </is>
      </c>
      <c r="B9" s="6" t="n">
        <v>615</v>
      </c>
      <c r="C9" s="6" t="n">
        <v>37</v>
      </c>
    </row>
    <row r="10">
      <c r="A10" s="4" t="inlineStr">
        <is>
          <t>Nonaccrual loans with allowance for credit losses</t>
        </is>
      </c>
      <c r="B10" s="6" t="n">
        <v>0</v>
      </c>
      <c r="C10" s="6" t="n">
        <v>222</v>
      </c>
    </row>
    <row r="11">
      <c r="A11" s="4" t="inlineStr">
        <is>
          <t>Nonaccrual loans with no related allowance for credit losses, total loans</t>
        </is>
      </c>
      <c r="B11" s="6" t="n">
        <v>615</v>
      </c>
      <c r="C11" s="6" t="n">
        <v>259</v>
      </c>
    </row>
    <row r="12">
      <c r="A12" s="4" t="inlineStr">
        <is>
          <t>Nonaccrual loans, allowance for credit losses</t>
        </is>
      </c>
      <c r="B12" s="6" t="n">
        <v>0</v>
      </c>
      <c r="C12" s="6" t="n">
        <v>92</v>
      </c>
    </row>
    <row r="13">
      <c r="A13" s="4" t="inlineStr">
        <is>
          <t>Commercial real estate - owner occupi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with no related allowance for credit losses</t>
        </is>
      </c>
      <c r="B15" s="6" t="n">
        <v>957</v>
      </c>
      <c r="C15" s="6" t="n">
        <v>2976</v>
      </c>
    </row>
    <row r="16">
      <c r="A16" s="4" t="inlineStr">
        <is>
          <t>Nonaccrual loans with allowance for credit losses</t>
        </is>
      </c>
      <c r="B16" s="6" t="n">
        <v>1641</v>
      </c>
      <c r="C16" s="6" t="n">
        <v>990</v>
      </c>
    </row>
    <row r="17">
      <c r="A17" s="4" t="inlineStr">
        <is>
          <t>Nonaccrual loans with no related allowance for credit losses, total loans</t>
        </is>
      </c>
      <c r="B17" s="6" t="n">
        <v>2597</v>
      </c>
      <c r="C17" s="6" t="n">
        <v>3966</v>
      </c>
    </row>
    <row r="18">
      <c r="A18" s="4" t="inlineStr">
        <is>
          <t>Nonaccrual loans, allowance for credit losses</t>
        </is>
      </c>
      <c r="B18" s="6" t="n">
        <v>41</v>
      </c>
      <c r="C18" s="6" t="n">
        <v>419</v>
      </c>
    </row>
    <row r="19">
      <c r="A19" s="4" t="inlineStr">
        <is>
          <t>Commercial real estate - non-owner occupied</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no related allowance for credit losses</t>
        </is>
      </c>
      <c r="B21" s="6" t="n">
        <v>3347</v>
      </c>
      <c r="C21" s="6" t="n">
        <v>4490</v>
      </c>
    </row>
    <row r="22">
      <c r="A22" s="4" t="inlineStr">
        <is>
          <t>Nonaccrual loans with allowance for credit losses</t>
        </is>
      </c>
      <c r="B22" s="6" t="n">
        <v>837</v>
      </c>
      <c r="C22" s="6" t="n">
        <v>1415</v>
      </c>
    </row>
    <row r="23">
      <c r="A23" s="4" t="inlineStr">
        <is>
          <t>Nonaccrual loans with no related allowance for credit losses, total loans</t>
        </is>
      </c>
      <c r="B23" s="6" t="n">
        <v>4184</v>
      </c>
      <c r="C23" s="6" t="n">
        <v>5905</v>
      </c>
    </row>
    <row r="24">
      <c r="A24" s="4" t="inlineStr">
        <is>
          <t>Nonaccrual loans, allowance for credit losses</t>
        </is>
      </c>
      <c r="B24" s="6" t="n">
        <v>230</v>
      </c>
      <c r="C24" s="6" t="n">
        <v>27</v>
      </c>
    </row>
    <row r="25">
      <c r="A25" s="4" t="inlineStr">
        <is>
          <t>Residential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with no related allowance for credit losses</t>
        </is>
      </c>
      <c r="B27" s="6" t="n">
        <v>8072</v>
      </c>
      <c r="C27" s="6" t="n">
        <v>12358</v>
      </c>
    </row>
    <row r="28">
      <c r="A28" s="4" t="inlineStr">
        <is>
          <t>Nonaccrual loans with allowance for credit losses</t>
        </is>
      </c>
      <c r="B28" s="6" t="n">
        <v>1036</v>
      </c>
      <c r="C28" s="6" t="n">
        <v>687</v>
      </c>
    </row>
    <row r="29">
      <c r="A29" s="4" t="inlineStr">
        <is>
          <t>Nonaccrual loans with no related allowance for credit losses, total loans</t>
        </is>
      </c>
      <c r="B29" s="6" t="n">
        <v>9109</v>
      </c>
      <c r="C29" s="6" t="n">
        <v>13045</v>
      </c>
    </row>
    <row r="30">
      <c r="A30" s="4" t="inlineStr">
        <is>
          <t>Nonaccrual loans, allowance for credit losses</t>
        </is>
      </c>
      <c r="B30" s="6" t="n">
        <v>58</v>
      </c>
      <c r="C30" s="6" t="n">
        <v>357</v>
      </c>
    </row>
    <row r="31">
      <c r="A31" s="4" t="inlineStr">
        <is>
          <t>Commercial and financial</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no related allowance for credit losses</t>
        </is>
      </c>
      <c r="B33" s="6" t="n">
        <v>4724</v>
      </c>
      <c r="C33" s="6" t="n">
        <v>2676</v>
      </c>
    </row>
    <row r="34">
      <c r="A34" s="4" t="inlineStr">
        <is>
          <t>Nonaccrual loans with allowance for credit losses</t>
        </is>
      </c>
      <c r="B34" s="6" t="n">
        <v>6891</v>
      </c>
      <c r="C34" s="6" t="n">
        <v>4193</v>
      </c>
    </row>
    <row r="35">
      <c r="A35" s="4" t="inlineStr">
        <is>
          <t>Nonaccrual loans with no related allowance for credit losses, total loans</t>
        </is>
      </c>
      <c r="B35" s="6" t="n">
        <v>11615</v>
      </c>
      <c r="C35" s="6" t="n">
        <v>6869</v>
      </c>
    </row>
    <row r="36">
      <c r="A36" s="4" t="inlineStr">
        <is>
          <t>Nonaccrual loans, allowance for credit losses</t>
        </is>
      </c>
      <c r="B36" s="6" t="n">
        <v>2319</v>
      </c>
      <c r="C36" s="6" t="n">
        <v>2384</v>
      </c>
    </row>
    <row r="37">
      <c r="A37" s="4" t="inlineStr">
        <is>
          <t>Consum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with no related allowance for credit losses</t>
        </is>
      </c>
      <c r="B39" s="6" t="n">
        <v>40</v>
      </c>
      <c r="C39" s="6" t="n">
        <v>29</v>
      </c>
    </row>
    <row r="40">
      <c r="A40" s="4" t="inlineStr">
        <is>
          <t>Nonaccrual loans with allowance for credit losses</t>
        </is>
      </c>
      <c r="B40" s="6" t="n">
        <v>683</v>
      </c>
      <c r="C40" s="6" t="n">
        <v>525</v>
      </c>
    </row>
    <row r="41">
      <c r="A41" s="4" t="inlineStr">
        <is>
          <t>Nonaccrual loans with no related allowance for credit losses, total loans</t>
        </is>
      </c>
      <c r="B41" s="6" t="n">
        <v>723</v>
      </c>
      <c r="C41" s="6" t="n">
        <v>554</v>
      </c>
    </row>
    <row r="42">
      <c r="A42" s="4" t="inlineStr">
        <is>
          <t>Nonaccrual loans, allowance for credit losses</t>
        </is>
      </c>
      <c r="B42" s="5" t="n">
        <v>257</v>
      </c>
      <c r="C42" s="5" t="n">
        <v>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collateral dependent loans</t>
        </is>
      </c>
      <c r="B3" s="5" t="n">
        <v>26697</v>
      </c>
      <c r="C3" s="5" t="n">
        <v>35716</v>
      </c>
    </row>
    <row r="4">
      <c r="A4" s="4" t="inlineStr">
        <is>
          <t>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collateral dependent loans</t>
        </is>
      </c>
      <c r="B6" s="6" t="n">
        <v>59</v>
      </c>
      <c r="C6" s="6" t="n">
        <v>271</v>
      </c>
    </row>
    <row r="7">
      <c r="A7" s="4" t="inlineStr">
        <is>
          <t>Commercial real estate - owner occupied</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collateral dependent loans</t>
        </is>
      </c>
      <c r="B9" s="6" t="n">
        <v>2733</v>
      </c>
      <c r="C9" s="6" t="n">
        <v>4706</v>
      </c>
    </row>
    <row r="10">
      <c r="A10" s="4" t="inlineStr">
        <is>
          <t>Commercial real estate - non-owner occupie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collateral dependent loans</t>
        </is>
      </c>
      <c r="B12" s="6" t="n">
        <v>1698</v>
      </c>
      <c r="C12" s="6" t="n">
        <v>4923</v>
      </c>
    </row>
    <row r="13">
      <c r="A13" s="4" t="inlineStr">
        <is>
          <t>Residential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collateral dependent loans</t>
        </is>
      </c>
      <c r="B15" s="6" t="n">
        <v>11333</v>
      </c>
      <c r="C15" s="6" t="n">
        <v>16334</v>
      </c>
    </row>
    <row r="16">
      <c r="A16" s="4" t="inlineStr">
        <is>
          <t>Commercial and financ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collateral dependent loans</t>
        </is>
      </c>
      <c r="B18" s="6" t="n">
        <v>10448</v>
      </c>
      <c r="C18" s="6" t="n">
        <v>8741</v>
      </c>
    </row>
    <row r="19">
      <c r="A19" s="4" t="inlineStr">
        <is>
          <t>Consum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collateral dependent loans</t>
        </is>
      </c>
      <c r="B21" s="5" t="n">
        <v>426</v>
      </c>
      <c r="C21" s="5" t="n">
        <v>7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ies of Loans by Class of Loan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fiscal year</t>
        </is>
      </c>
      <c r="B3" s="5" t="n">
        <v>1771386</v>
      </c>
      <c r="C3" s="5" t="n">
        <v>1563032</v>
      </c>
    </row>
    <row r="4">
      <c r="A4" s="4" t="inlineStr">
        <is>
          <t>One year prior to current fiscal year</t>
        </is>
      </c>
      <c r="B4" s="6" t="n">
        <v>1972420</v>
      </c>
      <c r="C4" s="6" t="n">
        <v>745584</v>
      </c>
    </row>
    <row r="5">
      <c r="A5" s="4" t="inlineStr">
        <is>
          <t>Two years prior to current fiscal year</t>
        </is>
      </c>
      <c r="B5" s="6" t="n">
        <v>752699</v>
      </c>
      <c r="C5" s="6" t="n">
        <v>751942</v>
      </c>
    </row>
    <row r="6">
      <c r="A6" s="4" t="inlineStr">
        <is>
          <t>Three years prior to current fiscal year</t>
        </is>
      </c>
      <c r="B6" s="6" t="n">
        <v>749534</v>
      </c>
      <c r="C6" s="6" t="n">
        <v>581648</v>
      </c>
    </row>
    <row r="7">
      <c r="A7" s="4" t="inlineStr">
        <is>
          <t>Four years prior to current fiscal year</t>
        </is>
      </c>
      <c r="B7" s="6" t="n">
        <v>545447</v>
      </c>
      <c r="C7" s="6" t="n">
        <v>423022</v>
      </c>
    </row>
    <row r="8">
      <c r="A8" s="4" t="inlineStr">
        <is>
          <t>Prior</t>
        </is>
      </c>
      <c r="B8" s="6" t="n">
        <v>1469313</v>
      </c>
      <c r="C8" s="6" t="n">
        <v>1181217</v>
      </c>
    </row>
    <row r="9">
      <c r="A9" s="4" t="inlineStr">
        <is>
          <t>Revolving</t>
        </is>
      </c>
      <c r="B9" s="6" t="n">
        <v>883925</v>
      </c>
      <c r="C9" s="6" t="n">
        <v>678584</v>
      </c>
    </row>
    <row r="10">
      <c r="A10" s="4" t="inlineStr">
        <is>
          <t>Total</t>
        </is>
      </c>
      <c r="B10" s="6" t="n">
        <v>8144724</v>
      </c>
      <c r="C10" s="6" t="n">
        <v>5925029</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urrent fiscal year</t>
        </is>
      </c>
      <c r="B13" s="6" t="n">
        <v>1754920</v>
      </c>
      <c r="C13" s="6" t="n">
        <v>1562502</v>
      </c>
    </row>
    <row r="14">
      <c r="A14" s="4" t="inlineStr">
        <is>
          <t>One year prior to current fiscal year</t>
        </is>
      </c>
      <c r="B14" s="6" t="n">
        <v>1945692</v>
      </c>
      <c r="C14" s="6" t="n">
        <v>716570</v>
      </c>
    </row>
    <row r="15">
      <c r="A15" s="4" t="inlineStr">
        <is>
          <t>Two years prior to current fiscal year</t>
        </is>
      </c>
      <c r="B15" s="6" t="n">
        <v>722206</v>
      </c>
      <c r="C15" s="6" t="n">
        <v>729697</v>
      </c>
    </row>
    <row r="16">
      <c r="A16" s="4" t="inlineStr">
        <is>
          <t>Three years prior to current fiscal year</t>
        </is>
      </c>
      <c r="B16" s="6" t="n">
        <v>724493</v>
      </c>
      <c r="C16" s="6" t="n">
        <v>549567</v>
      </c>
    </row>
    <row r="17">
      <c r="A17" s="4" t="inlineStr">
        <is>
          <t>Four years prior to current fiscal year</t>
        </is>
      </c>
      <c r="B17" s="6" t="n">
        <v>529942</v>
      </c>
      <c r="C17" s="6" t="n">
        <v>408614</v>
      </c>
    </row>
    <row r="18">
      <c r="A18" s="4" t="inlineStr">
        <is>
          <t>Prior</t>
        </is>
      </c>
      <c r="B18" s="6" t="n">
        <v>1430636</v>
      </c>
      <c r="C18" s="6" t="n">
        <v>1125909</v>
      </c>
    </row>
    <row r="19">
      <c r="A19" s="4" t="inlineStr">
        <is>
          <t>Revolving</t>
        </is>
      </c>
      <c r="B19" s="6" t="n">
        <v>864846</v>
      </c>
      <c r="C19" s="6" t="n">
        <v>672256</v>
      </c>
    </row>
    <row r="20">
      <c r="A20" s="4" t="inlineStr">
        <is>
          <t>Total</t>
        </is>
      </c>
      <c r="B20" s="6" t="n">
        <v>7972735</v>
      </c>
      <c r="C20" s="6" t="n">
        <v>5765115</v>
      </c>
    </row>
    <row r="21">
      <c r="A21" s="4" t="inlineStr">
        <is>
          <t>Special Mention</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6" t="n">
        <v>16461</v>
      </c>
      <c r="C23" s="6" t="n">
        <v>530</v>
      </c>
    </row>
    <row r="24">
      <c r="A24" s="4" t="inlineStr">
        <is>
          <t>One year prior to current fiscal year</t>
        </is>
      </c>
      <c r="B24" s="6" t="n">
        <v>17132</v>
      </c>
      <c r="C24" s="6" t="n">
        <v>22138</v>
      </c>
    </row>
    <row r="25">
      <c r="A25" s="4" t="inlineStr">
        <is>
          <t>Two years prior to current fiscal year</t>
        </is>
      </c>
      <c r="B25" s="6" t="n">
        <v>3254</v>
      </c>
      <c r="C25" s="6" t="n">
        <v>6645</v>
      </c>
    </row>
    <row r="26">
      <c r="A26" s="4" t="inlineStr">
        <is>
          <t>Three years prior to current fiscal year</t>
        </is>
      </c>
      <c r="B26" s="6" t="n">
        <v>13718</v>
      </c>
      <c r="C26" s="6" t="n">
        <v>993</v>
      </c>
    </row>
    <row r="27">
      <c r="A27" s="4" t="inlineStr">
        <is>
          <t>Four years prior to current fiscal year</t>
        </is>
      </c>
      <c r="B27" s="6" t="n">
        <v>2770</v>
      </c>
      <c r="C27" s="6" t="n">
        <v>925</v>
      </c>
    </row>
    <row r="28">
      <c r="A28" s="4" t="inlineStr">
        <is>
          <t>Prior</t>
        </is>
      </c>
      <c r="B28" s="6" t="n">
        <v>8506</v>
      </c>
      <c r="C28" s="6" t="n">
        <v>18430</v>
      </c>
    </row>
    <row r="29">
      <c r="A29" s="4" t="inlineStr">
        <is>
          <t>Revolving</t>
        </is>
      </c>
      <c r="B29" s="6" t="n">
        <v>3927</v>
      </c>
      <c r="C29" s="6" t="n">
        <v>2607</v>
      </c>
    </row>
    <row r="30">
      <c r="A30" s="4" t="inlineStr">
        <is>
          <t>Total</t>
        </is>
      </c>
      <c r="B30" s="6" t="n">
        <v>65768</v>
      </c>
      <c r="C30" s="6" t="n">
        <v>52268</v>
      </c>
    </row>
    <row r="31">
      <c r="A31" s="4" t="inlineStr">
        <is>
          <t>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fiscal year</t>
        </is>
      </c>
      <c r="B33" s="6" t="n">
        <v>0</v>
      </c>
      <c r="C33" s="6" t="n">
        <v>0</v>
      </c>
    </row>
    <row r="34">
      <c r="A34" s="4" t="inlineStr">
        <is>
          <t>One year prior to current fiscal year</t>
        </is>
      </c>
      <c r="B34" s="6" t="n">
        <v>9486</v>
      </c>
      <c r="C34" s="6" t="n">
        <v>5487</v>
      </c>
    </row>
    <row r="35">
      <c r="A35" s="4" t="inlineStr">
        <is>
          <t>Two years prior to current fiscal year</t>
        </is>
      </c>
      <c r="B35" s="6" t="n">
        <v>20935</v>
      </c>
      <c r="C35" s="6" t="n">
        <v>5632</v>
      </c>
    </row>
    <row r="36">
      <c r="A36" s="4" t="inlineStr">
        <is>
          <t>Three years prior to current fiscal year</t>
        </is>
      </c>
      <c r="B36" s="6" t="n">
        <v>8929</v>
      </c>
      <c r="C36" s="6" t="n">
        <v>26800</v>
      </c>
    </row>
    <row r="37">
      <c r="A37" s="4" t="inlineStr">
        <is>
          <t>Four years prior to current fiscal year</t>
        </is>
      </c>
      <c r="B37" s="6" t="n">
        <v>8650</v>
      </c>
      <c r="C37" s="6" t="n">
        <v>6701</v>
      </c>
    </row>
    <row r="38">
      <c r="A38" s="4" t="inlineStr">
        <is>
          <t>Prior</t>
        </is>
      </c>
      <c r="B38" s="6" t="n">
        <v>14073</v>
      </c>
      <c r="C38" s="6" t="n">
        <v>22515</v>
      </c>
    </row>
    <row r="39">
      <c r="A39" s="4" t="inlineStr">
        <is>
          <t>Revolving</t>
        </is>
      </c>
      <c r="B39" s="6" t="n">
        <v>13199</v>
      </c>
      <c r="C39" s="6" t="n">
        <v>648</v>
      </c>
    </row>
    <row r="40">
      <c r="A40" s="4" t="inlineStr">
        <is>
          <t>Total</t>
        </is>
      </c>
      <c r="B40" s="6" t="n">
        <v>75272</v>
      </c>
      <c r="C40" s="6" t="n">
        <v>67783</v>
      </c>
    </row>
    <row r="41">
      <c r="A41" s="4" t="inlineStr">
        <is>
          <t>Substandard Impaire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6" t="n">
        <v>5</v>
      </c>
      <c r="C43" s="6" t="n">
        <v>0</v>
      </c>
    </row>
    <row r="44">
      <c r="A44" s="4" t="inlineStr">
        <is>
          <t>One year prior to current fiscal year</t>
        </is>
      </c>
      <c r="B44" s="6" t="n">
        <v>110</v>
      </c>
      <c r="C44" s="6" t="n">
        <v>5460</v>
      </c>
    </row>
    <row r="45">
      <c r="A45" s="4" t="inlineStr">
        <is>
          <t>Two years prior to current fiscal year</t>
        </is>
      </c>
      <c r="B45" s="6" t="n">
        <v>6304</v>
      </c>
      <c r="C45" s="6" t="n">
        <v>9968</v>
      </c>
    </row>
    <row r="46">
      <c r="A46" s="4" t="inlineStr">
        <is>
          <t>Three years prior to current fiscal year</t>
        </is>
      </c>
      <c r="B46" s="6" t="n">
        <v>2394</v>
      </c>
      <c r="C46" s="6" t="n">
        <v>4288</v>
      </c>
    </row>
    <row r="47">
      <c r="A47" s="4" t="inlineStr">
        <is>
          <t>Four years prior to current fiscal year</t>
        </is>
      </c>
      <c r="B47" s="6" t="n">
        <v>4085</v>
      </c>
      <c r="C47" s="6" t="n">
        <v>6782</v>
      </c>
    </row>
    <row r="48">
      <c r="A48" s="4" t="inlineStr">
        <is>
          <t>Prior</t>
        </is>
      </c>
      <c r="B48" s="6" t="n">
        <v>16098</v>
      </c>
      <c r="C48" s="6" t="n">
        <v>14363</v>
      </c>
    </row>
    <row r="49">
      <c r="A49" s="4" t="inlineStr">
        <is>
          <t>Revolving</t>
        </is>
      </c>
      <c r="B49" s="6" t="n">
        <v>1953</v>
      </c>
      <c r="C49" s="6" t="n">
        <v>3073</v>
      </c>
    </row>
    <row r="50">
      <c r="A50" s="4" t="inlineStr">
        <is>
          <t>Total</t>
        </is>
      </c>
      <c r="B50" s="6" t="n">
        <v>30949</v>
      </c>
      <c r="C50" s="6" t="n">
        <v>43934</v>
      </c>
    </row>
    <row r="51">
      <c r="A51" s="4" t="inlineStr">
        <is>
          <t>Doubtfu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Current fiscal year</t>
        </is>
      </c>
      <c r="B53" s="6" t="n">
        <v>0</v>
      </c>
      <c r="C53" s="6" t="n">
        <v>0</v>
      </c>
    </row>
    <row r="54">
      <c r="A54" s="4" t="inlineStr">
        <is>
          <t>One year prior to current fiscal year</t>
        </is>
      </c>
      <c r="B54" s="6" t="n">
        <v>0</v>
      </c>
      <c r="C54" s="6" t="n">
        <v>0</v>
      </c>
    </row>
    <row r="55">
      <c r="A55" s="4" t="inlineStr">
        <is>
          <t>Two years prior to current fiscal year</t>
        </is>
      </c>
      <c r="B55" s="6" t="n">
        <v>0</v>
      </c>
      <c r="C55" s="6" t="n">
        <v>0</v>
      </c>
    </row>
    <row r="56">
      <c r="A56" s="4" t="inlineStr">
        <is>
          <t>Three years prior to current fiscal year</t>
        </is>
      </c>
      <c r="B56" s="6" t="n">
        <v>0</v>
      </c>
      <c r="C56" s="6" t="n">
        <v>0</v>
      </c>
    </row>
    <row r="57">
      <c r="A57" s="4" t="inlineStr">
        <is>
          <t>Four years prior to current fiscal year</t>
        </is>
      </c>
      <c r="B57" s="6" t="n">
        <v>0</v>
      </c>
      <c r="C57" s="6" t="n">
        <v>0</v>
      </c>
    </row>
    <row r="58">
      <c r="A58" s="4" t="inlineStr">
        <is>
          <t>Prior</t>
        </is>
      </c>
      <c r="B58" s="6" t="n">
        <v>0</v>
      </c>
      <c r="C58" s="6" t="n">
        <v>0</v>
      </c>
    </row>
    <row r="59">
      <c r="A59" s="4" t="inlineStr">
        <is>
          <t>Revolving</t>
        </is>
      </c>
      <c r="B59" s="6" t="n">
        <v>0</v>
      </c>
      <c r="C59" s="6" t="n">
        <v>0</v>
      </c>
    </row>
    <row r="60">
      <c r="A60" s="4" t="inlineStr">
        <is>
          <t>Total</t>
        </is>
      </c>
      <c r="B60" s="6" t="n">
        <v>0</v>
      </c>
      <c r="C60" s="6" t="n">
        <v>0</v>
      </c>
    </row>
    <row r="61">
      <c r="A61" s="4" t="inlineStr">
        <is>
          <t>Construction and land developmen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urrent fiscal year</t>
        </is>
      </c>
      <c r="B63" s="6" t="n">
        <v>237727</v>
      </c>
      <c r="C63" s="6" t="n">
        <v>94318</v>
      </c>
    </row>
    <row r="64">
      <c r="A64" s="4" t="inlineStr">
        <is>
          <t>One year prior to current fiscal year</t>
        </is>
      </c>
      <c r="B64" s="6" t="n">
        <v>219469</v>
      </c>
      <c r="C64" s="6" t="n">
        <v>23860</v>
      </c>
    </row>
    <row r="65">
      <c r="A65" s="4" t="inlineStr">
        <is>
          <t>Two years prior to current fiscal year</t>
        </is>
      </c>
      <c r="B65" s="6" t="n">
        <v>18239</v>
      </c>
      <c r="C65" s="6" t="n">
        <v>38058</v>
      </c>
    </row>
    <row r="66">
      <c r="A66" s="4" t="inlineStr">
        <is>
          <t>Three years prior to current fiscal year</t>
        </is>
      </c>
      <c r="B66" s="6" t="n">
        <v>27753</v>
      </c>
      <c r="C66" s="6" t="n">
        <v>25729</v>
      </c>
    </row>
    <row r="67">
      <c r="A67" s="4" t="inlineStr">
        <is>
          <t>Four years prior to current fiscal year</t>
        </is>
      </c>
      <c r="B67" s="6" t="n">
        <v>13742</v>
      </c>
      <c r="C67" s="6" t="n">
        <v>3995</v>
      </c>
    </row>
    <row r="68">
      <c r="A68" s="4" t="inlineStr">
        <is>
          <t>Prior</t>
        </is>
      </c>
      <c r="B68" s="6" t="n">
        <v>19427</v>
      </c>
      <c r="C68" s="6" t="n">
        <v>15515</v>
      </c>
    </row>
    <row r="69">
      <c r="A69" s="4" t="inlineStr">
        <is>
          <t>Revolving</t>
        </is>
      </c>
      <c r="B69" s="6" t="n">
        <v>50975</v>
      </c>
      <c r="C69" s="6" t="n">
        <v>29349</v>
      </c>
    </row>
    <row r="70">
      <c r="A70" s="4" t="inlineStr">
        <is>
          <t>Total</t>
        </is>
      </c>
      <c r="B70" s="6" t="n">
        <v>587332</v>
      </c>
      <c r="C70" s="6" t="n">
        <v>230824</v>
      </c>
    </row>
    <row r="71">
      <c r="A71" s="4" t="inlineStr">
        <is>
          <t>Construction and land development | Pas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6" t="n">
        <v>223204</v>
      </c>
      <c r="C73" s="6" t="n">
        <v>94318</v>
      </c>
    </row>
    <row r="74">
      <c r="A74" s="4" t="inlineStr">
        <is>
          <t>One year prior to current fiscal year</t>
        </is>
      </c>
      <c r="B74" s="6" t="n">
        <v>209738</v>
      </c>
      <c r="C74" s="6" t="n">
        <v>23860</v>
      </c>
    </row>
    <row r="75">
      <c r="A75" s="4" t="inlineStr">
        <is>
          <t>Two years prior to current fiscal year</t>
        </is>
      </c>
      <c r="B75" s="6" t="n">
        <v>18239</v>
      </c>
      <c r="C75" s="6" t="n">
        <v>38058</v>
      </c>
    </row>
    <row r="76">
      <c r="A76" s="4" t="inlineStr">
        <is>
          <t>Three years prior to current fiscal year</t>
        </is>
      </c>
      <c r="B76" s="6" t="n">
        <v>24600</v>
      </c>
      <c r="C76" s="6" t="n">
        <v>25507</v>
      </c>
    </row>
    <row r="77">
      <c r="A77" s="4" t="inlineStr">
        <is>
          <t>Four years prior to current fiscal year</t>
        </is>
      </c>
      <c r="B77" s="6" t="n">
        <v>12783</v>
      </c>
      <c r="C77" s="6" t="n">
        <v>3995</v>
      </c>
    </row>
    <row r="78">
      <c r="A78" s="4" t="inlineStr">
        <is>
          <t>Prior</t>
        </is>
      </c>
      <c r="B78" s="6" t="n">
        <v>19022</v>
      </c>
      <c r="C78" s="6" t="n">
        <v>15466</v>
      </c>
    </row>
    <row r="79">
      <c r="A79" s="4" t="inlineStr">
        <is>
          <t>Revolving</t>
        </is>
      </c>
      <c r="B79" s="6" t="n">
        <v>50960</v>
      </c>
      <c r="C79" s="6" t="n">
        <v>29349</v>
      </c>
    </row>
    <row r="80">
      <c r="A80" s="4" t="inlineStr">
        <is>
          <t>Total</t>
        </is>
      </c>
      <c r="B80" s="6" t="n">
        <v>558546</v>
      </c>
      <c r="C80" s="6" t="n">
        <v>230553</v>
      </c>
    </row>
    <row r="81">
      <c r="A81" s="4" t="inlineStr">
        <is>
          <t>Construction and land development | Special Mention</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urrent fiscal year</t>
        </is>
      </c>
      <c r="B83" s="6" t="n">
        <v>14523</v>
      </c>
      <c r="C83" s="6" t="n">
        <v>0</v>
      </c>
    </row>
    <row r="84">
      <c r="A84" s="4" t="inlineStr">
        <is>
          <t>One year prior to current fiscal year</t>
        </is>
      </c>
      <c r="B84" s="6" t="n">
        <v>452</v>
      </c>
      <c r="C84" s="6" t="n">
        <v>0</v>
      </c>
    </row>
    <row r="85">
      <c r="A85" s="4" t="inlineStr">
        <is>
          <t>Two years prior to current fiscal year</t>
        </is>
      </c>
      <c r="B85" s="6" t="n">
        <v>0</v>
      </c>
      <c r="C85" s="6" t="n">
        <v>0</v>
      </c>
    </row>
    <row r="86">
      <c r="A86" s="4" t="inlineStr">
        <is>
          <t>Three years prior to current fiscal year</t>
        </is>
      </c>
      <c r="B86" s="6" t="n">
        <v>3153</v>
      </c>
      <c r="C86" s="6" t="n">
        <v>0</v>
      </c>
    </row>
    <row r="87">
      <c r="A87" s="4" t="inlineStr">
        <is>
          <t>Four years prior to current fiscal year</t>
        </is>
      </c>
      <c r="B87" s="6" t="n">
        <v>0</v>
      </c>
      <c r="C87" s="6" t="n">
        <v>0</v>
      </c>
    </row>
    <row r="88">
      <c r="A88" s="4" t="inlineStr">
        <is>
          <t>Prior</t>
        </is>
      </c>
      <c r="B88" s="6" t="n">
        <v>0</v>
      </c>
      <c r="C88" s="6" t="n">
        <v>0</v>
      </c>
    </row>
    <row r="89">
      <c r="A89" s="4" t="inlineStr">
        <is>
          <t>Revolving</t>
        </is>
      </c>
      <c r="B89" s="6" t="n">
        <v>15</v>
      </c>
      <c r="C89" s="6" t="n">
        <v>0</v>
      </c>
    </row>
    <row r="90">
      <c r="A90" s="4" t="inlineStr">
        <is>
          <t>Total</t>
        </is>
      </c>
      <c r="B90" s="6" t="n">
        <v>18143</v>
      </c>
      <c r="C90" s="6" t="n">
        <v>0</v>
      </c>
    </row>
    <row r="91">
      <c r="A91" s="4" t="inlineStr">
        <is>
          <t>Construction and land development | Substandar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fiscal year</t>
        </is>
      </c>
      <c r="B93" s="6" t="n">
        <v>0</v>
      </c>
      <c r="C93" s="6" t="n">
        <v>0</v>
      </c>
    </row>
    <row r="94">
      <c r="A94" s="4" t="inlineStr">
        <is>
          <t>One year prior to current fiscal year</t>
        </is>
      </c>
      <c r="B94" s="6" t="n">
        <v>9227</v>
      </c>
      <c r="C94" s="6" t="n">
        <v>0</v>
      </c>
    </row>
    <row r="95">
      <c r="A95" s="4" t="inlineStr">
        <is>
          <t>Two years prior to current fiscal year</t>
        </is>
      </c>
      <c r="B95" s="6" t="n">
        <v>0</v>
      </c>
      <c r="C95" s="6" t="n">
        <v>0</v>
      </c>
    </row>
    <row r="96">
      <c r="A96" s="4" t="inlineStr">
        <is>
          <t>Three years prior to current fiscal year</t>
        </is>
      </c>
      <c r="B96" s="6" t="n">
        <v>0</v>
      </c>
      <c r="C96" s="6" t="n">
        <v>0</v>
      </c>
    </row>
    <row r="97">
      <c r="A97" s="4" t="inlineStr">
        <is>
          <t>Four years prior to current fiscal year</t>
        </is>
      </c>
      <c r="B97" s="6" t="n">
        <v>959</v>
      </c>
      <c r="C97" s="6" t="n">
        <v>0</v>
      </c>
    </row>
    <row r="98">
      <c r="A98" s="4" t="inlineStr">
        <is>
          <t>Prior</t>
        </is>
      </c>
      <c r="B98" s="6" t="n">
        <v>0</v>
      </c>
      <c r="C98" s="6" t="n">
        <v>0</v>
      </c>
    </row>
    <row r="99">
      <c r="A99" s="4" t="inlineStr">
        <is>
          <t>Revolving</t>
        </is>
      </c>
      <c r="B99" s="6" t="n">
        <v>0</v>
      </c>
      <c r="C99" s="6" t="n">
        <v>0</v>
      </c>
    </row>
    <row r="100">
      <c r="A100" s="4" t="inlineStr">
        <is>
          <t>Total</t>
        </is>
      </c>
      <c r="B100" s="6" t="n">
        <v>10186</v>
      </c>
      <c r="C100" s="6" t="n">
        <v>0</v>
      </c>
    </row>
    <row r="101">
      <c r="A101" s="4" t="inlineStr">
        <is>
          <t>Construction and land development | Substandard Impaired</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fiscal year</t>
        </is>
      </c>
      <c r="B103" s="6" t="n">
        <v>0</v>
      </c>
      <c r="C103" s="6" t="n">
        <v>0</v>
      </c>
    </row>
    <row r="104">
      <c r="A104" s="4" t="inlineStr">
        <is>
          <t>One year prior to current fiscal year</t>
        </is>
      </c>
      <c r="B104" s="6" t="n">
        <v>52</v>
      </c>
      <c r="C104" s="6" t="n">
        <v>0</v>
      </c>
    </row>
    <row r="105">
      <c r="A105" s="4" t="inlineStr">
        <is>
          <t>Two years prior to current fiscal year</t>
        </is>
      </c>
      <c r="B105" s="6" t="n">
        <v>0</v>
      </c>
      <c r="C105" s="6" t="n">
        <v>0</v>
      </c>
    </row>
    <row r="106">
      <c r="A106" s="4" t="inlineStr">
        <is>
          <t>Three years prior to current fiscal year</t>
        </is>
      </c>
      <c r="B106" s="6" t="n">
        <v>0</v>
      </c>
      <c r="C106" s="6" t="n">
        <v>222</v>
      </c>
    </row>
    <row r="107">
      <c r="A107" s="4" t="inlineStr">
        <is>
          <t>Four years prior to current fiscal year</t>
        </is>
      </c>
      <c r="B107" s="6" t="n">
        <v>0</v>
      </c>
      <c r="C107" s="6" t="n">
        <v>0</v>
      </c>
    </row>
    <row r="108">
      <c r="A108" s="4" t="inlineStr">
        <is>
          <t>Prior</t>
        </is>
      </c>
      <c r="B108" s="6" t="n">
        <v>405</v>
      </c>
      <c r="C108" s="6" t="n">
        <v>49</v>
      </c>
    </row>
    <row r="109">
      <c r="A109" s="4" t="inlineStr">
        <is>
          <t>Revolving</t>
        </is>
      </c>
      <c r="B109" s="6" t="n">
        <v>0</v>
      </c>
      <c r="C109" s="6" t="n">
        <v>0</v>
      </c>
    </row>
    <row r="110">
      <c r="A110" s="4" t="inlineStr">
        <is>
          <t>Total</t>
        </is>
      </c>
      <c r="B110" s="6" t="n">
        <v>457</v>
      </c>
      <c r="C110" s="6" t="n">
        <v>271</v>
      </c>
    </row>
    <row r="111">
      <c r="A111" s="4" t="inlineStr">
        <is>
          <t>Construction and land development | Doubtfu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6" t="n">
        <v>0</v>
      </c>
      <c r="C113" s="6" t="n">
        <v>0</v>
      </c>
    </row>
    <row r="114">
      <c r="A114" s="4" t="inlineStr">
        <is>
          <t>One year prior to current fiscal year</t>
        </is>
      </c>
      <c r="B114" s="6" t="n">
        <v>0</v>
      </c>
      <c r="C114" s="6" t="n">
        <v>0</v>
      </c>
    </row>
    <row r="115">
      <c r="A115" s="4" t="inlineStr">
        <is>
          <t>Two years prior to current fiscal year</t>
        </is>
      </c>
      <c r="B115" s="6" t="n">
        <v>0</v>
      </c>
      <c r="C115" s="6" t="n">
        <v>0</v>
      </c>
    </row>
    <row r="116">
      <c r="A116" s="4" t="inlineStr">
        <is>
          <t>Three years prior to current fiscal year</t>
        </is>
      </c>
      <c r="B116" s="6" t="n">
        <v>0</v>
      </c>
      <c r="C116" s="6" t="n">
        <v>0</v>
      </c>
    </row>
    <row r="117">
      <c r="A117" s="4" t="inlineStr">
        <is>
          <t>Four years prior to current fiscal year</t>
        </is>
      </c>
      <c r="B117" s="6" t="n">
        <v>0</v>
      </c>
      <c r="C117" s="6" t="n">
        <v>0</v>
      </c>
    </row>
    <row r="118">
      <c r="A118" s="4" t="inlineStr">
        <is>
          <t>Prior</t>
        </is>
      </c>
      <c r="B118" s="6" t="n">
        <v>0</v>
      </c>
      <c r="C118" s="6" t="n">
        <v>0</v>
      </c>
    </row>
    <row r="119">
      <c r="A119" s="4" t="inlineStr">
        <is>
          <t>Revolving</t>
        </is>
      </c>
      <c r="B119" s="6" t="n">
        <v>0</v>
      </c>
      <c r="C119" s="6" t="n">
        <v>0</v>
      </c>
    </row>
    <row r="120">
      <c r="A120" s="4" t="inlineStr">
        <is>
          <t>Total</t>
        </is>
      </c>
      <c r="B120" s="6" t="n">
        <v>0</v>
      </c>
      <c r="C120" s="6" t="n">
        <v>0</v>
      </c>
    </row>
    <row r="121">
      <c r="A121" s="4" t="inlineStr">
        <is>
          <t>Commercial real estate - owner occupie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fiscal year</t>
        </is>
      </c>
      <c r="B123" s="6" t="n">
        <v>216147</v>
      </c>
      <c r="C123" s="6" t="n">
        <v>205404</v>
      </c>
    </row>
    <row r="124">
      <c r="A124" s="4" t="inlineStr">
        <is>
          <t>One year prior to current fiscal year</t>
        </is>
      </c>
      <c r="B124" s="6" t="n">
        <v>251638</v>
      </c>
      <c r="C124" s="6" t="n">
        <v>160959</v>
      </c>
    </row>
    <row r="125">
      <c r="A125" s="4" t="inlineStr">
        <is>
          <t>Two years prior to current fiscal year</t>
        </is>
      </c>
      <c r="B125" s="6" t="n">
        <v>183111</v>
      </c>
      <c r="C125" s="6" t="n">
        <v>187898</v>
      </c>
    </row>
    <row r="126">
      <c r="A126" s="4" t="inlineStr">
        <is>
          <t>Three years prior to current fiscal year</t>
        </is>
      </c>
      <c r="B126" s="6" t="n">
        <v>192625</v>
      </c>
      <c r="C126" s="6" t="n">
        <v>133312</v>
      </c>
    </row>
    <row r="127">
      <c r="A127" s="4" t="inlineStr">
        <is>
          <t>Four years prior to current fiscal year</t>
        </is>
      </c>
      <c r="B127" s="6" t="n">
        <v>124983</v>
      </c>
      <c r="C127" s="6" t="n">
        <v>129867</v>
      </c>
    </row>
    <row r="128">
      <c r="A128" s="4" t="inlineStr">
        <is>
          <t>Prior</t>
        </is>
      </c>
      <c r="B128" s="6" t="n">
        <v>477545</v>
      </c>
      <c r="C128" s="6" t="n">
        <v>370329</v>
      </c>
    </row>
    <row r="129">
      <c r="A129" s="4" t="inlineStr">
        <is>
          <t>Revolving</t>
        </is>
      </c>
      <c r="B129" s="6" t="n">
        <v>32253</v>
      </c>
      <c r="C129" s="6" t="n">
        <v>10005</v>
      </c>
    </row>
    <row r="130">
      <c r="A130" s="4" t="inlineStr">
        <is>
          <t>Total</t>
        </is>
      </c>
      <c r="B130" s="6" t="n">
        <v>1478302</v>
      </c>
      <c r="C130" s="6" t="n">
        <v>1197774</v>
      </c>
    </row>
    <row r="131">
      <c r="A131" s="4" t="inlineStr">
        <is>
          <t>Commercial real estate - owner occupied | Pass</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fiscal year</t>
        </is>
      </c>
      <c r="B133" s="6" t="n">
        <v>215453</v>
      </c>
      <c r="C133" s="6" t="n">
        <v>205404</v>
      </c>
    </row>
    <row r="134">
      <c r="A134" s="4" t="inlineStr">
        <is>
          <t>One year prior to current fiscal year</t>
        </is>
      </c>
      <c r="B134" s="6" t="n">
        <v>251638</v>
      </c>
      <c r="C134" s="6" t="n">
        <v>154432</v>
      </c>
    </row>
    <row r="135">
      <c r="A135" s="4" t="inlineStr">
        <is>
          <t>Two years prior to current fiscal year</t>
        </is>
      </c>
      <c r="B135" s="6" t="n">
        <v>180081</v>
      </c>
      <c r="C135" s="6" t="n">
        <v>179786</v>
      </c>
    </row>
    <row r="136">
      <c r="A136" s="4" t="inlineStr">
        <is>
          <t>Three years prior to current fiscal year</t>
        </is>
      </c>
      <c r="B136" s="6" t="n">
        <v>185286</v>
      </c>
      <c r="C136" s="6" t="n">
        <v>132353</v>
      </c>
    </row>
    <row r="137">
      <c r="A137" s="4" t="inlineStr">
        <is>
          <t>Four years prior to current fiscal year</t>
        </is>
      </c>
      <c r="B137" s="6" t="n">
        <v>121568</v>
      </c>
      <c r="C137" s="6" t="n">
        <v>125763</v>
      </c>
    </row>
    <row r="138">
      <c r="A138" s="4" t="inlineStr">
        <is>
          <t>Prior</t>
        </is>
      </c>
      <c r="B138" s="6" t="n">
        <v>467963</v>
      </c>
      <c r="C138" s="6" t="n">
        <v>363986</v>
      </c>
    </row>
    <row r="139">
      <c r="A139" s="4" t="inlineStr">
        <is>
          <t>Revolving</t>
        </is>
      </c>
      <c r="B139" s="6" t="n">
        <v>32253</v>
      </c>
      <c r="C139" s="6" t="n">
        <v>10005</v>
      </c>
    </row>
    <row r="140">
      <c r="A140" s="4" t="inlineStr">
        <is>
          <t>Total</t>
        </is>
      </c>
      <c r="B140" s="6" t="n">
        <v>1454242</v>
      </c>
      <c r="C140" s="6" t="n">
        <v>1171729</v>
      </c>
    </row>
    <row r="141">
      <c r="A141" s="4" t="inlineStr">
        <is>
          <t>Commercial real estate - owner occupied | Special Mention</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6" t="n">
        <v>694</v>
      </c>
      <c r="C143" s="6" t="n">
        <v>0</v>
      </c>
    </row>
    <row r="144">
      <c r="A144" s="4" t="inlineStr">
        <is>
          <t>One year prior to current fiscal year</t>
        </is>
      </c>
      <c r="B144" s="6" t="n">
        <v>0</v>
      </c>
      <c r="C144" s="6" t="n">
        <v>6527</v>
      </c>
    </row>
    <row r="145">
      <c r="A145" s="4" t="inlineStr">
        <is>
          <t>Two years prior to current fiscal year</t>
        </is>
      </c>
      <c r="B145" s="6" t="n">
        <v>2363</v>
      </c>
      <c r="C145" s="6" t="n">
        <v>5370</v>
      </c>
    </row>
    <row r="146">
      <c r="A146" s="4" t="inlineStr">
        <is>
          <t>Three years prior to current fiscal year</t>
        </is>
      </c>
      <c r="B146" s="6" t="n">
        <v>4403</v>
      </c>
      <c r="C146" s="6" t="n">
        <v>649</v>
      </c>
    </row>
    <row r="147">
      <c r="A147" s="4" t="inlineStr">
        <is>
          <t>Four years prior to current fiscal year</t>
        </is>
      </c>
      <c r="B147" s="6" t="n">
        <v>2548</v>
      </c>
      <c r="C147" s="6" t="n">
        <v>218</v>
      </c>
    </row>
    <row r="148">
      <c r="A148" s="4" t="inlineStr">
        <is>
          <t>Prior</t>
        </is>
      </c>
      <c r="B148" s="6" t="n">
        <v>2869</v>
      </c>
      <c r="C148" s="6" t="n">
        <v>3250</v>
      </c>
    </row>
    <row r="149">
      <c r="A149" s="4" t="inlineStr">
        <is>
          <t>Revolving</t>
        </is>
      </c>
      <c r="B149" s="6" t="n">
        <v>0</v>
      </c>
      <c r="C149" s="6" t="n">
        <v>0</v>
      </c>
    </row>
    <row r="150">
      <c r="A150" s="4" t="inlineStr">
        <is>
          <t>Total</t>
        </is>
      </c>
      <c r="B150" s="6" t="n">
        <v>12877</v>
      </c>
      <c r="C150" s="6" t="n">
        <v>16014</v>
      </c>
    </row>
    <row r="151">
      <c r="A151" s="4" t="inlineStr">
        <is>
          <t>Commercial real estate - owner occupied | Substandard</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Current fiscal year</t>
        </is>
      </c>
      <c r="B153" s="6" t="n">
        <v>0</v>
      </c>
      <c r="C153" s="6" t="n">
        <v>0</v>
      </c>
    </row>
    <row r="154">
      <c r="A154" s="4" t="inlineStr">
        <is>
          <t>One year prior to current fiscal year</t>
        </is>
      </c>
      <c r="B154" s="6" t="n">
        <v>0</v>
      </c>
      <c r="C154" s="6" t="n">
        <v>0</v>
      </c>
    </row>
    <row r="155">
      <c r="A155" s="4" t="inlineStr">
        <is>
          <t>Two years prior to current fiscal year</t>
        </is>
      </c>
      <c r="B155" s="6" t="n">
        <v>667</v>
      </c>
      <c r="C155" s="6" t="n">
        <v>0</v>
      </c>
    </row>
    <row r="156">
      <c r="A156" s="4" t="inlineStr">
        <is>
          <t>Three years prior to current fiscal year</t>
        </is>
      </c>
      <c r="B156" s="6" t="n">
        <v>2625</v>
      </c>
      <c r="C156" s="6" t="n">
        <v>0</v>
      </c>
    </row>
    <row r="157">
      <c r="A157" s="4" t="inlineStr">
        <is>
          <t>Four years prior to current fiscal year</t>
        </is>
      </c>
      <c r="B157" s="6" t="n">
        <v>573</v>
      </c>
      <c r="C157" s="6" t="n">
        <v>3290</v>
      </c>
    </row>
    <row r="158">
      <c r="A158" s="4" t="inlineStr">
        <is>
          <t>Prior</t>
        </is>
      </c>
      <c r="B158" s="6" t="n">
        <v>4444</v>
      </c>
      <c r="C158" s="6" t="n">
        <v>1610</v>
      </c>
    </row>
    <row r="159">
      <c r="A159" s="4" t="inlineStr">
        <is>
          <t>Revolving</t>
        </is>
      </c>
      <c r="B159" s="6" t="n">
        <v>0</v>
      </c>
      <c r="C159" s="6" t="n">
        <v>0</v>
      </c>
    </row>
    <row r="160">
      <c r="A160" s="4" t="inlineStr">
        <is>
          <t>Total</t>
        </is>
      </c>
      <c r="B160" s="6" t="n">
        <v>8309</v>
      </c>
      <c r="C160" s="6" t="n">
        <v>4900</v>
      </c>
    </row>
    <row r="161">
      <c r="A161" s="4" t="inlineStr">
        <is>
          <t>Commercial real estate - owner occupied | Substandard Impaire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urrent fiscal year</t>
        </is>
      </c>
      <c r="B163" s="6" t="n">
        <v>0</v>
      </c>
      <c r="C163" s="6" t="n">
        <v>0</v>
      </c>
    </row>
    <row r="164">
      <c r="A164" s="4" t="inlineStr">
        <is>
          <t>One year prior to current fiscal year</t>
        </is>
      </c>
      <c r="B164" s="6" t="n">
        <v>0</v>
      </c>
      <c r="C164" s="6" t="n">
        <v>0</v>
      </c>
    </row>
    <row r="165">
      <c r="A165" s="4" t="inlineStr">
        <is>
          <t>Two years prior to current fiscal year</t>
        </is>
      </c>
      <c r="B165" s="6" t="n">
        <v>0</v>
      </c>
      <c r="C165" s="6" t="n">
        <v>2742</v>
      </c>
    </row>
    <row r="166">
      <c r="A166" s="4" t="inlineStr">
        <is>
          <t>Three years prior to current fiscal year</t>
        </is>
      </c>
      <c r="B166" s="6" t="n">
        <v>311</v>
      </c>
      <c r="C166" s="6" t="n">
        <v>310</v>
      </c>
    </row>
    <row r="167">
      <c r="A167" s="4" t="inlineStr">
        <is>
          <t>Four years prior to current fiscal year</t>
        </is>
      </c>
      <c r="B167" s="6" t="n">
        <v>294</v>
      </c>
      <c r="C167" s="6" t="n">
        <v>596</v>
      </c>
    </row>
    <row r="168">
      <c r="A168" s="4" t="inlineStr">
        <is>
          <t>Prior</t>
        </is>
      </c>
      <c r="B168" s="6" t="n">
        <v>2269</v>
      </c>
      <c r="C168" s="6" t="n">
        <v>1483</v>
      </c>
    </row>
    <row r="169">
      <c r="A169" s="4" t="inlineStr">
        <is>
          <t>Revolving</t>
        </is>
      </c>
      <c r="B169" s="6" t="n">
        <v>0</v>
      </c>
      <c r="C169" s="6" t="n">
        <v>0</v>
      </c>
    </row>
    <row r="170">
      <c r="A170" s="4" t="inlineStr">
        <is>
          <t>Total</t>
        </is>
      </c>
      <c r="B170" s="6" t="n">
        <v>2874</v>
      </c>
      <c r="C170" s="6" t="n">
        <v>5131</v>
      </c>
    </row>
    <row r="171">
      <c r="A171" s="4" t="inlineStr">
        <is>
          <t>Commercial real estate - owner occupied | Doubtful</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Current fiscal year</t>
        </is>
      </c>
      <c r="B173" s="6" t="n">
        <v>0</v>
      </c>
      <c r="C173" s="6" t="n">
        <v>0</v>
      </c>
    </row>
    <row r="174">
      <c r="A174" s="4" t="inlineStr">
        <is>
          <t>One year prior to current fiscal year</t>
        </is>
      </c>
      <c r="B174" s="6" t="n">
        <v>0</v>
      </c>
      <c r="C174" s="6" t="n">
        <v>0</v>
      </c>
    </row>
    <row r="175">
      <c r="A175" s="4" t="inlineStr">
        <is>
          <t>Two years prior to current fiscal year</t>
        </is>
      </c>
      <c r="B175" s="6" t="n">
        <v>0</v>
      </c>
      <c r="C175" s="6" t="n">
        <v>0</v>
      </c>
    </row>
    <row r="176">
      <c r="A176" s="4" t="inlineStr">
        <is>
          <t>Three years prior to current fiscal year</t>
        </is>
      </c>
      <c r="B176" s="6" t="n">
        <v>0</v>
      </c>
      <c r="C176" s="6" t="n">
        <v>0</v>
      </c>
    </row>
    <row r="177">
      <c r="A177" s="4" t="inlineStr">
        <is>
          <t>Four years prior to current fiscal year</t>
        </is>
      </c>
      <c r="B177" s="6" t="n">
        <v>0</v>
      </c>
      <c r="C177" s="6" t="n">
        <v>0</v>
      </c>
    </row>
    <row r="178">
      <c r="A178" s="4" t="inlineStr">
        <is>
          <t>Prior</t>
        </is>
      </c>
      <c r="B178" s="6" t="n">
        <v>0</v>
      </c>
      <c r="C178" s="6" t="n">
        <v>0</v>
      </c>
    </row>
    <row r="179">
      <c r="A179" s="4" t="inlineStr">
        <is>
          <t>Revolving</t>
        </is>
      </c>
      <c r="B179" s="6" t="n">
        <v>0</v>
      </c>
      <c r="C179" s="6" t="n">
        <v>0</v>
      </c>
    </row>
    <row r="180">
      <c r="A180" s="4" t="inlineStr">
        <is>
          <t>Total</t>
        </is>
      </c>
      <c r="B180" s="6" t="n">
        <v>0</v>
      </c>
      <c r="C180" s="6" t="n">
        <v>0</v>
      </c>
    </row>
    <row r="181">
      <c r="A181" s="4" t="inlineStr">
        <is>
          <t>Commercial real estate - non-owner occupied</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Current fiscal year</t>
        </is>
      </c>
      <c r="B183" s="6" t="n">
        <v>593364</v>
      </c>
      <c r="C183" s="6" t="n">
        <v>395308</v>
      </c>
    </row>
    <row r="184">
      <c r="A184" s="4" t="inlineStr">
        <is>
          <t>One year prior to current fiscal year</t>
        </is>
      </c>
      <c r="B184" s="6" t="n">
        <v>546911</v>
      </c>
      <c r="C184" s="6" t="n">
        <v>213644</v>
      </c>
    </row>
    <row r="185">
      <c r="A185" s="4" t="inlineStr">
        <is>
          <t>Two years prior to current fiscal year</t>
        </is>
      </c>
      <c r="B185" s="6" t="n">
        <v>252787</v>
      </c>
      <c r="C185" s="6" t="n">
        <v>303723</v>
      </c>
    </row>
    <row r="186">
      <c r="A186" s="4" t="inlineStr">
        <is>
          <t>Three years prior to current fiscal year</t>
        </is>
      </c>
      <c r="B186" s="6" t="n">
        <v>338460</v>
      </c>
      <c r="C186" s="6" t="n">
        <v>209545</v>
      </c>
    </row>
    <row r="187">
      <c r="A187" s="4" t="inlineStr">
        <is>
          <t>Four years prior to current fiscal year</t>
        </is>
      </c>
      <c r="B187" s="6" t="n">
        <v>233622</v>
      </c>
      <c r="C187" s="6" t="n">
        <v>113505</v>
      </c>
    </row>
    <row r="188">
      <c r="A188" s="4" t="inlineStr">
        <is>
          <t>Prior</t>
        </is>
      </c>
      <c r="B188" s="6" t="n">
        <v>589304</v>
      </c>
      <c r="C188" s="6" t="n">
        <v>494237</v>
      </c>
    </row>
    <row r="189">
      <c r="A189" s="4" t="inlineStr">
        <is>
          <t>Revolving</t>
        </is>
      </c>
      <c r="B189" s="6" t="n">
        <v>35326</v>
      </c>
      <c r="C189" s="6" t="n">
        <v>6477</v>
      </c>
    </row>
    <row r="190">
      <c r="A190" s="4" t="inlineStr">
        <is>
          <t>Total</t>
        </is>
      </c>
      <c r="B190" s="6" t="n">
        <v>2589774</v>
      </c>
      <c r="C190" s="6" t="n">
        <v>1736439</v>
      </c>
    </row>
    <row r="191">
      <c r="A191" s="4" t="inlineStr">
        <is>
          <t>Commercial real estate - non-owner occupied | Pas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urrent fiscal year</t>
        </is>
      </c>
      <c r="B193" s="6" t="n">
        <v>593364</v>
      </c>
      <c r="C193" s="6" t="n">
        <v>395308</v>
      </c>
    </row>
    <row r="194">
      <c r="A194" s="4" t="inlineStr">
        <is>
          <t>One year prior to current fiscal year</t>
        </is>
      </c>
      <c r="B194" s="6" t="n">
        <v>530462</v>
      </c>
      <c r="C194" s="6" t="n">
        <v>207824</v>
      </c>
    </row>
    <row r="195">
      <c r="A195" s="4" t="inlineStr">
        <is>
          <t>Two years prior to current fiscal year</t>
        </is>
      </c>
      <c r="B195" s="6" t="n">
        <v>231693</v>
      </c>
      <c r="C195" s="6" t="n">
        <v>298021</v>
      </c>
    </row>
    <row r="196">
      <c r="A196" s="4" t="inlineStr">
        <is>
          <t>Three years prior to current fiscal year</t>
        </is>
      </c>
      <c r="B196" s="6" t="n">
        <v>331173</v>
      </c>
      <c r="C196" s="6" t="n">
        <v>186339</v>
      </c>
    </row>
    <row r="197">
      <c r="A197" s="4" t="inlineStr">
        <is>
          <t>Four years prior to current fiscal year</t>
        </is>
      </c>
      <c r="B197" s="6" t="n">
        <v>228077</v>
      </c>
      <c r="C197" s="6" t="n">
        <v>110990</v>
      </c>
    </row>
    <row r="198">
      <c r="A198" s="4" t="inlineStr">
        <is>
          <t>Prior</t>
        </is>
      </c>
      <c r="B198" s="6" t="n">
        <v>575656</v>
      </c>
      <c r="C198" s="6" t="n">
        <v>460435</v>
      </c>
    </row>
    <row r="199">
      <c r="A199" s="4" t="inlineStr">
        <is>
          <t>Revolving</t>
        </is>
      </c>
      <c r="B199" s="6" t="n">
        <v>35326</v>
      </c>
      <c r="C199" s="6" t="n">
        <v>6477</v>
      </c>
    </row>
    <row r="200">
      <c r="A200" s="4" t="inlineStr">
        <is>
          <t>Total</t>
        </is>
      </c>
      <c r="B200" s="6" t="n">
        <v>2525751</v>
      </c>
      <c r="C200" s="6" t="n">
        <v>1665394</v>
      </c>
    </row>
    <row r="201">
      <c r="A201" s="4" t="inlineStr">
        <is>
          <t>Commercial real estate - non-owner occupied | Special Mention</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Current fiscal year</t>
        </is>
      </c>
      <c r="B203" s="6" t="n">
        <v>0</v>
      </c>
      <c r="C203" s="6" t="n">
        <v>0</v>
      </c>
    </row>
    <row r="204">
      <c r="A204" s="4" t="inlineStr">
        <is>
          <t>One year prior to current fiscal year</t>
        </is>
      </c>
      <c r="B204" s="6" t="n">
        <v>16257</v>
      </c>
      <c r="C204" s="6" t="n">
        <v>0</v>
      </c>
    </row>
    <row r="205">
      <c r="A205" s="4" t="inlineStr">
        <is>
          <t>Two years prior to current fiscal year</t>
        </is>
      </c>
      <c r="B205" s="6" t="n">
        <v>735</v>
      </c>
      <c r="C205" s="6" t="n">
        <v>844</v>
      </c>
    </row>
    <row r="206">
      <c r="A206" s="4" t="inlineStr">
        <is>
          <t>Three years prior to current fiscal year</t>
        </is>
      </c>
      <c r="B206" s="6" t="n">
        <v>5438</v>
      </c>
      <c r="C206" s="6" t="n">
        <v>0</v>
      </c>
    </row>
    <row r="207">
      <c r="A207" s="4" t="inlineStr">
        <is>
          <t>Four years prior to current fiscal year</t>
        </is>
      </c>
      <c r="B207" s="6" t="n">
        <v>0</v>
      </c>
      <c r="C207" s="6" t="n">
        <v>289</v>
      </c>
    </row>
    <row r="208">
      <c r="A208" s="4" t="inlineStr">
        <is>
          <t>Prior</t>
        </is>
      </c>
      <c r="B208" s="6" t="n">
        <v>4975</v>
      </c>
      <c r="C208" s="6" t="n">
        <v>13850</v>
      </c>
    </row>
    <row r="209">
      <c r="A209" s="4" t="inlineStr">
        <is>
          <t>Revolving</t>
        </is>
      </c>
      <c r="B209" s="6" t="n">
        <v>0</v>
      </c>
      <c r="C209" s="6" t="n">
        <v>0</v>
      </c>
    </row>
    <row r="210">
      <c r="A210" s="4" t="inlineStr">
        <is>
          <t>Total</t>
        </is>
      </c>
      <c r="B210" s="6" t="n">
        <v>27405</v>
      </c>
      <c r="C210" s="6" t="n">
        <v>14983</v>
      </c>
    </row>
    <row r="211">
      <c r="A211" s="4" t="inlineStr">
        <is>
          <t>Commercial real estate - non-owner occupied | Substandard</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Current fiscal year</t>
        </is>
      </c>
      <c r="B213" s="6" t="n">
        <v>0</v>
      </c>
      <c r="C213" s="6" t="n">
        <v>0</v>
      </c>
    </row>
    <row r="214">
      <c r="A214" s="4" t="inlineStr">
        <is>
          <t>One year prior to current fiscal year</t>
        </is>
      </c>
      <c r="B214" s="6" t="n">
        <v>192</v>
      </c>
      <c r="C214" s="6" t="n">
        <v>4776</v>
      </c>
    </row>
    <row r="215">
      <c r="A215" s="4" t="inlineStr">
        <is>
          <t>Two years prior to current fiscal year</t>
        </is>
      </c>
      <c r="B215" s="6" t="n">
        <v>19315</v>
      </c>
      <c r="C215" s="6" t="n">
        <v>3009</v>
      </c>
    </row>
    <row r="216">
      <c r="A216" s="4" t="inlineStr">
        <is>
          <t>Three years prior to current fiscal year</t>
        </is>
      </c>
      <c r="B216" s="6" t="n">
        <v>0</v>
      </c>
      <c r="C216" s="6" t="n">
        <v>23206</v>
      </c>
    </row>
    <row r="217">
      <c r="A217" s="4" t="inlineStr">
        <is>
          <t>Four years prior to current fiscal year</t>
        </is>
      </c>
      <c r="B217" s="6" t="n">
        <v>5515</v>
      </c>
      <c r="C217" s="6" t="n">
        <v>1900</v>
      </c>
    </row>
    <row r="218">
      <c r="A218" s="4" t="inlineStr">
        <is>
          <t>Prior</t>
        </is>
      </c>
      <c r="B218" s="6" t="n">
        <v>7412</v>
      </c>
      <c r="C218" s="6" t="n">
        <v>17266</v>
      </c>
    </row>
    <row r="219">
      <c r="A219" s="4" t="inlineStr">
        <is>
          <t>Revolving</t>
        </is>
      </c>
      <c r="B219" s="6" t="n">
        <v>0</v>
      </c>
      <c r="C219" s="6" t="n">
        <v>0</v>
      </c>
    </row>
    <row r="220">
      <c r="A220" s="4" t="inlineStr">
        <is>
          <t>Total</t>
        </is>
      </c>
      <c r="B220" s="6" t="n">
        <v>32434</v>
      </c>
      <c r="C220" s="6" t="n">
        <v>50157</v>
      </c>
    </row>
    <row r="221">
      <c r="A221" s="4" t="inlineStr">
        <is>
          <t>Commercial real estate - non-owner occupied | Substandard Impaired</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6" t="n">
        <v>0</v>
      </c>
      <c r="C223" s="6" t="n">
        <v>0</v>
      </c>
    </row>
    <row r="224">
      <c r="A224" s="4" t="inlineStr">
        <is>
          <t>One year prior to current fiscal year</t>
        </is>
      </c>
      <c r="B224" s="6" t="n">
        <v>0</v>
      </c>
      <c r="C224" s="6" t="n">
        <v>1044</v>
      </c>
    </row>
    <row r="225">
      <c r="A225" s="4" t="inlineStr">
        <is>
          <t>Two years prior to current fiscal year</t>
        </is>
      </c>
      <c r="B225" s="6" t="n">
        <v>1044</v>
      </c>
      <c r="C225" s="6" t="n">
        <v>1849</v>
      </c>
    </row>
    <row r="226">
      <c r="A226" s="4" t="inlineStr">
        <is>
          <t>Three years prior to current fiscal year</t>
        </is>
      </c>
      <c r="B226" s="6" t="n">
        <v>1849</v>
      </c>
      <c r="C226" s="6" t="n">
        <v>0</v>
      </c>
    </row>
    <row r="227">
      <c r="A227" s="4" t="inlineStr">
        <is>
          <t>Four years prior to current fiscal year</t>
        </is>
      </c>
      <c r="B227" s="6" t="n">
        <v>30</v>
      </c>
      <c r="C227" s="6" t="n">
        <v>326</v>
      </c>
    </row>
    <row r="228">
      <c r="A228" s="4" t="inlineStr">
        <is>
          <t>Prior</t>
        </is>
      </c>
      <c r="B228" s="6" t="n">
        <v>1261</v>
      </c>
      <c r="C228" s="6" t="n">
        <v>2686</v>
      </c>
    </row>
    <row r="229">
      <c r="A229" s="4" t="inlineStr">
        <is>
          <t>Revolving</t>
        </is>
      </c>
      <c r="B229" s="6" t="n">
        <v>0</v>
      </c>
      <c r="C229" s="6" t="n">
        <v>0</v>
      </c>
    </row>
    <row r="230">
      <c r="A230" s="4" t="inlineStr">
        <is>
          <t>Total</t>
        </is>
      </c>
      <c r="B230" s="6" t="n">
        <v>4184</v>
      </c>
      <c r="C230" s="6" t="n">
        <v>5905</v>
      </c>
    </row>
    <row r="231">
      <c r="A231" s="4" t="inlineStr">
        <is>
          <t>Commercial real estate - non-owner occupied | Doubtful</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Current fiscal year</t>
        </is>
      </c>
      <c r="B233" s="6" t="n">
        <v>0</v>
      </c>
      <c r="C233" s="6" t="n">
        <v>0</v>
      </c>
    </row>
    <row r="234">
      <c r="A234" s="4" t="inlineStr">
        <is>
          <t>One year prior to current fiscal year</t>
        </is>
      </c>
      <c r="B234" s="6" t="n">
        <v>0</v>
      </c>
      <c r="C234" s="6" t="n">
        <v>0</v>
      </c>
    </row>
    <row r="235">
      <c r="A235" s="4" t="inlineStr">
        <is>
          <t>Two years prior to current fiscal year</t>
        </is>
      </c>
      <c r="B235" s="6" t="n">
        <v>0</v>
      </c>
      <c r="C235" s="6" t="n">
        <v>0</v>
      </c>
    </row>
    <row r="236">
      <c r="A236" s="4" t="inlineStr">
        <is>
          <t>Three years prior to current fiscal year</t>
        </is>
      </c>
      <c r="B236" s="6" t="n">
        <v>0</v>
      </c>
      <c r="C236" s="6" t="n">
        <v>0</v>
      </c>
    </row>
    <row r="237">
      <c r="A237" s="4" t="inlineStr">
        <is>
          <t>Four years prior to current fiscal year</t>
        </is>
      </c>
      <c r="B237" s="6" t="n">
        <v>0</v>
      </c>
      <c r="C237" s="6" t="n">
        <v>0</v>
      </c>
    </row>
    <row r="238">
      <c r="A238" s="4" t="inlineStr">
        <is>
          <t>Prior</t>
        </is>
      </c>
      <c r="B238" s="6" t="n">
        <v>0</v>
      </c>
      <c r="C238" s="6" t="n">
        <v>0</v>
      </c>
    </row>
    <row r="239">
      <c r="A239" s="4" t="inlineStr">
        <is>
          <t>Revolving</t>
        </is>
      </c>
      <c r="B239" s="6" t="n">
        <v>0</v>
      </c>
      <c r="C239" s="6" t="n">
        <v>0</v>
      </c>
    </row>
    <row r="240">
      <c r="A240" s="4" t="inlineStr">
        <is>
          <t>Total</t>
        </is>
      </c>
      <c r="B240" s="6" t="n">
        <v>0</v>
      </c>
      <c r="C240" s="6" t="n">
        <v>0</v>
      </c>
    </row>
    <row r="241">
      <c r="A241" s="4" t="inlineStr">
        <is>
          <t>Residential real estate</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Current fiscal year</t>
        </is>
      </c>
      <c r="B243" s="6" t="n">
        <v>270054</v>
      </c>
      <c r="C243" s="6" t="n">
        <v>394547</v>
      </c>
    </row>
    <row r="244">
      <c r="A244" s="4" t="inlineStr">
        <is>
          <t>One year prior to current fiscal year</t>
        </is>
      </c>
      <c r="B244" s="6" t="n">
        <v>552950</v>
      </c>
      <c r="C244" s="6" t="n">
        <v>114853</v>
      </c>
    </row>
    <row r="245">
      <c r="A245" s="4" t="inlineStr">
        <is>
          <t>Two years prior to current fiscal year</t>
        </is>
      </c>
      <c r="B245" s="6" t="n">
        <v>122062</v>
      </c>
      <c r="C245" s="6" t="n">
        <v>91290</v>
      </c>
    </row>
    <row r="246">
      <c r="A246" s="4" t="inlineStr">
        <is>
          <t>Three years prior to current fiscal year</t>
        </is>
      </c>
      <c r="B246" s="6" t="n">
        <v>77132</v>
      </c>
      <c r="C246" s="6" t="n">
        <v>119945</v>
      </c>
    </row>
    <row r="247">
      <c r="A247" s="4" t="inlineStr">
        <is>
          <t>Four years prior to current fiscal year</t>
        </is>
      </c>
      <c r="B247" s="6" t="n">
        <v>98008</v>
      </c>
      <c r="C247" s="6" t="n">
        <v>123029</v>
      </c>
    </row>
    <row r="248">
      <c r="A248" s="4" t="inlineStr">
        <is>
          <t>Prior</t>
        </is>
      </c>
      <c r="B248" s="6" t="n">
        <v>302994</v>
      </c>
      <c r="C248" s="6" t="n">
        <v>224122</v>
      </c>
    </row>
    <row r="249">
      <c r="A249" s="4" t="inlineStr">
        <is>
          <t>Revolving</t>
        </is>
      </c>
      <c r="B249" s="6" t="n">
        <v>426303</v>
      </c>
      <c r="C249" s="6" t="n">
        <v>357568</v>
      </c>
    </row>
    <row r="250">
      <c r="A250" s="4" t="inlineStr">
        <is>
          <t>Total</t>
        </is>
      </c>
      <c r="B250" s="6" t="n">
        <v>1849503</v>
      </c>
      <c r="C250" s="6" t="n">
        <v>1425354</v>
      </c>
    </row>
    <row r="251">
      <c r="A251" s="4" t="inlineStr">
        <is>
          <t>Residential real estate | Pas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Current fiscal year</t>
        </is>
      </c>
      <c r="B253" s="6" t="n">
        <v>270054</v>
      </c>
      <c r="C253" s="6" t="n">
        <v>394547</v>
      </c>
    </row>
    <row r="254">
      <c r="A254" s="4" t="inlineStr">
        <is>
          <t>One year prior to current fiscal year</t>
        </is>
      </c>
      <c r="B254" s="6" t="n">
        <v>552950</v>
      </c>
      <c r="C254" s="6" t="n">
        <v>114364</v>
      </c>
    </row>
    <row r="255">
      <c r="A255" s="4" t="inlineStr">
        <is>
          <t>Two years prior to current fiscal year</t>
        </is>
      </c>
      <c r="B255" s="6" t="n">
        <v>121879</v>
      </c>
      <c r="C255" s="6" t="n">
        <v>90566</v>
      </c>
    </row>
    <row r="256">
      <c r="A256" s="4" t="inlineStr">
        <is>
          <t>Three years prior to current fiscal year</t>
        </is>
      </c>
      <c r="B256" s="6" t="n">
        <v>77100</v>
      </c>
      <c r="C256" s="6" t="n">
        <v>119836</v>
      </c>
    </row>
    <row r="257">
      <c r="A257" s="4" t="inlineStr">
        <is>
          <t>Four years prior to current fiscal year</t>
        </is>
      </c>
      <c r="B257" s="6" t="n">
        <v>97900</v>
      </c>
      <c r="C257" s="6" t="n">
        <v>118556</v>
      </c>
    </row>
    <row r="258">
      <c r="A258" s="4" t="inlineStr">
        <is>
          <t>Prior</t>
        </is>
      </c>
      <c r="B258" s="6" t="n">
        <v>292867</v>
      </c>
      <c r="C258" s="6" t="n">
        <v>213950</v>
      </c>
    </row>
    <row r="259">
      <c r="A259" s="4" t="inlineStr">
        <is>
          <t>Revolving</t>
        </is>
      </c>
      <c r="B259" s="6" t="n">
        <v>423764</v>
      </c>
      <c r="C259" s="6" t="n">
        <v>354439</v>
      </c>
    </row>
    <row r="260">
      <c r="A260" s="4" t="inlineStr">
        <is>
          <t>Total</t>
        </is>
      </c>
      <c r="B260" s="6" t="n">
        <v>1836514</v>
      </c>
      <c r="C260" s="6" t="n">
        <v>1406258</v>
      </c>
    </row>
    <row r="261">
      <c r="A261" s="4" t="inlineStr">
        <is>
          <t>Residential real estate | Special Mention</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Current fiscal year</t>
        </is>
      </c>
      <c r="B263" s="6" t="n">
        <v>0</v>
      </c>
      <c r="C263" s="6" t="n">
        <v>0</v>
      </c>
    </row>
    <row r="264">
      <c r="A264" s="4" t="inlineStr">
        <is>
          <t>One year prior to current fiscal year</t>
        </is>
      </c>
      <c r="B264" s="6" t="n">
        <v>0</v>
      </c>
      <c r="C264" s="6" t="n">
        <v>0</v>
      </c>
    </row>
    <row r="265">
      <c r="A265" s="4" t="inlineStr">
        <is>
          <t>Two years prior to current fiscal year</t>
        </is>
      </c>
      <c r="B265" s="6" t="n">
        <v>50</v>
      </c>
      <c r="C265" s="6" t="n">
        <v>0</v>
      </c>
    </row>
    <row r="266">
      <c r="A266" s="4" t="inlineStr">
        <is>
          <t>Three years prior to current fiscal year</t>
        </is>
      </c>
      <c r="B266" s="6" t="n">
        <v>0</v>
      </c>
      <c r="C266" s="6" t="n">
        <v>70</v>
      </c>
    </row>
    <row r="267">
      <c r="A267" s="4" t="inlineStr">
        <is>
          <t>Four years prior to current fiscal year</t>
        </is>
      </c>
      <c r="B267" s="6" t="n">
        <v>25</v>
      </c>
      <c r="C267" s="6" t="n">
        <v>0</v>
      </c>
    </row>
    <row r="268">
      <c r="A268" s="4" t="inlineStr">
        <is>
          <t>Prior</t>
        </is>
      </c>
      <c r="B268" s="6" t="n">
        <v>269</v>
      </c>
      <c r="C268" s="6" t="n">
        <v>1243</v>
      </c>
    </row>
    <row r="269">
      <c r="A269" s="4" t="inlineStr">
        <is>
          <t>Revolving</t>
        </is>
      </c>
      <c r="B269" s="6" t="n">
        <v>884</v>
      </c>
      <c r="C269" s="6" t="n">
        <v>532</v>
      </c>
    </row>
    <row r="270">
      <c r="A270" s="4" t="inlineStr">
        <is>
          <t>Total</t>
        </is>
      </c>
      <c r="B270" s="6" t="n">
        <v>1228</v>
      </c>
      <c r="C270" s="6" t="n">
        <v>1845</v>
      </c>
    </row>
    <row r="271">
      <c r="A271" s="4" t="inlineStr">
        <is>
          <t>Residential real estate | Substandard</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Current fiscal year</t>
        </is>
      </c>
      <c r="B273" s="6" t="n">
        <v>0</v>
      </c>
      <c r="C273" s="6" t="n">
        <v>0</v>
      </c>
    </row>
    <row r="274">
      <c r="A274" s="4" t="inlineStr">
        <is>
          <t>One year prior to current fiscal year</t>
        </is>
      </c>
      <c r="B274" s="6" t="n">
        <v>0</v>
      </c>
      <c r="C274" s="6" t="n">
        <v>340</v>
      </c>
    </row>
    <row r="275">
      <c r="A275" s="4" t="inlineStr">
        <is>
          <t>Two years prior to current fiscal year</t>
        </is>
      </c>
      <c r="B275" s="6" t="n">
        <v>0</v>
      </c>
      <c r="C275" s="6" t="n">
        <v>0</v>
      </c>
    </row>
    <row r="276">
      <c r="A276" s="4" t="inlineStr">
        <is>
          <t>Three years prior to current fiscal year</t>
        </is>
      </c>
      <c r="B276" s="6" t="n">
        <v>0</v>
      </c>
      <c r="C276" s="6" t="n">
        <v>0</v>
      </c>
    </row>
    <row r="277">
      <c r="A277" s="4" t="inlineStr">
        <is>
          <t>Four years prior to current fiscal year</t>
        </is>
      </c>
      <c r="B277" s="6" t="n">
        <v>0</v>
      </c>
      <c r="C277" s="6" t="n">
        <v>58</v>
      </c>
    </row>
    <row r="278">
      <c r="A278" s="4" t="inlineStr">
        <is>
          <t>Prior</t>
        </is>
      </c>
      <c r="B278" s="6" t="n">
        <v>343</v>
      </c>
      <c r="C278" s="6" t="n">
        <v>422</v>
      </c>
    </row>
    <row r="279">
      <c r="A279" s="4" t="inlineStr">
        <is>
          <t>Revolving</t>
        </is>
      </c>
      <c r="B279" s="6" t="n">
        <v>85</v>
      </c>
      <c r="C279" s="6" t="n">
        <v>86</v>
      </c>
    </row>
    <row r="280">
      <c r="A280" s="4" t="inlineStr">
        <is>
          <t>Total</t>
        </is>
      </c>
      <c r="B280" s="6" t="n">
        <v>428</v>
      </c>
      <c r="C280" s="6" t="n">
        <v>906</v>
      </c>
    </row>
    <row r="281">
      <c r="A281" s="4" t="inlineStr">
        <is>
          <t>Residential real estate | Substandard Impaired</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Current fiscal year</t>
        </is>
      </c>
      <c r="B283" s="6" t="n">
        <v>0</v>
      </c>
      <c r="C283" s="6" t="n">
        <v>0</v>
      </c>
    </row>
    <row r="284">
      <c r="A284" s="4" t="inlineStr">
        <is>
          <t>One year prior to current fiscal year</t>
        </is>
      </c>
      <c r="B284" s="6" t="n">
        <v>0</v>
      </c>
      <c r="C284" s="6" t="n">
        <v>149</v>
      </c>
    </row>
    <row r="285">
      <c r="A285" s="4" t="inlineStr">
        <is>
          <t>Two years prior to current fiscal year</t>
        </is>
      </c>
      <c r="B285" s="6" t="n">
        <v>133</v>
      </c>
      <c r="C285" s="6" t="n">
        <v>724</v>
      </c>
    </row>
    <row r="286">
      <c r="A286" s="4" t="inlineStr">
        <is>
          <t>Three years prior to current fiscal year</t>
        </is>
      </c>
      <c r="B286" s="6" t="n">
        <v>32</v>
      </c>
      <c r="C286" s="6" t="n">
        <v>39</v>
      </c>
    </row>
    <row r="287">
      <c r="A287" s="4" t="inlineStr">
        <is>
          <t>Four years prior to current fiscal year</t>
        </is>
      </c>
      <c r="B287" s="6" t="n">
        <v>83</v>
      </c>
      <c r="C287" s="6" t="n">
        <v>4415</v>
      </c>
    </row>
    <row r="288">
      <c r="A288" s="4" t="inlineStr">
        <is>
          <t>Prior</t>
        </is>
      </c>
      <c r="B288" s="6" t="n">
        <v>9515</v>
      </c>
      <c r="C288" s="6" t="n">
        <v>8507</v>
      </c>
    </row>
    <row r="289">
      <c r="A289" s="4" t="inlineStr">
        <is>
          <t>Revolving</t>
        </is>
      </c>
      <c r="B289" s="6" t="n">
        <v>1570</v>
      </c>
      <c r="C289" s="6" t="n">
        <v>2511</v>
      </c>
    </row>
    <row r="290">
      <c r="A290" s="4" t="inlineStr">
        <is>
          <t>Total</t>
        </is>
      </c>
      <c r="B290" s="6" t="n">
        <v>11333</v>
      </c>
      <c r="C290" s="6" t="n">
        <v>16345</v>
      </c>
    </row>
    <row r="291">
      <c r="A291" s="4" t="inlineStr">
        <is>
          <t>Residential real estate | Doubtful</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Current fiscal year</t>
        </is>
      </c>
      <c r="B293" s="6" t="n">
        <v>0</v>
      </c>
      <c r="C293" s="6" t="n">
        <v>0</v>
      </c>
    </row>
    <row r="294">
      <c r="A294" s="4" t="inlineStr">
        <is>
          <t>One year prior to current fiscal year</t>
        </is>
      </c>
      <c r="B294" s="6" t="n">
        <v>0</v>
      </c>
      <c r="C294" s="6" t="n">
        <v>0</v>
      </c>
    </row>
    <row r="295">
      <c r="A295" s="4" t="inlineStr">
        <is>
          <t>Two years prior to current fiscal year</t>
        </is>
      </c>
      <c r="B295" s="6" t="n">
        <v>0</v>
      </c>
      <c r="C295" s="6" t="n">
        <v>0</v>
      </c>
    </row>
    <row r="296">
      <c r="A296" s="4" t="inlineStr">
        <is>
          <t>Three years prior to current fiscal year</t>
        </is>
      </c>
      <c r="B296" s="6" t="n">
        <v>0</v>
      </c>
      <c r="C296" s="6" t="n">
        <v>0</v>
      </c>
    </row>
    <row r="297">
      <c r="A297" s="4" t="inlineStr">
        <is>
          <t>Four years prior to current fiscal year</t>
        </is>
      </c>
      <c r="B297" s="6" t="n">
        <v>0</v>
      </c>
      <c r="C297" s="6" t="n">
        <v>0</v>
      </c>
    </row>
    <row r="298">
      <c r="A298" s="4" t="inlineStr">
        <is>
          <t>Prior</t>
        </is>
      </c>
      <c r="B298" s="6" t="n">
        <v>0</v>
      </c>
      <c r="C298" s="6" t="n">
        <v>0</v>
      </c>
    </row>
    <row r="299">
      <c r="A299" s="4" t="inlineStr">
        <is>
          <t>Revolving</t>
        </is>
      </c>
      <c r="B299" s="6" t="n">
        <v>0</v>
      </c>
      <c r="C299" s="6" t="n">
        <v>0</v>
      </c>
    </row>
    <row r="300">
      <c r="A300" s="4" t="inlineStr">
        <is>
          <t>Total</t>
        </is>
      </c>
      <c r="B300" s="6" t="n">
        <v>0</v>
      </c>
      <c r="C300" s="6" t="n">
        <v>0</v>
      </c>
    </row>
    <row r="301">
      <c r="A301" s="4" t="inlineStr">
        <is>
          <t>Commercial and financial</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Current fiscal year</t>
        </is>
      </c>
      <c r="B303" s="6" t="n">
        <v>361082</v>
      </c>
      <c r="C303" s="6" t="n">
        <v>341356</v>
      </c>
    </row>
    <row r="304">
      <c r="A304" s="4" t="inlineStr">
        <is>
          <t>One year prior to current fiscal year</t>
        </is>
      </c>
      <c r="B304" s="6" t="n">
        <v>320855</v>
      </c>
      <c r="C304" s="6" t="n">
        <v>196831</v>
      </c>
    </row>
    <row r="305">
      <c r="A305" s="4" t="inlineStr">
        <is>
          <t>Two years prior to current fiscal year</t>
        </is>
      </c>
      <c r="B305" s="6" t="n">
        <v>146607</v>
      </c>
      <c r="C305" s="6" t="n">
        <v>104238</v>
      </c>
    </row>
    <row r="306">
      <c r="A306" s="4" t="inlineStr">
        <is>
          <t>Three years prior to current fiscal year</t>
        </is>
      </c>
      <c r="B306" s="6" t="n">
        <v>84487</v>
      </c>
      <c r="C306" s="6" t="n">
        <v>75757</v>
      </c>
    </row>
    <row r="307">
      <c r="A307" s="4" t="inlineStr">
        <is>
          <t>Four years prior to current fiscal year</t>
        </is>
      </c>
      <c r="B307" s="6" t="n">
        <v>63364</v>
      </c>
      <c r="C307" s="6" t="n">
        <v>42389</v>
      </c>
    </row>
    <row r="308">
      <c r="A308" s="4" t="inlineStr">
        <is>
          <t>Prior</t>
        </is>
      </c>
      <c r="B308" s="6" t="n">
        <v>63135</v>
      </c>
      <c r="C308" s="6" t="n">
        <v>60874</v>
      </c>
    </row>
    <row r="309">
      <c r="A309" s="4" t="inlineStr">
        <is>
          <t>Revolving</t>
        </is>
      </c>
      <c r="B309" s="6" t="n">
        <v>309106</v>
      </c>
      <c r="C309" s="6" t="n">
        <v>247911</v>
      </c>
    </row>
    <row r="310">
      <c r="A310" s="4" t="inlineStr">
        <is>
          <t>Total</t>
        </is>
      </c>
      <c r="B310" s="6" t="n">
        <v>1348636</v>
      </c>
      <c r="C310" s="6" t="n">
        <v>1069356</v>
      </c>
    </row>
    <row r="311">
      <c r="A311" s="4" t="inlineStr">
        <is>
          <t>Commercial and financial | Pass</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Current fiscal year</t>
        </is>
      </c>
      <c r="B313" s="6" t="n">
        <v>359833</v>
      </c>
      <c r="C313" s="6" t="n">
        <v>340826</v>
      </c>
    </row>
    <row r="314">
      <c r="A314" s="4" t="inlineStr">
        <is>
          <t>One year prior to current fiscal year</t>
        </is>
      </c>
      <c r="B314" s="6" t="n">
        <v>320307</v>
      </c>
      <c r="C314" s="6" t="n">
        <v>180677</v>
      </c>
    </row>
    <row r="315">
      <c r="A315" s="4" t="inlineStr">
        <is>
          <t>Two years prior to current fiscal year</t>
        </is>
      </c>
      <c r="B315" s="6" t="n">
        <v>140450</v>
      </c>
      <c r="C315" s="6" t="n">
        <v>97072</v>
      </c>
    </row>
    <row r="316">
      <c r="A316" s="4" t="inlineStr">
        <is>
          <t>Three years prior to current fiscal year</t>
        </is>
      </c>
      <c r="B316" s="6" t="n">
        <v>77562</v>
      </c>
      <c r="C316" s="6" t="n">
        <v>68232</v>
      </c>
    </row>
    <row r="317">
      <c r="A317" s="4" t="inlineStr">
        <is>
          <t>Four years prior to current fiscal year</t>
        </is>
      </c>
      <c r="B317" s="6" t="n">
        <v>57924</v>
      </c>
      <c r="C317" s="6" t="n">
        <v>39331</v>
      </c>
    </row>
    <row r="318">
      <c r="A318" s="4" t="inlineStr">
        <is>
          <t>Prior</t>
        </is>
      </c>
      <c r="B318" s="6" t="n">
        <v>58648</v>
      </c>
      <c r="C318" s="6" t="n">
        <v>56053</v>
      </c>
    </row>
    <row r="319">
      <c r="A319" s="4" t="inlineStr">
        <is>
          <t>Revolving</t>
        </is>
      </c>
      <c r="B319" s="6" t="n">
        <v>292818</v>
      </c>
      <c r="C319" s="6" t="n">
        <v>246568</v>
      </c>
    </row>
    <row r="320">
      <c r="A320" s="4" t="inlineStr">
        <is>
          <t>Total</t>
        </is>
      </c>
      <c r="B320" s="6" t="n">
        <v>1307542</v>
      </c>
      <c r="C320" s="6" t="n">
        <v>1028759</v>
      </c>
    </row>
    <row r="321">
      <c r="A321" s="4" t="inlineStr">
        <is>
          <t>Commercial and financial | Special Mention</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Current fiscal year</t>
        </is>
      </c>
      <c r="B323" s="6" t="n">
        <v>1244</v>
      </c>
      <c r="C323" s="6" t="n">
        <v>530</v>
      </c>
    </row>
    <row r="324">
      <c r="A324" s="4" t="inlineStr">
        <is>
          <t>One year prior to current fiscal year</t>
        </is>
      </c>
      <c r="B324" s="6" t="n">
        <v>423</v>
      </c>
      <c r="C324" s="6" t="n">
        <v>15587</v>
      </c>
    </row>
    <row r="325">
      <c r="A325" s="4" t="inlineStr">
        <is>
          <t>Two years prior to current fiscal year</t>
        </is>
      </c>
      <c r="B325" s="6" t="n">
        <v>106</v>
      </c>
      <c r="C325" s="6" t="n">
        <v>0</v>
      </c>
    </row>
    <row r="326">
      <c r="A326" s="4" t="inlineStr">
        <is>
          <t>Three years prior to current fiscal year</t>
        </is>
      </c>
      <c r="B326" s="6" t="n">
        <v>474</v>
      </c>
      <c r="C326" s="6" t="n">
        <v>237</v>
      </c>
    </row>
    <row r="327">
      <c r="A327" s="4" t="inlineStr">
        <is>
          <t>Four years prior to current fiscal year</t>
        </is>
      </c>
      <c r="B327" s="6" t="n">
        <v>195</v>
      </c>
      <c r="C327" s="6" t="n">
        <v>251</v>
      </c>
    </row>
    <row r="328">
      <c r="A328" s="4" t="inlineStr">
        <is>
          <t>Prior</t>
        </is>
      </c>
      <c r="B328" s="6" t="n">
        <v>259</v>
      </c>
      <c r="C328" s="6" t="n">
        <v>84</v>
      </c>
    </row>
    <row r="329">
      <c r="A329" s="4" t="inlineStr">
        <is>
          <t>Revolving</t>
        </is>
      </c>
      <c r="B329" s="6" t="n">
        <v>2998</v>
      </c>
      <c r="C329" s="6" t="n">
        <v>876</v>
      </c>
    </row>
    <row r="330">
      <c r="A330" s="4" t="inlineStr">
        <is>
          <t>Total</t>
        </is>
      </c>
      <c r="B330" s="6" t="n">
        <v>5699</v>
      </c>
      <c r="C330" s="6" t="n">
        <v>17565</v>
      </c>
    </row>
    <row r="331">
      <c r="A331" s="4" t="inlineStr">
        <is>
          <t>Commercial and financial | Substandard</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Current fiscal year</t>
        </is>
      </c>
      <c r="B333" s="6" t="n">
        <v>0</v>
      </c>
      <c r="C333" s="6" t="n">
        <v>0</v>
      </c>
    </row>
    <row r="334">
      <c r="A334" s="4" t="inlineStr">
        <is>
          <t>One year prior to current fiscal year</t>
        </is>
      </c>
      <c r="B334" s="6" t="n">
        <v>67</v>
      </c>
      <c r="C334" s="6" t="n">
        <v>371</v>
      </c>
    </row>
    <row r="335">
      <c r="A335" s="4" t="inlineStr">
        <is>
          <t>Two years prior to current fiscal year</t>
        </is>
      </c>
      <c r="B335" s="6" t="n">
        <v>942</v>
      </c>
      <c r="C335" s="6" t="n">
        <v>2605</v>
      </c>
    </row>
    <row r="336">
      <c r="A336" s="4" t="inlineStr">
        <is>
          <t>Three years prior to current fiscal year</t>
        </is>
      </c>
      <c r="B336" s="6" t="n">
        <v>6304</v>
      </c>
      <c r="C336" s="6" t="n">
        <v>3594</v>
      </c>
    </row>
    <row r="337">
      <c r="A337" s="4" t="inlineStr">
        <is>
          <t>Four years prior to current fiscal year</t>
        </is>
      </c>
      <c r="B337" s="6" t="n">
        <v>1603</v>
      </c>
      <c r="C337" s="6" t="n">
        <v>1436</v>
      </c>
    </row>
    <row r="338">
      <c r="A338" s="4" t="inlineStr">
        <is>
          <t>Prior</t>
        </is>
      </c>
      <c r="B338" s="6" t="n">
        <v>1683</v>
      </c>
      <c r="C338" s="6" t="n">
        <v>3217</v>
      </c>
    </row>
    <row r="339">
      <c r="A339" s="4" t="inlineStr">
        <is>
          <t>Revolving</t>
        </is>
      </c>
      <c r="B339" s="6" t="n">
        <v>13114</v>
      </c>
      <c r="C339" s="6" t="n">
        <v>339</v>
      </c>
    </row>
    <row r="340">
      <c r="A340" s="4" t="inlineStr">
        <is>
          <t>Total</t>
        </is>
      </c>
      <c r="B340" s="6" t="n">
        <v>23713</v>
      </c>
      <c r="C340" s="6" t="n">
        <v>11562</v>
      </c>
    </row>
    <row r="341">
      <c r="A341" s="4" t="inlineStr">
        <is>
          <t>Commercial and financial | Substandard Impaired</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Current fiscal year</t>
        </is>
      </c>
      <c r="B343" s="6" t="n">
        <v>5</v>
      </c>
      <c r="C343" s="6" t="n">
        <v>0</v>
      </c>
    </row>
    <row r="344">
      <c r="A344" s="4" t="inlineStr">
        <is>
          <t>One year prior to current fiscal year</t>
        </is>
      </c>
      <c r="B344" s="6" t="n">
        <v>58</v>
      </c>
      <c r="C344" s="6" t="n">
        <v>196</v>
      </c>
    </row>
    <row r="345">
      <c r="A345" s="4" t="inlineStr">
        <is>
          <t>Two years prior to current fiscal year</t>
        </is>
      </c>
      <c r="B345" s="6" t="n">
        <v>5109</v>
      </c>
      <c r="C345" s="6" t="n">
        <v>4561</v>
      </c>
    </row>
    <row r="346">
      <c r="A346" s="4" t="inlineStr">
        <is>
          <t>Three years prior to current fiscal year</t>
        </is>
      </c>
      <c r="B346" s="6" t="n">
        <v>147</v>
      </c>
      <c r="C346" s="6" t="n">
        <v>3694</v>
      </c>
    </row>
    <row r="347">
      <c r="A347" s="4" t="inlineStr">
        <is>
          <t>Four years prior to current fiscal year</t>
        </is>
      </c>
      <c r="B347" s="6" t="n">
        <v>3642</v>
      </c>
      <c r="C347" s="6" t="n">
        <v>1371</v>
      </c>
    </row>
    <row r="348">
      <c r="A348" s="4" t="inlineStr">
        <is>
          <t>Prior</t>
        </is>
      </c>
      <c r="B348" s="6" t="n">
        <v>2545</v>
      </c>
      <c r="C348" s="6" t="n">
        <v>1520</v>
      </c>
    </row>
    <row r="349">
      <c r="A349" s="4" t="inlineStr">
        <is>
          <t>Revolving</t>
        </is>
      </c>
      <c r="B349" s="6" t="n">
        <v>176</v>
      </c>
      <c r="C349" s="6" t="n">
        <v>128</v>
      </c>
    </row>
    <row r="350">
      <c r="A350" s="4" t="inlineStr">
        <is>
          <t>Total</t>
        </is>
      </c>
      <c r="B350" s="6" t="n">
        <v>11682</v>
      </c>
      <c r="C350" s="6" t="n">
        <v>11470</v>
      </c>
    </row>
    <row r="351">
      <c r="A351" s="4" t="inlineStr">
        <is>
          <t>Commercial and financial | Doubtful</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Current fiscal year</t>
        </is>
      </c>
      <c r="B353" s="6" t="n">
        <v>0</v>
      </c>
      <c r="C353" s="6" t="n">
        <v>0</v>
      </c>
    </row>
    <row r="354">
      <c r="A354" s="4" t="inlineStr">
        <is>
          <t>One year prior to current fiscal year</t>
        </is>
      </c>
      <c r="B354" s="6" t="n">
        <v>0</v>
      </c>
      <c r="C354" s="6" t="n">
        <v>0</v>
      </c>
    </row>
    <row r="355">
      <c r="A355" s="4" t="inlineStr">
        <is>
          <t>Two years prior to current fiscal year</t>
        </is>
      </c>
      <c r="B355" s="6" t="n">
        <v>0</v>
      </c>
      <c r="C355" s="6" t="n">
        <v>0</v>
      </c>
    </row>
    <row r="356">
      <c r="A356" s="4" t="inlineStr">
        <is>
          <t>Three years prior to current fiscal year</t>
        </is>
      </c>
      <c r="B356" s="6" t="n">
        <v>0</v>
      </c>
      <c r="C356" s="6" t="n">
        <v>0</v>
      </c>
    </row>
    <row r="357">
      <c r="A357" s="4" t="inlineStr">
        <is>
          <t>Four years prior to current fiscal year</t>
        </is>
      </c>
      <c r="B357" s="6" t="n">
        <v>0</v>
      </c>
      <c r="C357" s="6" t="n">
        <v>0</v>
      </c>
    </row>
    <row r="358">
      <c r="A358" s="4" t="inlineStr">
        <is>
          <t>Prior</t>
        </is>
      </c>
      <c r="B358" s="6" t="n">
        <v>0</v>
      </c>
      <c r="C358" s="6" t="n">
        <v>0</v>
      </c>
    </row>
    <row r="359">
      <c r="A359" s="4" t="inlineStr">
        <is>
          <t>Revolving</t>
        </is>
      </c>
      <c r="B359" s="6" t="n">
        <v>0</v>
      </c>
      <c r="C359" s="6" t="n">
        <v>0</v>
      </c>
    </row>
    <row r="360">
      <c r="A360" s="4" t="inlineStr">
        <is>
          <t>Total</t>
        </is>
      </c>
      <c r="B360" s="6" t="n">
        <v>0</v>
      </c>
      <c r="C360" s="6" t="n">
        <v>0</v>
      </c>
    </row>
    <row r="361">
      <c r="A361" s="4" t="inlineStr">
        <is>
          <t>Consumer</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Current fiscal year</t>
        </is>
      </c>
      <c r="B363" s="6" t="n">
        <v>93012</v>
      </c>
      <c r="C363" s="6" t="n">
        <v>45063</v>
      </c>
    </row>
    <row r="364">
      <c r="A364" s="4" t="inlineStr">
        <is>
          <t>One year prior to current fiscal year</t>
        </is>
      </c>
      <c r="B364" s="6" t="n">
        <v>77889</v>
      </c>
      <c r="C364" s="6" t="n">
        <v>31366</v>
      </c>
    </row>
    <row r="365">
      <c r="A365" s="4" t="inlineStr">
        <is>
          <t>Two years prior to current fiscal year</t>
        </is>
      </c>
      <c r="B365" s="6" t="n">
        <v>28011</v>
      </c>
      <c r="C365" s="6" t="n">
        <v>26735</v>
      </c>
    </row>
    <row r="366">
      <c r="A366" s="4" t="inlineStr">
        <is>
          <t>Three years prior to current fiscal year</t>
        </is>
      </c>
      <c r="B366" s="6" t="n">
        <v>29077</v>
      </c>
      <c r="C366" s="6" t="n">
        <v>17360</v>
      </c>
    </row>
    <row r="367">
      <c r="A367" s="4" t="inlineStr">
        <is>
          <t>Four years prior to current fiscal year</t>
        </is>
      </c>
      <c r="B367" s="6" t="n">
        <v>11728</v>
      </c>
      <c r="C367" s="6" t="n">
        <v>10237</v>
      </c>
    </row>
    <row r="368">
      <c r="A368" s="4" t="inlineStr">
        <is>
          <t>Prior</t>
        </is>
      </c>
      <c r="B368" s="6" t="n">
        <v>16908</v>
      </c>
      <c r="C368" s="6" t="n">
        <v>16140</v>
      </c>
    </row>
    <row r="369">
      <c r="A369" s="4" t="inlineStr">
        <is>
          <t>Revolving</t>
        </is>
      </c>
      <c r="B369" s="6" t="n">
        <v>29962</v>
      </c>
      <c r="C369" s="6" t="n">
        <v>27274</v>
      </c>
    </row>
    <row r="370">
      <c r="A370" s="4" t="inlineStr">
        <is>
          <t>Total</t>
        </is>
      </c>
      <c r="B370" s="6" t="n">
        <v>286587</v>
      </c>
      <c r="C370" s="6" t="n">
        <v>174175</v>
      </c>
    </row>
    <row r="371">
      <c r="A371" s="4" t="inlineStr">
        <is>
          <t>Consumer | Pass</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Current fiscal year</t>
        </is>
      </c>
      <c r="B373" s="6" t="n">
        <v>93012</v>
      </c>
      <c r="C373" s="6" t="n">
        <v>45063</v>
      </c>
    </row>
    <row r="374">
      <c r="A374" s="4" t="inlineStr">
        <is>
          <t>One year prior to current fiscal year</t>
        </is>
      </c>
      <c r="B374" s="6" t="n">
        <v>77889</v>
      </c>
      <c r="C374" s="6" t="n">
        <v>31342</v>
      </c>
    </row>
    <row r="375">
      <c r="A375" s="4" t="inlineStr">
        <is>
          <t>Two years prior to current fiscal year</t>
        </is>
      </c>
      <c r="B375" s="6" t="n">
        <v>27982</v>
      </c>
      <c r="C375" s="6" t="n">
        <v>26194</v>
      </c>
    </row>
    <row r="376">
      <c r="A376" s="4" t="inlineStr">
        <is>
          <t>Three years prior to current fiscal year</t>
        </is>
      </c>
      <c r="B376" s="6" t="n">
        <v>28772</v>
      </c>
      <c r="C376" s="6" t="n">
        <v>17300</v>
      </c>
    </row>
    <row r="377">
      <c r="A377" s="4" t="inlineStr">
        <is>
          <t>Four years prior to current fiscal year</t>
        </is>
      </c>
      <c r="B377" s="6" t="n">
        <v>11690</v>
      </c>
      <c r="C377" s="6" t="n">
        <v>9979</v>
      </c>
    </row>
    <row r="378">
      <c r="A378" s="4" t="inlineStr">
        <is>
          <t>Prior</t>
        </is>
      </c>
      <c r="B378" s="6" t="n">
        <v>16480</v>
      </c>
      <c r="C378" s="6" t="n">
        <v>16019</v>
      </c>
    </row>
    <row r="379">
      <c r="A379" s="4" t="inlineStr">
        <is>
          <t>Revolving</t>
        </is>
      </c>
      <c r="B379" s="6" t="n">
        <v>29725</v>
      </c>
      <c r="C379" s="6" t="n">
        <v>25418</v>
      </c>
    </row>
    <row r="380">
      <c r="A380" s="4" t="inlineStr">
        <is>
          <t>Total</t>
        </is>
      </c>
      <c r="B380" s="6" t="n">
        <v>285550</v>
      </c>
      <c r="C380" s="6" t="n">
        <v>171315</v>
      </c>
    </row>
    <row r="381">
      <c r="A381" s="4" t="inlineStr">
        <is>
          <t>Consumer | Special Mention</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Current fiscal year</t>
        </is>
      </c>
      <c r="B383" s="6" t="n">
        <v>0</v>
      </c>
      <c r="C383" s="6" t="n">
        <v>0</v>
      </c>
    </row>
    <row r="384">
      <c r="A384" s="4" t="inlineStr">
        <is>
          <t>One year prior to current fiscal year</t>
        </is>
      </c>
      <c r="B384" s="6" t="n">
        <v>0</v>
      </c>
      <c r="C384" s="6" t="n">
        <v>24</v>
      </c>
    </row>
    <row r="385">
      <c r="A385" s="4" t="inlineStr">
        <is>
          <t>Two years prior to current fiscal year</t>
        </is>
      </c>
      <c r="B385" s="6" t="n">
        <v>0</v>
      </c>
      <c r="C385" s="6" t="n">
        <v>431</v>
      </c>
    </row>
    <row r="386">
      <c r="A386" s="4" t="inlineStr">
        <is>
          <t>Three years prior to current fiscal year</t>
        </is>
      </c>
      <c r="B386" s="6" t="n">
        <v>250</v>
      </c>
      <c r="C386" s="6" t="n">
        <v>37</v>
      </c>
    </row>
    <row r="387">
      <c r="A387" s="4" t="inlineStr">
        <is>
          <t>Four years prior to current fiscal year</t>
        </is>
      </c>
      <c r="B387" s="6" t="n">
        <v>2</v>
      </c>
      <c r="C387" s="6" t="n">
        <v>167</v>
      </c>
    </row>
    <row r="388">
      <c r="A388" s="4" t="inlineStr">
        <is>
          <t>Prior</t>
        </is>
      </c>
      <c r="B388" s="6" t="n">
        <v>134</v>
      </c>
      <c r="C388" s="6" t="n">
        <v>3</v>
      </c>
    </row>
    <row r="389">
      <c r="A389" s="4" t="inlineStr">
        <is>
          <t>Revolving</t>
        </is>
      </c>
      <c r="B389" s="6" t="n">
        <v>30</v>
      </c>
      <c r="C389" s="6" t="n">
        <v>1199</v>
      </c>
    </row>
    <row r="390">
      <c r="A390" s="4" t="inlineStr">
        <is>
          <t>Total</t>
        </is>
      </c>
      <c r="B390" s="6" t="n">
        <v>416</v>
      </c>
      <c r="C390" s="6" t="n">
        <v>1861</v>
      </c>
    </row>
    <row r="391">
      <c r="A391" s="4" t="inlineStr">
        <is>
          <t>Consumer | Substandard</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Current fiscal year</t>
        </is>
      </c>
      <c r="B393" s="6" t="n">
        <v>0</v>
      </c>
      <c r="C393" s="6" t="n">
        <v>0</v>
      </c>
    </row>
    <row r="394">
      <c r="A394" s="4" t="inlineStr">
        <is>
          <t>One year prior to current fiscal year</t>
        </is>
      </c>
      <c r="B394" s="6" t="n">
        <v>0</v>
      </c>
      <c r="C394" s="6" t="n">
        <v>0</v>
      </c>
    </row>
    <row r="395">
      <c r="A395" s="4" t="inlineStr">
        <is>
          <t>Two years prior to current fiscal year</t>
        </is>
      </c>
      <c r="B395" s="6" t="n">
        <v>11</v>
      </c>
      <c r="C395" s="6" t="n">
        <v>18</v>
      </c>
    </row>
    <row r="396">
      <c r="A396" s="4" t="inlineStr">
        <is>
          <t>Three years prior to current fiscal year</t>
        </is>
      </c>
      <c r="B396" s="6" t="n">
        <v>0</v>
      </c>
      <c r="C396" s="6" t="n">
        <v>0</v>
      </c>
    </row>
    <row r="397">
      <c r="A397" s="4" t="inlineStr">
        <is>
          <t>Four years prior to current fiscal year</t>
        </is>
      </c>
      <c r="B397" s="6" t="n">
        <v>0</v>
      </c>
      <c r="C397" s="6" t="n">
        <v>17</v>
      </c>
    </row>
    <row r="398">
      <c r="A398" s="4" t="inlineStr">
        <is>
          <t>Prior</t>
        </is>
      </c>
      <c r="B398" s="6" t="n">
        <v>191</v>
      </c>
      <c r="C398" s="6" t="n">
        <v>0</v>
      </c>
    </row>
    <row r="399">
      <c r="A399" s="4" t="inlineStr">
        <is>
          <t>Revolving</t>
        </is>
      </c>
      <c r="B399" s="6" t="n">
        <v>0</v>
      </c>
      <c r="C399" s="6" t="n">
        <v>223</v>
      </c>
    </row>
    <row r="400">
      <c r="A400" s="4" t="inlineStr">
        <is>
          <t>Total</t>
        </is>
      </c>
      <c r="B400" s="6" t="n">
        <v>202</v>
      </c>
      <c r="C400" s="6" t="n">
        <v>258</v>
      </c>
    </row>
    <row r="401">
      <c r="A401" s="4" t="inlineStr">
        <is>
          <t>Consumer | Substandard Impaired</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Current fiscal year</t>
        </is>
      </c>
      <c r="B403" s="6" t="n">
        <v>0</v>
      </c>
      <c r="C403" s="6" t="n">
        <v>0</v>
      </c>
    </row>
    <row r="404">
      <c r="A404" s="4" t="inlineStr">
        <is>
          <t>One year prior to current fiscal year</t>
        </is>
      </c>
      <c r="B404" s="6" t="n">
        <v>0</v>
      </c>
      <c r="C404" s="6" t="n">
        <v>0</v>
      </c>
    </row>
    <row r="405">
      <c r="A405" s="4" t="inlineStr">
        <is>
          <t>Two years prior to current fiscal year</t>
        </is>
      </c>
      <c r="B405" s="6" t="n">
        <v>18</v>
      </c>
      <c r="C405" s="6" t="n">
        <v>92</v>
      </c>
    </row>
    <row r="406">
      <c r="A406" s="4" t="inlineStr">
        <is>
          <t>Three years prior to current fiscal year</t>
        </is>
      </c>
      <c r="B406" s="6" t="n">
        <v>55</v>
      </c>
      <c r="C406" s="6" t="n">
        <v>23</v>
      </c>
    </row>
    <row r="407">
      <c r="A407" s="4" t="inlineStr">
        <is>
          <t>Four years prior to current fiscal year</t>
        </is>
      </c>
      <c r="B407" s="6" t="n">
        <v>36</v>
      </c>
      <c r="C407" s="6" t="n">
        <v>74</v>
      </c>
    </row>
    <row r="408">
      <c r="A408" s="4" t="inlineStr">
        <is>
          <t>Prior</t>
        </is>
      </c>
      <c r="B408" s="6" t="n">
        <v>103</v>
      </c>
      <c r="C408" s="6" t="n">
        <v>118</v>
      </c>
    </row>
    <row r="409">
      <c r="A409" s="4" t="inlineStr">
        <is>
          <t>Revolving</t>
        </is>
      </c>
      <c r="B409" s="6" t="n">
        <v>207</v>
      </c>
      <c r="C409" s="6" t="n">
        <v>434</v>
      </c>
    </row>
    <row r="410">
      <c r="A410" s="4" t="inlineStr">
        <is>
          <t>Total</t>
        </is>
      </c>
      <c r="B410" s="6" t="n">
        <v>419</v>
      </c>
      <c r="C410" s="6" t="n">
        <v>741</v>
      </c>
    </row>
    <row r="411">
      <c r="A411" s="4" t="inlineStr">
        <is>
          <t>Consumer | Doubtful</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Current fiscal year</t>
        </is>
      </c>
      <c r="B413" s="6" t="n">
        <v>0</v>
      </c>
      <c r="C413" s="6" t="n">
        <v>0</v>
      </c>
    </row>
    <row r="414">
      <c r="A414" s="4" t="inlineStr">
        <is>
          <t>One year prior to current fiscal year</t>
        </is>
      </c>
      <c r="B414" s="6" t="n">
        <v>0</v>
      </c>
      <c r="C414" s="6" t="n">
        <v>0</v>
      </c>
    </row>
    <row r="415">
      <c r="A415" s="4" t="inlineStr">
        <is>
          <t>Two years prior to current fiscal year</t>
        </is>
      </c>
      <c r="B415" s="6" t="n">
        <v>0</v>
      </c>
      <c r="C415" s="6" t="n">
        <v>0</v>
      </c>
    </row>
    <row r="416">
      <c r="A416" s="4" t="inlineStr">
        <is>
          <t>Three years prior to current fiscal year</t>
        </is>
      </c>
      <c r="B416" s="6" t="n">
        <v>0</v>
      </c>
      <c r="C416" s="6" t="n">
        <v>0</v>
      </c>
    </row>
    <row r="417">
      <c r="A417" s="4" t="inlineStr">
        <is>
          <t>Four years prior to current fiscal year</t>
        </is>
      </c>
      <c r="B417" s="6" t="n">
        <v>0</v>
      </c>
      <c r="C417" s="6" t="n">
        <v>0</v>
      </c>
    </row>
    <row r="418">
      <c r="A418" s="4" t="inlineStr">
        <is>
          <t>Prior</t>
        </is>
      </c>
      <c r="B418" s="6" t="n">
        <v>0</v>
      </c>
      <c r="C418" s="6" t="n">
        <v>0</v>
      </c>
    </row>
    <row r="419">
      <c r="A419" s="4" t="inlineStr">
        <is>
          <t>Revolving</t>
        </is>
      </c>
      <c r="B419" s="6" t="n">
        <v>0</v>
      </c>
      <c r="C419" s="6" t="n">
        <v>0</v>
      </c>
    </row>
    <row r="420">
      <c r="A420" s="4" t="inlineStr">
        <is>
          <t>Total</t>
        </is>
      </c>
      <c r="B420" s="6" t="n">
        <v>0</v>
      </c>
      <c r="C420" s="6" t="n">
        <v>0</v>
      </c>
    </row>
    <row r="421">
      <c r="A421" s="4" t="inlineStr">
        <is>
          <t>Paycheck Protection Program</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Current fiscal year</t>
        </is>
      </c>
      <c r="B423" s="6" t="n">
        <v>0</v>
      </c>
      <c r="C423" s="6" t="n">
        <v>87036</v>
      </c>
    </row>
    <row r="424">
      <c r="A424" s="4" t="inlineStr">
        <is>
          <t>One year prior to current fiscal year</t>
        </is>
      </c>
      <c r="B424" s="6" t="n">
        <v>2708</v>
      </c>
      <c r="C424" s="6" t="n">
        <v>4071</v>
      </c>
    </row>
    <row r="425">
      <c r="A425" s="4" t="inlineStr">
        <is>
          <t>Two years prior to current fiscal year</t>
        </is>
      </c>
      <c r="B425" s="6" t="n">
        <v>1882</v>
      </c>
      <c r="C425" s="6" t="n">
        <v>0</v>
      </c>
    </row>
    <row r="426">
      <c r="A426" s="4" t="inlineStr">
        <is>
          <t>Three years prior to current fiscal year</t>
        </is>
      </c>
      <c r="B426" s="6" t="n">
        <v>0</v>
      </c>
      <c r="C426" s="6" t="n">
        <v>0</v>
      </c>
    </row>
    <row r="427">
      <c r="A427" s="4" t="inlineStr">
        <is>
          <t>Four years prior to current fiscal year</t>
        </is>
      </c>
      <c r="B427" s="6" t="n">
        <v>0</v>
      </c>
      <c r="C427" s="6" t="n">
        <v>0</v>
      </c>
    </row>
    <row r="428">
      <c r="A428" s="4" t="inlineStr">
        <is>
          <t>Prior</t>
        </is>
      </c>
      <c r="B428" s="6" t="n">
        <v>0</v>
      </c>
      <c r="C428" s="6" t="n">
        <v>0</v>
      </c>
    </row>
    <row r="429">
      <c r="A429" s="4" t="inlineStr">
        <is>
          <t>Revolving</t>
        </is>
      </c>
      <c r="B429" s="6" t="n">
        <v>0</v>
      </c>
      <c r="C429" s="6" t="n">
        <v>0</v>
      </c>
    </row>
    <row r="430">
      <c r="A430" s="4" t="inlineStr">
        <is>
          <t>Total</t>
        </is>
      </c>
      <c r="B430" s="6" t="n">
        <v>4590</v>
      </c>
      <c r="C430" s="6" t="n">
        <v>91107</v>
      </c>
    </row>
    <row r="431">
      <c r="A431" s="4" t="inlineStr">
        <is>
          <t>Paycheck Protection Program | Pass</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Current fiscal year</t>
        </is>
      </c>
      <c r="B433" s="6" t="n">
        <v>0</v>
      </c>
      <c r="C433" s="6" t="n">
        <v>87036</v>
      </c>
    </row>
    <row r="434">
      <c r="A434" s="4" t="inlineStr">
        <is>
          <t>One year prior to current fiscal year</t>
        </is>
      </c>
      <c r="B434" s="6" t="n">
        <v>2708</v>
      </c>
      <c r="C434" s="6" t="n">
        <v>4071</v>
      </c>
    </row>
    <row r="435">
      <c r="A435" s="4" t="inlineStr">
        <is>
          <t>Two years prior to current fiscal year</t>
        </is>
      </c>
      <c r="B435" s="6" t="n">
        <v>1882</v>
      </c>
      <c r="C435" s="6" t="n">
        <v>0</v>
      </c>
    </row>
    <row r="436">
      <c r="A436" s="4" t="inlineStr">
        <is>
          <t>Three years prior to current fiscal year</t>
        </is>
      </c>
      <c r="B436" s="6" t="n">
        <v>0</v>
      </c>
      <c r="C436" s="6" t="n">
        <v>0</v>
      </c>
    </row>
    <row r="437">
      <c r="A437" s="4" t="inlineStr">
        <is>
          <t>Four years prior to current fiscal year</t>
        </is>
      </c>
      <c r="B437" s="6" t="n">
        <v>0</v>
      </c>
      <c r="C437" s="6" t="n">
        <v>0</v>
      </c>
    </row>
    <row r="438">
      <c r="A438" s="4" t="inlineStr">
        <is>
          <t>Prior</t>
        </is>
      </c>
      <c r="B438" s="6" t="n">
        <v>0</v>
      </c>
      <c r="C438" s="6" t="n">
        <v>0</v>
      </c>
    </row>
    <row r="439">
      <c r="A439" s="4" t="inlineStr">
        <is>
          <t>Revolving</t>
        </is>
      </c>
      <c r="B439" s="6" t="n">
        <v>0</v>
      </c>
      <c r="C439" s="6" t="n">
        <v>0</v>
      </c>
    </row>
    <row r="440">
      <c r="A440" s="4" t="inlineStr">
        <is>
          <t>Total</t>
        </is>
      </c>
      <c r="B440" s="5" t="n">
        <v>4590</v>
      </c>
      <c r="C440" s="5" t="n">
        <v>91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ctivity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83315</v>
      </c>
      <c r="C4" s="5" t="n">
        <v>92733</v>
      </c>
      <c r="D4" s="5" t="n">
        <v>35154</v>
      </c>
    </row>
    <row r="5">
      <c r="A5" s="4" t="inlineStr">
        <is>
          <t>Initial Allowance on PCD Loans Acquired During the Period</t>
        </is>
      </c>
      <c r="B5" s="6" t="n">
        <v>5275</v>
      </c>
      <c r="C5" s="6" t="n">
        <v>3046</v>
      </c>
      <c r="D5" s="6" t="n">
        <v>6279</v>
      </c>
    </row>
    <row r="6">
      <c r="A6" s="4" t="inlineStr">
        <is>
          <t>Provision for Loan Losses</t>
        </is>
      </c>
      <c r="B6" s="6" t="n">
        <v>26183</v>
      </c>
      <c r="C6" s="6" t="n">
        <v>-9421</v>
      </c>
      <c r="D6" s="6" t="n">
        <v>37779</v>
      </c>
    </row>
    <row r="7">
      <c r="A7" s="4" t="inlineStr">
        <is>
          <t>Charge- Offs</t>
        </is>
      </c>
      <c r="B7" s="6" t="n">
        <v>-2911</v>
      </c>
      <c r="C7" s="6" t="n">
        <v>-6098</v>
      </c>
      <c r="D7" s="6" t="n">
        <v>-9842</v>
      </c>
    </row>
    <row r="8">
      <c r="A8" s="4" t="inlineStr">
        <is>
          <t>Recoveries</t>
        </is>
      </c>
      <c r="B8" s="6" t="n">
        <v>2070</v>
      </c>
      <c r="C8" s="6" t="n">
        <v>3071</v>
      </c>
      <c r="D8" s="6" t="n">
        <v>2251</v>
      </c>
    </row>
    <row r="9">
      <c r="A9" s="4" t="inlineStr">
        <is>
          <t>TDR Allowance Adjustments</t>
        </is>
      </c>
      <c r="B9" s="6" t="n">
        <v>-37</v>
      </c>
      <c r="C9" s="6" t="n">
        <v>-16</v>
      </c>
      <c r="D9" s="6" t="n">
        <v>-114</v>
      </c>
    </row>
    <row r="10">
      <c r="A10" s="4" t="inlineStr">
        <is>
          <t>Ending Balance</t>
        </is>
      </c>
      <c r="B10" s="6" t="n">
        <v>113895</v>
      </c>
      <c r="C10" s="6" t="n">
        <v>83315</v>
      </c>
      <c r="D10" s="6" t="n">
        <v>92733</v>
      </c>
    </row>
    <row r="11">
      <c r="A11" s="4" t="inlineStr">
        <is>
          <t>Provision for credit losses on accrued interest receivable</t>
        </is>
      </c>
      <c r="B11" s="4" t="inlineStr">
        <is>
          <t xml:space="preserve"> </t>
        </is>
      </c>
      <c r="C11" s="4" t="inlineStr">
        <is>
          <t xml:space="preserve"> </t>
        </is>
      </c>
      <c r="D11" s="6" t="n">
        <v>400</v>
      </c>
    </row>
    <row r="12">
      <c r="A12" s="4" t="inlineStr">
        <is>
          <t>Construction and land development</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eginning Balance</t>
        </is>
      </c>
      <c r="B14" s="6" t="n">
        <v>2751</v>
      </c>
      <c r="C14" s="6" t="n">
        <v>4920</v>
      </c>
      <c r="D14" s="6" t="n">
        <v>1842</v>
      </c>
    </row>
    <row r="15">
      <c r="A15" s="4" t="inlineStr">
        <is>
          <t>Initial Allowance on PCD Loans Acquired During the Period</t>
        </is>
      </c>
      <c r="B15" s="6" t="n">
        <v>518</v>
      </c>
      <c r="C15" s="6" t="n">
        <v>0</v>
      </c>
      <c r="D15" s="6" t="n">
        <v>87</v>
      </c>
    </row>
    <row r="16">
      <c r="A16" s="4" t="inlineStr">
        <is>
          <t>Provision for Loan Losses</t>
        </is>
      </c>
      <c r="B16" s="6" t="n">
        <v>3127</v>
      </c>
      <c r="C16" s="6" t="n">
        <v>-2300</v>
      </c>
      <c r="D16" s="6" t="n">
        <v>1399</v>
      </c>
    </row>
    <row r="17">
      <c r="A17" s="4" t="inlineStr">
        <is>
          <t>Charge- Offs</t>
        </is>
      </c>
      <c r="B17" s="6" t="n">
        <v>0</v>
      </c>
      <c r="C17" s="6" t="n">
        <v>0</v>
      </c>
      <c r="D17" s="6" t="n">
        <v>0</v>
      </c>
    </row>
    <row r="18">
      <c r="A18" s="4" t="inlineStr">
        <is>
          <t>Recoveries</t>
        </is>
      </c>
      <c r="B18" s="6" t="n">
        <v>68</v>
      </c>
      <c r="C18" s="6" t="n">
        <v>133</v>
      </c>
      <c r="D18" s="6" t="n">
        <v>114</v>
      </c>
    </row>
    <row r="19">
      <c r="A19" s="4" t="inlineStr">
        <is>
          <t>TDR Allowance Adjustments</t>
        </is>
      </c>
      <c r="B19" s="6" t="n">
        <v>0</v>
      </c>
      <c r="C19" s="6" t="n">
        <v>-2</v>
      </c>
      <c r="D19" s="6" t="n">
        <v>-1</v>
      </c>
    </row>
    <row r="20">
      <c r="A20" s="4" t="inlineStr">
        <is>
          <t>Ending Balance</t>
        </is>
      </c>
      <c r="B20" s="6" t="n">
        <v>6464</v>
      </c>
      <c r="C20" s="6" t="n">
        <v>2751</v>
      </c>
      <c r="D20" s="6" t="n">
        <v>4920</v>
      </c>
    </row>
    <row r="21">
      <c r="A21" s="4" t="inlineStr">
        <is>
          <t>Commercial real estate - owner occupied</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eginning Balance</t>
        </is>
      </c>
      <c r="B23" s="6" t="n">
        <v>8579</v>
      </c>
      <c r="C23" s="6" t="n">
        <v>9868</v>
      </c>
      <c r="D23" s="6" t="n">
        <v>5361</v>
      </c>
    </row>
    <row r="24">
      <c r="A24" s="4" t="inlineStr">
        <is>
          <t>Initial Allowance on PCD Loans Acquired During the Period</t>
        </is>
      </c>
      <c r="B24" s="6" t="n">
        <v>38</v>
      </c>
      <c r="C24" s="6" t="n">
        <v>0</v>
      </c>
      <c r="D24" s="6" t="n">
        <v>1161</v>
      </c>
    </row>
    <row r="25">
      <c r="A25" s="4" t="inlineStr">
        <is>
          <t>Provision for Loan Losses</t>
        </is>
      </c>
      <c r="B25" s="6" t="n">
        <v>-2566</v>
      </c>
      <c r="C25" s="6" t="n">
        <v>-1289</v>
      </c>
      <c r="D25" s="6" t="n">
        <v>3632</v>
      </c>
    </row>
    <row r="26">
      <c r="A26" s="4" t="inlineStr">
        <is>
          <t>Charge- Offs</t>
        </is>
      </c>
      <c r="B26" s="6" t="n">
        <v>0</v>
      </c>
      <c r="C26" s="6" t="n">
        <v>0</v>
      </c>
      <c r="D26" s="6" t="n">
        <v>-310</v>
      </c>
    </row>
    <row r="27">
      <c r="A27" s="4" t="inlineStr">
        <is>
          <t>Recoveries</t>
        </is>
      </c>
      <c r="B27" s="6" t="n">
        <v>0</v>
      </c>
      <c r="C27" s="6" t="n">
        <v>0</v>
      </c>
      <c r="D27" s="6" t="n">
        <v>18</v>
      </c>
    </row>
    <row r="28">
      <c r="A28" s="4" t="inlineStr">
        <is>
          <t>TDR Allowance Adjustments</t>
        </is>
      </c>
      <c r="B28" s="6" t="n">
        <v>0</v>
      </c>
      <c r="C28" s="6" t="n">
        <v>0</v>
      </c>
      <c r="D28" s="6" t="n">
        <v>-74</v>
      </c>
    </row>
    <row r="29">
      <c r="A29" s="4" t="inlineStr">
        <is>
          <t>Ending Balance</t>
        </is>
      </c>
      <c r="B29" s="6" t="n">
        <v>6051</v>
      </c>
      <c r="C29" s="6" t="n">
        <v>8579</v>
      </c>
      <c r="D29" s="6" t="n">
        <v>9868</v>
      </c>
    </row>
    <row r="30">
      <c r="A30" s="4" t="inlineStr">
        <is>
          <t>Commercial real estate - non-owner occupied</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eginning Balance</t>
        </is>
      </c>
      <c r="B32" s="6" t="n">
        <v>36617</v>
      </c>
      <c r="C32" s="6" t="n">
        <v>38266</v>
      </c>
      <c r="D32" s="6" t="n">
        <v>7863</v>
      </c>
    </row>
    <row r="33">
      <c r="A33" s="4" t="inlineStr">
        <is>
          <t>Initial Allowance on PCD Loans Acquired During the Period</t>
        </is>
      </c>
      <c r="B33" s="6" t="n">
        <v>880</v>
      </c>
      <c r="C33" s="6" t="n">
        <v>1327</v>
      </c>
      <c r="D33" s="6" t="n">
        <v>2236</v>
      </c>
    </row>
    <row r="34">
      <c r="A34" s="4" t="inlineStr">
        <is>
          <t>Provision for Loan Losses</t>
        </is>
      </c>
      <c r="B34" s="6" t="n">
        <v>5871</v>
      </c>
      <c r="C34" s="6" t="n">
        <v>-1664</v>
      </c>
      <c r="D34" s="6" t="n">
        <v>18966</v>
      </c>
    </row>
    <row r="35">
      <c r="A35" s="4" t="inlineStr">
        <is>
          <t>Charge- Offs</t>
        </is>
      </c>
      <c r="B35" s="6" t="n">
        <v>-179</v>
      </c>
      <c r="C35" s="6" t="n">
        <v>-1327</v>
      </c>
      <c r="D35" s="6" t="n">
        <v>-177</v>
      </c>
    </row>
    <row r="36">
      <c r="A36" s="4" t="inlineStr">
        <is>
          <t>Recoveries</t>
        </is>
      </c>
      <c r="B36" s="6" t="n">
        <v>69</v>
      </c>
      <c r="C36" s="6" t="n">
        <v>15</v>
      </c>
      <c r="D36" s="6" t="n">
        <v>37</v>
      </c>
    </row>
    <row r="37">
      <c r="A37" s="4" t="inlineStr">
        <is>
          <t>TDR Allowance Adjustments</t>
        </is>
      </c>
      <c r="B37" s="6" t="n">
        <v>0</v>
      </c>
      <c r="C37" s="6" t="n">
        <v>0</v>
      </c>
      <c r="D37" s="6" t="n">
        <v>0</v>
      </c>
    </row>
    <row r="38">
      <c r="A38" s="4" t="inlineStr">
        <is>
          <t>Ending Balance</t>
        </is>
      </c>
      <c r="B38" s="6" t="n">
        <v>43258</v>
      </c>
      <c r="C38" s="6" t="n">
        <v>36617</v>
      </c>
      <c r="D38" s="6" t="n">
        <v>38266</v>
      </c>
    </row>
    <row r="39">
      <c r="A39" s="4" t="inlineStr">
        <is>
          <t>Residential real estate</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Beginning Balance</t>
        </is>
      </c>
      <c r="B41" s="6" t="n">
        <v>12811</v>
      </c>
      <c r="C41" s="6" t="n">
        <v>17500</v>
      </c>
      <c r="D41" s="6" t="n">
        <v>7667</v>
      </c>
    </row>
    <row r="42">
      <c r="A42" s="4" t="inlineStr">
        <is>
          <t>Initial Allowance on PCD Loans Acquired During the Period</t>
        </is>
      </c>
      <c r="B42" s="6" t="n">
        <v>229</v>
      </c>
      <c r="C42" s="6" t="n">
        <v>0</v>
      </c>
      <c r="D42" s="6" t="n">
        <v>124</v>
      </c>
    </row>
    <row r="43">
      <c r="A43" s="4" t="inlineStr">
        <is>
          <t>Provision for Loan Losses</t>
        </is>
      </c>
      <c r="B43" s="6" t="n">
        <v>16284</v>
      </c>
      <c r="C43" s="6" t="n">
        <v>-5822</v>
      </c>
      <c r="D43" s="6" t="n">
        <v>3840</v>
      </c>
    </row>
    <row r="44">
      <c r="A44" s="4" t="inlineStr">
        <is>
          <t>Charge- Offs</t>
        </is>
      </c>
      <c r="B44" s="6" t="n">
        <v>-84</v>
      </c>
      <c r="C44" s="6" t="n">
        <v>-57</v>
      </c>
      <c r="D44" s="6" t="n">
        <v>-240</v>
      </c>
    </row>
    <row r="45">
      <c r="A45" s="4" t="inlineStr">
        <is>
          <t>Recoveries</t>
        </is>
      </c>
      <c r="B45" s="6" t="n">
        <v>393</v>
      </c>
      <c r="C45" s="6" t="n">
        <v>1196</v>
      </c>
      <c r="D45" s="6" t="n">
        <v>350</v>
      </c>
    </row>
    <row r="46">
      <c r="A46" s="4" t="inlineStr">
        <is>
          <t>TDR Allowance Adjustments</t>
        </is>
      </c>
      <c r="B46" s="6" t="n">
        <v>-28</v>
      </c>
      <c r="C46" s="6" t="n">
        <v>-6</v>
      </c>
      <c r="D46" s="6" t="n">
        <v>-28</v>
      </c>
    </row>
    <row r="47">
      <c r="A47" s="4" t="inlineStr">
        <is>
          <t>Ending Balance</t>
        </is>
      </c>
      <c r="B47" s="6" t="n">
        <v>29605</v>
      </c>
      <c r="C47" s="6" t="n">
        <v>12811</v>
      </c>
      <c r="D47" s="6" t="n">
        <v>17500</v>
      </c>
    </row>
    <row r="48">
      <c r="A48" s="4" t="inlineStr">
        <is>
          <t>Commercial and financial</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Beginning Balance</t>
        </is>
      </c>
      <c r="B50" s="6" t="n">
        <v>19744</v>
      </c>
      <c r="C50" s="6" t="n">
        <v>18690</v>
      </c>
      <c r="D50" s="6" t="n">
        <v>9716</v>
      </c>
    </row>
    <row r="51">
      <c r="A51" s="4" t="inlineStr">
        <is>
          <t>Initial Allowance on PCD Loans Acquired During the Period</t>
        </is>
      </c>
      <c r="B51" s="6" t="n">
        <v>1699</v>
      </c>
      <c r="C51" s="6" t="n">
        <v>1719</v>
      </c>
      <c r="D51" s="6" t="n">
        <v>2643</v>
      </c>
    </row>
    <row r="52">
      <c r="A52" s="4" t="inlineStr">
        <is>
          <t>Provision for Loan Losses</t>
        </is>
      </c>
      <c r="B52" s="6" t="n">
        <v>-5367</v>
      </c>
      <c r="C52" s="6" t="n">
        <v>2292</v>
      </c>
      <c r="D52" s="6" t="n">
        <v>8329</v>
      </c>
    </row>
    <row r="53">
      <c r="A53" s="4" t="inlineStr">
        <is>
          <t>Charge- Offs</t>
        </is>
      </c>
      <c r="B53" s="6" t="n">
        <v>-1233</v>
      </c>
      <c r="C53" s="6" t="n">
        <v>-3987</v>
      </c>
      <c r="D53" s="6" t="n">
        <v>-7091</v>
      </c>
    </row>
    <row r="54">
      <c r="A54" s="4" t="inlineStr">
        <is>
          <t>Recoveries</t>
        </is>
      </c>
      <c r="B54" s="6" t="n">
        <v>807</v>
      </c>
      <c r="C54" s="6" t="n">
        <v>1030</v>
      </c>
      <c r="D54" s="6" t="n">
        <v>1416</v>
      </c>
    </row>
    <row r="55">
      <c r="A55" s="4" t="inlineStr">
        <is>
          <t>TDR Allowance Adjustments</t>
        </is>
      </c>
      <c r="B55" s="6" t="n">
        <v>-2</v>
      </c>
      <c r="C55" s="6" t="n">
        <v>0</v>
      </c>
      <c r="D55" s="6" t="n">
        <v>0</v>
      </c>
    </row>
    <row r="56">
      <c r="A56" s="4" t="inlineStr">
        <is>
          <t>Ending Balance</t>
        </is>
      </c>
      <c r="B56" s="6" t="n">
        <v>15648</v>
      </c>
      <c r="C56" s="6" t="n">
        <v>19744</v>
      </c>
      <c r="D56" s="6" t="n">
        <v>18690</v>
      </c>
    </row>
    <row r="57">
      <c r="A57" s="4" t="inlineStr">
        <is>
          <t>Consumer</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eginning Balance</t>
        </is>
      </c>
      <c r="B59" s="6" t="n">
        <v>2813</v>
      </c>
      <c r="C59" s="6" t="n">
        <v>3489</v>
      </c>
      <c r="D59" s="6" t="n">
        <v>2705</v>
      </c>
    </row>
    <row r="60">
      <c r="A60" s="4" t="inlineStr">
        <is>
          <t>Initial Allowance on PCD Loans Acquired During the Period</t>
        </is>
      </c>
      <c r="B60" s="6" t="n">
        <v>1911</v>
      </c>
      <c r="C60" s="6" t="n">
        <v>0</v>
      </c>
      <c r="D60" s="6" t="n">
        <v>28</v>
      </c>
    </row>
    <row r="61">
      <c r="A61" s="4" t="inlineStr">
        <is>
          <t>Provision for Loan Losses</t>
        </is>
      </c>
      <c r="B61" s="6" t="n">
        <v>8834</v>
      </c>
      <c r="C61" s="6" t="n">
        <v>-638</v>
      </c>
      <c r="D61" s="6" t="n">
        <v>1613</v>
      </c>
    </row>
    <row r="62">
      <c r="A62" s="4" t="inlineStr">
        <is>
          <t>Charge- Offs</t>
        </is>
      </c>
      <c r="B62" s="6" t="n">
        <v>-1415</v>
      </c>
      <c r="C62" s="6" t="n">
        <v>-727</v>
      </c>
      <c r="D62" s="6" t="n">
        <v>-2024</v>
      </c>
    </row>
    <row r="63">
      <c r="A63" s="4" t="inlineStr">
        <is>
          <t>Recoveries</t>
        </is>
      </c>
      <c r="B63" s="6" t="n">
        <v>733</v>
      </c>
      <c r="C63" s="6" t="n">
        <v>697</v>
      </c>
      <c r="D63" s="6" t="n">
        <v>316</v>
      </c>
    </row>
    <row r="64">
      <c r="A64" s="4" t="inlineStr">
        <is>
          <t>TDR Allowance Adjustments</t>
        </is>
      </c>
      <c r="B64" s="6" t="n">
        <v>-7</v>
      </c>
      <c r="C64" s="6" t="n">
        <v>-8</v>
      </c>
      <c r="D64" s="6" t="n">
        <v>-11</v>
      </c>
    </row>
    <row r="65">
      <c r="A65" s="4" t="inlineStr">
        <is>
          <t>Ending Balance</t>
        </is>
      </c>
      <c r="B65" s="5" t="n">
        <v>12869</v>
      </c>
      <c r="C65" s="5" t="n">
        <v>2813</v>
      </c>
      <c r="D65" s="6" t="n">
        <v>3489</v>
      </c>
    </row>
    <row r="66">
      <c r="A66" s="4" t="inlineStr">
        <is>
          <t>Impact of Adoption of ASC 326</t>
        </is>
      </c>
      <c r="B66" s="4" t="inlineStr">
        <is>
          <t xml:space="preserve"> </t>
        </is>
      </c>
      <c r="C66" s="4" t="inlineStr">
        <is>
          <t xml:space="preserve"> </t>
        </is>
      </c>
      <c r="D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row>
    <row r="68">
      <c r="A68" s="4" t="inlineStr">
        <is>
          <t>Beginning Balance</t>
        </is>
      </c>
      <c r="B68" s="4" t="inlineStr">
        <is>
          <t xml:space="preserve"> </t>
        </is>
      </c>
      <c r="C68" s="4" t="inlineStr">
        <is>
          <t xml:space="preserve"> </t>
        </is>
      </c>
      <c r="D68" s="6" t="n">
        <v>21226</v>
      </c>
    </row>
    <row r="69">
      <c r="A69" s="4" t="inlineStr">
        <is>
          <t>Impact of Adoption of ASC 326 | Construction and land development</t>
        </is>
      </c>
      <c r="B69" s="4" t="inlineStr">
        <is>
          <t xml:space="preserve"> </t>
        </is>
      </c>
      <c r="C69" s="4" t="inlineStr">
        <is>
          <t xml:space="preserve"> </t>
        </is>
      </c>
      <c r="D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row>
    <row r="71">
      <c r="A71" s="4" t="inlineStr">
        <is>
          <t>Beginning Balance</t>
        </is>
      </c>
      <c r="B71" s="4" t="inlineStr">
        <is>
          <t xml:space="preserve"> </t>
        </is>
      </c>
      <c r="C71" s="4" t="inlineStr">
        <is>
          <t xml:space="preserve"> </t>
        </is>
      </c>
      <c r="D71" s="6" t="n">
        <v>1479</v>
      </c>
    </row>
    <row r="72">
      <c r="A72" s="4" t="inlineStr">
        <is>
          <t>Impact of Adoption of ASC 326 | Commercial real estate - owner occupied</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Beginning Balance</t>
        </is>
      </c>
      <c r="B74" s="4" t="inlineStr">
        <is>
          <t xml:space="preserve"> </t>
        </is>
      </c>
      <c r="C74" s="4" t="inlineStr">
        <is>
          <t xml:space="preserve"> </t>
        </is>
      </c>
      <c r="D74" s="6" t="n">
        <v>80</v>
      </c>
    </row>
    <row r="75">
      <c r="A75" s="4" t="inlineStr">
        <is>
          <t>Impact of Adoption of ASC 326 | Commercial real estate - non-owner occupied</t>
        </is>
      </c>
      <c r="B75" s="4" t="inlineStr">
        <is>
          <t xml:space="preserve"> </t>
        </is>
      </c>
      <c r="C75" s="4" t="inlineStr">
        <is>
          <t xml:space="preserve"> </t>
        </is>
      </c>
      <c r="D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row>
    <row r="77">
      <c r="A77" s="4" t="inlineStr">
        <is>
          <t>Beginning Balance</t>
        </is>
      </c>
      <c r="B77" s="4" t="inlineStr">
        <is>
          <t xml:space="preserve"> </t>
        </is>
      </c>
      <c r="C77" s="4" t="inlineStr">
        <is>
          <t xml:space="preserve"> </t>
        </is>
      </c>
      <c r="D77" s="6" t="n">
        <v>9341</v>
      </c>
    </row>
    <row r="78">
      <c r="A78" s="4" t="inlineStr">
        <is>
          <t>Impact of Adoption of ASC 326 | Residential real estate</t>
        </is>
      </c>
      <c r="B78" s="4" t="inlineStr">
        <is>
          <t xml:space="preserve"> </t>
        </is>
      </c>
      <c r="C78" s="4" t="inlineStr">
        <is>
          <t xml:space="preserve"> </t>
        </is>
      </c>
      <c r="D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row>
    <row r="80">
      <c r="A80" s="4" t="inlineStr">
        <is>
          <t>Beginning Balance</t>
        </is>
      </c>
      <c r="B80" s="4" t="inlineStr">
        <is>
          <t xml:space="preserve"> </t>
        </is>
      </c>
      <c r="C80" s="4" t="inlineStr">
        <is>
          <t xml:space="preserve"> </t>
        </is>
      </c>
      <c r="D80" s="6" t="n">
        <v>5787</v>
      </c>
    </row>
    <row r="81">
      <c r="A81" s="4" t="inlineStr">
        <is>
          <t>Impact of Adoption of ASC 326 | Commercial and financial</t>
        </is>
      </c>
      <c r="B81" s="4" t="inlineStr">
        <is>
          <t xml:space="preserve"> </t>
        </is>
      </c>
      <c r="C81" s="4" t="inlineStr">
        <is>
          <t xml:space="preserve"> </t>
        </is>
      </c>
      <c r="D81" s="4" t="inlineStr">
        <is>
          <t xml:space="preserve"> </t>
        </is>
      </c>
    </row>
    <row r="82">
      <c r="A82" s="3" t="inlineStr">
        <is>
          <t>Financing Receivable, Allowance for Credit Loss [Roll Forward]</t>
        </is>
      </c>
      <c r="B82" s="4" t="inlineStr">
        <is>
          <t xml:space="preserve"> </t>
        </is>
      </c>
      <c r="C82" s="4" t="inlineStr">
        <is>
          <t xml:space="preserve"> </t>
        </is>
      </c>
      <c r="D82" s="4" t="inlineStr">
        <is>
          <t xml:space="preserve"> </t>
        </is>
      </c>
    </row>
    <row r="83">
      <c r="A83" s="4" t="inlineStr">
        <is>
          <t>Beginning Balance</t>
        </is>
      </c>
      <c r="B83" s="4" t="inlineStr">
        <is>
          <t xml:space="preserve"> </t>
        </is>
      </c>
      <c r="C83" s="4" t="inlineStr">
        <is>
          <t xml:space="preserve"> </t>
        </is>
      </c>
      <c r="D83" s="6" t="n">
        <v>3677</v>
      </c>
    </row>
    <row r="84">
      <c r="A84" s="4" t="inlineStr">
        <is>
          <t>Impact of Adoption of ASC 326 | Consumer</t>
        </is>
      </c>
      <c r="B84" s="4" t="inlineStr">
        <is>
          <t xml:space="preserve"> </t>
        </is>
      </c>
      <c r="C84" s="4" t="inlineStr">
        <is>
          <t xml:space="preserve"> </t>
        </is>
      </c>
      <c r="D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row>
    <row r="86">
      <c r="A86" s="4" t="inlineStr">
        <is>
          <t>Beginning Balance</t>
        </is>
      </c>
      <c r="B86" s="4" t="inlineStr">
        <is>
          <t xml:space="preserve"> </t>
        </is>
      </c>
      <c r="C86" s="4" t="inlineStr">
        <is>
          <t xml:space="preserve"> </t>
        </is>
      </c>
      <c r="D86" s="5" t="n">
        <v>8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chedule of Loan Portfolio, Excluding PCI Loans and Related Allowance (Details) - USD ($) $ in Thousands</t>
        </is>
      </c>
      <c r="B1" s="2" t="inlineStr">
        <is>
          <t>Dec. 31, 2022</t>
        </is>
      </c>
      <c r="C1" s="2" t="inlineStr">
        <is>
          <t>Dec. 31, 2021</t>
        </is>
      </c>
      <c r="D1" s="2" t="inlineStr">
        <is>
          <t>Dec. 31, 2020</t>
        </is>
      </c>
      <c r="E1" s="2" t="inlineStr">
        <is>
          <t>Dec. 31, 2019</t>
        </is>
      </c>
    </row>
    <row r="2">
      <c r="A2" s="3" t="inlineStr">
        <is>
          <t>Recorded Investment</t>
        </is>
      </c>
      <c r="B2" s="4" t="inlineStr">
        <is>
          <t xml:space="preserve"> </t>
        </is>
      </c>
      <c r="C2" s="4" t="inlineStr">
        <is>
          <t xml:space="preserve"> </t>
        </is>
      </c>
      <c r="D2" s="4" t="inlineStr">
        <is>
          <t xml:space="preserve"> </t>
        </is>
      </c>
      <c r="E2" s="4" t="inlineStr">
        <is>
          <t xml:space="preserve"> </t>
        </is>
      </c>
    </row>
    <row r="3">
      <c r="A3" s="4" t="inlineStr">
        <is>
          <t>Individually Evaluated</t>
        </is>
      </c>
      <c r="B3" s="5" t="n">
        <v>31514</v>
      </c>
      <c r="C3" s="5" t="n">
        <v>39863</v>
      </c>
      <c r="D3" s="4" t="inlineStr">
        <is>
          <t xml:space="preserve"> </t>
        </is>
      </c>
      <c r="E3" s="4" t="inlineStr">
        <is>
          <t xml:space="preserve"> </t>
        </is>
      </c>
    </row>
    <row r="4">
      <c r="A4" s="4" t="inlineStr">
        <is>
          <t>Collectively Evaluated</t>
        </is>
      </c>
      <c r="B4" s="6" t="n">
        <v>8113210</v>
      </c>
      <c r="C4" s="6" t="n">
        <v>5885166</v>
      </c>
      <c r="D4" s="4" t="inlineStr">
        <is>
          <t xml:space="preserve"> </t>
        </is>
      </c>
      <c r="E4" s="4" t="inlineStr">
        <is>
          <t xml:space="preserve"> </t>
        </is>
      </c>
    </row>
    <row r="5">
      <c r="A5" s="4" t="inlineStr">
        <is>
          <t>Total</t>
        </is>
      </c>
      <c r="B5" s="6" t="n">
        <v>8144724</v>
      </c>
      <c r="C5" s="6" t="n">
        <v>5925029</v>
      </c>
      <c r="D5" s="4" t="inlineStr">
        <is>
          <t xml:space="preserve"> </t>
        </is>
      </c>
      <c r="E5" s="4" t="inlineStr">
        <is>
          <t xml:space="preserve"> </t>
        </is>
      </c>
    </row>
    <row r="6">
      <c r="A6" s="3" t="inlineStr">
        <is>
          <t>Associated Allowance</t>
        </is>
      </c>
      <c r="B6" s="4" t="inlineStr">
        <is>
          <t xml:space="preserve"> </t>
        </is>
      </c>
      <c r="C6" s="4" t="inlineStr">
        <is>
          <t xml:space="preserve"> </t>
        </is>
      </c>
      <c r="D6" s="4" t="inlineStr">
        <is>
          <t xml:space="preserve"> </t>
        </is>
      </c>
      <c r="E6" s="4" t="inlineStr">
        <is>
          <t xml:space="preserve"> </t>
        </is>
      </c>
    </row>
    <row r="7">
      <c r="A7" s="4" t="inlineStr">
        <is>
          <t>Individually Evaluated</t>
        </is>
      </c>
      <c r="B7" s="6" t="n">
        <v>3547</v>
      </c>
      <c r="C7" s="6" t="n">
        <v>4754</v>
      </c>
      <c r="D7" s="4" t="inlineStr">
        <is>
          <t xml:space="preserve"> </t>
        </is>
      </c>
      <c r="E7" s="4" t="inlineStr">
        <is>
          <t xml:space="preserve"> </t>
        </is>
      </c>
    </row>
    <row r="8">
      <c r="A8" s="4" t="inlineStr">
        <is>
          <t>Collectively Evaluated</t>
        </is>
      </c>
      <c r="B8" s="6" t="n">
        <v>110348</v>
      </c>
      <c r="C8" s="6" t="n">
        <v>78561</v>
      </c>
      <c r="D8" s="4" t="inlineStr">
        <is>
          <t xml:space="preserve"> </t>
        </is>
      </c>
      <c r="E8" s="4" t="inlineStr">
        <is>
          <t xml:space="preserve"> </t>
        </is>
      </c>
    </row>
    <row r="9">
      <c r="A9" s="4" t="inlineStr">
        <is>
          <t xml:space="preserve"> Total</t>
        </is>
      </c>
      <c r="B9" s="6" t="n">
        <v>113895</v>
      </c>
      <c r="C9" s="6" t="n">
        <v>83315</v>
      </c>
      <c r="D9" s="5" t="n">
        <v>92733</v>
      </c>
      <c r="E9" s="5" t="n">
        <v>35154</v>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row>
    <row r="11">
      <c r="A11" s="3" t="inlineStr">
        <is>
          <t>Recorded Investment</t>
        </is>
      </c>
      <c r="B11" s="4" t="inlineStr">
        <is>
          <t xml:space="preserve"> </t>
        </is>
      </c>
      <c r="C11" s="4" t="inlineStr">
        <is>
          <t xml:space="preserve"> </t>
        </is>
      </c>
      <c r="D11" s="4" t="inlineStr">
        <is>
          <t xml:space="preserve"> </t>
        </is>
      </c>
      <c r="E11" s="4" t="inlineStr">
        <is>
          <t xml:space="preserve"> </t>
        </is>
      </c>
    </row>
    <row r="12">
      <c r="A12" s="4" t="inlineStr">
        <is>
          <t>Individually Evaluated</t>
        </is>
      </c>
      <c r="B12" s="6" t="n">
        <v>59</v>
      </c>
      <c r="C12" s="6" t="n">
        <v>271</v>
      </c>
      <c r="D12" s="4" t="inlineStr">
        <is>
          <t xml:space="preserve"> </t>
        </is>
      </c>
      <c r="E12" s="4" t="inlineStr">
        <is>
          <t xml:space="preserve"> </t>
        </is>
      </c>
    </row>
    <row r="13">
      <c r="A13" s="4" t="inlineStr">
        <is>
          <t>Collectively Evaluated</t>
        </is>
      </c>
      <c r="B13" s="6" t="n">
        <v>587273</v>
      </c>
      <c r="C13" s="6" t="n">
        <v>230553</v>
      </c>
      <c r="D13" s="4" t="inlineStr">
        <is>
          <t xml:space="preserve"> </t>
        </is>
      </c>
      <c r="E13" s="4" t="inlineStr">
        <is>
          <t xml:space="preserve"> </t>
        </is>
      </c>
    </row>
    <row r="14">
      <c r="A14" s="4" t="inlineStr">
        <is>
          <t>Total</t>
        </is>
      </c>
      <c r="B14" s="6" t="n">
        <v>587332</v>
      </c>
      <c r="C14" s="6" t="n">
        <v>230824</v>
      </c>
      <c r="D14" s="4" t="inlineStr">
        <is>
          <t xml:space="preserve"> </t>
        </is>
      </c>
      <c r="E14" s="4" t="inlineStr">
        <is>
          <t xml:space="preserve"> </t>
        </is>
      </c>
    </row>
    <row r="15">
      <c r="A15" s="3" t="inlineStr">
        <is>
          <t>Associated Allowance</t>
        </is>
      </c>
      <c r="B15" s="4" t="inlineStr">
        <is>
          <t xml:space="preserve"> </t>
        </is>
      </c>
      <c r="C15" s="4" t="inlineStr">
        <is>
          <t xml:space="preserve"> </t>
        </is>
      </c>
      <c r="D15" s="4" t="inlineStr">
        <is>
          <t xml:space="preserve"> </t>
        </is>
      </c>
      <c r="E15" s="4" t="inlineStr">
        <is>
          <t xml:space="preserve"> </t>
        </is>
      </c>
    </row>
    <row r="16">
      <c r="A16" s="4" t="inlineStr">
        <is>
          <t>Individually Evaluated</t>
        </is>
      </c>
      <c r="B16" s="6" t="n">
        <v>0</v>
      </c>
      <c r="C16" s="6" t="n">
        <v>92</v>
      </c>
      <c r="D16" s="4" t="inlineStr">
        <is>
          <t xml:space="preserve"> </t>
        </is>
      </c>
      <c r="E16" s="4" t="inlineStr">
        <is>
          <t xml:space="preserve"> </t>
        </is>
      </c>
    </row>
    <row r="17">
      <c r="A17" s="4" t="inlineStr">
        <is>
          <t>Collectively Evaluated</t>
        </is>
      </c>
      <c r="B17" s="6" t="n">
        <v>6464</v>
      </c>
      <c r="C17" s="6" t="n">
        <v>2659</v>
      </c>
      <c r="D17" s="4" t="inlineStr">
        <is>
          <t xml:space="preserve"> </t>
        </is>
      </c>
      <c r="E17" s="4" t="inlineStr">
        <is>
          <t xml:space="preserve"> </t>
        </is>
      </c>
    </row>
    <row r="18">
      <c r="A18" s="4" t="inlineStr">
        <is>
          <t xml:space="preserve"> Total</t>
        </is>
      </c>
      <c r="B18" s="6" t="n">
        <v>6464</v>
      </c>
      <c r="C18" s="6" t="n">
        <v>2751</v>
      </c>
      <c r="D18" s="6" t="n">
        <v>4920</v>
      </c>
      <c r="E18" s="6" t="n">
        <v>1842</v>
      </c>
    </row>
    <row r="19">
      <c r="A19" s="4" t="inlineStr">
        <is>
          <t>Commercial real estate - owner occupied</t>
        </is>
      </c>
      <c r="B19" s="4" t="inlineStr">
        <is>
          <t xml:space="preserve"> </t>
        </is>
      </c>
      <c r="C19" s="4" t="inlineStr">
        <is>
          <t xml:space="preserve"> </t>
        </is>
      </c>
      <c r="D19" s="4" t="inlineStr">
        <is>
          <t xml:space="preserve"> </t>
        </is>
      </c>
      <c r="E19" s="4" t="inlineStr">
        <is>
          <t xml:space="preserve"> </t>
        </is>
      </c>
    </row>
    <row r="20">
      <c r="A20" s="3" t="inlineStr">
        <is>
          <t>Recorded Investment</t>
        </is>
      </c>
      <c r="B20" s="4" t="inlineStr">
        <is>
          <t xml:space="preserve"> </t>
        </is>
      </c>
      <c r="C20" s="4" t="inlineStr">
        <is>
          <t xml:space="preserve"> </t>
        </is>
      </c>
      <c r="D20" s="4" t="inlineStr">
        <is>
          <t xml:space="preserve"> </t>
        </is>
      </c>
      <c r="E20" s="4" t="inlineStr">
        <is>
          <t xml:space="preserve"> </t>
        </is>
      </c>
    </row>
    <row r="21">
      <c r="A21" s="4" t="inlineStr">
        <is>
          <t>Individually Evaluated</t>
        </is>
      </c>
      <c r="B21" s="6" t="n">
        <v>3346</v>
      </c>
      <c r="C21" s="6" t="n">
        <v>5131</v>
      </c>
      <c r="D21" s="4" t="inlineStr">
        <is>
          <t xml:space="preserve"> </t>
        </is>
      </c>
      <c r="E21" s="4" t="inlineStr">
        <is>
          <t xml:space="preserve"> </t>
        </is>
      </c>
    </row>
    <row r="22">
      <c r="A22" s="4" t="inlineStr">
        <is>
          <t>Collectively Evaluated</t>
        </is>
      </c>
      <c r="B22" s="6" t="n">
        <v>1474956</v>
      </c>
      <c r="C22" s="6" t="n">
        <v>1192643</v>
      </c>
      <c r="D22" s="4" t="inlineStr">
        <is>
          <t xml:space="preserve"> </t>
        </is>
      </c>
      <c r="E22" s="4" t="inlineStr">
        <is>
          <t xml:space="preserve"> </t>
        </is>
      </c>
    </row>
    <row r="23">
      <c r="A23" s="4" t="inlineStr">
        <is>
          <t>Total</t>
        </is>
      </c>
      <c r="B23" s="6" t="n">
        <v>1478302</v>
      </c>
      <c r="C23" s="6" t="n">
        <v>1197774</v>
      </c>
      <c r="D23" s="4" t="inlineStr">
        <is>
          <t xml:space="preserve"> </t>
        </is>
      </c>
      <c r="E23" s="4" t="inlineStr">
        <is>
          <t xml:space="preserve"> </t>
        </is>
      </c>
    </row>
    <row r="24">
      <c r="A24" s="3" t="inlineStr">
        <is>
          <t>Associated Allowance</t>
        </is>
      </c>
      <c r="B24" s="4" t="inlineStr">
        <is>
          <t xml:space="preserve"> </t>
        </is>
      </c>
      <c r="C24" s="4" t="inlineStr">
        <is>
          <t xml:space="preserve"> </t>
        </is>
      </c>
      <c r="D24" s="4" t="inlineStr">
        <is>
          <t xml:space="preserve"> </t>
        </is>
      </c>
      <c r="E24" s="4" t="inlineStr">
        <is>
          <t xml:space="preserve"> </t>
        </is>
      </c>
    </row>
    <row r="25">
      <c r="A25" s="4" t="inlineStr">
        <is>
          <t>Individually Evaluated</t>
        </is>
      </c>
      <c r="B25" s="6" t="n">
        <v>41</v>
      </c>
      <c r="C25" s="6" t="n">
        <v>419</v>
      </c>
      <c r="D25" s="4" t="inlineStr">
        <is>
          <t xml:space="preserve"> </t>
        </is>
      </c>
      <c r="E25" s="4" t="inlineStr">
        <is>
          <t xml:space="preserve"> </t>
        </is>
      </c>
    </row>
    <row r="26">
      <c r="A26" s="4" t="inlineStr">
        <is>
          <t>Collectively Evaluated</t>
        </is>
      </c>
      <c r="B26" s="6" t="n">
        <v>6010</v>
      </c>
      <c r="C26" s="6" t="n">
        <v>8160</v>
      </c>
      <c r="D26" s="4" t="inlineStr">
        <is>
          <t xml:space="preserve"> </t>
        </is>
      </c>
      <c r="E26" s="4" t="inlineStr">
        <is>
          <t xml:space="preserve"> </t>
        </is>
      </c>
    </row>
    <row r="27">
      <c r="A27" s="4" t="inlineStr">
        <is>
          <t xml:space="preserve"> Total</t>
        </is>
      </c>
      <c r="B27" s="6" t="n">
        <v>6051</v>
      </c>
      <c r="C27" s="6" t="n">
        <v>8579</v>
      </c>
      <c r="D27" s="6" t="n">
        <v>9868</v>
      </c>
      <c r="E27" s="6" t="n">
        <v>5361</v>
      </c>
    </row>
    <row r="28">
      <c r="A28" s="4" t="inlineStr">
        <is>
          <t>Commercial real estate - non-owner occupied</t>
        </is>
      </c>
      <c r="B28" s="4" t="inlineStr">
        <is>
          <t xml:space="preserve"> </t>
        </is>
      </c>
      <c r="C28" s="4" t="inlineStr">
        <is>
          <t xml:space="preserve"> </t>
        </is>
      </c>
      <c r="D28" s="4" t="inlineStr">
        <is>
          <t xml:space="preserve"> </t>
        </is>
      </c>
      <c r="E28" s="4" t="inlineStr">
        <is>
          <t xml:space="preserve"> </t>
        </is>
      </c>
    </row>
    <row r="29">
      <c r="A29" s="3" t="inlineStr">
        <is>
          <t>Recorded Investment</t>
        </is>
      </c>
      <c r="B29" s="4" t="inlineStr">
        <is>
          <t xml:space="preserve"> </t>
        </is>
      </c>
      <c r="C29" s="4" t="inlineStr">
        <is>
          <t xml:space="preserve"> </t>
        </is>
      </c>
      <c r="D29" s="4" t="inlineStr">
        <is>
          <t xml:space="preserve"> </t>
        </is>
      </c>
      <c r="E29" s="4" t="inlineStr">
        <is>
          <t xml:space="preserve"> </t>
        </is>
      </c>
    </row>
    <row r="30">
      <c r="A30" s="4" t="inlineStr">
        <is>
          <t>Individually Evaluated</t>
        </is>
      </c>
      <c r="B30" s="6" t="n">
        <v>4183</v>
      </c>
      <c r="C30" s="6" t="n">
        <v>5905</v>
      </c>
      <c r="D30" s="4" t="inlineStr">
        <is>
          <t xml:space="preserve"> </t>
        </is>
      </c>
      <c r="E30" s="4" t="inlineStr">
        <is>
          <t xml:space="preserve"> </t>
        </is>
      </c>
    </row>
    <row r="31">
      <c r="A31" s="4" t="inlineStr">
        <is>
          <t>Collectively Evaluated</t>
        </is>
      </c>
      <c r="B31" s="6" t="n">
        <v>2585591</v>
      </c>
      <c r="C31" s="6" t="n">
        <v>1730534</v>
      </c>
      <c r="D31" s="4" t="inlineStr">
        <is>
          <t xml:space="preserve"> </t>
        </is>
      </c>
      <c r="E31" s="4" t="inlineStr">
        <is>
          <t xml:space="preserve"> </t>
        </is>
      </c>
    </row>
    <row r="32">
      <c r="A32" s="4" t="inlineStr">
        <is>
          <t>Total</t>
        </is>
      </c>
      <c r="B32" s="6" t="n">
        <v>2589774</v>
      </c>
      <c r="C32" s="6" t="n">
        <v>1736439</v>
      </c>
      <c r="D32" s="4" t="inlineStr">
        <is>
          <t xml:space="preserve"> </t>
        </is>
      </c>
      <c r="E32" s="4" t="inlineStr">
        <is>
          <t xml:space="preserve"> </t>
        </is>
      </c>
    </row>
    <row r="33">
      <c r="A33" s="3" t="inlineStr">
        <is>
          <t>Associated Allowance</t>
        </is>
      </c>
      <c r="B33" s="4" t="inlineStr">
        <is>
          <t xml:space="preserve"> </t>
        </is>
      </c>
      <c r="C33" s="4" t="inlineStr">
        <is>
          <t xml:space="preserve"> </t>
        </is>
      </c>
      <c r="D33" s="4" t="inlineStr">
        <is>
          <t xml:space="preserve"> </t>
        </is>
      </c>
      <c r="E33" s="4" t="inlineStr">
        <is>
          <t xml:space="preserve"> </t>
        </is>
      </c>
    </row>
    <row r="34">
      <c r="A34" s="4" t="inlineStr">
        <is>
          <t>Individually Evaluated</t>
        </is>
      </c>
      <c r="B34" s="6" t="n">
        <v>230</v>
      </c>
      <c r="C34" s="6" t="n">
        <v>27</v>
      </c>
      <c r="D34" s="4" t="inlineStr">
        <is>
          <t xml:space="preserve"> </t>
        </is>
      </c>
      <c r="E34" s="4" t="inlineStr">
        <is>
          <t xml:space="preserve"> </t>
        </is>
      </c>
    </row>
    <row r="35">
      <c r="A35" s="4" t="inlineStr">
        <is>
          <t>Collectively Evaluated</t>
        </is>
      </c>
      <c r="B35" s="6" t="n">
        <v>43028</v>
      </c>
      <c r="C35" s="6" t="n">
        <v>36590</v>
      </c>
      <c r="D35" s="4" t="inlineStr">
        <is>
          <t xml:space="preserve"> </t>
        </is>
      </c>
      <c r="E35" s="4" t="inlineStr">
        <is>
          <t xml:space="preserve"> </t>
        </is>
      </c>
    </row>
    <row r="36">
      <c r="A36" s="4" t="inlineStr">
        <is>
          <t xml:space="preserve"> Total</t>
        </is>
      </c>
      <c r="B36" s="6" t="n">
        <v>43258</v>
      </c>
      <c r="C36" s="6" t="n">
        <v>36617</v>
      </c>
      <c r="D36" s="6" t="n">
        <v>38266</v>
      </c>
      <c r="E36" s="6" t="n">
        <v>7863</v>
      </c>
    </row>
    <row r="37">
      <c r="A37" s="4" t="inlineStr">
        <is>
          <t>Residential real estate</t>
        </is>
      </c>
      <c r="B37" s="4" t="inlineStr">
        <is>
          <t xml:space="preserve"> </t>
        </is>
      </c>
      <c r="C37" s="4" t="inlineStr">
        <is>
          <t xml:space="preserve"> </t>
        </is>
      </c>
      <c r="D37" s="4" t="inlineStr">
        <is>
          <t xml:space="preserve"> </t>
        </is>
      </c>
      <c r="E37" s="4" t="inlineStr">
        <is>
          <t xml:space="preserve"> </t>
        </is>
      </c>
    </row>
    <row r="38">
      <c r="A38" s="3" t="inlineStr">
        <is>
          <t>Recorded Investment</t>
        </is>
      </c>
      <c r="B38" s="4" t="inlineStr">
        <is>
          <t xml:space="preserve"> </t>
        </is>
      </c>
      <c r="C38" s="4" t="inlineStr">
        <is>
          <t xml:space="preserve"> </t>
        </is>
      </c>
      <c r="D38" s="4" t="inlineStr">
        <is>
          <t xml:space="preserve"> </t>
        </is>
      </c>
      <c r="E38" s="4" t="inlineStr">
        <is>
          <t xml:space="preserve"> </t>
        </is>
      </c>
    </row>
    <row r="39">
      <c r="A39" s="4" t="inlineStr">
        <is>
          <t>Individually Evaluated</t>
        </is>
      </c>
      <c r="B39" s="6" t="n">
        <v>11333</v>
      </c>
      <c r="C39" s="6" t="n">
        <v>16345</v>
      </c>
      <c r="D39" s="4" t="inlineStr">
        <is>
          <t xml:space="preserve"> </t>
        </is>
      </c>
      <c r="E39" s="4" t="inlineStr">
        <is>
          <t xml:space="preserve"> </t>
        </is>
      </c>
    </row>
    <row r="40">
      <c r="A40" s="4" t="inlineStr">
        <is>
          <t>Collectively Evaluated</t>
        </is>
      </c>
      <c r="B40" s="6" t="n">
        <v>1838170</v>
      </c>
      <c r="C40" s="6" t="n">
        <v>1409009</v>
      </c>
      <c r="D40" s="4" t="inlineStr">
        <is>
          <t xml:space="preserve"> </t>
        </is>
      </c>
      <c r="E40" s="4" t="inlineStr">
        <is>
          <t xml:space="preserve"> </t>
        </is>
      </c>
    </row>
    <row r="41">
      <c r="A41" s="4" t="inlineStr">
        <is>
          <t>Total</t>
        </is>
      </c>
      <c r="B41" s="6" t="n">
        <v>1849503</v>
      </c>
      <c r="C41" s="6" t="n">
        <v>1425354</v>
      </c>
      <c r="D41" s="4" t="inlineStr">
        <is>
          <t xml:space="preserve"> </t>
        </is>
      </c>
      <c r="E41" s="4" t="inlineStr">
        <is>
          <t xml:space="preserve"> </t>
        </is>
      </c>
    </row>
    <row r="42">
      <c r="A42" s="3" t="inlineStr">
        <is>
          <t>Associated Allowance</t>
        </is>
      </c>
      <c r="B42" s="4" t="inlineStr">
        <is>
          <t xml:space="preserve"> </t>
        </is>
      </c>
      <c r="C42" s="4" t="inlineStr">
        <is>
          <t xml:space="preserve"> </t>
        </is>
      </c>
      <c r="D42" s="4" t="inlineStr">
        <is>
          <t xml:space="preserve"> </t>
        </is>
      </c>
      <c r="E42" s="4" t="inlineStr">
        <is>
          <t xml:space="preserve"> </t>
        </is>
      </c>
    </row>
    <row r="43">
      <c r="A43" s="4" t="inlineStr">
        <is>
          <t>Individually Evaluated</t>
        </is>
      </c>
      <c r="B43" s="6" t="n">
        <v>275</v>
      </c>
      <c r="C43" s="6" t="n">
        <v>646</v>
      </c>
      <c r="D43" s="4" t="inlineStr">
        <is>
          <t xml:space="preserve"> </t>
        </is>
      </c>
      <c r="E43" s="4" t="inlineStr">
        <is>
          <t xml:space="preserve"> </t>
        </is>
      </c>
    </row>
    <row r="44">
      <c r="A44" s="4" t="inlineStr">
        <is>
          <t>Collectively Evaluated</t>
        </is>
      </c>
      <c r="B44" s="6" t="n">
        <v>29330</v>
      </c>
      <c r="C44" s="6" t="n">
        <v>12165</v>
      </c>
      <c r="D44" s="4" t="inlineStr">
        <is>
          <t xml:space="preserve"> </t>
        </is>
      </c>
      <c r="E44" s="4" t="inlineStr">
        <is>
          <t xml:space="preserve"> </t>
        </is>
      </c>
    </row>
    <row r="45">
      <c r="A45" s="4" t="inlineStr">
        <is>
          <t xml:space="preserve"> Total</t>
        </is>
      </c>
      <c r="B45" s="6" t="n">
        <v>29605</v>
      </c>
      <c r="C45" s="6" t="n">
        <v>12811</v>
      </c>
      <c r="D45" s="6" t="n">
        <v>17500</v>
      </c>
      <c r="E45" s="6" t="n">
        <v>7667</v>
      </c>
    </row>
    <row r="46">
      <c r="A46" s="4" t="inlineStr">
        <is>
          <t>Commercial and financial</t>
        </is>
      </c>
      <c r="B46" s="4" t="inlineStr">
        <is>
          <t xml:space="preserve"> </t>
        </is>
      </c>
      <c r="C46" s="4" t="inlineStr">
        <is>
          <t xml:space="preserve"> </t>
        </is>
      </c>
      <c r="D46" s="4" t="inlineStr">
        <is>
          <t xml:space="preserve"> </t>
        </is>
      </c>
      <c r="E46" s="4" t="inlineStr">
        <is>
          <t xml:space="preserve"> </t>
        </is>
      </c>
    </row>
    <row r="47">
      <c r="A47" s="3" t="inlineStr">
        <is>
          <t>Recorded Investment</t>
        </is>
      </c>
      <c r="B47" s="4" t="inlineStr">
        <is>
          <t xml:space="preserve"> </t>
        </is>
      </c>
      <c r="C47" s="4" t="inlineStr">
        <is>
          <t xml:space="preserve"> </t>
        </is>
      </c>
      <c r="D47" s="4" t="inlineStr">
        <is>
          <t xml:space="preserve"> </t>
        </is>
      </c>
      <c r="E47" s="4" t="inlineStr">
        <is>
          <t xml:space="preserve"> </t>
        </is>
      </c>
    </row>
    <row r="48">
      <c r="A48" s="4" t="inlineStr">
        <is>
          <t>Individually Evaluated</t>
        </is>
      </c>
      <c r="B48" s="6" t="n">
        <v>12167</v>
      </c>
      <c r="C48" s="6" t="n">
        <v>11470</v>
      </c>
      <c r="D48" s="4" t="inlineStr">
        <is>
          <t xml:space="preserve"> </t>
        </is>
      </c>
      <c r="E48" s="4" t="inlineStr">
        <is>
          <t xml:space="preserve"> </t>
        </is>
      </c>
    </row>
    <row r="49">
      <c r="A49" s="4" t="inlineStr">
        <is>
          <t>Collectively Evaluated</t>
        </is>
      </c>
      <c r="B49" s="6" t="n">
        <v>1336469</v>
      </c>
      <c r="C49" s="6" t="n">
        <v>1057886</v>
      </c>
      <c r="D49" s="4" t="inlineStr">
        <is>
          <t xml:space="preserve"> </t>
        </is>
      </c>
      <c r="E49" s="4" t="inlineStr">
        <is>
          <t xml:space="preserve"> </t>
        </is>
      </c>
    </row>
    <row r="50">
      <c r="A50" s="4" t="inlineStr">
        <is>
          <t>Total</t>
        </is>
      </c>
      <c r="B50" s="6" t="n">
        <v>1348636</v>
      </c>
      <c r="C50" s="6" t="n">
        <v>1069356</v>
      </c>
      <c r="D50" s="4" t="inlineStr">
        <is>
          <t xml:space="preserve"> </t>
        </is>
      </c>
      <c r="E50" s="4" t="inlineStr">
        <is>
          <t xml:space="preserve"> </t>
        </is>
      </c>
    </row>
    <row r="51">
      <c r="A51" s="3" t="inlineStr">
        <is>
          <t>Associated Allowance</t>
        </is>
      </c>
      <c r="B51" s="4" t="inlineStr">
        <is>
          <t xml:space="preserve"> </t>
        </is>
      </c>
      <c r="C51" s="4" t="inlineStr">
        <is>
          <t xml:space="preserve"> </t>
        </is>
      </c>
      <c r="D51" s="4" t="inlineStr">
        <is>
          <t xml:space="preserve"> </t>
        </is>
      </c>
      <c r="E51" s="4" t="inlineStr">
        <is>
          <t xml:space="preserve"> </t>
        </is>
      </c>
    </row>
    <row r="52">
      <c r="A52" s="4" t="inlineStr">
        <is>
          <t>Individually Evaluated</t>
        </is>
      </c>
      <c r="B52" s="6" t="n">
        <v>2639</v>
      </c>
      <c r="C52" s="6" t="n">
        <v>2885</v>
      </c>
      <c r="D52" s="4" t="inlineStr">
        <is>
          <t xml:space="preserve"> </t>
        </is>
      </c>
      <c r="E52" s="4" t="inlineStr">
        <is>
          <t xml:space="preserve"> </t>
        </is>
      </c>
    </row>
    <row r="53">
      <c r="A53" s="4" t="inlineStr">
        <is>
          <t>Collectively Evaluated</t>
        </is>
      </c>
      <c r="B53" s="6" t="n">
        <v>13009</v>
      </c>
      <c r="C53" s="6" t="n">
        <v>16859</v>
      </c>
      <c r="D53" s="4" t="inlineStr">
        <is>
          <t xml:space="preserve"> </t>
        </is>
      </c>
      <c r="E53" s="4" t="inlineStr">
        <is>
          <t xml:space="preserve"> </t>
        </is>
      </c>
    </row>
    <row r="54">
      <c r="A54" s="4" t="inlineStr">
        <is>
          <t xml:space="preserve"> Total</t>
        </is>
      </c>
      <c r="B54" s="6" t="n">
        <v>15648</v>
      </c>
      <c r="C54" s="6" t="n">
        <v>19744</v>
      </c>
      <c r="D54" s="6" t="n">
        <v>18690</v>
      </c>
      <c r="E54" s="6" t="n">
        <v>9716</v>
      </c>
    </row>
    <row r="55">
      <c r="A55" s="4" t="inlineStr">
        <is>
          <t>Consumer</t>
        </is>
      </c>
      <c r="B55" s="4" t="inlineStr">
        <is>
          <t xml:space="preserve"> </t>
        </is>
      </c>
      <c r="C55" s="4" t="inlineStr">
        <is>
          <t xml:space="preserve"> </t>
        </is>
      </c>
      <c r="D55" s="4" t="inlineStr">
        <is>
          <t xml:space="preserve"> </t>
        </is>
      </c>
      <c r="E55" s="4" t="inlineStr">
        <is>
          <t xml:space="preserve"> </t>
        </is>
      </c>
    </row>
    <row r="56">
      <c r="A56" s="3" t="inlineStr">
        <is>
          <t>Recorded Investment</t>
        </is>
      </c>
      <c r="B56" s="4" t="inlineStr">
        <is>
          <t xml:space="preserve"> </t>
        </is>
      </c>
      <c r="C56" s="4" t="inlineStr">
        <is>
          <t xml:space="preserve"> </t>
        </is>
      </c>
      <c r="D56" s="4" t="inlineStr">
        <is>
          <t xml:space="preserve"> </t>
        </is>
      </c>
      <c r="E56" s="4" t="inlineStr">
        <is>
          <t xml:space="preserve"> </t>
        </is>
      </c>
    </row>
    <row r="57">
      <c r="A57" s="4" t="inlineStr">
        <is>
          <t>Individually Evaluated</t>
        </is>
      </c>
      <c r="B57" s="6" t="n">
        <v>426</v>
      </c>
      <c r="C57" s="6" t="n">
        <v>741</v>
      </c>
      <c r="D57" s="4" t="inlineStr">
        <is>
          <t xml:space="preserve"> </t>
        </is>
      </c>
      <c r="E57" s="4" t="inlineStr">
        <is>
          <t xml:space="preserve"> </t>
        </is>
      </c>
    </row>
    <row r="58">
      <c r="A58" s="4" t="inlineStr">
        <is>
          <t>Collectively Evaluated</t>
        </is>
      </c>
      <c r="B58" s="6" t="n">
        <v>286161</v>
      </c>
      <c r="C58" s="6" t="n">
        <v>173434</v>
      </c>
      <c r="D58" s="4" t="inlineStr">
        <is>
          <t xml:space="preserve"> </t>
        </is>
      </c>
      <c r="E58" s="4" t="inlineStr">
        <is>
          <t xml:space="preserve"> </t>
        </is>
      </c>
    </row>
    <row r="59">
      <c r="A59" s="4" t="inlineStr">
        <is>
          <t>Total</t>
        </is>
      </c>
      <c r="B59" s="6" t="n">
        <v>286587</v>
      </c>
      <c r="C59" s="6" t="n">
        <v>174175</v>
      </c>
      <c r="D59" s="4" t="inlineStr">
        <is>
          <t xml:space="preserve"> </t>
        </is>
      </c>
      <c r="E59" s="4" t="inlineStr">
        <is>
          <t xml:space="preserve"> </t>
        </is>
      </c>
    </row>
    <row r="60">
      <c r="A60" s="3" t="inlineStr">
        <is>
          <t>Associated Allowance</t>
        </is>
      </c>
      <c r="B60" s="4" t="inlineStr">
        <is>
          <t xml:space="preserve"> </t>
        </is>
      </c>
      <c r="C60" s="4" t="inlineStr">
        <is>
          <t xml:space="preserve"> </t>
        </is>
      </c>
      <c r="D60" s="4" t="inlineStr">
        <is>
          <t xml:space="preserve"> </t>
        </is>
      </c>
      <c r="E60" s="4" t="inlineStr">
        <is>
          <t xml:space="preserve"> </t>
        </is>
      </c>
    </row>
    <row r="61">
      <c r="A61" s="4" t="inlineStr">
        <is>
          <t>Individually Evaluated</t>
        </is>
      </c>
      <c r="B61" s="6" t="n">
        <v>362</v>
      </c>
      <c r="C61" s="6" t="n">
        <v>685</v>
      </c>
      <c r="D61" s="4" t="inlineStr">
        <is>
          <t xml:space="preserve"> </t>
        </is>
      </c>
      <c r="E61" s="4" t="inlineStr">
        <is>
          <t xml:space="preserve"> </t>
        </is>
      </c>
    </row>
    <row r="62">
      <c r="A62" s="4" t="inlineStr">
        <is>
          <t>Collectively Evaluated</t>
        </is>
      </c>
      <c r="B62" s="6" t="n">
        <v>12507</v>
      </c>
      <c r="C62" s="6" t="n">
        <v>2128</v>
      </c>
      <c r="D62" s="4" t="inlineStr">
        <is>
          <t xml:space="preserve"> </t>
        </is>
      </c>
      <c r="E62" s="4" t="inlineStr">
        <is>
          <t xml:space="preserve"> </t>
        </is>
      </c>
    </row>
    <row r="63">
      <c r="A63" s="4" t="inlineStr">
        <is>
          <t xml:space="preserve"> Total</t>
        </is>
      </c>
      <c r="B63" s="6" t="n">
        <v>12869</v>
      </c>
      <c r="C63" s="6" t="n">
        <v>2813</v>
      </c>
      <c r="D63" s="5" t="n">
        <v>3489</v>
      </c>
      <c r="E63" s="5" t="n">
        <v>2705</v>
      </c>
    </row>
    <row r="64">
      <c r="A64" s="4" t="inlineStr">
        <is>
          <t>Paycheck Protection Program</t>
        </is>
      </c>
      <c r="B64" s="4" t="inlineStr">
        <is>
          <t xml:space="preserve"> </t>
        </is>
      </c>
      <c r="C64" s="4" t="inlineStr">
        <is>
          <t xml:space="preserve"> </t>
        </is>
      </c>
      <c r="D64" s="4" t="inlineStr">
        <is>
          <t xml:space="preserve"> </t>
        </is>
      </c>
      <c r="E64" s="4" t="inlineStr">
        <is>
          <t xml:space="preserve"> </t>
        </is>
      </c>
    </row>
    <row r="65">
      <c r="A65" s="3" t="inlineStr">
        <is>
          <t>Recorded Investment</t>
        </is>
      </c>
      <c r="B65" s="4" t="inlineStr">
        <is>
          <t xml:space="preserve"> </t>
        </is>
      </c>
      <c r="C65" s="4" t="inlineStr">
        <is>
          <t xml:space="preserve"> </t>
        </is>
      </c>
      <c r="D65" s="4" t="inlineStr">
        <is>
          <t xml:space="preserve"> </t>
        </is>
      </c>
      <c r="E65" s="4" t="inlineStr">
        <is>
          <t xml:space="preserve"> </t>
        </is>
      </c>
    </row>
    <row r="66">
      <c r="A66" s="4" t="inlineStr">
        <is>
          <t>Individually Evaluated</t>
        </is>
      </c>
      <c r="B66" s="6" t="n">
        <v>0</v>
      </c>
      <c r="C66" s="6" t="n">
        <v>0</v>
      </c>
      <c r="D66" s="4" t="inlineStr">
        <is>
          <t xml:space="preserve"> </t>
        </is>
      </c>
      <c r="E66" s="4" t="inlineStr">
        <is>
          <t xml:space="preserve"> </t>
        </is>
      </c>
    </row>
    <row r="67">
      <c r="A67" s="4" t="inlineStr">
        <is>
          <t>Collectively Evaluated</t>
        </is>
      </c>
      <c r="B67" s="6" t="n">
        <v>4590</v>
      </c>
      <c r="C67" s="6" t="n">
        <v>91107</v>
      </c>
      <c r="D67" s="4" t="inlineStr">
        <is>
          <t xml:space="preserve"> </t>
        </is>
      </c>
      <c r="E67" s="4" t="inlineStr">
        <is>
          <t xml:space="preserve"> </t>
        </is>
      </c>
    </row>
    <row r="68">
      <c r="A68" s="4" t="inlineStr">
        <is>
          <t>Total</t>
        </is>
      </c>
      <c r="B68" s="6" t="n">
        <v>4590</v>
      </c>
      <c r="C68" s="6" t="n">
        <v>91107</v>
      </c>
      <c r="D68" s="4" t="inlineStr">
        <is>
          <t xml:space="preserve"> </t>
        </is>
      </c>
      <c r="E68" s="4" t="inlineStr">
        <is>
          <t xml:space="preserve"> </t>
        </is>
      </c>
    </row>
    <row r="69">
      <c r="A69" s="3" t="inlineStr">
        <is>
          <t>Associated Allowance</t>
        </is>
      </c>
      <c r="B69" s="4" t="inlineStr">
        <is>
          <t xml:space="preserve"> </t>
        </is>
      </c>
      <c r="C69" s="4" t="inlineStr">
        <is>
          <t xml:space="preserve"> </t>
        </is>
      </c>
      <c r="D69" s="4" t="inlineStr">
        <is>
          <t xml:space="preserve"> </t>
        </is>
      </c>
      <c r="E69" s="4" t="inlineStr">
        <is>
          <t xml:space="preserve"> </t>
        </is>
      </c>
    </row>
    <row r="70">
      <c r="A70" s="4" t="inlineStr">
        <is>
          <t>Individually Evaluated</t>
        </is>
      </c>
      <c r="B70" s="6" t="n">
        <v>0</v>
      </c>
      <c r="C70" s="6" t="n">
        <v>0</v>
      </c>
      <c r="D70" s="4" t="inlineStr">
        <is>
          <t xml:space="preserve"> </t>
        </is>
      </c>
      <c r="E70" s="4" t="inlineStr">
        <is>
          <t xml:space="preserve"> </t>
        </is>
      </c>
    </row>
    <row r="71">
      <c r="A71" s="4" t="inlineStr">
        <is>
          <t>Collectively Evaluated</t>
        </is>
      </c>
      <c r="B71" s="6" t="n">
        <v>0</v>
      </c>
      <c r="C71" s="6" t="n">
        <v>0</v>
      </c>
      <c r="D71" s="4" t="inlineStr">
        <is>
          <t xml:space="preserve"> </t>
        </is>
      </c>
      <c r="E71" s="4" t="inlineStr">
        <is>
          <t xml:space="preserve"> </t>
        </is>
      </c>
    </row>
    <row r="72">
      <c r="A72" s="4" t="inlineStr">
        <is>
          <t xml:space="preserve"> Total</t>
        </is>
      </c>
      <c r="B72" s="5" t="n">
        <v>0</v>
      </c>
      <c r="C72" s="5" t="n">
        <v>0</v>
      </c>
      <c r="D72" s="4" t="inlineStr">
        <is>
          <t xml:space="preserve"> </t>
        </is>
      </c>
      <c r="E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gains on available-for-sale securities, tax benefit</t>
        </is>
      </c>
      <c r="B4" s="5" t="n">
        <v>57100</v>
      </c>
      <c r="C4" s="5" t="n">
        <v>8200</v>
      </c>
      <c r="D4" s="5" t="n">
        <v>-5000</v>
      </c>
    </row>
    <row r="5">
      <c r="A5" s="4" t="inlineStr">
        <is>
          <t>Amortization of unrealized losses on securities transferred to held-to-maturity, tax expense</t>
        </is>
      </c>
      <c r="B5" s="6" t="n">
        <v>-7</v>
      </c>
      <c r="C5" s="6" t="n">
        <v>21</v>
      </c>
      <c r="D5" s="6" t="n">
        <v>40</v>
      </c>
    </row>
    <row r="6">
      <c r="A6" s="4" t="inlineStr">
        <is>
          <t>Reclassification adjustment for losses (gains) included in net income, tax (benefit) expense</t>
        </is>
      </c>
      <c r="B6" s="4" t="inlineStr">
        <is>
          <t xml:space="preserve"> </t>
        </is>
      </c>
      <c r="C6" s="6" t="n">
        <v>-85</v>
      </c>
      <c r="D6" s="6" t="n">
        <v>314</v>
      </c>
    </row>
    <row r="7">
      <c r="A7" s="4" t="inlineStr">
        <is>
          <t>Unrealized losses on cash flow hedging derivatives, net of reclassifications, tax expense</t>
        </is>
      </c>
      <c r="B7" s="5" t="n">
        <v>-26</v>
      </c>
      <c r="C7" s="5" t="n">
        <v>120</v>
      </c>
      <c r="D7" s="5" t="n">
        <v>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31" customWidth="1" min="4" max="4"/>
  </cols>
  <sheetData>
    <row r="1">
      <c r="A1" s="1" t="inlineStr">
        <is>
          <t>Derivatives - Additional Information (Details) $ in Thousands</t>
        </is>
      </c>
      <c r="B1" s="2" t="inlineStr">
        <is>
          <t>12 Months Ended</t>
        </is>
      </c>
    </row>
    <row r="2">
      <c r="B2" s="2" t="inlineStr">
        <is>
          <t>Dec. 31, 2022 USD ($)</t>
        </is>
      </c>
      <c r="C2" s="2" t="inlineStr">
        <is>
          <t>Dec. 31, 2021 USD ($)</t>
        </is>
      </c>
      <c r="D2" s="2" t="inlineStr">
        <is>
          <t>Dec. 31, 2020 USD ($) contract</t>
        </is>
      </c>
    </row>
    <row r="3">
      <c r="A3" s="3" t="inlineStr">
        <is>
          <t>Derivative [Line Items]</t>
        </is>
      </c>
      <c r="B3" s="4" t="inlineStr">
        <is>
          <t xml:space="preserve"> </t>
        </is>
      </c>
      <c r="C3" s="4" t="inlineStr">
        <is>
          <t xml:space="preserve"> </t>
        </is>
      </c>
      <c r="D3" s="4" t="inlineStr">
        <is>
          <t xml:space="preserve"> </t>
        </is>
      </c>
    </row>
    <row r="4">
      <c r="A4" s="4" t="inlineStr">
        <is>
          <t>Amount expected to be reclassified from accumulated other comprehensive income into interest income</t>
        </is>
      </c>
      <c r="B4" s="5" t="n">
        <v>500</v>
      </c>
      <c r="C4" s="4" t="inlineStr">
        <is>
          <t xml:space="preserve"> </t>
        </is>
      </c>
      <c r="D4" s="4" t="inlineStr">
        <is>
          <t xml:space="preserve"> </t>
        </is>
      </c>
    </row>
    <row r="5">
      <c r="A5" s="4" t="inlineStr">
        <is>
          <t>Back-to-Back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312808</v>
      </c>
      <c r="C7" s="5" t="n">
        <v>175392</v>
      </c>
      <c r="D7" s="4" t="inlineStr">
        <is>
          <t xml:space="preserve"> </t>
        </is>
      </c>
    </row>
    <row r="8">
      <c r="A8" s="4" t="inlineStr">
        <is>
          <t>Weighted average maturity (in years)</t>
        </is>
      </c>
      <c r="B8" s="4" t="inlineStr">
        <is>
          <t>6 years 8 months 12 days</t>
        </is>
      </c>
      <c r="C8" s="4" t="inlineStr">
        <is>
          <t>6 years 8 months 12 days</t>
        </is>
      </c>
      <c r="D8" s="4" t="inlineStr">
        <is>
          <t xml:space="preserve"> </t>
        </is>
      </c>
    </row>
    <row r="9">
      <c r="A9" s="4" t="inlineStr">
        <is>
          <t>Back-to-Back Swaps | Other Assets and Other Liabiliti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air value of derivatives assets and liabilities</t>
        </is>
      </c>
      <c r="B11" s="5" t="n">
        <v>23140</v>
      </c>
      <c r="C11" s="5" t="n">
        <v>8022</v>
      </c>
      <c r="D11" s="4" t="inlineStr">
        <is>
          <t xml:space="preserve"> </t>
        </is>
      </c>
    </row>
    <row r="12">
      <c r="A12" s="4" t="inlineStr">
        <is>
          <t>Interest Rate Floo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6" t="n">
        <v>300000</v>
      </c>
      <c r="C14" s="6" t="n">
        <v>300000</v>
      </c>
      <c r="D14" s="4" t="inlineStr">
        <is>
          <t xml:space="preserve"> </t>
        </is>
      </c>
    </row>
    <row r="15">
      <c r="A15" s="4" t="inlineStr">
        <is>
          <t>Number of derivative contracts | contract</t>
        </is>
      </c>
      <c r="B15" s="4" t="inlineStr">
        <is>
          <t xml:space="preserve"> </t>
        </is>
      </c>
      <c r="C15" s="4" t="inlineStr">
        <is>
          <t xml:space="preserve"> </t>
        </is>
      </c>
      <c r="D15" s="6" t="n">
        <v>2</v>
      </c>
    </row>
    <row r="16">
      <c r="A16" s="4" t="inlineStr">
        <is>
          <t>Interest Rate Floor | Loan Interest Income</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Loss recognized in OCI</t>
        </is>
      </c>
      <c r="B18" s="6" t="n">
        <v>300</v>
      </c>
      <c r="C18" s="6" t="n">
        <v>700</v>
      </c>
      <c r="D18" s="4" t="inlineStr">
        <is>
          <t xml:space="preserve"> </t>
        </is>
      </c>
    </row>
    <row r="19">
      <c r="A19" s="4" t="inlineStr">
        <is>
          <t>Reclassification from AOCI into income</t>
        </is>
      </c>
      <c r="B19" s="6" t="n">
        <v>400</v>
      </c>
      <c r="C19" s="6" t="n">
        <v>200</v>
      </c>
      <c r="D19" s="4" t="inlineStr">
        <is>
          <t xml:space="preserve"> </t>
        </is>
      </c>
    </row>
    <row r="20">
      <c r="A20" s="4" t="inlineStr">
        <is>
          <t>Interest Rate Floor | Other Asse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air value of derivatives assets and liabilities</t>
        </is>
      </c>
      <c r="B22" s="6" t="n">
        <v>2</v>
      </c>
      <c r="C22" s="6" t="n">
        <v>290</v>
      </c>
      <c r="D22" s="4" t="inlineStr">
        <is>
          <t xml:space="preserve"> </t>
        </is>
      </c>
    </row>
    <row r="23">
      <c r="A23" s="4" t="inlineStr">
        <is>
          <t>Fair value of derivative assets</t>
        </is>
      </c>
      <c r="B23" s="5" t="n">
        <v>2</v>
      </c>
      <c r="C23" s="5" t="n">
        <v>300</v>
      </c>
      <c r="D23" s="4" t="inlineStr">
        <is>
          <t xml:space="preserve"> </t>
        </is>
      </c>
    </row>
    <row r="24">
      <c r="A24" s="4" t="inlineStr">
        <is>
          <t>Interest Rate Floor, November 2023 Maturity</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t>
        </is>
      </c>
      <c r="B26" s="4" t="inlineStr">
        <is>
          <t xml:space="preserve"> </t>
        </is>
      </c>
      <c r="C26" s="4" t="inlineStr">
        <is>
          <t xml:space="preserve"> </t>
        </is>
      </c>
      <c r="D26" s="5" t="n">
        <v>150000</v>
      </c>
    </row>
    <row r="27">
      <c r="A27" s="4" t="inlineStr">
        <is>
          <t>Interest Rate Floor, October 2023 Maturity</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4" t="inlineStr">
        <is>
          <t xml:space="preserve"> </t>
        </is>
      </c>
      <c r="C29" s="4" t="inlineStr">
        <is>
          <t xml:space="preserve"> </t>
        </is>
      </c>
      <c r="D29" s="5" t="n">
        <v>1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Schedule of Derivative Instruments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Derivative Asset, Statement of Financial Position [Extensible Enumeration]</t>
        </is>
      </c>
      <c r="B4" s="4" t="inlineStr">
        <is>
          <t>Other assets</t>
        </is>
      </c>
      <c r="C4" s="4" t="inlineStr">
        <is>
          <t>Other assets</t>
        </is>
      </c>
    </row>
    <row r="5">
      <c r="A5" s="4" t="inlineStr">
        <is>
          <t>Back-to-back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Amount</t>
        </is>
      </c>
      <c r="B7" s="5" t="n">
        <v>312808</v>
      </c>
      <c r="C7" s="5" t="n">
        <v>175392</v>
      </c>
    </row>
    <row r="8">
      <c r="A8" s="4" t="inlineStr">
        <is>
          <t>Back-to-back swaps | Other Assets and Other Liabiliti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t>
        </is>
      </c>
      <c r="B10" s="6" t="n">
        <v>23140</v>
      </c>
      <c r="C10" s="6" t="n">
        <v>8022</v>
      </c>
    </row>
    <row r="11">
      <c r="A11" s="4" t="inlineStr">
        <is>
          <t>Interest rate floor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Amount</t>
        </is>
      </c>
      <c r="B13" s="6" t="n">
        <v>300000</v>
      </c>
      <c r="C13" s="6" t="n">
        <v>300000</v>
      </c>
    </row>
    <row r="14">
      <c r="A14" s="4" t="inlineStr">
        <is>
          <t>Interest rate floors | Other Asse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air Value</t>
        </is>
      </c>
      <c r="B16" s="5" t="n">
        <v>2</v>
      </c>
      <c r="C16" s="5" t="n">
        <v>2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5" t="n">
        <v>178801</v>
      </c>
      <c r="C3" s="5" t="n">
        <v>129854</v>
      </c>
    </row>
    <row r="4">
      <c r="A4" s="4" t="inlineStr">
        <is>
          <t>Accumulated Depreciation &amp; Amortization</t>
        </is>
      </c>
      <c r="B4" s="6" t="n">
        <v>-61909</v>
      </c>
      <c r="C4" s="6" t="n">
        <v>-57450</v>
      </c>
    </row>
    <row r="5">
      <c r="A5" s="4" t="inlineStr">
        <is>
          <t>Net Carrying Value</t>
        </is>
      </c>
      <c r="B5" s="6" t="n">
        <v>116892</v>
      </c>
      <c r="C5" s="6" t="n">
        <v>72404</v>
      </c>
    </row>
    <row r="6">
      <c r="A6" s="4" t="inlineStr">
        <is>
          <t>Land</t>
        </is>
      </c>
      <c r="B6" s="6" t="n">
        <v>37516</v>
      </c>
      <c r="C6" s="6" t="n">
        <v>23359</v>
      </c>
    </row>
    <row r="7">
      <c r="A7" s="4" t="inlineStr">
        <is>
          <t>Premi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6" t="n">
        <v>138447</v>
      </c>
      <c r="C9" s="6" t="n">
        <v>95810</v>
      </c>
    </row>
    <row r="10">
      <c r="A10" s="4" t="inlineStr">
        <is>
          <t>Accumulated Depreciation &amp; Amortization</t>
        </is>
      </c>
      <c r="B10" s="6" t="n">
        <v>-33037</v>
      </c>
      <c r="C10" s="6" t="n">
        <v>-30913</v>
      </c>
    </row>
    <row r="11">
      <c r="A11" s="4" t="inlineStr">
        <is>
          <t>Net Carrying Value</t>
        </is>
      </c>
      <c r="B11" s="6" t="n">
        <v>105410</v>
      </c>
      <c r="C11" s="6" t="n">
        <v>64897</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6" t="n">
        <v>40354</v>
      </c>
      <c r="C14" s="6" t="n">
        <v>34044</v>
      </c>
    </row>
    <row r="15">
      <c r="A15" s="4" t="inlineStr">
        <is>
          <t>Accumulated Depreciation &amp; Amortization</t>
        </is>
      </c>
      <c r="B15" s="6" t="n">
        <v>-28872</v>
      </c>
      <c r="C15" s="6" t="n">
        <v>-26537</v>
      </c>
    </row>
    <row r="16">
      <c r="A16" s="4" t="inlineStr">
        <is>
          <t>Net Carrying Value</t>
        </is>
      </c>
      <c r="B16" s="5" t="n">
        <v>11482</v>
      </c>
      <c r="C16" s="5" t="n">
        <v>75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Changes In Carrying Amount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of year</t>
        </is>
      </c>
      <c r="B4" s="5" t="n">
        <v>252154</v>
      </c>
      <c r="C4" s="5" t="n">
        <v>221176</v>
      </c>
      <c r="D4" s="5" t="n">
        <v>205286</v>
      </c>
    </row>
    <row r="5">
      <c r="A5" s="4" t="inlineStr">
        <is>
          <t>Changes from business combinations</t>
        </is>
      </c>
      <c r="B5" s="6" t="n">
        <v>228165</v>
      </c>
      <c r="C5" s="6" t="n">
        <v>30978</v>
      </c>
      <c r="D5" s="6" t="n">
        <v>15890</v>
      </c>
    </row>
    <row r="6">
      <c r="A6" s="4" t="inlineStr">
        <is>
          <t>Total</t>
        </is>
      </c>
      <c r="B6" s="5" t="n">
        <v>480319</v>
      </c>
      <c r="C6" s="5" t="n">
        <v>252154</v>
      </c>
      <c r="D6" s="5" t="n">
        <v>2211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Gross Carrying Amount and Accumulated Amortization of Intangible Asset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of year</t>
        </is>
      </c>
      <c r="B4" s="5" t="n">
        <v>12998</v>
      </c>
      <c r="C4" s="5" t="n">
        <v>14577</v>
      </c>
      <c r="D4" s="5" t="n">
        <v>18305</v>
      </c>
    </row>
    <row r="5">
      <c r="A5" s="4" t="inlineStr">
        <is>
          <t>Acquired CDI, including measurement period adjustments</t>
        </is>
      </c>
      <c r="B5" s="6" t="n">
        <v>67388</v>
      </c>
      <c r="C5" s="6" t="n">
        <v>3454</v>
      </c>
      <c r="D5" s="6" t="n">
        <v>2129</v>
      </c>
    </row>
    <row r="6">
      <c r="A6" s="4" t="inlineStr">
        <is>
          <t>Amortization expense</t>
        </is>
      </c>
      <c r="B6" s="6" t="n">
        <v>-9101</v>
      </c>
      <c r="C6" s="6" t="n">
        <v>-5033</v>
      </c>
      <c r="D6" s="6" t="n">
        <v>-5857</v>
      </c>
    </row>
    <row r="7">
      <c r="A7" s="4" t="inlineStr">
        <is>
          <t>End of year</t>
        </is>
      </c>
      <c r="B7" s="5" t="n">
        <v>71285</v>
      </c>
      <c r="C7" s="5" t="n">
        <v>12998</v>
      </c>
      <c r="D7" s="5" t="n">
        <v>14577</v>
      </c>
    </row>
    <row r="8">
      <c r="A8" s="4" t="inlineStr">
        <is>
          <t>Remaining average amortization period for CDI</t>
        </is>
      </c>
      <c r="B8" s="4" t="inlineStr">
        <is>
          <t>49 months</t>
        </is>
      </c>
      <c r="C8" s="4" t="inlineStr">
        <is>
          <t>39 months</t>
        </is>
      </c>
      <c r="D8" s="4" t="inlineStr">
        <is>
          <t>44 month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Acquired Intangible Assets Consist of Core Deposit Intangibles (Details) - Core deposit intangible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97778</v>
      </c>
      <c r="C3" s="5" t="n">
        <v>41596</v>
      </c>
    </row>
    <row r="4">
      <c r="A4" s="4" t="inlineStr">
        <is>
          <t>Accumulated Amortization</t>
        </is>
      </c>
      <c r="B4" s="5" t="n">
        <v>-26493</v>
      </c>
      <c r="C4" s="5" t="n">
        <v>-285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Additional Information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Estimated amortization expense, next year</t>
        </is>
      </c>
      <c r="B4" s="8" t="n">
        <v>17.7</v>
      </c>
      <c r="C4" s="4" t="inlineStr">
        <is>
          <t xml:space="preserve"> </t>
        </is>
      </c>
    </row>
    <row r="5">
      <c r="A5" s="4" t="inlineStr">
        <is>
          <t>Estimated amortization expense in two years</t>
        </is>
      </c>
      <c r="B5" s="12" t="n">
        <v>13.4</v>
      </c>
      <c r="C5" s="4" t="inlineStr">
        <is>
          <t xml:space="preserve"> </t>
        </is>
      </c>
    </row>
    <row r="6">
      <c r="A6" s="4" t="inlineStr">
        <is>
          <t>Estimated amortization expense in three years</t>
        </is>
      </c>
      <c r="B6" s="12" t="n">
        <v>11.3</v>
      </c>
      <c r="C6" s="4" t="inlineStr">
        <is>
          <t xml:space="preserve"> </t>
        </is>
      </c>
    </row>
    <row r="7">
      <c r="A7" s="4" t="inlineStr">
        <is>
          <t>Estimated amortization expense in four years</t>
        </is>
      </c>
      <c r="B7" s="12" t="n">
        <v>9.4</v>
      </c>
      <c r="C7" s="4" t="inlineStr">
        <is>
          <t xml:space="preserve"> </t>
        </is>
      </c>
    </row>
    <row r="8">
      <c r="A8" s="4" t="inlineStr">
        <is>
          <t>Estimated amortization expense in five years</t>
        </is>
      </c>
      <c r="B8" s="12" t="n">
        <v>7.7</v>
      </c>
      <c r="C8" s="4" t="inlineStr">
        <is>
          <t xml:space="preserve"> </t>
        </is>
      </c>
    </row>
    <row r="9">
      <c r="A9" s="4" t="inlineStr">
        <is>
          <t>Mortgage service rights retained from sale of SBA</t>
        </is>
      </c>
      <c r="B9" s="8" t="n">
        <v>1.7</v>
      </c>
      <c r="C9" s="8" t="n">
        <v>1.8</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useful life</t>
        </is>
      </c>
      <c r="B12" s="4" t="inlineStr">
        <is>
          <t>10 years</t>
        </is>
      </c>
      <c r="C12" s="4" t="inlineStr">
        <is>
          <t xml:space="preserve"> </t>
        </is>
      </c>
    </row>
    <row r="13">
      <c r="A13" s="4" t="inlineStr">
        <is>
          <t>Customer Relationships | Drummond Banking Compan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air value of finite-lived intangible assets</t>
        </is>
      </c>
      <c r="B15" s="8" t="n">
        <v>2.6</v>
      </c>
      <c r="C15" s="4" t="inlineStr">
        <is>
          <t xml:space="preserve"> </t>
        </is>
      </c>
    </row>
    <row r="16">
      <c r="A16" s="4" t="inlineStr">
        <is>
          <t>Intangible assets, useful life</t>
        </is>
      </c>
      <c r="B16" s="4" t="inlineStr">
        <is>
          <t>10 years</t>
        </is>
      </c>
      <c r="C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Federal Funds Purchased and Securities Sold Under Agreements to Repurcha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Maximum amount outstanding at any month end</t>
        </is>
      </c>
      <c r="B4" s="5" t="n">
        <v>172029</v>
      </c>
      <c r="C4" s="5" t="n">
        <v>124101</v>
      </c>
      <c r="D4" s="5" t="n">
        <v>119609</v>
      </c>
    </row>
    <row r="5">
      <c r="A5" s="4" t="inlineStr">
        <is>
          <t>Weighted average interest rate at end of year</t>
        </is>
      </c>
      <c r="B5" s="11" t="n">
        <v>0.0189</v>
      </c>
      <c r="C5" s="11" t="n">
        <v>0.0012</v>
      </c>
      <c r="D5" s="11" t="n">
        <v>0.0016</v>
      </c>
    </row>
    <row r="6">
      <c r="A6" s="4" t="inlineStr">
        <is>
          <t>Average amount outstanding</t>
        </is>
      </c>
      <c r="B6" s="5" t="n">
        <v>121318</v>
      </c>
      <c r="C6" s="5" t="n">
        <v>113881</v>
      </c>
      <c r="D6" s="5" t="n">
        <v>84514</v>
      </c>
    </row>
    <row r="7">
      <c r="A7" s="4" t="inlineStr">
        <is>
          <t>Weighted average interest rate during the year</t>
        </is>
      </c>
      <c r="B7" s="11" t="n">
        <v>0.0081</v>
      </c>
      <c r="C7" s="11" t="n">
        <v>0.0012</v>
      </c>
      <c r="D7" s="11" t="n">
        <v>0.00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Collateral Type and Maturity (Details) - USD ($) $ in Thousands</t>
        </is>
      </c>
      <c r="B1" s="2" t="inlineStr">
        <is>
          <t>Dec. 31, 2022</t>
        </is>
      </c>
      <c r="C1" s="2" t="inlineStr">
        <is>
          <t>Dec. 31, 2021</t>
        </is>
      </c>
      <c r="D1" s="2" t="inlineStr">
        <is>
          <t>Dec. 31, 2020</t>
        </is>
      </c>
    </row>
    <row r="2">
      <c r="A2" s="4" t="inlineStr">
        <is>
          <t>Mortgage-backed securities and collateralized mortgage obligations of U.S. government-sponsored entities</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Fair value of pledged securities - overnight and continuous:</t>
        </is>
      </c>
      <c r="B4" s="5" t="n">
        <v>184967</v>
      </c>
      <c r="C4" s="5" t="n">
        <v>134577</v>
      </c>
      <c r="D4" s="5" t="n">
        <v>1372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Borrowings - Additional Information (Details) - USD ($)</t>
        </is>
      </c>
      <c r="C1" s="2" t="inlineStr">
        <is>
          <t>12 Months Ended</t>
        </is>
      </c>
    </row>
    <row r="2">
      <c r="B2" s="2" t="inlineStr">
        <is>
          <t>Oct. 07, 2022</t>
        </is>
      </c>
      <c r="C2" s="2" t="inlineStr">
        <is>
          <t>Dec. 31, 2022</t>
        </is>
      </c>
    </row>
    <row r="3">
      <c r="A3" s="3" t="inlineStr">
        <is>
          <t>Debt Instrument [Line Items]</t>
        </is>
      </c>
      <c r="B3" s="4" t="inlineStr">
        <is>
          <t xml:space="preserve"> </t>
        </is>
      </c>
      <c r="C3" s="4" t="inlineStr">
        <is>
          <t xml:space="preserve"> </t>
        </is>
      </c>
    </row>
    <row r="4">
      <c r="A4" s="4" t="inlineStr">
        <is>
          <t>Secured lines of credit</t>
        </is>
      </c>
      <c r="B4" s="4" t="inlineStr">
        <is>
          <t xml:space="preserve"> </t>
        </is>
      </c>
      <c r="C4" s="5" t="n">
        <v>2400000000</v>
      </c>
    </row>
    <row r="5">
      <c r="A5" s="4" t="inlineStr">
        <is>
          <t>Average interest rate on Federal Home Loan Bank borrowings</t>
        </is>
      </c>
      <c r="B5" s="4" t="inlineStr">
        <is>
          <t xml:space="preserve"> </t>
        </is>
      </c>
      <c r="C5" s="11" t="n">
        <v>0.0322</v>
      </c>
    </row>
    <row r="6">
      <c r="A6" s="4" t="inlineStr">
        <is>
          <t>Weighted average interest rate on balances outstanding</t>
        </is>
      </c>
      <c r="B6" s="4" t="inlineStr">
        <is>
          <t xml:space="preserve"> </t>
        </is>
      </c>
      <c r="C6" s="11" t="n">
        <v>0.0342</v>
      </c>
    </row>
    <row r="7">
      <c r="A7" s="4" t="inlineStr">
        <is>
          <t>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12300000</v>
      </c>
      <c r="C9" s="4" t="inlineStr">
        <is>
          <t xml:space="preserve"> </t>
        </is>
      </c>
    </row>
    <row r="10">
      <c r="A10" s="4" t="inlineStr">
        <is>
          <t>Interest rate</t>
        </is>
      </c>
      <c r="B10" s="11" t="n">
        <v>0.055</v>
      </c>
      <c r="C10" s="4" t="inlineStr">
        <is>
          <t xml:space="preserve"> </t>
        </is>
      </c>
    </row>
    <row r="11">
      <c r="A11" s="4" t="inlineStr">
        <is>
          <t>Fair value adjustment</t>
        </is>
      </c>
      <c r="B11" s="5" t="n">
        <v>400000</v>
      </c>
      <c r="C11" s="4" t="inlineStr">
        <is>
          <t xml:space="preserve"> </t>
        </is>
      </c>
    </row>
    <row r="12">
      <c r="A12" s="4" t="inlineStr">
        <is>
          <t>Subordinated Debt | Secured Overnight Financing Rate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11" t="n">
        <v>0.0533</v>
      </c>
      <c r="C14" s="4" t="inlineStr">
        <is>
          <t xml:space="preserve"> </t>
        </is>
      </c>
    </row>
    <row r="15">
      <c r="A15" s="4" t="inlineStr">
        <is>
          <t>Secured Lines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dvances from Federal Home Loan Banks</t>
        </is>
      </c>
      <c r="B17" s="4" t="inlineStr">
        <is>
          <t xml:space="preserve"> </t>
        </is>
      </c>
      <c r="C17" s="5" t="n">
        <v>150000000</v>
      </c>
    </row>
    <row r="18">
      <c r="A18" s="4" t="inlineStr">
        <is>
          <t>Trust I &amp; I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Junior subordinated deferrable interest notes issued</t>
        </is>
      </c>
      <c r="B20" s="4" t="inlineStr">
        <is>
          <t xml:space="preserve"> </t>
        </is>
      </c>
      <c r="C20" s="6" t="n">
        <v>41200000</v>
      </c>
    </row>
    <row r="21">
      <c r="A21" s="4" t="inlineStr">
        <is>
          <t>SBCF Statutory Trust III</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Junior subordinated deferrable interest notes issued</t>
        </is>
      </c>
      <c r="B23" s="4" t="inlineStr">
        <is>
          <t xml:space="preserve"> </t>
        </is>
      </c>
      <c r="C23" s="5" t="n">
        <v>12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20748</v>
      </c>
      <c r="C3" s="5" t="n">
        <v>238750</v>
      </c>
    </row>
    <row r="4">
      <c r="A4" s="4" t="inlineStr">
        <is>
          <t>Interest bearing deposits with other banks</t>
        </is>
      </c>
      <c r="B4" s="6" t="n">
        <v>81192</v>
      </c>
      <c r="C4" s="6" t="n">
        <v>498979</v>
      </c>
    </row>
    <row r="5">
      <c r="A5" s="4" t="inlineStr">
        <is>
          <t>Total cash and cash equivalents</t>
        </is>
      </c>
      <c r="B5" s="6" t="n">
        <v>201940</v>
      </c>
      <c r="C5" s="6" t="n">
        <v>737729</v>
      </c>
    </row>
    <row r="6">
      <c r="A6" s="4" t="inlineStr">
        <is>
          <t>Time deposits with other banks</t>
        </is>
      </c>
      <c r="B6" s="6" t="n">
        <v>3236</v>
      </c>
      <c r="C6" s="6" t="n">
        <v>0</v>
      </c>
    </row>
    <row r="7">
      <c r="A7" s="4" t="inlineStr">
        <is>
          <t>Securities available-for-sale (at fair value)</t>
        </is>
      </c>
      <c r="B7" s="6" t="n">
        <v>1871742</v>
      </c>
      <c r="C7" s="6" t="n">
        <v>1644319</v>
      </c>
    </row>
    <row r="8">
      <c r="A8" s="4" t="inlineStr">
        <is>
          <t>Securities held-to-maturity (fair value $617.7 million in 2022 and $627.4 million in 2021)</t>
        </is>
      </c>
      <c r="B8" s="6" t="n">
        <v>747408</v>
      </c>
      <c r="C8" s="6" t="n">
        <v>638640</v>
      </c>
    </row>
    <row r="9">
      <c r="A9" s="4" t="inlineStr">
        <is>
          <t>Total debt securities</t>
        </is>
      </c>
      <c r="B9" s="6" t="n">
        <v>2619150</v>
      </c>
      <c r="C9" s="6" t="n">
        <v>2282959</v>
      </c>
    </row>
    <row r="10">
      <c r="A10" s="4" t="inlineStr">
        <is>
          <t>Loans held for sale (at fair value)</t>
        </is>
      </c>
      <c r="B10" s="6" t="n">
        <v>3151</v>
      </c>
      <c r="C10" s="6" t="n">
        <v>31791</v>
      </c>
    </row>
    <row r="11">
      <c r="A11" s="4" t="inlineStr">
        <is>
          <t>Loans</t>
        </is>
      </c>
      <c r="B11" s="6" t="n">
        <v>8144724</v>
      </c>
      <c r="C11" s="6" t="n">
        <v>5925029</v>
      </c>
    </row>
    <row r="12">
      <c r="A12" s="4" t="inlineStr">
        <is>
          <t>Less: Allowance for credit losses</t>
        </is>
      </c>
      <c r="B12" s="6" t="n">
        <v>-113895</v>
      </c>
      <c r="C12" s="6" t="n">
        <v>-83315</v>
      </c>
    </row>
    <row r="13">
      <c r="A13" s="4" t="inlineStr">
        <is>
          <t>Loans, net of allowance for credit losses</t>
        </is>
      </c>
      <c r="B13" s="6" t="n">
        <v>8030829</v>
      </c>
      <c r="C13" s="6" t="n">
        <v>5841714</v>
      </c>
    </row>
    <row r="14">
      <c r="A14" s="4" t="inlineStr">
        <is>
          <t>Bank premises and equipment, net</t>
        </is>
      </c>
      <c r="B14" s="6" t="n">
        <v>116892</v>
      </c>
      <c r="C14" s="6" t="n">
        <v>72404</v>
      </c>
    </row>
    <row r="15">
      <c r="A15" s="4" t="inlineStr">
        <is>
          <t>Other real estate owned</t>
        </is>
      </c>
      <c r="B15" s="6" t="n">
        <v>2301</v>
      </c>
      <c r="C15" s="6" t="n">
        <v>13618</v>
      </c>
    </row>
    <row r="16">
      <c r="A16" s="4" t="inlineStr">
        <is>
          <t>Goodwill</t>
        </is>
      </c>
      <c r="B16" s="6" t="n">
        <v>480319</v>
      </c>
      <c r="C16" s="6" t="n">
        <v>252154</v>
      </c>
    </row>
    <row r="17">
      <c r="A17" s="4" t="inlineStr">
        <is>
          <t>Other intangible assets, net</t>
        </is>
      </c>
      <c r="B17" s="6" t="n">
        <v>75451</v>
      </c>
      <c r="C17" s="6" t="n">
        <v>14845</v>
      </c>
    </row>
    <row r="18">
      <c r="A18" s="4" t="inlineStr">
        <is>
          <t>Bank owned life insurance</t>
        </is>
      </c>
      <c r="B18" s="6" t="n">
        <v>237824</v>
      </c>
      <c r="C18" s="6" t="n">
        <v>205041</v>
      </c>
    </row>
    <row r="19">
      <c r="A19" s="4" t="inlineStr">
        <is>
          <t>Net deferred tax assets</t>
        </is>
      </c>
      <c r="B19" s="6" t="n">
        <v>94457</v>
      </c>
      <c r="C19" s="6" t="n">
        <v>27321</v>
      </c>
    </row>
    <row r="20">
      <c r="A20" s="4" t="inlineStr">
        <is>
          <t>Other assets</t>
        </is>
      </c>
      <c r="B20" s="6" t="n">
        <v>280212</v>
      </c>
      <c r="C20" s="6" t="n">
        <v>201857</v>
      </c>
    </row>
    <row r="21">
      <c r="A21" s="4" t="inlineStr">
        <is>
          <t>Total Assets</t>
        </is>
      </c>
      <c r="B21" s="6" t="n">
        <v>12145762</v>
      </c>
      <c r="C21" s="6" t="n">
        <v>9681433</v>
      </c>
    </row>
    <row r="22">
      <c r="A22" s="3" t="inlineStr">
        <is>
          <t>Deposits</t>
        </is>
      </c>
      <c r="B22" s="4" t="inlineStr">
        <is>
          <t xml:space="preserve"> </t>
        </is>
      </c>
      <c r="C22" s="4" t="inlineStr">
        <is>
          <t xml:space="preserve"> </t>
        </is>
      </c>
    </row>
    <row r="23">
      <c r="A23" s="4" t="inlineStr">
        <is>
          <t>Noninterest demand</t>
        </is>
      </c>
      <c r="B23" s="6" t="n">
        <v>4070973</v>
      </c>
      <c r="C23" s="6" t="n">
        <v>3075534</v>
      </c>
    </row>
    <row r="24">
      <c r="A24" s="4" t="inlineStr">
        <is>
          <t>Interest-bearing demand</t>
        </is>
      </c>
      <c r="B24" s="6" t="n">
        <v>2337590</v>
      </c>
      <c r="C24" s="6" t="n">
        <v>1890212</v>
      </c>
    </row>
    <row r="25">
      <c r="A25" s="4" t="inlineStr">
        <is>
          <t>Savings</t>
        </is>
      </c>
      <c r="B25" s="6" t="n">
        <v>1064392</v>
      </c>
      <c r="C25" s="6" t="n">
        <v>895019</v>
      </c>
    </row>
    <row r="26">
      <c r="A26" s="4" t="inlineStr">
        <is>
          <t>Money market</t>
        </is>
      </c>
      <c r="B26" s="6" t="n">
        <v>1985974</v>
      </c>
      <c r="C26" s="6" t="n">
        <v>1651881</v>
      </c>
    </row>
    <row r="27">
      <c r="A27" s="4" t="inlineStr">
        <is>
          <t>Other time deposits</t>
        </is>
      </c>
      <c r="B27" s="6" t="n">
        <v>369389</v>
      </c>
      <c r="C27" s="6" t="n">
        <v>404601</v>
      </c>
    </row>
    <row r="28">
      <c r="A28" s="4" t="inlineStr">
        <is>
          <t>Brokered time certificates</t>
        </is>
      </c>
      <c r="B28" s="6" t="n">
        <v>3798</v>
      </c>
      <c r="C28" s="6" t="n">
        <v>0</v>
      </c>
    </row>
    <row r="29">
      <c r="A29" s="4" t="inlineStr">
        <is>
          <t>Time certificates of more than $250,000</t>
        </is>
      </c>
      <c r="B29" s="6" t="n">
        <v>149479</v>
      </c>
      <c r="C29" s="6" t="n">
        <v>150342</v>
      </c>
    </row>
    <row r="30">
      <c r="A30" s="4" t="inlineStr">
        <is>
          <t>Total Deposits</t>
        </is>
      </c>
      <c r="B30" s="6" t="n">
        <v>9981595</v>
      </c>
      <c r="C30" s="6" t="n">
        <v>8067589</v>
      </c>
    </row>
    <row r="31">
      <c r="A31" s="4" t="inlineStr">
        <is>
          <t>Securities sold under agreements to repurchase, maturing within 30 days</t>
        </is>
      </c>
      <c r="B31" s="6" t="n">
        <v>172029</v>
      </c>
      <c r="C31" s="6" t="n">
        <v>121565</v>
      </c>
    </row>
    <row r="32">
      <c r="A32" s="4" t="inlineStr">
        <is>
          <t>Federal Home Loan Bank (“FHLB”) borrowings</t>
        </is>
      </c>
      <c r="B32" s="6" t="n">
        <v>150000</v>
      </c>
      <c r="C32" s="6" t="n">
        <v>0</v>
      </c>
    </row>
    <row r="33">
      <c r="A33" s="4" t="inlineStr">
        <is>
          <t>Subordinated debt</t>
        </is>
      </c>
      <c r="B33" s="6" t="n">
        <v>84533</v>
      </c>
      <c r="C33" s="6" t="n">
        <v>71646</v>
      </c>
    </row>
    <row r="34">
      <c r="A34" s="4" t="inlineStr">
        <is>
          <t>Other liabilities</t>
        </is>
      </c>
      <c r="B34" s="6" t="n">
        <v>149830</v>
      </c>
      <c r="C34" s="6" t="n">
        <v>109897</v>
      </c>
    </row>
    <row r="35">
      <c r="A35" s="4" t="inlineStr">
        <is>
          <t>Total Liabilities</t>
        </is>
      </c>
      <c r="B35" s="6" t="n">
        <v>10537987</v>
      </c>
      <c r="C35" s="6" t="n">
        <v>8370697</v>
      </c>
    </row>
    <row r="36">
      <c r="A36" s="4" t="inlineStr">
        <is>
          <t>Commitments and Contingencies</t>
        </is>
      </c>
      <c r="B36" s="4" t="inlineStr">
        <is>
          <t xml:space="preserve"> </t>
        </is>
      </c>
      <c r="C36" s="4" t="inlineStr">
        <is>
          <t xml:space="preserve"> </t>
        </is>
      </c>
    </row>
    <row r="37">
      <c r="A37" s="4" t="inlineStr">
        <is>
          <t>Common stock, shares outstanding (in shares)</t>
        </is>
      </c>
      <c r="B37" s="6" t="n">
        <v>71617852</v>
      </c>
      <c r="C37" s="6" t="n">
        <v>58504250</v>
      </c>
    </row>
    <row r="38">
      <c r="A38" s="3" t="inlineStr">
        <is>
          <t>Shareholders' Equity</t>
        </is>
      </c>
      <c r="B38" s="4" t="inlineStr">
        <is>
          <t xml:space="preserve"> </t>
        </is>
      </c>
      <c r="C38" s="4" t="inlineStr">
        <is>
          <t xml:space="preserve"> </t>
        </is>
      </c>
    </row>
    <row r="39">
      <c r="A39" s="4" t="inlineStr">
        <is>
          <t>Common stock, par value $0.10 per share authorized 120,000,000 shares, issued 72,099,136 and outstanding 71,617,852 shares in 2022 and authorized 120,000,000 shares, issued 58,909,369 and outstanding 58,504,250 shares in 2021</t>
        </is>
      </c>
      <c r="B39" s="5" t="n">
        <v>7162</v>
      </c>
      <c r="C39" s="5" t="n">
        <v>5850</v>
      </c>
    </row>
    <row r="40">
      <c r="A40" s="4" t="inlineStr">
        <is>
          <t>Additional paid-in capital</t>
        </is>
      </c>
      <c r="B40" s="6" t="n">
        <v>1377802</v>
      </c>
      <c r="C40" s="6" t="n">
        <v>963851</v>
      </c>
    </row>
    <row r="41">
      <c r="A41" s="4" t="inlineStr">
        <is>
          <t>Retained earnings</t>
        </is>
      </c>
      <c r="B41" s="6" t="n">
        <v>423863</v>
      </c>
      <c r="C41" s="6" t="n">
        <v>358598</v>
      </c>
    </row>
    <row r="42">
      <c r="A42" s="4" t="inlineStr">
        <is>
          <t>Less: Treasury stock (481,284 shares in 2022 and 405,119 shares in 2021), at cost</t>
        </is>
      </c>
      <c r="B42" s="6" t="n">
        <v>-13019</v>
      </c>
      <c r="C42" s="6" t="n">
        <v>-10569</v>
      </c>
    </row>
    <row r="43">
      <c r="A43" s="4" t="inlineStr">
        <is>
          <t>Total shareholders' equity, before accumulated other comprehensive income (loss), net</t>
        </is>
      </c>
      <c r="B43" s="6" t="n">
        <v>1795808</v>
      </c>
      <c r="C43" s="6" t="n">
        <v>1317730</v>
      </c>
    </row>
    <row r="44">
      <c r="A44" s="4" t="inlineStr">
        <is>
          <t>Accumulated other comprehensive loss, net</t>
        </is>
      </c>
      <c r="B44" s="6" t="n">
        <v>-188033</v>
      </c>
      <c r="C44" s="6" t="n">
        <v>-6994</v>
      </c>
    </row>
    <row r="45">
      <c r="A45" s="4" t="inlineStr">
        <is>
          <t>Total Shareholders' Equity</t>
        </is>
      </c>
      <c r="B45" s="6" t="n">
        <v>1607775</v>
      </c>
      <c r="C45" s="6" t="n">
        <v>1310736</v>
      </c>
    </row>
    <row r="46">
      <c r="A46" s="4" t="inlineStr">
        <is>
          <t>Total Liabilities &amp; Shareholders' Equity</t>
        </is>
      </c>
      <c r="B46" s="5" t="n">
        <v>12145762</v>
      </c>
      <c r="C46" s="5" t="n">
        <v>9681433</v>
      </c>
    </row>
    <row r="47">
      <c r="A47" s="4" t="inlineStr">
        <is>
          <t>Common Stock, Shares, Issued</t>
        </is>
      </c>
      <c r="B47" s="6" t="n">
        <v>72099136</v>
      </c>
      <c r="C47" s="6" t="n">
        <v>589093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Junior Subordinated Debentures and Related Trust Preferred and Common Equity Securities (Details) $ in Thousands</t>
        </is>
      </c>
      <c r="B1" s="2" t="inlineStr">
        <is>
          <t>12 Months Ended</t>
        </is>
      </c>
    </row>
    <row r="2">
      <c r="B2" s="2" t="inlineStr">
        <is>
          <t>Dec. 31, 2022 USD ($)</t>
        </is>
      </c>
    </row>
    <row r="3">
      <c r="A3" s="3" t="inlineStr">
        <is>
          <t>Debt Instrument [Line Items]</t>
        </is>
      </c>
      <c r="B3" s="4" t="inlineStr">
        <is>
          <t xml:space="preserve"> </t>
        </is>
      </c>
    </row>
    <row r="4">
      <c r="A4" s="4" t="inlineStr">
        <is>
          <t>Junior subordinated debt</t>
        </is>
      </c>
      <c r="B4" s="5" t="n">
        <v>75261</v>
      </c>
    </row>
    <row r="5">
      <c r="A5" s="4" t="inlineStr">
        <is>
          <t>Trust preferred securities</t>
        </is>
      </c>
      <c r="B5" s="6" t="n">
        <v>73000</v>
      </c>
    </row>
    <row r="6">
      <c r="A6" s="4" t="inlineStr">
        <is>
          <t>Common equity securities</t>
        </is>
      </c>
      <c r="B6" s="6" t="n">
        <v>2261</v>
      </c>
    </row>
    <row r="7">
      <c r="A7" s="4" t="inlineStr">
        <is>
          <t>Unamortized debt discount</t>
        </is>
      </c>
      <c r="B7" s="6" t="n">
        <v>5600</v>
      </c>
    </row>
    <row r="8">
      <c r="A8" s="4" t="inlineStr">
        <is>
          <t>SBCF Capital Trust I</t>
        </is>
      </c>
      <c r="B8" s="4" t="inlineStr">
        <is>
          <t xml:space="preserve"> </t>
        </is>
      </c>
    </row>
    <row r="9">
      <c r="A9" s="3" t="inlineStr">
        <is>
          <t>Debt Instrument [Line Items]</t>
        </is>
      </c>
      <c r="B9" s="4" t="inlineStr">
        <is>
          <t xml:space="preserve"> </t>
        </is>
      </c>
    </row>
    <row r="10">
      <c r="A10" s="4" t="inlineStr">
        <is>
          <t>Junior subordinated debt</t>
        </is>
      </c>
      <c r="B10" s="6" t="n">
        <v>20619</v>
      </c>
    </row>
    <row r="11">
      <c r="A11" s="4" t="inlineStr">
        <is>
          <t>Trust preferred securities</t>
        </is>
      </c>
      <c r="B11" s="6" t="n">
        <v>20000</v>
      </c>
    </row>
    <row r="12">
      <c r="A12" s="4" t="inlineStr">
        <is>
          <t>Common equity securities</t>
        </is>
      </c>
      <c r="B12" s="5" t="n">
        <v>619</v>
      </c>
    </row>
    <row r="13">
      <c r="A13" s="4" t="inlineStr">
        <is>
          <t>Interest rate on junior subordinated loans</t>
        </is>
      </c>
      <c r="B13" s="11" t="n">
        <v>0.065</v>
      </c>
    </row>
    <row r="14">
      <c r="A14" s="4" t="inlineStr">
        <is>
          <t>SBCF Capital Trust I | LIBOR</t>
        </is>
      </c>
      <c r="B14" s="4" t="inlineStr">
        <is>
          <t xml:space="preserve"> </t>
        </is>
      </c>
    </row>
    <row r="15">
      <c r="A15" s="3" t="inlineStr">
        <is>
          <t>Debt Instrument [Line Items]</t>
        </is>
      </c>
      <c r="B15" s="4" t="inlineStr">
        <is>
          <t xml:space="preserve"> </t>
        </is>
      </c>
    </row>
    <row r="16">
      <c r="A16" s="4" t="inlineStr">
        <is>
          <t>Basis spread on variable rate</t>
        </is>
      </c>
      <c r="B16" s="11" t="n">
        <v>0.0175</v>
      </c>
    </row>
    <row r="17">
      <c r="A17" s="4" t="inlineStr">
        <is>
          <t>SBCF Statutory Trust II</t>
        </is>
      </c>
      <c r="B17" s="4" t="inlineStr">
        <is>
          <t xml:space="preserve"> </t>
        </is>
      </c>
    </row>
    <row r="18">
      <c r="A18" s="3" t="inlineStr">
        <is>
          <t>Debt Instrument [Line Items]</t>
        </is>
      </c>
      <c r="B18" s="4" t="inlineStr">
        <is>
          <t xml:space="preserve"> </t>
        </is>
      </c>
    </row>
    <row r="19">
      <c r="A19" s="4" t="inlineStr">
        <is>
          <t>Junior subordinated debt</t>
        </is>
      </c>
      <c r="B19" s="5" t="n">
        <v>20619</v>
      </c>
    </row>
    <row r="20">
      <c r="A20" s="4" t="inlineStr">
        <is>
          <t>Trust preferred securities</t>
        </is>
      </c>
      <c r="B20" s="6" t="n">
        <v>20000</v>
      </c>
    </row>
    <row r="21">
      <c r="A21" s="4" t="inlineStr">
        <is>
          <t>Common equity securities</t>
        </is>
      </c>
      <c r="B21" s="5" t="n">
        <v>619</v>
      </c>
    </row>
    <row r="22">
      <c r="A22" s="4" t="inlineStr">
        <is>
          <t>Interest rate on junior subordinated loans</t>
        </is>
      </c>
      <c r="B22" s="11" t="n">
        <v>0.061</v>
      </c>
    </row>
    <row r="23">
      <c r="A23" s="4" t="inlineStr">
        <is>
          <t>SBCF Statutory Trust II | LIBOR</t>
        </is>
      </c>
      <c r="B23" s="4" t="inlineStr">
        <is>
          <t xml:space="preserve"> </t>
        </is>
      </c>
    </row>
    <row r="24">
      <c r="A24" s="3" t="inlineStr">
        <is>
          <t>Debt Instrument [Line Items]</t>
        </is>
      </c>
      <c r="B24" s="4" t="inlineStr">
        <is>
          <t xml:space="preserve"> </t>
        </is>
      </c>
    </row>
    <row r="25">
      <c r="A25" s="4" t="inlineStr">
        <is>
          <t>Basis spread on variable rate</t>
        </is>
      </c>
      <c r="B25" s="11" t="n">
        <v>0.0133</v>
      </c>
    </row>
    <row r="26">
      <c r="A26" s="4" t="inlineStr">
        <is>
          <t>SBCF Statutory Trust III</t>
        </is>
      </c>
      <c r="B26" s="4" t="inlineStr">
        <is>
          <t xml:space="preserve"> </t>
        </is>
      </c>
    </row>
    <row r="27">
      <c r="A27" s="3" t="inlineStr">
        <is>
          <t>Debt Instrument [Line Items]</t>
        </is>
      </c>
      <c r="B27" s="4" t="inlineStr">
        <is>
          <t xml:space="preserve"> </t>
        </is>
      </c>
    </row>
    <row r="28">
      <c r="A28" s="4" t="inlineStr">
        <is>
          <t>Junior subordinated debt</t>
        </is>
      </c>
      <c r="B28" s="5" t="n">
        <v>12372</v>
      </c>
    </row>
    <row r="29">
      <c r="A29" s="4" t="inlineStr">
        <is>
          <t>Trust preferred securities</t>
        </is>
      </c>
      <c r="B29" s="6" t="n">
        <v>12000</v>
      </c>
    </row>
    <row r="30">
      <c r="A30" s="4" t="inlineStr">
        <is>
          <t>Common equity securities</t>
        </is>
      </c>
      <c r="B30" s="5" t="n">
        <v>372</v>
      </c>
    </row>
    <row r="31">
      <c r="A31" s="4" t="inlineStr">
        <is>
          <t>Interest rate on junior subordinated loans</t>
        </is>
      </c>
      <c r="B31" s="11" t="n">
        <v>0.0612</v>
      </c>
    </row>
    <row r="32">
      <c r="A32" s="4" t="inlineStr">
        <is>
          <t>SBCF Statutory Trust III | LIBOR</t>
        </is>
      </c>
      <c r="B32" s="4" t="inlineStr">
        <is>
          <t xml:space="preserve"> </t>
        </is>
      </c>
    </row>
    <row r="33">
      <c r="A33" s="3" t="inlineStr">
        <is>
          <t>Debt Instrument [Line Items]</t>
        </is>
      </c>
      <c r="B33" s="4" t="inlineStr">
        <is>
          <t xml:space="preserve"> </t>
        </is>
      </c>
    </row>
    <row r="34">
      <c r="A34" s="4" t="inlineStr">
        <is>
          <t>Basis spread on variable rate</t>
        </is>
      </c>
      <c r="B34" s="11" t="n">
        <v>0.0135</v>
      </c>
    </row>
    <row r="35">
      <c r="A35" s="4" t="inlineStr">
        <is>
          <t>The BANKshares, Inc. Statutory Trust I</t>
        </is>
      </c>
      <c r="B35" s="4" t="inlineStr">
        <is>
          <t xml:space="preserve"> </t>
        </is>
      </c>
    </row>
    <row r="36">
      <c r="A36" s="3" t="inlineStr">
        <is>
          <t>Debt Instrument [Line Items]</t>
        </is>
      </c>
      <c r="B36" s="4" t="inlineStr">
        <is>
          <t xml:space="preserve"> </t>
        </is>
      </c>
    </row>
    <row r="37">
      <c r="A37" s="4" t="inlineStr">
        <is>
          <t>Junior subordinated debt</t>
        </is>
      </c>
      <c r="B37" s="5" t="n">
        <v>5155</v>
      </c>
    </row>
    <row r="38">
      <c r="A38" s="4" t="inlineStr">
        <is>
          <t>Trust preferred securities</t>
        </is>
      </c>
      <c r="B38" s="6" t="n">
        <v>5000</v>
      </c>
    </row>
    <row r="39">
      <c r="A39" s="4" t="inlineStr">
        <is>
          <t>Common equity securities</t>
        </is>
      </c>
      <c r="B39" s="5" t="n">
        <v>155</v>
      </c>
    </row>
    <row r="40">
      <c r="A40" s="4" t="inlineStr">
        <is>
          <t>Interest rate on junior subordinated loans</t>
        </is>
      </c>
      <c r="B40" s="11" t="n">
        <v>0.07969999999999999</v>
      </c>
    </row>
    <row r="41">
      <c r="A41" s="4" t="inlineStr">
        <is>
          <t>The BANKshares, Inc. Statutory Trust I | LIBOR</t>
        </is>
      </c>
      <c r="B41" s="4" t="inlineStr">
        <is>
          <t xml:space="preserve"> </t>
        </is>
      </c>
    </row>
    <row r="42">
      <c r="A42" s="3" t="inlineStr">
        <is>
          <t>Debt Instrument [Line Items]</t>
        </is>
      </c>
      <c r="B42" s="4" t="inlineStr">
        <is>
          <t xml:space="preserve"> </t>
        </is>
      </c>
    </row>
    <row r="43">
      <c r="A43" s="4" t="inlineStr">
        <is>
          <t>Basis spread on variable rate</t>
        </is>
      </c>
      <c r="B43" s="11" t="n">
        <v>0.0325</v>
      </c>
    </row>
    <row r="44">
      <c r="A44" s="4" t="inlineStr">
        <is>
          <t>The BANKshares, Inc. Statutory Trust II</t>
        </is>
      </c>
      <c r="B44" s="4" t="inlineStr">
        <is>
          <t xml:space="preserve"> </t>
        </is>
      </c>
    </row>
    <row r="45">
      <c r="A45" s="3" t="inlineStr">
        <is>
          <t>Debt Instrument [Line Items]</t>
        </is>
      </c>
      <c r="B45" s="4" t="inlineStr">
        <is>
          <t xml:space="preserve"> </t>
        </is>
      </c>
    </row>
    <row r="46">
      <c r="A46" s="4" t="inlineStr">
        <is>
          <t>Junior subordinated debt</t>
        </is>
      </c>
      <c r="B46" s="5" t="n">
        <v>4124</v>
      </c>
    </row>
    <row r="47">
      <c r="A47" s="4" t="inlineStr">
        <is>
          <t>Trust preferred securities</t>
        </is>
      </c>
      <c r="B47" s="6" t="n">
        <v>4000</v>
      </c>
    </row>
    <row r="48">
      <c r="A48" s="4" t="inlineStr">
        <is>
          <t>Common equity securities</t>
        </is>
      </c>
      <c r="B48" s="5" t="n">
        <v>124</v>
      </c>
    </row>
    <row r="49">
      <c r="A49" s="4" t="inlineStr">
        <is>
          <t>Interest rate on junior subordinated loans</t>
        </is>
      </c>
      <c r="B49" s="11" t="n">
        <v>0.07530000000000001</v>
      </c>
    </row>
    <row r="50">
      <c r="A50" s="4" t="inlineStr">
        <is>
          <t>The BANKshares, Inc. Statutory Trust II | LIBOR</t>
        </is>
      </c>
      <c r="B50" s="4" t="inlineStr">
        <is>
          <t xml:space="preserve"> </t>
        </is>
      </c>
    </row>
    <row r="51">
      <c r="A51" s="3" t="inlineStr">
        <is>
          <t>Debt Instrument [Line Items]</t>
        </is>
      </c>
      <c r="B51" s="4" t="inlineStr">
        <is>
          <t xml:space="preserve"> </t>
        </is>
      </c>
    </row>
    <row r="52">
      <c r="A52" s="4" t="inlineStr">
        <is>
          <t>Basis spread on variable rate</t>
        </is>
      </c>
      <c r="B52" s="11" t="n">
        <v>0.0279</v>
      </c>
    </row>
    <row r="53">
      <c r="A53" s="4" t="inlineStr">
        <is>
          <t>The BANKshares, Inc. Capital Trust I</t>
        </is>
      </c>
      <c r="B53" s="4" t="inlineStr">
        <is>
          <t xml:space="preserve"> </t>
        </is>
      </c>
    </row>
    <row r="54">
      <c r="A54" s="3" t="inlineStr">
        <is>
          <t>Debt Instrument [Line Items]</t>
        </is>
      </c>
      <c r="B54" s="4" t="inlineStr">
        <is>
          <t xml:space="preserve"> </t>
        </is>
      </c>
    </row>
    <row r="55">
      <c r="A55" s="4" t="inlineStr">
        <is>
          <t>Junior subordinated debt</t>
        </is>
      </c>
      <c r="B55" s="5" t="n">
        <v>5155</v>
      </c>
    </row>
    <row r="56">
      <c r="A56" s="4" t="inlineStr">
        <is>
          <t>Trust preferred securities</t>
        </is>
      </c>
      <c r="B56" s="6" t="n">
        <v>5000</v>
      </c>
    </row>
    <row r="57">
      <c r="A57" s="4" t="inlineStr">
        <is>
          <t>Common equity securities</t>
        </is>
      </c>
      <c r="B57" s="5" t="n">
        <v>155</v>
      </c>
    </row>
    <row r="58">
      <c r="A58" s="4" t="inlineStr">
        <is>
          <t>Interest rate on junior subordinated loans</t>
        </is>
      </c>
      <c r="B58" s="11" t="n">
        <v>0.0608</v>
      </c>
    </row>
    <row r="59">
      <c r="A59" s="4" t="inlineStr">
        <is>
          <t>The BANKshares, Inc. Capital Trust I | LIBOR</t>
        </is>
      </c>
      <c r="B59" s="4" t="inlineStr">
        <is>
          <t xml:space="preserve"> </t>
        </is>
      </c>
    </row>
    <row r="60">
      <c r="A60" s="3" t="inlineStr">
        <is>
          <t>Debt Instrument [Line Items]</t>
        </is>
      </c>
      <c r="B60" s="4" t="inlineStr">
        <is>
          <t xml:space="preserve"> </t>
        </is>
      </c>
    </row>
    <row r="61">
      <c r="A61" s="4" t="inlineStr">
        <is>
          <t>Basis spread on variable rate</t>
        </is>
      </c>
      <c r="B61" s="11" t="n">
        <v>0.0139</v>
      </c>
    </row>
    <row r="62">
      <c r="A62" s="4" t="inlineStr">
        <is>
          <t>Grand Bank Capital Trust I</t>
        </is>
      </c>
      <c r="B62" s="4" t="inlineStr">
        <is>
          <t xml:space="preserve"> </t>
        </is>
      </c>
    </row>
    <row r="63">
      <c r="A63" s="3" t="inlineStr">
        <is>
          <t>Debt Instrument [Line Items]</t>
        </is>
      </c>
      <c r="B63" s="4" t="inlineStr">
        <is>
          <t xml:space="preserve"> </t>
        </is>
      </c>
    </row>
    <row r="64">
      <c r="A64" s="4" t="inlineStr">
        <is>
          <t>Junior subordinated debt</t>
        </is>
      </c>
      <c r="B64" s="5" t="n">
        <v>7217</v>
      </c>
    </row>
    <row r="65">
      <c r="A65" s="4" t="inlineStr">
        <is>
          <t>Trust preferred securities</t>
        </is>
      </c>
      <c r="B65" s="6" t="n">
        <v>7000</v>
      </c>
    </row>
    <row r="66">
      <c r="A66" s="4" t="inlineStr">
        <is>
          <t>Common equity securities</t>
        </is>
      </c>
      <c r="B66" s="5" t="n">
        <v>217</v>
      </c>
    </row>
    <row r="67">
      <c r="A67" s="4" t="inlineStr">
        <is>
          <t>Interest rate on junior subordinated loans</t>
        </is>
      </c>
      <c r="B67" s="11" t="n">
        <v>0.06710000000000001</v>
      </c>
    </row>
    <row r="68">
      <c r="A68" s="4" t="inlineStr">
        <is>
          <t>Grand Bank Capital Trust I | LIBOR</t>
        </is>
      </c>
      <c r="B68" s="4" t="inlineStr">
        <is>
          <t xml:space="preserve"> </t>
        </is>
      </c>
    </row>
    <row r="69">
      <c r="A69" s="3" t="inlineStr">
        <is>
          <t>Debt Instrument [Line Items]</t>
        </is>
      </c>
      <c r="B69" s="4" t="inlineStr">
        <is>
          <t xml:space="preserve"> </t>
        </is>
      </c>
    </row>
    <row r="70">
      <c r="A70" s="4" t="inlineStr">
        <is>
          <t>Basis spread on variable rate</t>
        </is>
      </c>
      <c r="B70" s="11" t="n">
        <v>0.01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Employee Benefits and Stock Compensation - Additional Information (Details) - USD ($) $ / shares in Units, $ in Thousands</t>
        </is>
      </c>
      <c r="E1" s="2" t="inlineStr">
        <is>
          <t>12 Months Ended</t>
        </is>
      </c>
    </row>
    <row r="2">
      <c r="B2" s="2" t="inlineStr">
        <is>
          <t>Oct. 07, 2022</t>
        </is>
      </c>
      <c r="C2" s="2" t="inlineStr">
        <is>
          <t>Jan. 03, 2022</t>
        </is>
      </c>
      <c r="D2" s="2" t="inlineStr">
        <is>
          <t>Aug. 06, 2021</t>
        </is>
      </c>
      <c r="E2" s="2" t="inlineStr">
        <is>
          <t>Dec. 31, 2022</t>
        </is>
      </c>
      <c r="F2" s="2" t="inlineStr">
        <is>
          <t>Dec. 31, 2021</t>
        </is>
      </c>
      <c r="G2" s="2" t="inlineStr">
        <is>
          <t>Dec. 31, 2020</t>
        </is>
      </c>
      <c r="H2" s="2" t="inlineStr">
        <is>
          <t>Oct. 31, 2022</t>
        </is>
      </c>
      <c r="I2" s="2" t="inlineStr">
        <is>
          <t>Jan. 31, 2022</t>
        </is>
      </c>
      <c r="J2" s="2" t="inlineStr">
        <is>
          <t>Aug. 31, 2021</t>
        </is>
      </c>
      <c r="K2" s="2" t="inlineStr">
        <is>
          <t>May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ined contribution plan charges to operations</t>
        </is>
      </c>
      <c r="B4" s="4" t="inlineStr">
        <is>
          <t xml:space="preserve"> </t>
        </is>
      </c>
      <c r="C4" s="4" t="inlineStr">
        <is>
          <t xml:space="preserve"> </t>
        </is>
      </c>
      <c r="D4" s="4" t="inlineStr">
        <is>
          <t xml:space="preserve"> </t>
        </is>
      </c>
      <c r="E4" s="5" t="n">
        <v>3500</v>
      </c>
      <c r="F4" s="5" t="n">
        <v>3100</v>
      </c>
      <c r="G4" s="5" t="n">
        <v>2800</v>
      </c>
      <c r="H4" s="4" t="inlineStr">
        <is>
          <t xml:space="preserve"> </t>
        </is>
      </c>
      <c r="I4" s="4" t="inlineStr">
        <is>
          <t xml:space="preserve"> </t>
        </is>
      </c>
      <c r="J4" s="4" t="inlineStr">
        <is>
          <t xml:space="preserve"> </t>
        </is>
      </c>
      <c r="K4" s="4" t="inlineStr">
        <is>
          <t xml:space="preserve"> </t>
        </is>
      </c>
    </row>
    <row r="5">
      <c r="A5" s="4" t="inlineStr">
        <is>
          <t>Share-based compensation expense</t>
        </is>
      </c>
      <c r="B5" s="4" t="inlineStr">
        <is>
          <t xml:space="preserve"> </t>
        </is>
      </c>
      <c r="C5" s="4" t="inlineStr">
        <is>
          <t xml:space="preserve"> </t>
        </is>
      </c>
      <c r="D5" s="4" t="inlineStr">
        <is>
          <t xml:space="preserve"> </t>
        </is>
      </c>
      <c r="E5" s="5" t="n">
        <v>11155</v>
      </c>
      <c r="F5" s="5" t="n">
        <v>8685</v>
      </c>
      <c r="G5" s="5" t="n">
        <v>7304</v>
      </c>
      <c r="H5" s="4" t="inlineStr">
        <is>
          <t xml:space="preserve"> </t>
        </is>
      </c>
      <c r="I5" s="4" t="inlineStr">
        <is>
          <t xml:space="preserve"> </t>
        </is>
      </c>
      <c r="J5" s="4" t="inlineStr">
        <is>
          <t xml:space="preserve"> </t>
        </is>
      </c>
      <c r="K5" s="4" t="inlineStr">
        <is>
          <t xml:space="preserve"> </t>
        </is>
      </c>
    </row>
    <row r="6">
      <c r="A6" s="4" t="inlineStr">
        <is>
          <t>Number of shares authorized for repurchase (in shares)</t>
        </is>
      </c>
      <c r="B6" s="4" t="inlineStr">
        <is>
          <t xml:space="preserve"> </t>
        </is>
      </c>
      <c r="C6" s="4" t="inlineStr">
        <is>
          <t xml:space="preserve"> </t>
        </is>
      </c>
      <c r="D6" s="4" t="inlineStr">
        <is>
          <t xml:space="preserve"> </t>
        </is>
      </c>
      <c r="E6" s="6" t="n">
        <v>1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 of fair market value that employees may purchase shares</t>
        </is>
      </c>
      <c r="B7" s="4" t="inlineStr">
        <is>
          <t xml:space="preserve"> </t>
        </is>
      </c>
      <c r="C7" s="4" t="inlineStr">
        <is>
          <t xml:space="preserve"> </t>
        </is>
      </c>
      <c r="D7" s="4" t="inlineStr">
        <is>
          <t xml:space="preserve"> </t>
        </is>
      </c>
      <c r="E7" s="10" t="n">
        <v>0.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gacy Bank of Flori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options and warrants converted</t>
        </is>
      </c>
      <c r="B10" s="4" t="inlineStr">
        <is>
          <t xml:space="preserve"> </t>
        </is>
      </c>
      <c r="C10" s="4" t="inlineStr">
        <is>
          <t xml:space="preserve"> </t>
        </is>
      </c>
      <c r="D10" s="5" t="n">
        <v>47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Bank of Flor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options and warrants converted</t>
        </is>
      </c>
      <c r="B13" s="4" t="inlineStr">
        <is>
          <t xml:space="preserve"> </t>
        </is>
      </c>
      <c r="C13" s="5" t="n">
        <v>4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bal Palm Bancor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options and warrants converted</t>
        </is>
      </c>
      <c r="B16" s="4" t="inlineStr">
        <is>
          <t xml:space="preserve"> </t>
        </is>
      </c>
      <c r="C16" s="5" t="n">
        <v>33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pollo Bancshar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options and warrants converted</t>
        </is>
      </c>
      <c r="B19" s="5" t="n">
        <v>65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weighted average exercise price (in dollars per share)</t>
        </is>
      </c>
      <c r="B20" s="7" t="n">
        <v>9.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authoriz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50000</v>
      </c>
    </row>
    <row r="24">
      <c r="A24" s="4" t="inlineStr">
        <is>
          <t>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authorized for repurchase (in shares)</t>
        </is>
      </c>
      <c r="B26" s="4" t="inlineStr">
        <is>
          <t xml:space="preserve"> </t>
        </is>
      </c>
      <c r="C26" s="4" t="inlineStr">
        <is>
          <t xml:space="preserve"> </t>
        </is>
      </c>
      <c r="D26" s="4" t="inlineStr">
        <is>
          <t xml:space="preserve"> </t>
        </is>
      </c>
      <c r="E26" s="6" t="n">
        <v>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period</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term</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granted (in shares)</t>
        </is>
      </c>
      <c r="B31" s="4" t="inlineStr">
        <is>
          <t xml:space="preserve"> </t>
        </is>
      </c>
      <c r="C31" s="4" t="inlineStr">
        <is>
          <t xml:space="preserve"> </t>
        </is>
      </c>
      <c r="D31" s="4" t="inlineStr">
        <is>
          <t xml:space="preserve"> </t>
        </is>
      </c>
      <c r="E31" s="6" t="n">
        <v>553803</v>
      </c>
      <c r="F31" s="6" t="n">
        <v>35649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eighted-average exercise price, granted (in dollars per share)</t>
        </is>
      </c>
      <c r="B32" s="4" t="inlineStr">
        <is>
          <t xml:space="preserve"> </t>
        </is>
      </c>
      <c r="C32" s="4" t="inlineStr">
        <is>
          <t xml:space="preserve"> </t>
        </is>
      </c>
      <c r="D32" s="4" t="inlineStr">
        <is>
          <t xml:space="preserve"> </t>
        </is>
      </c>
      <c r="E32" s="7" t="n">
        <v>14.2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options and warrants converted</t>
        </is>
      </c>
      <c r="B33" s="4" t="inlineStr">
        <is>
          <t xml:space="preserve"> </t>
        </is>
      </c>
      <c r="C33" s="4" t="inlineStr">
        <is>
          <t xml:space="preserve"> </t>
        </is>
      </c>
      <c r="D33" s="4" t="inlineStr">
        <is>
          <t xml:space="preserve"> </t>
        </is>
      </c>
      <c r="E33" s="5" t="n">
        <v>10400</v>
      </c>
      <c r="F33" s="5" t="n">
        <v>47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options | Business Bank of Flori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granted (in shares)</t>
        </is>
      </c>
      <c r="B36" s="4" t="inlineStr">
        <is>
          <t xml:space="preserve"> </t>
        </is>
      </c>
      <c r="C36" s="6" t="n">
        <v>5243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ighted-average exercise price, granted (in dollars per share)</t>
        </is>
      </c>
      <c r="B37" s="4" t="inlineStr">
        <is>
          <t xml:space="preserve"> </t>
        </is>
      </c>
      <c r="C37" s="7" t="n">
        <v>26.6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options | Sabal Palm Bancorp,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granted (in shares)</t>
        </is>
      </c>
      <c r="B40" s="4" t="inlineStr">
        <is>
          <t xml:space="preserve"> </t>
        </is>
      </c>
      <c r="C40" s="6" t="n">
        <v>18825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ighted-average exercise price, granted (in dollars per share)</t>
        </is>
      </c>
      <c r="B41" s="4" t="inlineStr">
        <is>
          <t xml:space="preserve"> </t>
        </is>
      </c>
      <c r="C41" s="7" t="n">
        <v>17.8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options | Apollo Bancshar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granted (in shares)</t>
        </is>
      </c>
      <c r="B44" s="6" t="n">
        <v>2743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ighted-average exercise price, granted (in dollars per share)</t>
        </is>
      </c>
      <c r="B45" s="7" t="n">
        <v>9.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options | 2022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granted (in shares)</t>
        </is>
      </c>
      <c r="B48" s="4" t="inlineStr">
        <is>
          <t xml:space="preserve"> </t>
        </is>
      </c>
      <c r="C48" s="4" t="inlineStr">
        <is>
          <t xml:space="preserve"> </t>
        </is>
      </c>
      <c r="D48" s="4" t="inlineStr">
        <is>
          <t xml:space="preserve"> </t>
        </is>
      </c>
      <c r="E48" s="6" t="n">
        <v>55229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options | 2021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granted (in shares)</t>
        </is>
      </c>
      <c r="B51" s="4" t="inlineStr">
        <is>
          <t xml:space="preserve"> </t>
        </is>
      </c>
      <c r="C51" s="4" t="inlineStr">
        <is>
          <t xml:space="preserve"> </t>
        </is>
      </c>
      <c r="D51" s="4" t="inlineStr">
        <is>
          <t xml:space="preserve"> </t>
        </is>
      </c>
      <c r="E51" s="4" t="inlineStr">
        <is>
          <t xml:space="preserve"> </t>
        </is>
      </c>
      <c r="F51" s="6" t="n">
        <v>356497</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options | 2021 Plan | Legacy Bank of Flori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authorized for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56497</v>
      </c>
      <c r="K54" s="4" t="inlineStr">
        <is>
          <t xml:space="preserve"> </t>
        </is>
      </c>
    </row>
    <row r="55">
      <c r="A55" s="4" t="inlineStr">
        <is>
          <t>Shares granted (in shares)</t>
        </is>
      </c>
      <c r="B55" s="4" t="inlineStr">
        <is>
          <t xml:space="preserve"> </t>
        </is>
      </c>
      <c r="C55" s="4" t="inlineStr">
        <is>
          <t xml:space="preserve"> </t>
        </is>
      </c>
      <c r="D55" s="4" t="inlineStr">
        <is>
          <t xml:space="preserve"> </t>
        </is>
      </c>
      <c r="E55" s="4" t="inlineStr">
        <is>
          <t xml:space="preserve"> </t>
        </is>
      </c>
      <c r="F55" s="6" t="n">
        <v>35649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eighted-average exercise price, granted (in dollars per share)</t>
        </is>
      </c>
      <c r="B56" s="4" t="inlineStr">
        <is>
          <t xml:space="preserve"> </t>
        </is>
      </c>
      <c r="C56" s="4" t="inlineStr">
        <is>
          <t xml:space="preserve"> </t>
        </is>
      </c>
      <c r="D56" s="4" t="inlineStr">
        <is>
          <t xml:space="preserve"> </t>
        </is>
      </c>
      <c r="E56" s="4" t="inlineStr">
        <is>
          <t xml:space="preserve"> </t>
        </is>
      </c>
      <c r="F56" s="7" t="n">
        <v>16.7</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ir value of options and warrants converted</t>
        </is>
      </c>
      <c r="B57" s="4" t="inlineStr">
        <is>
          <t xml:space="preserve"> </t>
        </is>
      </c>
      <c r="C57" s="4" t="inlineStr">
        <is>
          <t xml:space="preserve"> </t>
        </is>
      </c>
      <c r="D57" s="4" t="inlineStr">
        <is>
          <t xml:space="preserve"> </t>
        </is>
      </c>
      <c r="E57" s="4" t="inlineStr">
        <is>
          <t xml:space="preserve"> </t>
        </is>
      </c>
      <c r="F57" s="5" t="n">
        <v>47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compensation expense</t>
        </is>
      </c>
      <c r="B58" s="4" t="inlineStr">
        <is>
          <t xml:space="preserve"> </t>
        </is>
      </c>
      <c r="C58" s="4" t="inlineStr">
        <is>
          <t xml:space="preserve"> </t>
        </is>
      </c>
      <c r="D58" s="4" t="inlineStr">
        <is>
          <t xml:space="preserve"> </t>
        </is>
      </c>
      <c r="E58" s="4" t="inlineStr">
        <is>
          <t xml:space="preserve"> </t>
        </is>
      </c>
      <c r="F58" s="5" t="n">
        <v>9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options | 2021 Plan | Business Bank of Flori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authorized for issu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2432</v>
      </c>
      <c r="J61" s="4" t="inlineStr">
        <is>
          <t xml:space="preserve"> </t>
        </is>
      </c>
      <c r="K61" s="4" t="inlineStr">
        <is>
          <t xml:space="preserve"> </t>
        </is>
      </c>
    </row>
    <row r="62">
      <c r="A62" s="4" t="inlineStr">
        <is>
          <t>Fair value of options and warrants converted</t>
        </is>
      </c>
      <c r="B62" s="4" t="inlineStr">
        <is>
          <t xml:space="preserve"> </t>
        </is>
      </c>
      <c r="C62" s="5" t="n">
        <v>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options | 2021 Plan | Sabal Palm Bancorp,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authorized for issuanc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88253</v>
      </c>
      <c r="J65" s="4" t="inlineStr">
        <is>
          <t xml:space="preserve"> </t>
        </is>
      </c>
      <c r="K65" s="4" t="inlineStr">
        <is>
          <t xml:space="preserve"> </t>
        </is>
      </c>
    </row>
    <row r="66">
      <c r="A66" s="4" t="inlineStr">
        <is>
          <t>Fair value of options and warrants converted</t>
        </is>
      </c>
      <c r="B66" s="4" t="inlineStr">
        <is>
          <t xml:space="preserve"> </t>
        </is>
      </c>
      <c r="C66" s="5" t="n">
        <v>33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options | 2021 Plan | Apollo Bancshare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authorized for issuanc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74373</v>
      </c>
      <c r="I69" s="4" t="inlineStr">
        <is>
          <t xml:space="preserve"> </t>
        </is>
      </c>
      <c r="J69" s="4" t="inlineStr">
        <is>
          <t xml:space="preserve"> </t>
        </is>
      </c>
      <c r="K69" s="4" t="inlineStr">
        <is>
          <t xml:space="preserve"> </t>
        </is>
      </c>
    </row>
    <row r="70">
      <c r="A70" s="4" t="inlineStr">
        <is>
          <t>Warrant | Apollo Bancshare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ranted (in shares)</t>
        </is>
      </c>
      <c r="B72" s="6" t="n">
        <v>3724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stricted Stock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ing period</t>
        </is>
      </c>
      <c r="B75" s="4" t="inlineStr">
        <is>
          <t xml:space="preserve"> </t>
        </is>
      </c>
      <c r="C75" s="4" t="inlineStr">
        <is>
          <t xml:space="preserve"> </t>
        </is>
      </c>
      <c r="D75" s="4" t="inlineStr">
        <is>
          <t xml:space="preserve"> </t>
        </is>
      </c>
      <c r="E75" s="4" t="inlineStr">
        <is>
          <t>3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granted (in shares)</t>
        </is>
      </c>
      <c r="B76" s="4" t="inlineStr">
        <is>
          <t xml:space="preserve"> </t>
        </is>
      </c>
      <c r="C76" s="4" t="inlineStr">
        <is>
          <t xml:space="preserve"> </t>
        </is>
      </c>
      <c r="D76" s="4" t="inlineStr">
        <is>
          <t xml:space="preserve"> </t>
        </is>
      </c>
      <c r="E76" s="6" t="n">
        <v>422745</v>
      </c>
      <c r="F76" s="6" t="n">
        <v>218695</v>
      </c>
      <c r="G76" s="6" t="n">
        <v>379869</v>
      </c>
      <c r="H76" s="4" t="inlineStr">
        <is>
          <t xml:space="preserve"> </t>
        </is>
      </c>
      <c r="I76" s="4" t="inlineStr">
        <is>
          <t xml:space="preserve"> </t>
        </is>
      </c>
      <c r="J76" s="4" t="inlineStr">
        <is>
          <t xml:space="preserve"> </t>
        </is>
      </c>
      <c r="K76" s="4" t="inlineStr">
        <is>
          <t xml:space="preserve"> </t>
        </is>
      </c>
    </row>
    <row r="77">
      <c r="A77" s="4" t="inlineStr">
        <is>
          <t>Granted (in shares)</t>
        </is>
      </c>
      <c r="B77" s="4" t="inlineStr">
        <is>
          <t xml:space="preserve"> </t>
        </is>
      </c>
      <c r="C77" s="4" t="inlineStr">
        <is>
          <t xml:space="preserve"> </t>
        </is>
      </c>
      <c r="D77" s="4" t="inlineStr">
        <is>
          <t xml:space="preserve"> </t>
        </is>
      </c>
      <c r="E77" s="6" t="n">
        <v>42274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stricted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Vesting period</t>
        </is>
      </c>
      <c r="B80" s="4" t="inlineStr">
        <is>
          <t xml:space="preserve"> </t>
        </is>
      </c>
      <c r="C80" s="4" t="inlineStr">
        <is>
          <t xml:space="preserve"> </t>
        </is>
      </c>
      <c r="D80" s="4" t="inlineStr">
        <is>
          <t xml:space="preserve"> </t>
        </is>
      </c>
      <c r="E80" s="4" t="inlineStr">
        <is>
          <t>3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granted (in shares)</t>
        </is>
      </c>
      <c r="B81" s="4" t="inlineStr">
        <is>
          <t xml:space="preserve"> </t>
        </is>
      </c>
      <c r="C81" s="4" t="inlineStr">
        <is>
          <t xml:space="preserve"> </t>
        </is>
      </c>
      <c r="D81" s="4" t="inlineStr">
        <is>
          <t xml:space="preserve"> </t>
        </is>
      </c>
      <c r="E81" s="6" t="n">
        <v>121025</v>
      </c>
      <c r="F81" s="6" t="n">
        <v>103073</v>
      </c>
      <c r="G81" s="6" t="n">
        <v>171287</v>
      </c>
      <c r="H81" s="4" t="inlineStr">
        <is>
          <t xml:space="preserve"> </t>
        </is>
      </c>
      <c r="I81" s="4" t="inlineStr">
        <is>
          <t xml:space="preserve"> </t>
        </is>
      </c>
      <c r="J81" s="4" t="inlineStr">
        <is>
          <t xml:space="preserve"> </t>
        </is>
      </c>
      <c r="K81" s="4" t="inlineStr">
        <is>
          <t xml:space="preserve"> </t>
        </is>
      </c>
    </row>
    <row r="82">
      <c r="A82" s="4" t="inlineStr">
        <is>
          <t>Granted (in shares)</t>
        </is>
      </c>
      <c r="B82" s="4" t="inlineStr">
        <is>
          <t xml:space="preserve"> </t>
        </is>
      </c>
      <c r="C82" s="4" t="inlineStr">
        <is>
          <t xml:space="preserve"> </t>
        </is>
      </c>
      <c r="D82" s="4" t="inlineStr">
        <is>
          <t xml:space="preserve"> </t>
        </is>
      </c>
      <c r="E82" s="6" t="n">
        <v>1210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stricted Stock Unit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arget award percentage</t>
        </is>
      </c>
      <c r="B85" s="4" t="inlineStr">
        <is>
          <t xml:space="preserve"> </t>
        </is>
      </c>
      <c r="C85" s="4" t="inlineStr">
        <is>
          <t xml:space="preserve"> </t>
        </is>
      </c>
      <c r="D85" s="4" t="inlineStr">
        <is>
          <t xml:space="preserve"> </t>
        </is>
      </c>
      <c r="E85" s="10" t="n">
        <v>0</v>
      </c>
      <c r="F85" s="10" t="n">
        <v>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stricted Stock Unit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arget award percentage</t>
        </is>
      </c>
      <c r="B88" s="4" t="inlineStr">
        <is>
          <t xml:space="preserve"> </t>
        </is>
      </c>
      <c r="C88" s="4" t="inlineStr">
        <is>
          <t xml:space="preserve"> </t>
        </is>
      </c>
      <c r="D88" s="4" t="inlineStr">
        <is>
          <t xml:space="preserve"> </t>
        </is>
      </c>
      <c r="E88" s="10" t="n">
        <v>2.25</v>
      </c>
      <c r="F88" s="10" t="n">
        <v>2.25</v>
      </c>
      <c r="G88" s="4" t="inlineStr">
        <is>
          <t xml:space="preserve"> </t>
        </is>
      </c>
      <c r="H88" s="4" t="inlineStr">
        <is>
          <t xml:space="preserve"> </t>
        </is>
      </c>
      <c r="I88" s="4" t="inlineStr">
        <is>
          <t xml:space="preserve"> </t>
        </is>
      </c>
      <c r="J88" s="4" t="inlineStr">
        <is>
          <t xml:space="preserve"> </t>
        </is>
      </c>
      <c r="K88"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Impact of Shared-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1155</v>
      </c>
      <c r="C4" s="5" t="n">
        <v>8685</v>
      </c>
      <c r="D4" s="5" t="n">
        <v>7304</v>
      </c>
    </row>
    <row r="5">
      <c r="A5" s="4" t="inlineStr">
        <is>
          <t>Income tax benefit</t>
        </is>
      </c>
      <c r="B5" s="6" t="n">
        <v>-2827</v>
      </c>
      <c r="C5" s="6" t="n">
        <v>-2067</v>
      </c>
      <c r="D5" s="5" t="n">
        <v>-1737</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options and warrants converted</t>
        </is>
      </c>
      <c r="B8" s="5" t="n">
        <v>10400</v>
      </c>
      <c r="C8" s="5" t="n">
        <v>4700</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mployee Benefits and Stock Compensation - Summary of Unrecognized Compensation Cost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5" t="n">
        <v>15811</v>
      </c>
    </row>
    <row r="5">
      <c r="A5" s="4" t="inlineStr">
        <is>
          <t>Weighted-Average Period Remaining (Years)</t>
        </is>
      </c>
      <c r="B5" s="4" t="inlineStr">
        <is>
          <t>1 year 10 months 6 days</t>
        </is>
      </c>
    </row>
    <row r="6">
      <c r="A6" s="4" t="inlineStr">
        <is>
          <t>Restricted stock award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5" t="n">
        <v>11834</v>
      </c>
    </row>
    <row r="9">
      <c r="A9" s="4" t="inlineStr">
        <is>
          <t>Weighted-Average Period Remaining (Years)</t>
        </is>
      </c>
      <c r="B9" s="4" t="inlineStr">
        <is>
          <t>1 year 9 months 18 days</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5" t="n">
        <v>3977</v>
      </c>
    </row>
    <row r="13">
      <c r="A13" s="4" t="inlineStr">
        <is>
          <t>Weighted-Average Period Remaining (Years)</t>
        </is>
      </c>
      <c r="B13" s="4" t="inlineStr">
        <is>
          <t>1 year 11 months 23 days</t>
        </is>
      </c>
    </row>
    <row r="14">
      <c r="A14" s="4" t="inlineStr">
        <is>
          <t>Stock option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t>
        </is>
      </c>
      <c r="B16"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tock Compensation - Summary of Status of Restricted Stock and Restricted Stock Units (Details)</t>
        </is>
      </c>
      <c r="B1" s="2" t="inlineStr">
        <is>
          <t>12 Months Ended</t>
        </is>
      </c>
    </row>
    <row r="2">
      <c r="B2" s="2" t="inlineStr">
        <is>
          <t>Dec. 31, 2022 $ / shares shares</t>
        </is>
      </c>
    </row>
    <row r="3">
      <c r="A3" s="4" t="inlineStr">
        <is>
          <t>Restricted Stock Awards</t>
        </is>
      </c>
      <c r="B3" s="4" t="inlineStr">
        <is>
          <t xml:space="preserve"> </t>
        </is>
      </c>
    </row>
    <row r="4">
      <c r="A4" s="3" t="inlineStr">
        <is>
          <t>Restricted Award Shares</t>
        </is>
      </c>
      <c r="B4" s="4" t="inlineStr">
        <is>
          <t xml:space="preserve"> </t>
        </is>
      </c>
    </row>
    <row r="5">
      <c r="A5" s="4" t="inlineStr">
        <is>
          <t>Non-vested beginning balance (in shares) | shares</t>
        </is>
      </c>
      <c r="B5" s="6" t="n">
        <v>398704</v>
      </c>
    </row>
    <row r="6">
      <c r="A6" s="4" t="inlineStr">
        <is>
          <t>Granted (in shares) | shares</t>
        </is>
      </c>
      <c r="B6" s="6" t="n">
        <v>422745</v>
      </c>
    </row>
    <row r="7">
      <c r="A7" s="4" t="inlineStr">
        <is>
          <t>Forfeited/Cancelled (in shares) | shares</t>
        </is>
      </c>
      <c r="B7" s="6" t="n">
        <v>-34387</v>
      </c>
    </row>
    <row r="8">
      <c r="A8" s="4" t="inlineStr">
        <is>
          <t>Vested (in shares) | shares</t>
        </is>
      </c>
      <c r="B8" s="6" t="n">
        <v>-253787</v>
      </c>
    </row>
    <row r="9">
      <c r="A9" s="4" t="inlineStr">
        <is>
          <t>Non-vested ending balance (in shares) | shares</t>
        </is>
      </c>
      <c r="B9" s="6" t="n">
        <v>533275</v>
      </c>
    </row>
    <row r="10">
      <c r="A10" s="3" t="inlineStr">
        <is>
          <t>Weighted-Average Grant-Date Fair Value</t>
        </is>
      </c>
      <c r="B10" s="4" t="inlineStr">
        <is>
          <t xml:space="preserve"> </t>
        </is>
      </c>
    </row>
    <row r="11">
      <c r="A11" s="4" t="inlineStr">
        <is>
          <t>Non-vested at beginning of period (in dollars per share) | $ / shares</t>
        </is>
      </c>
      <c r="B11" s="7" t="n">
        <v>26.68</v>
      </c>
    </row>
    <row r="12">
      <c r="A12" s="4" t="inlineStr">
        <is>
          <t>Granted (in dollars per share) | $ / shares</t>
        </is>
      </c>
      <c r="B12" s="13" t="n">
        <v>33.08</v>
      </c>
    </row>
    <row r="13">
      <c r="A13" s="4" t="inlineStr">
        <is>
          <t>Forfeited/Canceled (in dollars per share) | $ / shares</t>
        </is>
      </c>
      <c r="B13" s="13" t="n">
        <v>29.88</v>
      </c>
    </row>
    <row r="14">
      <c r="A14" s="4" t="inlineStr">
        <is>
          <t>Vested (in dollars per share) | $ / shares</t>
        </is>
      </c>
      <c r="B14" s="13" t="n">
        <v>27.28</v>
      </c>
    </row>
    <row r="15">
      <c r="A15" s="4" t="inlineStr">
        <is>
          <t>Non-vested at ending of period (in dollars per share) | $ / shares</t>
        </is>
      </c>
      <c r="B15" s="7" t="n">
        <v>31.26</v>
      </c>
    </row>
    <row r="16">
      <c r="A16" s="4" t="inlineStr">
        <is>
          <t>Restricted Stock Units</t>
        </is>
      </c>
      <c r="B16" s="4" t="inlineStr">
        <is>
          <t xml:space="preserve"> </t>
        </is>
      </c>
    </row>
    <row r="17">
      <c r="A17" s="3" t="inlineStr">
        <is>
          <t>Restricted Award Shares</t>
        </is>
      </c>
      <c r="B17" s="4" t="inlineStr">
        <is>
          <t xml:space="preserve"> </t>
        </is>
      </c>
    </row>
    <row r="18">
      <c r="A18" s="4" t="inlineStr">
        <is>
          <t>Non-vested beginning balance (in shares) | shares</t>
        </is>
      </c>
      <c r="B18" s="6" t="n">
        <v>285221</v>
      </c>
    </row>
    <row r="19">
      <c r="A19" s="4" t="inlineStr">
        <is>
          <t>Granted (in shares) | shares</t>
        </is>
      </c>
      <c r="B19" s="6" t="n">
        <v>121025</v>
      </c>
    </row>
    <row r="20">
      <c r="A20" s="4" t="inlineStr">
        <is>
          <t>Forfeited/Cancelled (in shares) | shares</t>
        </is>
      </c>
      <c r="B20" s="6" t="n">
        <v>-20824</v>
      </c>
    </row>
    <row r="21">
      <c r="A21" s="4" t="inlineStr">
        <is>
          <t>Vested (in shares) | shares</t>
        </is>
      </c>
      <c r="B21" s="6" t="n">
        <v>-75388</v>
      </c>
    </row>
    <row r="22">
      <c r="A22" s="4" t="inlineStr">
        <is>
          <t>Non-vested ending balance (in shares) | shares</t>
        </is>
      </c>
      <c r="B22" s="6" t="n">
        <v>310034</v>
      </c>
    </row>
    <row r="23">
      <c r="A23" s="3" t="inlineStr">
        <is>
          <t>Weighted-Average Grant-Date Fair Value</t>
        </is>
      </c>
      <c r="B23" s="4" t="inlineStr">
        <is>
          <t xml:space="preserve"> </t>
        </is>
      </c>
    </row>
    <row r="24">
      <c r="A24" s="4" t="inlineStr">
        <is>
          <t>Non-vested at beginning of period (in dollars per share) | $ / shares</t>
        </is>
      </c>
      <c r="B24" s="7" t="n">
        <v>26.71</v>
      </c>
    </row>
    <row r="25">
      <c r="A25" s="4" t="inlineStr">
        <is>
          <t>Granted (in dollars per share) | $ / shares</t>
        </is>
      </c>
      <c r="B25" s="13" t="n">
        <v>34.11</v>
      </c>
    </row>
    <row r="26">
      <c r="A26" s="4" t="inlineStr">
        <is>
          <t>Forfeited/Canceled (in dollars per share) | $ / shares</t>
        </is>
      </c>
      <c r="B26" s="13" t="n">
        <v>26.29</v>
      </c>
    </row>
    <row r="27">
      <c r="A27" s="4" t="inlineStr">
        <is>
          <t>Vested (in dollars per share) | $ / shares</t>
        </is>
      </c>
      <c r="B27" s="13" t="n">
        <v>30.57</v>
      </c>
    </row>
    <row r="28">
      <c r="A28" s="4" t="inlineStr">
        <is>
          <t>Non-vested at ending of period (in dollars per share) | $ / shares</t>
        </is>
      </c>
      <c r="B28" s="7" t="n">
        <v>28.6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Summary of Restricted Stock and Restricted Stock Units (Details) - USD ($) $ / shares in Units, $ in Thousands</t>
        </is>
      </c>
      <c r="B1" s="2" t="inlineStr">
        <is>
          <t>12 Months Ended</t>
        </is>
      </c>
    </row>
    <row r="2">
      <c r="B2" s="2" t="inlineStr">
        <is>
          <t>Dec. 31, 2022</t>
        </is>
      </c>
      <c r="C2" s="2" t="inlineStr">
        <is>
          <t>Dec. 31, 2021</t>
        </is>
      </c>
      <c r="D2" s="2" t="inlineStr">
        <is>
          <t>Dec. 31, 2020</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granted (in shares)</t>
        </is>
      </c>
      <c r="B5" s="6" t="n">
        <v>422745</v>
      </c>
      <c r="C5" s="6" t="n">
        <v>218695</v>
      </c>
      <c r="D5" s="6" t="n">
        <v>379869</v>
      </c>
    </row>
    <row r="6">
      <c r="A6" s="4" t="inlineStr">
        <is>
          <t>Weighted-average grant date fair value (in dollars per share)</t>
        </is>
      </c>
      <c r="B6" s="7" t="n">
        <v>33.08</v>
      </c>
      <c r="C6" s="7" t="n">
        <v>35.08</v>
      </c>
      <c r="D6" s="7" t="n">
        <v>18.36</v>
      </c>
    </row>
    <row r="7">
      <c r="A7" s="4" t="inlineStr">
        <is>
          <t>Fair value of awards vested</t>
        </is>
      </c>
      <c r="B7" s="5" t="n">
        <v>6923</v>
      </c>
      <c r="C7" s="5" t="n">
        <v>4731</v>
      </c>
      <c r="D7" s="5" t="n">
        <v>3745</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granted (in shares)</t>
        </is>
      </c>
      <c r="B10" s="6" t="n">
        <v>121025</v>
      </c>
      <c r="C10" s="6" t="n">
        <v>103073</v>
      </c>
      <c r="D10" s="6" t="n">
        <v>171287</v>
      </c>
    </row>
    <row r="11">
      <c r="A11" s="4" t="inlineStr">
        <is>
          <t>Weighted-average grant date fair value (in dollars per share)</t>
        </is>
      </c>
      <c r="B11" s="7" t="n">
        <v>34.11</v>
      </c>
      <c r="C11" s="7" t="n">
        <v>35.24</v>
      </c>
      <c r="D11" s="7" t="n">
        <v>17.29</v>
      </c>
    </row>
    <row r="12">
      <c r="A12" s="4" t="inlineStr">
        <is>
          <t>Fair value of awards vested</t>
        </is>
      </c>
      <c r="B12" s="5" t="n">
        <v>2305</v>
      </c>
      <c r="C12" s="5" t="n">
        <v>1936</v>
      </c>
      <c r="D12" s="5" t="n">
        <v>29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Stock Compensation - Summary of the Fair Value of Each Option Grant on the Date of Grant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s</t>
        </is>
      </c>
      <c r="B4" s="11" t="n">
        <v>0.0221</v>
      </c>
      <c r="C4" s="11" t="n">
        <v>0.0012</v>
      </c>
    </row>
    <row r="5">
      <c r="A5" s="4" t="inlineStr">
        <is>
          <t>Expected dividend yield</t>
        </is>
      </c>
      <c r="B5" s="11" t="n">
        <v>0.0195</v>
      </c>
      <c r="C5" s="11" t="n">
        <v>0.0165</v>
      </c>
    </row>
    <row r="6">
      <c r="A6" s="4" t="inlineStr">
        <is>
          <t>Expected volatility</t>
        </is>
      </c>
      <c r="B6" s="11" t="n">
        <v>0.3209</v>
      </c>
      <c r="C6" s="11" t="n">
        <v>0.3687</v>
      </c>
    </row>
    <row r="7">
      <c r="A7" s="4" t="inlineStr">
        <is>
          <t>Expected lives (years)</t>
        </is>
      </c>
      <c r="B7" s="4" t="inlineStr">
        <is>
          <t>1 year</t>
        </is>
      </c>
      <c r="C7" s="4" t="inlineStr">
        <is>
          <t>1 year</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mployee Benefits and Stock Compensation - Summary of Stock Options Outstanding and Exercisable (Details) - Stock options - USD ($) $ / shares in Unit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ptions, outstanding at beginning of period (in shares)</t>
        </is>
      </c>
      <c r="B4" s="6" t="n">
        <v>810180</v>
      </c>
      <c r="C4" s="4" t="inlineStr">
        <is>
          <t xml:space="preserve"> </t>
        </is>
      </c>
    </row>
    <row r="5">
      <c r="A5" s="4" t="inlineStr">
        <is>
          <t>Options granted (in shares)</t>
        </is>
      </c>
      <c r="B5" s="6" t="n">
        <v>553803</v>
      </c>
      <c r="C5" s="6" t="n">
        <v>356497</v>
      </c>
    </row>
    <row r="6">
      <c r="A6" s="4" t="inlineStr">
        <is>
          <t>Options, exercised (in shares)</t>
        </is>
      </c>
      <c r="B6" s="6" t="n">
        <v>-522126</v>
      </c>
      <c r="C6" s="4" t="inlineStr">
        <is>
          <t xml:space="preserve"> </t>
        </is>
      </c>
    </row>
    <row r="7">
      <c r="A7" s="4" t="inlineStr">
        <is>
          <t>Options, forfeited (in shares)</t>
        </is>
      </c>
      <c r="B7" s="6" t="n">
        <v>-4235</v>
      </c>
      <c r="C7" s="4" t="inlineStr">
        <is>
          <t xml:space="preserve"> </t>
        </is>
      </c>
    </row>
    <row r="8">
      <c r="A8" s="4" t="inlineStr">
        <is>
          <t>Options, outstanding at end of period (in shares)</t>
        </is>
      </c>
      <c r="B8" s="6" t="n">
        <v>837622</v>
      </c>
      <c r="C8" s="6" t="n">
        <v>810180</v>
      </c>
    </row>
    <row r="9">
      <c r="A9" s="4" t="inlineStr">
        <is>
          <t>Options, exercisable at end of period (in shares)</t>
        </is>
      </c>
      <c r="B9" s="6" t="n">
        <v>837622</v>
      </c>
      <c r="C9" s="4" t="inlineStr">
        <is>
          <t xml:space="preserve"> </t>
        </is>
      </c>
    </row>
    <row r="10">
      <c r="A10" s="3" t="inlineStr">
        <is>
          <t>Weighted-Average Exercise Price</t>
        </is>
      </c>
      <c r="B10" s="4" t="inlineStr">
        <is>
          <t xml:space="preserve"> </t>
        </is>
      </c>
      <c r="C10" s="4" t="inlineStr">
        <is>
          <t xml:space="preserve"> </t>
        </is>
      </c>
    </row>
    <row r="11">
      <c r="A11" s="4" t="inlineStr">
        <is>
          <t>Weighted-average exercise price at beginning of period (in dollars per share)</t>
        </is>
      </c>
      <c r="B11" s="7" t="n">
        <v>22.02</v>
      </c>
      <c r="C11" s="4" t="inlineStr">
        <is>
          <t xml:space="preserve"> </t>
        </is>
      </c>
    </row>
    <row r="12">
      <c r="A12" s="4" t="inlineStr">
        <is>
          <t>Weighted-average exercise price, granted (in dollars per share)</t>
        </is>
      </c>
      <c r="B12" s="13" t="n">
        <v>14.28</v>
      </c>
      <c r="C12" s="4" t="inlineStr">
        <is>
          <t xml:space="preserve"> </t>
        </is>
      </c>
    </row>
    <row r="13">
      <c r="A13" s="4" t="inlineStr">
        <is>
          <t>Weighted-average exercise price, exercised (in dollars per share)</t>
        </is>
      </c>
      <c r="B13" s="13" t="n">
        <v>13.05</v>
      </c>
      <c r="C13" s="4" t="inlineStr">
        <is>
          <t xml:space="preserve"> </t>
        </is>
      </c>
    </row>
    <row r="14">
      <c r="A14" s="4" t="inlineStr">
        <is>
          <t>Weighted-average exercise price, forfeited (in dollars per share)</t>
        </is>
      </c>
      <c r="B14" s="13" t="n">
        <v>30.16</v>
      </c>
      <c r="C14" s="4" t="inlineStr">
        <is>
          <t xml:space="preserve"> </t>
        </is>
      </c>
    </row>
    <row r="15">
      <c r="A15" s="4" t="inlineStr">
        <is>
          <t>Weighted-average exercise price at end of period (in dollars per share)</t>
        </is>
      </c>
      <c r="B15" s="13" t="n">
        <v>21.72</v>
      </c>
      <c r="C15" s="7" t="n">
        <v>22.02</v>
      </c>
    </row>
    <row r="16">
      <c r="A16" s="4" t="inlineStr">
        <is>
          <t>Weighted-average exercise price, exercisable at end of period (in dollars per share)</t>
        </is>
      </c>
      <c r="B16" s="7" t="n">
        <v>21.72</v>
      </c>
      <c r="C16" s="4" t="inlineStr">
        <is>
          <t xml:space="preserve"> </t>
        </is>
      </c>
    </row>
    <row r="17">
      <c r="A17" s="3" t="inlineStr">
        <is>
          <t>Weighted- Average Remaining Contractual Term and Aggregate Intrinsic Value</t>
        </is>
      </c>
      <c r="B17" s="4" t="inlineStr">
        <is>
          <t xml:space="preserve"> </t>
        </is>
      </c>
      <c r="C17" s="4" t="inlineStr">
        <is>
          <t xml:space="preserve"> </t>
        </is>
      </c>
    </row>
    <row r="18">
      <c r="A18" s="4" t="inlineStr">
        <is>
          <t>Weighted-average remaining contractual term, outstanding</t>
        </is>
      </c>
      <c r="B18" s="4" t="inlineStr">
        <is>
          <t>3 years 3 months</t>
        </is>
      </c>
      <c r="C18" s="4" t="inlineStr">
        <is>
          <t xml:space="preserve"> </t>
        </is>
      </c>
    </row>
    <row r="19">
      <c r="A19" s="4" t="inlineStr">
        <is>
          <t>Weighted-average remaining contractual term, exercisable</t>
        </is>
      </c>
      <c r="B19" s="4" t="inlineStr">
        <is>
          <t>3 years 3 months</t>
        </is>
      </c>
      <c r="C19" s="4" t="inlineStr">
        <is>
          <t xml:space="preserve"> </t>
        </is>
      </c>
    </row>
    <row r="20">
      <c r="A20" s="4" t="inlineStr">
        <is>
          <t>Aggregate intrinsic value, outstanding</t>
        </is>
      </c>
      <c r="B20" s="5" t="n">
        <v>7936</v>
      </c>
      <c r="C20" s="4" t="inlineStr">
        <is>
          <t xml:space="preserve"> </t>
        </is>
      </c>
    </row>
    <row r="21">
      <c r="A21" s="4" t="inlineStr">
        <is>
          <t>Aggregate intrinsic value, exercisable</t>
        </is>
      </c>
      <c r="B21" s="5" t="n">
        <v>7936</v>
      </c>
      <c r="C2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Summary of Stock Options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6" t="n">
        <v>553803</v>
      </c>
      <c r="C4" s="6" t="n">
        <v>356497</v>
      </c>
      <c r="D4" s="4" t="inlineStr">
        <is>
          <t xml:space="preserve"> </t>
        </is>
      </c>
    </row>
    <row r="5">
      <c r="A5" s="4" t="inlineStr">
        <is>
          <t>Weighted-average grant date fair value (in dollars per share)</t>
        </is>
      </c>
      <c r="B5" s="7" t="n">
        <v>14.28</v>
      </c>
      <c r="C5" s="7" t="n">
        <v>16.7</v>
      </c>
      <c r="D5" s="4" t="inlineStr">
        <is>
          <t xml:space="preserve"> </t>
        </is>
      </c>
    </row>
    <row r="6">
      <c r="A6" s="4" t="inlineStr">
        <is>
          <t>Intrinsic value of stock options exercised, in thousands</t>
        </is>
      </c>
      <c r="B6" s="5" t="n">
        <v>8860</v>
      </c>
      <c r="C6" s="5" t="n">
        <v>5808</v>
      </c>
      <c r="D6" s="5" t="n">
        <v>8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tock Compensation - Summary of Information Related to Stock Options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in shares) | shares</t>
        </is>
      </c>
      <c r="B4" s="6" t="n">
        <v>837622</v>
      </c>
    </row>
    <row r="5">
      <c r="A5" s="4" t="inlineStr">
        <is>
          <t>Remaining Contractual Life (Years)</t>
        </is>
      </c>
      <c r="B5" s="4" t="inlineStr">
        <is>
          <t>3 years 3 months</t>
        </is>
      </c>
    </row>
    <row r="6">
      <c r="A6" s="4" t="inlineStr">
        <is>
          <t>Options exercisable (in shares) | shares</t>
        </is>
      </c>
      <c r="B6" s="6" t="n">
        <v>837622</v>
      </c>
    </row>
    <row r="7">
      <c r="A7" s="4" t="inlineStr">
        <is>
          <t>Weighted average exercise price (in dollars per share)</t>
        </is>
      </c>
      <c r="B7" s="7" t="n">
        <v>21.72</v>
      </c>
    </row>
    <row r="8">
      <c r="A8" s="4" t="inlineStr">
        <is>
          <t>$5.88 to $14.82</t>
        </is>
      </c>
      <c r="B8" s="4" t="inlineStr">
        <is>
          <t xml:space="preserve"> </t>
        </is>
      </c>
    </row>
    <row r="9">
      <c r="A9" s="3" t="inlineStr">
        <is>
          <t>Share-based Compensation Arrangement by Share-based Payment Award [Line Items]</t>
        </is>
      </c>
      <c r="B9" s="4" t="inlineStr">
        <is>
          <t xml:space="preserve"> </t>
        </is>
      </c>
    </row>
    <row r="10">
      <c r="A10" s="4" t="inlineStr">
        <is>
          <t>Range of exercise prices, lower limit (in dollars per share)</t>
        </is>
      </c>
      <c r="B10" s="13" t="n">
        <v>5.88</v>
      </c>
    </row>
    <row r="11">
      <c r="A11" s="4" t="inlineStr">
        <is>
          <t>Range of exercise prices, upper limit (in dollars per share)</t>
        </is>
      </c>
      <c r="B11" s="7" t="n">
        <v>14.82</v>
      </c>
    </row>
    <row r="12">
      <c r="A12" s="4" t="inlineStr">
        <is>
          <t>Options outstanding (in shares) | shares</t>
        </is>
      </c>
      <c r="B12" s="6" t="n">
        <v>323241</v>
      </c>
    </row>
    <row r="13">
      <c r="A13" s="4" t="inlineStr">
        <is>
          <t>Remaining Contractual Life (Years)</t>
        </is>
      </c>
      <c r="B13" s="4" t="inlineStr">
        <is>
          <t>1 year 4 months 24 days</t>
        </is>
      </c>
    </row>
    <row r="14">
      <c r="A14" s="4" t="inlineStr">
        <is>
          <t>Options exercisable (in shares) | shares</t>
        </is>
      </c>
      <c r="B14" s="6" t="n">
        <v>323241</v>
      </c>
    </row>
    <row r="15">
      <c r="A15" s="4" t="inlineStr">
        <is>
          <t>Weighted average exercise price (in dollars per share)</t>
        </is>
      </c>
      <c r="B15" s="7" t="n">
        <v>11.83</v>
      </c>
    </row>
    <row r="16">
      <c r="A16" s="4" t="inlineStr">
        <is>
          <t>$15.80 to $28.69</t>
        </is>
      </c>
      <c r="B16" s="4" t="inlineStr">
        <is>
          <t xml:space="preserve"> </t>
        </is>
      </c>
    </row>
    <row r="17">
      <c r="A17" s="3" t="inlineStr">
        <is>
          <t>Share-based Compensation Arrangement by Share-based Payment Award [Line Items]</t>
        </is>
      </c>
      <c r="B17" s="4" t="inlineStr">
        <is>
          <t xml:space="preserve"> </t>
        </is>
      </c>
    </row>
    <row r="18">
      <c r="A18" s="4" t="inlineStr">
        <is>
          <t>Range of exercise prices, lower limit (in dollars per share)</t>
        </is>
      </c>
      <c r="B18" s="13" t="n">
        <v>15.8</v>
      </c>
    </row>
    <row r="19">
      <c r="A19" s="4" t="inlineStr">
        <is>
          <t>Range of exercise prices, upper limit (in dollars per share)</t>
        </is>
      </c>
      <c r="B19" s="7" t="n">
        <v>28.69</v>
      </c>
    </row>
    <row r="20">
      <c r="A20" s="4" t="inlineStr">
        <is>
          <t>Options outstanding (in shares) | shares</t>
        </is>
      </c>
      <c r="B20" s="6" t="n">
        <v>332939</v>
      </c>
    </row>
    <row r="21">
      <c r="A21" s="4" t="inlineStr">
        <is>
          <t>Remaining Contractual Life (Years)</t>
        </is>
      </c>
      <c r="B21" s="4" t="inlineStr">
        <is>
          <t>4 years 2 months 8 days</t>
        </is>
      </c>
    </row>
    <row r="22">
      <c r="A22" s="4" t="inlineStr">
        <is>
          <t>Options exercisable (in shares) | shares</t>
        </is>
      </c>
      <c r="B22" s="6" t="n">
        <v>332939</v>
      </c>
    </row>
    <row r="23">
      <c r="A23" s="4" t="inlineStr">
        <is>
          <t>Weighted average exercise price (in dollars per share)</t>
        </is>
      </c>
      <c r="B23" s="7" t="n">
        <v>26.19</v>
      </c>
    </row>
    <row r="24">
      <c r="A24" s="4" t="inlineStr">
        <is>
          <t>$29.38 to $35.78</t>
        </is>
      </c>
      <c r="B24" s="4" t="inlineStr">
        <is>
          <t xml:space="preserve"> </t>
        </is>
      </c>
    </row>
    <row r="25">
      <c r="A25" s="3" t="inlineStr">
        <is>
          <t>Share-based Compensation Arrangement by Share-based Payment Award [Line Items]</t>
        </is>
      </c>
      <c r="B25" s="4" t="inlineStr">
        <is>
          <t xml:space="preserve"> </t>
        </is>
      </c>
    </row>
    <row r="26">
      <c r="A26" s="4" t="inlineStr">
        <is>
          <t>Range of exercise prices, lower limit (in dollars per share)</t>
        </is>
      </c>
      <c r="B26" s="13" t="n">
        <v>29.38</v>
      </c>
    </row>
    <row r="27">
      <c r="A27" s="4" t="inlineStr">
        <is>
          <t>Range of exercise prices, upper limit (in dollars per share)</t>
        </is>
      </c>
      <c r="B27" s="7" t="n">
        <v>35.78</v>
      </c>
    </row>
    <row r="28">
      <c r="A28" s="4" t="inlineStr">
        <is>
          <t>Options outstanding (in shares) | shares</t>
        </is>
      </c>
      <c r="B28" s="6" t="n">
        <v>181442</v>
      </c>
    </row>
    <row r="29">
      <c r="A29" s="4" t="inlineStr">
        <is>
          <t>Remaining Contractual Life (Years)</t>
        </is>
      </c>
      <c r="B29" s="4" t="inlineStr">
        <is>
          <t>4 years 9 months 29 days</t>
        </is>
      </c>
    </row>
    <row r="30">
      <c r="A30" s="4" t="inlineStr">
        <is>
          <t>Options exercisable (in shares) | shares</t>
        </is>
      </c>
      <c r="B30" s="6" t="n">
        <v>181442</v>
      </c>
    </row>
    <row r="31">
      <c r="A31" s="4" t="inlineStr">
        <is>
          <t>Weighted average exercise price (in dollars per share)</t>
        </is>
      </c>
      <c r="B31" s="7" t="n">
        <v>31.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Held for investment, fair value, total</t>
        </is>
      </c>
      <c r="B3" s="5" t="n">
        <v>617741</v>
      </c>
      <c r="C3" s="5" t="n">
        <v>627398</v>
      </c>
    </row>
    <row r="4">
      <c r="A4" s="4" t="inlineStr">
        <is>
          <t>Common stock, par value (in dollars per share)</t>
        </is>
      </c>
      <c r="B4" s="7" t="n">
        <v>0.1</v>
      </c>
      <c r="C4" s="7" t="n">
        <v>0.1</v>
      </c>
    </row>
    <row r="5">
      <c r="A5" s="4" t="inlineStr">
        <is>
          <t>Common stock, shares authorized (in shares)</t>
        </is>
      </c>
      <c r="B5" s="6" t="n">
        <v>120000000</v>
      </c>
      <c r="C5" s="6" t="n">
        <v>120000000</v>
      </c>
    </row>
    <row r="6">
      <c r="A6" s="4" t="inlineStr">
        <is>
          <t>Common stock, shares issued (in shares)</t>
        </is>
      </c>
      <c r="B6" s="6" t="n">
        <v>72099136</v>
      </c>
      <c r="C6" s="6" t="n">
        <v>58909369</v>
      </c>
    </row>
    <row r="7">
      <c r="A7" s="4" t="inlineStr">
        <is>
          <t>Common stock, shares outstanding (in shares)</t>
        </is>
      </c>
      <c r="B7" s="6" t="n">
        <v>71617852</v>
      </c>
      <c r="C7" s="6" t="n">
        <v>58504250</v>
      </c>
    </row>
    <row r="8">
      <c r="A8" s="4" t="inlineStr">
        <is>
          <t>Treasury stock (in shares)</t>
        </is>
      </c>
      <c r="B8" s="6" t="n">
        <v>481284</v>
      </c>
      <c r="C8" s="6" t="n">
        <v>4051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Employee Stock Purchase Plan (Details) - ESPP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shares)</t>
        </is>
      </c>
      <c r="B4" s="6" t="n">
        <v>20972</v>
      </c>
      <c r="C4" s="6" t="n">
        <v>14834</v>
      </c>
      <c r="D4" s="6" t="n">
        <v>19713</v>
      </c>
    </row>
    <row r="5">
      <c r="A5" s="4" t="inlineStr">
        <is>
          <t>Weighted-average employee purchase price (in dollars per share)</t>
        </is>
      </c>
      <c r="B5" s="7" t="n">
        <v>30.76</v>
      </c>
      <c r="C5" s="7" t="n">
        <v>32.43</v>
      </c>
      <c r="D5" s="7" t="n">
        <v>20.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Lease Cost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111</v>
      </c>
      <c r="C4" s="5" t="n">
        <v>5872</v>
      </c>
      <c r="D4" s="5" t="n">
        <v>5738</v>
      </c>
    </row>
    <row r="5">
      <c r="A5" s="4" t="inlineStr">
        <is>
          <t>Variable lease cost</t>
        </is>
      </c>
      <c r="B5" s="6" t="n">
        <v>1599</v>
      </c>
      <c r="C5" s="6" t="n">
        <v>996</v>
      </c>
      <c r="D5" s="6" t="n">
        <v>1325</v>
      </c>
    </row>
    <row r="6">
      <c r="A6" s="4" t="inlineStr">
        <is>
          <t>Short-term lease cost</t>
        </is>
      </c>
      <c r="B6" s="6" t="n">
        <v>427</v>
      </c>
      <c r="C6" s="6" t="n">
        <v>564</v>
      </c>
      <c r="D6" s="6" t="n">
        <v>497</v>
      </c>
    </row>
    <row r="7">
      <c r="A7" s="4" t="inlineStr">
        <is>
          <t>Sublease income</t>
        </is>
      </c>
      <c r="B7" s="6" t="n">
        <v>-704</v>
      </c>
      <c r="C7" s="6" t="n">
        <v>-601</v>
      </c>
      <c r="D7" s="6" t="n">
        <v>-684</v>
      </c>
    </row>
    <row r="8">
      <c r="A8" s="4" t="inlineStr">
        <is>
          <t>Total lease cost</t>
        </is>
      </c>
      <c r="B8" s="5" t="n">
        <v>9433</v>
      </c>
      <c r="C8" s="5" t="n">
        <v>6831</v>
      </c>
      <c r="D8" s="5" t="n">
        <v>68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25" customWidth="1" min="3" max="3"/>
    <col width="18" customWidth="1" min="4" max="4"/>
  </cols>
  <sheetData>
    <row r="1">
      <c r="A1" s="1" t="inlineStr">
        <is>
          <t>Lease Commitments - Supplemental Balance Sheet and Cash Flow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47500</v>
      </c>
      <c r="C4" s="5" t="n">
        <v>35256</v>
      </c>
      <c r="D4" s="4" t="inlineStr">
        <is>
          <t xml:space="preserve"> </t>
        </is>
      </c>
    </row>
    <row r="5">
      <c r="A5" s="4" t="inlineStr">
        <is>
          <t>Other assets</t>
        </is>
      </c>
      <c r="B5" s="4" t="inlineStr">
        <is>
          <t>Other assets</t>
        </is>
      </c>
      <c r="C5" s="4" t="inlineStr">
        <is>
          <t>Other assets</t>
        </is>
      </c>
      <c r="D5" s="4" t="inlineStr">
        <is>
          <t xml:space="preserve"> </t>
        </is>
      </c>
    </row>
    <row r="6">
      <c r="A6" s="4" t="inlineStr">
        <is>
          <t>Operating lease liabilities</t>
        </is>
      </c>
      <c r="B6" s="5" t="n">
        <v>50770</v>
      </c>
      <c r="C6" s="5" t="n">
        <v>38330</v>
      </c>
      <c r="D6" s="4" t="inlineStr">
        <is>
          <t xml:space="preserve"> </t>
        </is>
      </c>
    </row>
    <row r="7">
      <c r="A7" s="4" t="inlineStr">
        <is>
          <t>Other liabilities</t>
        </is>
      </c>
      <c r="B7" s="4" t="inlineStr">
        <is>
          <t>Other liabilities</t>
        </is>
      </c>
      <c r="C7" s="4" t="inlineStr">
        <is>
          <t>Other liabilities</t>
        </is>
      </c>
      <c r="D7" s="4" t="inlineStr">
        <is>
          <t>Other liabilities</t>
        </is>
      </c>
    </row>
    <row r="8">
      <c r="A8" s="4" t="inlineStr">
        <is>
          <t>Cash paid during the year for amounts included in the measurement of operating lease liabilities</t>
        </is>
      </c>
      <c r="B8" s="5" t="n">
        <v>16508</v>
      </c>
      <c r="C8" s="5" t="n">
        <v>11117</v>
      </c>
      <c r="D8" s="4" t="inlineStr">
        <is>
          <t xml:space="preserve"> </t>
        </is>
      </c>
    </row>
    <row r="9">
      <c r="A9" s="4" t="inlineStr">
        <is>
          <t>Right-of-use assets recorded during the year in exchange for new or renewed operating lease obligations</t>
        </is>
      </c>
      <c r="B9" s="6" t="n">
        <v>5305</v>
      </c>
      <c r="C9" s="6" t="n">
        <v>12459</v>
      </c>
      <c r="D9" s="4" t="inlineStr">
        <is>
          <t xml:space="preserve"> </t>
        </is>
      </c>
    </row>
    <row r="10">
      <c r="A10" s="4" t="inlineStr">
        <is>
          <t>Right-of-use assets obtained during the year through bank acquisition</t>
        </is>
      </c>
      <c r="B10" s="5" t="n">
        <v>14597</v>
      </c>
      <c r="C10" s="5" t="n">
        <v>2606</v>
      </c>
      <c r="D10" s="4" t="inlineStr">
        <is>
          <t xml:space="preserve"> </t>
        </is>
      </c>
    </row>
    <row r="11">
      <c r="A11" s="4" t="inlineStr">
        <is>
          <t>Weighted average remaining lease term for operating leases</t>
        </is>
      </c>
      <c r="B11" s="4" t="inlineStr">
        <is>
          <t>8 years</t>
        </is>
      </c>
      <c r="C11" s="4" t="inlineStr">
        <is>
          <t>8 years 3 months 18 days</t>
        </is>
      </c>
      <c r="D11" s="4" t="inlineStr">
        <is>
          <t xml:space="preserve"> </t>
        </is>
      </c>
    </row>
    <row r="12">
      <c r="A12" s="4" t="inlineStr">
        <is>
          <t>Weighted average discount rate for operating leases</t>
        </is>
      </c>
      <c r="B12" s="11" t="n">
        <v>0.0464</v>
      </c>
      <c r="C12" s="11" t="n">
        <v>0.0425</v>
      </c>
      <c r="D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Dec. 31,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2023</t>
        </is>
      </c>
      <c r="B3" s="5" t="n">
        <v>8880</v>
      </c>
      <c r="C3" s="4" t="inlineStr">
        <is>
          <t xml:space="preserve"> </t>
        </is>
      </c>
    </row>
    <row r="4">
      <c r="A4" s="4" t="inlineStr">
        <is>
          <t>2024</t>
        </is>
      </c>
      <c r="B4" s="6" t="n">
        <v>8646</v>
      </c>
      <c r="C4" s="4" t="inlineStr">
        <is>
          <t xml:space="preserve"> </t>
        </is>
      </c>
    </row>
    <row r="5">
      <c r="A5" s="4" t="inlineStr">
        <is>
          <t>2025</t>
        </is>
      </c>
      <c r="B5" s="6" t="n">
        <v>8035</v>
      </c>
      <c r="C5" s="4" t="inlineStr">
        <is>
          <t xml:space="preserve"> </t>
        </is>
      </c>
    </row>
    <row r="6">
      <c r="A6" s="4" t="inlineStr">
        <is>
          <t>2026</t>
        </is>
      </c>
      <c r="B6" s="6" t="n">
        <v>7045</v>
      </c>
      <c r="C6" s="4" t="inlineStr">
        <is>
          <t xml:space="preserve"> </t>
        </is>
      </c>
    </row>
    <row r="7">
      <c r="A7" s="4" t="inlineStr">
        <is>
          <t>2027</t>
        </is>
      </c>
      <c r="B7" s="6" t="n">
        <v>6355</v>
      </c>
      <c r="C7" s="4" t="inlineStr">
        <is>
          <t xml:space="preserve"> </t>
        </is>
      </c>
    </row>
    <row r="8">
      <c r="A8" s="4" t="inlineStr">
        <is>
          <t>Thereafter</t>
        </is>
      </c>
      <c r="B8" s="6" t="n">
        <v>21205</v>
      </c>
      <c r="C8" s="4" t="inlineStr">
        <is>
          <t xml:space="preserve"> </t>
        </is>
      </c>
    </row>
    <row r="9">
      <c r="A9" s="4" t="inlineStr">
        <is>
          <t>Total undiscounted cash flows</t>
        </is>
      </c>
      <c r="B9" s="6" t="n">
        <v>60166</v>
      </c>
      <c r="C9" s="4" t="inlineStr">
        <is>
          <t xml:space="preserve"> </t>
        </is>
      </c>
    </row>
    <row r="10">
      <c r="A10" s="4" t="inlineStr">
        <is>
          <t>Less: Net present value adjustment</t>
        </is>
      </c>
      <c r="B10" s="6" t="n">
        <v>-9396</v>
      </c>
      <c r="C10" s="4" t="inlineStr">
        <is>
          <t xml:space="preserve"> </t>
        </is>
      </c>
    </row>
    <row r="11">
      <c r="A11" s="4" t="inlineStr">
        <is>
          <t>Total</t>
        </is>
      </c>
      <c r="B11" s="5" t="n">
        <v>50770</v>
      </c>
      <c r="C11" s="5" t="n">
        <v>383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770</v>
      </c>
      <c r="C4" s="5" t="n">
        <v>23661</v>
      </c>
      <c r="D4" s="5" t="n">
        <v>21688</v>
      </c>
    </row>
    <row r="5">
      <c r="A5" s="4" t="inlineStr">
        <is>
          <t>State</t>
        </is>
      </c>
      <c r="B5" s="6" t="n">
        <v>-1266</v>
      </c>
      <c r="C5" s="6" t="n">
        <v>3882</v>
      </c>
      <c r="D5" s="6" t="n">
        <v>4471</v>
      </c>
    </row>
    <row r="6">
      <c r="A6" s="3" t="inlineStr">
        <is>
          <t>Deferred</t>
        </is>
      </c>
      <c r="B6" s="4" t="inlineStr">
        <is>
          <t xml:space="preserve"> </t>
        </is>
      </c>
      <c r="C6" s="4" t="inlineStr">
        <is>
          <t xml:space="preserve"> </t>
        </is>
      </c>
      <c r="D6" s="4" t="inlineStr">
        <is>
          <t xml:space="preserve"> </t>
        </is>
      </c>
    </row>
    <row r="7">
      <c r="A7" s="4" t="inlineStr">
        <is>
          <t>Federal</t>
        </is>
      </c>
      <c r="B7" s="6" t="n">
        <v>23710</v>
      </c>
      <c r="C7" s="6" t="n">
        <v>6800</v>
      </c>
      <c r="D7" s="6" t="n">
        <v>-2697</v>
      </c>
    </row>
    <row r="8">
      <c r="A8" s="4" t="inlineStr">
        <is>
          <t>State</t>
        </is>
      </c>
      <c r="B8" s="6" t="n">
        <v>6415</v>
      </c>
      <c r="C8" s="6" t="n">
        <v>-8</v>
      </c>
      <c r="D8" s="6" t="n">
        <v>-644</v>
      </c>
    </row>
    <row r="9">
      <c r="A9" s="4" t="inlineStr">
        <is>
          <t>Total income tax provision</t>
        </is>
      </c>
      <c r="B9" s="5" t="n">
        <v>31629</v>
      </c>
      <c r="C9" s="5" t="n">
        <v>34335</v>
      </c>
      <c r="D9" s="5" t="n">
        <v>228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Tax Benefit with Pretax Incom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rate applied to income before income taxes</t>
        </is>
      </c>
      <c r="B4" s="5" t="n">
        <v>29009</v>
      </c>
      <c r="C4" s="5" t="n">
        <v>33335</v>
      </c>
      <c r="D4" s="5" t="n">
        <v>21122</v>
      </c>
    </row>
    <row r="5">
      <c r="A5" s="3" t="inlineStr">
        <is>
          <t>Increase (decrease) resulting from the effects of:</t>
        </is>
      </c>
      <c r="B5" s="4" t="inlineStr">
        <is>
          <t xml:space="preserve"> </t>
        </is>
      </c>
      <c r="C5" s="4" t="inlineStr">
        <is>
          <t xml:space="preserve"> </t>
        </is>
      </c>
      <c r="D5" s="4" t="inlineStr">
        <is>
          <t xml:space="preserve"> </t>
        </is>
      </c>
    </row>
    <row r="6">
      <c r="A6" s="4" t="inlineStr">
        <is>
          <t>Tax law change</t>
        </is>
      </c>
      <c r="B6" s="6" t="n">
        <v>0</v>
      </c>
      <c r="C6" s="6" t="n">
        <v>0</v>
      </c>
      <c r="D6" s="6" t="n">
        <v>-375</v>
      </c>
    </row>
    <row r="7">
      <c r="A7" s="4" t="inlineStr">
        <is>
          <t>Nondeductible acquisition costs</t>
        </is>
      </c>
      <c r="B7" s="6" t="n">
        <v>924</v>
      </c>
      <c r="C7" s="6" t="n">
        <v>419</v>
      </c>
      <c r="D7" s="6" t="n">
        <v>199</v>
      </c>
    </row>
    <row r="8">
      <c r="A8" s="4" t="inlineStr">
        <is>
          <t>Tax exempt interest on loans, obligations of states and political subdivisions and bank owned life insurance</t>
        </is>
      </c>
      <c r="B8" s="6" t="n">
        <v>-1341</v>
      </c>
      <c r="C8" s="6" t="n">
        <v>-1276</v>
      </c>
      <c r="D8" s="6" t="n">
        <v>-1110</v>
      </c>
    </row>
    <row r="9">
      <c r="A9" s="4" t="inlineStr">
        <is>
          <t>State income taxes</t>
        </is>
      </c>
      <c r="B9" s="6" t="n">
        <v>-1081</v>
      </c>
      <c r="C9" s="6" t="n">
        <v>-813</v>
      </c>
      <c r="D9" s="6" t="n">
        <v>-804</v>
      </c>
    </row>
    <row r="10">
      <c r="A10" s="4" t="inlineStr">
        <is>
          <t>Tax credit investments</t>
        </is>
      </c>
      <c r="B10" s="6" t="n">
        <v>-406</v>
      </c>
      <c r="C10" s="6" t="n">
        <v>-213</v>
      </c>
      <c r="D10" s="6" t="n">
        <v>-72</v>
      </c>
    </row>
    <row r="11">
      <c r="A11" s="4" t="inlineStr">
        <is>
          <t>Stock compensation</t>
        </is>
      </c>
      <c r="B11" s="6" t="n">
        <v>-992</v>
      </c>
      <c r="C11" s="6" t="n">
        <v>-1239</v>
      </c>
      <c r="D11" s="6" t="n">
        <v>-111</v>
      </c>
    </row>
    <row r="12">
      <c r="A12" s="4" t="inlineStr">
        <is>
          <t>Executive compensation disallowance</t>
        </is>
      </c>
      <c r="B12" s="6" t="n">
        <v>402</v>
      </c>
      <c r="C12" s="6" t="n">
        <v>253</v>
      </c>
      <c r="D12" s="6" t="n">
        <v>0</v>
      </c>
    </row>
    <row r="13">
      <c r="A13" s="4" t="inlineStr">
        <is>
          <t>Other</t>
        </is>
      </c>
      <c r="B13" s="6" t="n">
        <v>-36</v>
      </c>
      <c r="C13" s="6" t="n">
        <v>-5</v>
      </c>
      <c r="D13" s="6" t="n">
        <v>142</v>
      </c>
    </row>
    <row r="14">
      <c r="A14" s="4" t="inlineStr">
        <is>
          <t>Federal tax provision</t>
        </is>
      </c>
      <c r="B14" s="6" t="n">
        <v>26479</v>
      </c>
      <c r="C14" s="6" t="n">
        <v>30461</v>
      </c>
      <c r="D14" s="6" t="n">
        <v>18991</v>
      </c>
    </row>
    <row r="15">
      <c r="A15" s="4" t="inlineStr">
        <is>
          <t>State tax provision</t>
        </is>
      </c>
      <c r="B15" s="6" t="n">
        <v>5150</v>
      </c>
      <c r="C15" s="6" t="n">
        <v>3874</v>
      </c>
      <c r="D15" s="6" t="n">
        <v>3827</v>
      </c>
    </row>
    <row r="16">
      <c r="A16" s="4" t="inlineStr">
        <is>
          <t>Total income tax provision</t>
        </is>
      </c>
      <c r="B16" s="5" t="n">
        <v>31629</v>
      </c>
      <c r="C16" s="5" t="n">
        <v>34335</v>
      </c>
      <c r="D16" s="5" t="n">
        <v>228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Liabilities) (Details) - USD ($) $ in Thousands</t>
        </is>
      </c>
      <c r="B1" s="2" t="inlineStr">
        <is>
          <t>Dec. 31, 2022</t>
        </is>
      </c>
      <c r="C1" s="2" t="inlineStr">
        <is>
          <t>Dec. 31, 2021</t>
        </is>
      </c>
    </row>
    <row r="2">
      <c r="A2" s="3" t="inlineStr">
        <is>
          <t>Deferred Tax Assets, Gross [Abstract]</t>
        </is>
      </c>
      <c r="B2" s="4" t="inlineStr">
        <is>
          <t xml:space="preserve"> </t>
        </is>
      </c>
      <c r="C2" s="4" t="inlineStr">
        <is>
          <t xml:space="preserve"> </t>
        </is>
      </c>
    </row>
    <row r="3">
      <c r="A3" s="4" t="inlineStr">
        <is>
          <t>Allowance for credit losses</t>
        </is>
      </c>
      <c r="B3" s="5" t="n">
        <v>31097</v>
      </c>
      <c r="C3" s="5" t="n">
        <v>22686</v>
      </c>
    </row>
    <row r="4">
      <c r="A4" s="4" t="inlineStr">
        <is>
          <t>Other real estate owned</t>
        </is>
      </c>
      <c r="B4" s="6" t="n">
        <v>591</v>
      </c>
      <c r="C4" s="6" t="n">
        <v>52</v>
      </c>
    </row>
    <row r="5">
      <c r="A5" s="4" t="inlineStr">
        <is>
          <t>Accrued stock compensation</t>
        </is>
      </c>
      <c r="B5" s="6" t="n">
        <v>2931</v>
      </c>
      <c r="C5" s="6" t="n">
        <v>2323</v>
      </c>
    </row>
    <row r="6">
      <c r="A6" s="4" t="inlineStr">
        <is>
          <t>Federal tax loss carryforward</t>
        </is>
      </c>
      <c r="B6" s="6" t="n">
        <v>3150</v>
      </c>
      <c r="C6" s="6" t="n">
        <v>2138</v>
      </c>
    </row>
    <row r="7">
      <c r="A7" s="4" t="inlineStr">
        <is>
          <t>State tax loss carryforward</t>
        </is>
      </c>
      <c r="B7" s="6" t="n">
        <v>1117</v>
      </c>
      <c r="C7" s="6" t="n">
        <v>1226</v>
      </c>
    </row>
    <row r="8">
      <c r="A8" s="4" t="inlineStr">
        <is>
          <t>Lease liabilities</t>
        </is>
      </c>
      <c r="B8" s="6" t="n">
        <v>12868</v>
      </c>
      <c r="C8" s="6" t="n">
        <v>9399</v>
      </c>
    </row>
    <row r="9">
      <c r="A9" s="4" t="inlineStr">
        <is>
          <t>Net unrealized securities losses</t>
        </is>
      </c>
      <c r="B9" s="6" t="n">
        <v>59392</v>
      </c>
      <c r="C9" s="6" t="n">
        <v>2287</v>
      </c>
    </row>
    <row r="10">
      <c r="A10" s="4" t="inlineStr">
        <is>
          <t>Deferred compensation</t>
        </is>
      </c>
      <c r="B10" s="6" t="n">
        <v>2766</v>
      </c>
      <c r="C10" s="6" t="n">
        <v>3276</v>
      </c>
    </row>
    <row r="11">
      <c r="A11" s="4" t="inlineStr">
        <is>
          <t>Accrued interest and fee income</t>
        </is>
      </c>
      <c r="B11" s="6" t="n">
        <v>16035</v>
      </c>
      <c r="C11" s="6" t="n">
        <v>0</v>
      </c>
    </row>
    <row r="12">
      <c r="A12" s="4" t="inlineStr">
        <is>
          <t>Other</t>
        </is>
      </c>
      <c r="B12" s="6" t="n">
        <v>1755</v>
      </c>
      <c r="C12" s="6" t="n">
        <v>477</v>
      </c>
    </row>
    <row r="13">
      <c r="A13" s="4" t="inlineStr">
        <is>
          <t>Gross deferred tax assets</t>
        </is>
      </c>
      <c r="B13" s="6" t="n">
        <v>131702</v>
      </c>
      <c r="C13" s="6" t="n">
        <v>43864</v>
      </c>
    </row>
    <row r="14">
      <c r="A14" s="4" t="inlineStr">
        <is>
          <t>Less: Valuation allowance</t>
        </is>
      </c>
      <c r="B14" s="6" t="n">
        <v>0</v>
      </c>
      <c r="C14" s="6" t="n">
        <v>0</v>
      </c>
    </row>
    <row r="15">
      <c r="A15" s="4" t="inlineStr">
        <is>
          <t>Deferred tax assets net of valuation allowance</t>
        </is>
      </c>
      <c r="B15" s="6" t="n">
        <v>131702</v>
      </c>
      <c r="C15" s="6" t="n">
        <v>43864</v>
      </c>
    </row>
    <row r="16">
      <c r="A16" s="3" t="inlineStr">
        <is>
          <t>Deferred Tax Liabilities, Gross [Abstract]</t>
        </is>
      </c>
      <c r="B16" s="4" t="inlineStr">
        <is>
          <t xml:space="preserve"> </t>
        </is>
      </c>
      <c r="C16" s="4" t="inlineStr">
        <is>
          <t xml:space="preserve"> </t>
        </is>
      </c>
    </row>
    <row r="17">
      <c r="A17" s="4" t="inlineStr">
        <is>
          <t>Core deposit base intangible</t>
        </is>
      </c>
      <c r="B17" s="6" t="n">
        <v>-18767</v>
      </c>
      <c r="C17" s="6" t="n">
        <v>-3134</v>
      </c>
    </row>
    <row r="18">
      <c r="A18" s="4" t="inlineStr">
        <is>
          <t>Accrued interest and fee income</t>
        </is>
      </c>
      <c r="B18" s="6" t="n">
        <v>0</v>
      </c>
      <c r="C18" s="6" t="n">
        <v>-1660</v>
      </c>
    </row>
    <row r="19">
      <c r="A19" s="4" t="inlineStr">
        <is>
          <t>Premises and equipment</t>
        </is>
      </c>
      <c r="B19" s="6" t="n">
        <v>-2214</v>
      </c>
      <c r="C19" s="6" t="n">
        <v>-776</v>
      </c>
    </row>
    <row r="20">
      <c r="A20" s="4" t="inlineStr">
        <is>
          <t>Right of use assets</t>
        </is>
      </c>
      <c r="B20" s="6" t="n">
        <v>-12039</v>
      </c>
      <c r="C20" s="6" t="n">
        <v>-8645</v>
      </c>
    </row>
    <row r="21">
      <c r="A21" s="4" t="inlineStr">
        <is>
          <t>Other</t>
        </is>
      </c>
      <c r="B21" s="6" t="n">
        <v>-4225</v>
      </c>
      <c r="C21" s="6" t="n">
        <v>-2328</v>
      </c>
    </row>
    <row r="22">
      <c r="A22" s="4" t="inlineStr">
        <is>
          <t>Gross deferred tax liabilities</t>
        </is>
      </c>
      <c r="B22" s="6" t="n">
        <v>-37245</v>
      </c>
      <c r="C22" s="6" t="n">
        <v>-16543</v>
      </c>
    </row>
    <row r="23">
      <c r="A23" s="4" t="inlineStr">
        <is>
          <t>Net deferred tax assets</t>
        </is>
      </c>
      <c r="B23" s="5" t="n">
        <v>94457</v>
      </c>
      <c r="C23" s="5" t="n">
        <v>273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Sep. 30, 2019</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alized losses resulting in deferred tax asset</t>
        </is>
      </c>
      <c r="B4" s="4" t="inlineStr">
        <is>
          <t xml:space="preserve"> </t>
        </is>
      </c>
      <c r="C4" s="5" t="n">
        <v>-247400000</v>
      </c>
      <c r="D4" s="5" t="n">
        <v>-9300000</v>
      </c>
      <c r="E4" s="4" t="inlineStr">
        <is>
          <t xml:space="preserve"> </t>
        </is>
      </c>
    </row>
    <row r="5">
      <c r="A5" s="4" t="inlineStr">
        <is>
          <t>Deferred tax assets from unrealized losses on certain investments in debt securities</t>
        </is>
      </c>
      <c r="B5" s="4" t="inlineStr">
        <is>
          <t xml:space="preserve"> </t>
        </is>
      </c>
      <c r="C5" s="6" t="n">
        <v>59392000</v>
      </c>
      <c r="D5" s="6" t="n">
        <v>2287000</v>
      </c>
      <c r="E5" s="4" t="inlineStr">
        <is>
          <t xml:space="preserve"> </t>
        </is>
      </c>
    </row>
    <row r="6">
      <c r="A6" s="4" t="inlineStr">
        <is>
          <t>Net deferred tax assets</t>
        </is>
      </c>
      <c r="B6" s="4" t="inlineStr">
        <is>
          <t xml:space="preserve"> </t>
        </is>
      </c>
      <c r="C6" s="6" t="n">
        <v>94457000</v>
      </c>
      <c r="D6" s="6" t="n">
        <v>27321000</v>
      </c>
      <c r="E6" s="4" t="inlineStr">
        <is>
          <t xml:space="preserve"> </t>
        </is>
      </c>
    </row>
    <row r="7">
      <c r="A7" s="4" t="inlineStr">
        <is>
          <t>Deferred tax assets</t>
        </is>
      </c>
      <c r="B7" s="4" t="inlineStr">
        <is>
          <t xml:space="preserve"> </t>
        </is>
      </c>
      <c r="C7" s="6" t="n">
        <v>94457000</v>
      </c>
      <c r="D7" s="6" t="n">
        <v>27321000</v>
      </c>
      <c r="E7" s="4" t="inlineStr">
        <is>
          <t xml:space="preserve"> </t>
        </is>
      </c>
    </row>
    <row r="8">
      <c r="A8" s="4" t="inlineStr">
        <is>
          <t>Accrual for income tax interest or penalties</t>
        </is>
      </c>
      <c r="B8" s="4" t="inlineStr">
        <is>
          <t xml:space="preserve"> </t>
        </is>
      </c>
      <c r="C8" s="6" t="n">
        <v>0</v>
      </c>
      <c r="D8" s="4" t="inlineStr">
        <is>
          <t xml:space="preserve"> </t>
        </is>
      </c>
      <c r="E8" s="4" t="inlineStr">
        <is>
          <t xml:space="preserve"> </t>
        </is>
      </c>
    </row>
    <row r="9">
      <c r="A9" s="4" t="inlineStr">
        <is>
          <t>Income tax benefit related to share-based compensation</t>
        </is>
      </c>
      <c r="B9" s="4" t="inlineStr">
        <is>
          <t xml:space="preserve"> </t>
        </is>
      </c>
      <c r="C9" s="6" t="n">
        <v>1100000</v>
      </c>
      <c r="D9" s="6" t="n">
        <v>900000</v>
      </c>
      <c r="E9" s="5" t="n">
        <v>100000</v>
      </c>
    </row>
    <row r="10">
      <c r="A10" s="4" t="inlineStr">
        <is>
          <t>Amortization reflected as income expense related to affordable housing project investments</t>
        </is>
      </c>
      <c r="B10" s="4" t="inlineStr">
        <is>
          <t xml:space="preserve"> </t>
        </is>
      </c>
      <c r="C10" s="6" t="n">
        <v>2500000</v>
      </c>
      <c r="D10" s="6" t="n">
        <v>1600000</v>
      </c>
      <c r="E10" s="6" t="n">
        <v>900000</v>
      </c>
    </row>
    <row r="11">
      <c r="A11" s="4" t="inlineStr">
        <is>
          <t>Affordable housing project tax credits</t>
        </is>
      </c>
      <c r="B11" s="4" t="inlineStr">
        <is>
          <t xml:space="preserve"> </t>
        </is>
      </c>
      <c r="C11" s="6" t="n">
        <v>2000000</v>
      </c>
      <c r="D11" s="6" t="n">
        <v>1200000</v>
      </c>
      <c r="E11" s="6" t="n">
        <v>800000</v>
      </c>
    </row>
    <row r="12">
      <c r="A12" s="4" t="inlineStr">
        <is>
          <t>Affordable housing project tax benefits</t>
        </is>
      </c>
      <c r="B12" s="4" t="inlineStr">
        <is>
          <t xml:space="preserve"> </t>
        </is>
      </c>
      <c r="C12" s="6" t="n">
        <v>1000000</v>
      </c>
      <c r="D12" s="6" t="n">
        <v>700000</v>
      </c>
      <c r="E12" s="6" t="n">
        <v>200000</v>
      </c>
    </row>
    <row r="13">
      <c r="A13" s="4" t="inlineStr">
        <is>
          <t>Carrying value of affordable housing tax credits</t>
        </is>
      </c>
      <c r="B13" s="4" t="inlineStr">
        <is>
          <t xml:space="preserve"> </t>
        </is>
      </c>
      <c r="C13" s="6" t="n">
        <v>27300000</v>
      </c>
      <c r="D13" s="6" t="n">
        <v>30100000</v>
      </c>
      <c r="E13" s="4" t="inlineStr">
        <is>
          <t xml:space="preserve"> </t>
        </is>
      </c>
    </row>
    <row r="14">
      <c r="A14" s="4" t="inlineStr">
        <is>
          <t>Affordable housing tax credits, unfunded amounts</t>
        </is>
      </c>
      <c r="B14" s="4" t="inlineStr">
        <is>
          <t xml:space="preserve"> </t>
        </is>
      </c>
      <c r="C14" s="6" t="n">
        <v>17600000</v>
      </c>
      <c r="D14" s="6" t="n">
        <v>23200000</v>
      </c>
      <c r="E14" s="4" t="inlineStr">
        <is>
          <t xml:space="preserve"> </t>
        </is>
      </c>
    </row>
    <row r="15">
      <c r="A15" s="4" t="inlineStr">
        <is>
          <t>Unrecognized income tax benefits</t>
        </is>
      </c>
      <c r="B15" s="4" t="inlineStr">
        <is>
          <t xml:space="preserve"> </t>
        </is>
      </c>
      <c r="C15" s="6" t="n">
        <v>0</v>
      </c>
      <c r="D15" s="4" t="inlineStr">
        <is>
          <t xml:space="preserve"> </t>
        </is>
      </c>
      <c r="E15" s="4" t="inlineStr">
        <is>
          <t xml:space="preserve"> </t>
        </is>
      </c>
    </row>
    <row r="16">
      <c r="A16" s="4" t="inlineStr">
        <is>
          <t>Tax expense (benefit) from change in enacted tax rate</t>
        </is>
      </c>
      <c r="B16" s="4" t="inlineStr">
        <is>
          <t xml:space="preserve"> </t>
        </is>
      </c>
      <c r="C16" s="6" t="n">
        <v>29009000</v>
      </c>
      <c r="D16" s="6" t="n">
        <v>33335000</v>
      </c>
      <c r="E16" s="6" t="n">
        <v>21122000</v>
      </c>
    </row>
    <row r="17">
      <c r="A17" s="4" t="inlineStr">
        <is>
          <t>Income tax benefit from CARES act</t>
        </is>
      </c>
      <c r="B17" s="4" t="inlineStr">
        <is>
          <t xml:space="preserve"> </t>
        </is>
      </c>
      <c r="C17" s="6" t="n">
        <v>0</v>
      </c>
      <c r="D17" s="6" t="n">
        <v>0</v>
      </c>
      <c r="E17" s="5" t="n">
        <v>375000</v>
      </c>
    </row>
    <row r="18">
      <c r="A18" s="4" t="inlineStr">
        <is>
          <t>U.S. Federal</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deferred tax assets</t>
        </is>
      </c>
      <c r="B20" s="4" t="inlineStr">
        <is>
          <t xml:space="preserve"> </t>
        </is>
      </c>
      <c r="C20" s="6" t="n">
        <v>76800000</v>
      </c>
      <c r="D20" s="4" t="inlineStr">
        <is>
          <t xml:space="preserve"> </t>
        </is>
      </c>
      <c r="E20" s="4" t="inlineStr">
        <is>
          <t xml:space="preserve"> </t>
        </is>
      </c>
    </row>
    <row r="21">
      <c r="A21" s="4" t="inlineStr">
        <is>
          <t>Deferred tax assets</t>
        </is>
      </c>
      <c r="B21" s="4" t="inlineStr">
        <is>
          <t xml:space="preserve"> </t>
        </is>
      </c>
      <c r="C21" s="6" t="n">
        <v>3100000</v>
      </c>
      <c r="D21" s="6" t="n">
        <v>20800000</v>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deferred tax assets</t>
        </is>
      </c>
      <c r="B24" s="4" t="inlineStr">
        <is>
          <t xml:space="preserve"> </t>
        </is>
      </c>
      <c r="C24" s="6" t="n">
        <v>17700000</v>
      </c>
      <c r="D24" s="4" t="inlineStr">
        <is>
          <t xml:space="preserve"> </t>
        </is>
      </c>
      <c r="E24" s="4" t="inlineStr">
        <is>
          <t xml:space="preserve"> </t>
        </is>
      </c>
    </row>
    <row r="25">
      <c r="A25" s="4" t="inlineStr">
        <is>
          <t>Deferred tax assets</t>
        </is>
      </c>
      <c r="B25" s="4" t="inlineStr">
        <is>
          <t xml:space="preserve"> </t>
        </is>
      </c>
      <c r="C25" s="5" t="n">
        <v>1100000</v>
      </c>
      <c r="D25" s="6" t="n">
        <v>6500000</v>
      </c>
      <c r="E25" s="4" t="inlineStr">
        <is>
          <t xml:space="preserve"> </t>
        </is>
      </c>
    </row>
    <row r="26">
      <c r="A26" s="4" t="inlineStr">
        <is>
          <t>Tax expense (benefit) from change in enacted tax rate</t>
        </is>
      </c>
      <c r="B26" s="5" t="n">
        <v>1100000</v>
      </c>
      <c r="C26" s="4" t="inlineStr">
        <is>
          <t xml:space="preserve"> </t>
        </is>
      </c>
      <c r="D26" s="5" t="n">
        <v>-800000</v>
      </c>
      <c r="E2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Summary of Required Regulatory Capital (Details) $ in Thousands</t>
        </is>
      </c>
      <c r="B1" s="2" t="inlineStr">
        <is>
          <t>Dec. 31, 2022 USD ($)</t>
        </is>
      </c>
      <c r="C1" s="2" t="inlineStr">
        <is>
          <t>Dec. 31, 2021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Based Capital Ratio (to risk-weighted assets), Amount</t>
        </is>
      </c>
      <c r="B4" s="5" t="n">
        <v>1454168</v>
      </c>
      <c r="C4" s="5" t="n">
        <v>1200885</v>
      </c>
    </row>
    <row r="5">
      <c r="A5" s="4" t="inlineStr">
        <is>
          <t>Tier 1 Capital (to risk-weighted assets), Amount</t>
        </is>
      </c>
      <c r="B5" s="6" t="n">
        <v>1361832</v>
      </c>
      <c r="C5" s="6" t="n">
        <v>1147306</v>
      </c>
    </row>
    <row r="6">
      <c r="A6" s="4" t="inlineStr">
        <is>
          <t>Common Equity Tier 1 Capital (to risk-weighted assets), Amount</t>
        </is>
      </c>
      <c r="B6" s="6" t="n">
        <v>1277295</v>
      </c>
      <c r="C6" s="6" t="n">
        <v>1075656</v>
      </c>
    </row>
    <row r="7">
      <c r="A7" s="4" t="inlineStr">
        <is>
          <t>Leverage (to adjusted average assets), Amount</t>
        </is>
      </c>
      <c r="B7" s="5" t="n">
        <v>1361832</v>
      </c>
      <c r="C7" s="5" t="n">
        <v>1147306</v>
      </c>
    </row>
    <row r="8">
      <c r="A8" s="4" t="inlineStr">
        <is>
          <t>Total Risk-Based Capital Ratio (to risk-weighted assets), Ratio</t>
        </is>
      </c>
      <c r="B8" s="14" t="n">
        <v>0.1579</v>
      </c>
      <c r="C8" s="14" t="n">
        <v>0.1821</v>
      </c>
    </row>
    <row r="9">
      <c r="A9" s="4" t="inlineStr">
        <is>
          <t>Tier 1 Capital (to risk-weighted assets), Ratio</t>
        </is>
      </c>
      <c r="B9" s="14" t="n">
        <v>0.1479</v>
      </c>
      <c r="C9" s="14" t="n">
        <v>0.174</v>
      </c>
    </row>
    <row r="10">
      <c r="A10" s="4" t="inlineStr">
        <is>
          <t>Common Equity Tier 1 Capital (to risk-weighted assets), Ratio</t>
        </is>
      </c>
      <c r="B10" s="11" t="n">
        <v>0.1387</v>
      </c>
      <c r="C10" s="11" t="n">
        <v>0.1631</v>
      </c>
    </row>
    <row r="11">
      <c r="A11" s="4" t="inlineStr">
        <is>
          <t>Leverage (to adjusted average assets), Ratio</t>
        </is>
      </c>
      <c r="B11" s="14" t="n">
        <v>0.1146</v>
      </c>
      <c r="C11" s="14" t="n">
        <v>0.1168</v>
      </c>
    </row>
    <row r="12">
      <c r="A12" s="4" t="inlineStr">
        <is>
          <t>Total Risk-Based Capital Ratio (to risk-weighted assets), Minimum for Capital Adequacy Purpose, Amount</t>
        </is>
      </c>
      <c r="B12" s="5" t="n">
        <v>736709</v>
      </c>
      <c r="C12" s="5" t="n">
        <v>527630</v>
      </c>
    </row>
    <row r="13">
      <c r="A13" s="4" t="inlineStr">
        <is>
          <t>Tier 1 Capital (to risk-weighted assets), Minimum for Capital Adequacy Purpose, Amount</t>
        </is>
      </c>
      <c r="B13" s="6" t="n">
        <v>552532</v>
      </c>
      <c r="C13" s="6" t="n">
        <v>395723</v>
      </c>
    </row>
    <row r="14">
      <c r="A14" s="4" t="inlineStr">
        <is>
          <t>Common Equity Tier 1 Capital (to risk-weighted assets), Minimum for Capital, Adequacy Purpose, Amount</t>
        </is>
      </c>
      <c r="B14" s="6" t="n">
        <v>414399</v>
      </c>
      <c r="C14" s="6" t="n">
        <v>296792</v>
      </c>
    </row>
    <row r="15">
      <c r="A15" s="4" t="inlineStr">
        <is>
          <t>Leverage (to adjusted average assets), Minimum for Capital Adequacy Purpose, Amount</t>
        </is>
      </c>
      <c r="B15" s="5" t="n">
        <v>475134</v>
      </c>
      <c r="C15" s="5" t="n">
        <v>392763</v>
      </c>
    </row>
    <row r="16">
      <c r="A16" s="4" t="inlineStr">
        <is>
          <t>Total Risk-Based Capital Ratio (to risk-weighted assets), Minimum for Capital Adequacy Purpose, Ratio</t>
        </is>
      </c>
      <c r="B16" s="14" t="n">
        <v>0.08</v>
      </c>
      <c r="C16" s="14" t="n">
        <v>0.08</v>
      </c>
    </row>
    <row r="17">
      <c r="A17" s="4" t="inlineStr">
        <is>
          <t>Tier 1 Capital (to risk-weighted assets), Minimum for Capital Adequacy Purpose, Ratio</t>
        </is>
      </c>
      <c r="B17" s="14" t="n">
        <v>0.06</v>
      </c>
      <c r="C17" s="14" t="n">
        <v>0.06</v>
      </c>
    </row>
    <row r="18">
      <c r="A18" s="4" t="inlineStr">
        <is>
          <t>Common Equity Tier 1 Capital (to risk-weighted assets), Minimum for Capital, Adequacy Purpose, Ratio</t>
        </is>
      </c>
      <c r="B18" s="11" t="n">
        <v>0.045</v>
      </c>
      <c r="C18" s="11" t="n">
        <v>0.045</v>
      </c>
    </row>
    <row r="19">
      <c r="A19" s="4" t="inlineStr">
        <is>
          <t>Leverage (to adjusted average assets), Minimum for Capital Adequacy Purpose, Ratio</t>
        </is>
      </c>
      <c r="B19" s="14" t="n">
        <v>0.04</v>
      </c>
      <c r="C19" s="14" t="n">
        <v>0.04</v>
      </c>
    </row>
    <row r="20">
      <c r="A20" s="4" t="inlineStr">
        <is>
          <t>Seacoast National Bank (A Wholly Owned Bank Subsidiary)</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Risk-Based Capital Ratio (to risk-weighted assets), Amount</t>
        </is>
      </c>
      <c r="B22" s="5" t="n">
        <v>1330836</v>
      </c>
      <c r="C22" s="5" t="n">
        <v>1099439</v>
      </c>
    </row>
    <row r="23">
      <c r="A23" s="4" t="inlineStr">
        <is>
          <t>Tier 1 Capital (to risk-weighted assets), Amount</t>
        </is>
      </c>
      <c r="B23" s="6" t="n">
        <v>1238500</v>
      </c>
      <c r="C23" s="6" t="n">
        <v>1045860</v>
      </c>
    </row>
    <row r="24">
      <c r="A24" s="4" t="inlineStr">
        <is>
          <t>Common Equity Tier 1 Capital (to risk-weighted assets), Amount</t>
        </is>
      </c>
      <c r="B24" s="6" t="n">
        <v>1238496</v>
      </c>
      <c r="C24" s="6" t="n">
        <v>1045856</v>
      </c>
    </row>
    <row r="25">
      <c r="A25" s="4" t="inlineStr">
        <is>
          <t>Leverage (to adjusted average assets), Amount</t>
        </is>
      </c>
      <c r="B25" s="5" t="n">
        <v>1238500</v>
      </c>
      <c r="C25" s="5" t="n">
        <v>1045860</v>
      </c>
    </row>
    <row r="26">
      <c r="A26" s="4" t="inlineStr">
        <is>
          <t>Total Risk-Based Capital Ratio (to risk-weighted assets), Ratio</t>
        </is>
      </c>
      <c r="B26" s="14" t="n">
        <v>0.1447</v>
      </c>
      <c r="C26" s="14" t="n">
        <v>0.1668</v>
      </c>
    </row>
    <row r="27">
      <c r="A27" s="4" t="inlineStr">
        <is>
          <t>Tier 1 Capital (to risk-weighted assets), Ratio</t>
        </is>
      </c>
      <c r="B27" s="14" t="n">
        <v>0.1346</v>
      </c>
      <c r="C27" s="14" t="n">
        <v>0.1586</v>
      </c>
    </row>
    <row r="28">
      <c r="A28" s="4" t="inlineStr">
        <is>
          <t>Common Equity Tier 1 Capital (to risk-weighted assets), Ratio</t>
        </is>
      </c>
      <c r="B28" s="11" t="n">
        <v>0.1346</v>
      </c>
      <c r="C28" s="11" t="n">
        <v>0.1586</v>
      </c>
    </row>
    <row r="29">
      <c r="A29" s="4" t="inlineStr">
        <is>
          <t>Leverage (to adjusted average assets), Ratio</t>
        </is>
      </c>
      <c r="B29" s="14" t="n">
        <v>0.1044</v>
      </c>
      <c r="C29" s="14" t="n">
        <v>0.1065</v>
      </c>
    </row>
    <row r="30">
      <c r="A30" s="4" t="inlineStr">
        <is>
          <t>Total Risk-Based Capital Ratio (to risk-weighted assets), Minimum for Capital Adequacy Purpose, Amount</t>
        </is>
      </c>
      <c r="B30" s="5" t="n">
        <v>735923</v>
      </c>
      <c r="C30" s="5" t="n">
        <v>527055</v>
      </c>
    </row>
    <row r="31">
      <c r="A31" s="4" t="inlineStr">
        <is>
          <t>Tier 1 Capital (to risk-weighted assets), Minimum for Capital Adequacy Purpose, Amount</t>
        </is>
      </c>
      <c r="B31" s="6" t="n">
        <v>551942</v>
      </c>
      <c r="C31" s="6" t="n">
        <v>395291</v>
      </c>
    </row>
    <row r="32">
      <c r="A32" s="4" t="inlineStr">
        <is>
          <t>Common Equity Tier 1 Capital (to risk-weighted assets), Minimum for Capital, Adequacy Purpose, Amount</t>
        </is>
      </c>
      <c r="B32" s="6" t="n">
        <v>413957</v>
      </c>
      <c r="C32" s="6" t="n">
        <v>296468</v>
      </c>
    </row>
    <row r="33">
      <c r="A33" s="4" t="inlineStr">
        <is>
          <t>Leverage (to adjusted average assets), Minimum for Capital Adequacy Purpose, Amount</t>
        </is>
      </c>
      <c r="B33" s="5" t="n">
        <v>496318</v>
      </c>
      <c r="C33" s="5" t="n">
        <v>392638</v>
      </c>
    </row>
    <row r="34">
      <c r="A34" s="4" t="inlineStr">
        <is>
          <t>Total Risk-Based Capital Ratio (to risk-weighted assets), Minimum for Capital Adequacy Purpose, Ratio</t>
        </is>
      </c>
      <c r="B34" s="14" t="n">
        <v>0.08</v>
      </c>
      <c r="C34" s="14" t="n">
        <v>0.08</v>
      </c>
    </row>
    <row r="35">
      <c r="A35" s="4" t="inlineStr">
        <is>
          <t>Tier 1 Capital (to risk-weighted assets), Minimum for Capital Adequacy Purpose, Ratio</t>
        </is>
      </c>
      <c r="B35" s="14" t="n">
        <v>0.06</v>
      </c>
      <c r="C35" s="14" t="n">
        <v>0.06</v>
      </c>
    </row>
    <row r="36">
      <c r="A36" s="4" t="inlineStr">
        <is>
          <t>Common Equity Tier 1 Capital (to risk-weighted assets), Minimum for Capital, Adequacy Purpose, Ratio</t>
        </is>
      </c>
      <c r="B36" s="11" t="n">
        <v>0.045</v>
      </c>
      <c r="C36" s="11" t="n">
        <v>0.045</v>
      </c>
    </row>
    <row r="37">
      <c r="A37" s="4" t="inlineStr">
        <is>
          <t>Leverage (to adjusted average assets), Minimum for Capital Adequacy Purpose, Ratio</t>
        </is>
      </c>
      <c r="B37" s="14" t="n">
        <v>0.04</v>
      </c>
      <c r="C37" s="14" t="n">
        <v>0.04</v>
      </c>
    </row>
    <row r="38">
      <c r="A38" s="4" t="inlineStr">
        <is>
          <t>Total Risk-Based Capital Ratio (to risk-weighted assets), Minimum To Be Well Capitalized Under Prompt Corrective Action Provisions, Amount</t>
        </is>
      </c>
      <c r="B38" s="5" t="n">
        <v>919904</v>
      </c>
      <c r="C38" s="5" t="n">
        <v>658819</v>
      </c>
    </row>
    <row r="39">
      <c r="A39" s="4" t="inlineStr">
        <is>
          <t>Tier 1 Capital (to risk-weighted assets), Minimum To Be Well Capitalized Under Prompt Corrective Action Provisions, Amount</t>
        </is>
      </c>
      <c r="B39" s="6" t="n">
        <v>735923</v>
      </c>
      <c r="C39" s="6" t="n">
        <v>527055</v>
      </c>
    </row>
    <row r="40">
      <c r="A40" s="4" t="inlineStr">
        <is>
          <t>Common Equity Tier 1 Capital (to risk-weighted assets), Minimum To Be Well Capitalized Under Prompt Corrective Action Provisions, Amount</t>
        </is>
      </c>
      <c r="B40" s="6" t="n">
        <v>597938</v>
      </c>
      <c r="C40" s="6" t="n">
        <v>428232</v>
      </c>
    </row>
    <row r="41">
      <c r="A41" s="4" t="inlineStr">
        <is>
          <t>Leverage (to adjusted average assets), Minimum To Be Well Capitalized Under Prompt Corrective Action Provisions, Amount</t>
        </is>
      </c>
      <c r="B41" s="5" t="n">
        <v>620398</v>
      </c>
      <c r="C41" s="5" t="n">
        <v>490798</v>
      </c>
    </row>
    <row r="42">
      <c r="A42" s="4" t="inlineStr">
        <is>
          <t>Total Risk-Based Capital Ratio (to risk-weighted assets), Minimum To Be Well Capitalized Under Prompt Corrective Action Provisions, Ratio</t>
        </is>
      </c>
      <c r="B42" s="14" t="n">
        <v>0.1</v>
      </c>
      <c r="C42" s="14" t="n">
        <v>0.1</v>
      </c>
    </row>
    <row r="43">
      <c r="A43" s="4" t="inlineStr">
        <is>
          <t>Tier 1 Capital (to risk-weighted assets), Minimum To Be Well Capitalized Under Prompt Corrective Action Provisions, Ratio</t>
        </is>
      </c>
      <c r="B43" s="14" t="n">
        <v>0.08</v>
      </c>
      <c r="C43" s="14" t="n">
        <v>0.08</v>
      </c>
    </row>
    <row r="44">
      <c r="A44" s="4" t="inlineStr">
        <is>
          <t>Common Equity Tier 1 Capital (to risk-weighted assets), Minimum To Be Well Capitalized Under Prompt Corrective Action Provisions, Ratio</t>
        </is>
      </c>
      <c r="B44" s="11" t="n">
        <v>0.065</v>
      </c>
      <c r="C44" s="11" t="n">
        <v>0.065</v>
      </c>
    </row>
    <row r="45">
      <c r="A45" s="4" t="inlineStr">
        <is>
          <t>Leverage (to adjusted average assets), Minimum To Be Well Capitalized Under Prompt Corrective Action Provisions, Ratio</t>
        </is>
      </c>
      <c r="B45" s="14" t="n">
        <v>0.05</v>
      </c>
      <c r="C45" s="14"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Shareholders' Equity - Additional Information (Details)</t>
        </is>
      </c>
      <c r="B1" s="2" t="inlineStr">
        <is>
          <t>Dec. 31, 2022 votesPerShare shares</t>
        </is>
      </c>
    </row>
    <row r="2">
      <c r="A2" s="3" t="inlineStr">
        <is>
          <t>Compliance with Regulatory Capital Requirements under Banking Regulations [Line Items]</t>
        </is>
      </c>
      <c r="B2" s="4" t="inlineStr">
        <is>
          <t xml:space="preserve"> </t>
        </is>
      </c>
    </row>
    <row r="3">
      <c r="A3" s="4" t="inlineStr">
        <is>
          <t>Capital conservation buffer rate</t>
        </is>
      </c>
      <c r="B3" s="11" t="n">
        <v>0.025</v>
      </c>
    </row>
    <row r="4">
      <c r="A4" s="4" t="inlineStr">
        <is>
          <t>Number of votes per share | votesPerShare</t>
        </is>
      </c>
      <c r="B4" s="6" t="n">
        <v>1</v>
      </c>
    </row>
    <row r="5">
      <c r="A5" s="4" t="inlineStr">
        <is>
          <t>Number of shares authorized for repurchase (in shares)</t>
        </is>
      </c>
      <c r="B5" s="6" t="n">
        <v>100000000</v>
      </c>
    </row>
    <row r="6">
      <c r="A6" s="4" t="inlineStr">
        <is>
          <t>Stock Purchase Plan</t>
        </is>
      </c>
      <c r="B6" s="4" t="inlineStr">
        <is>
          <t xml:space="preserve"> </t>
        </is>
      </c>
    </row>
    <row r="7">
      <c r="A7" s="3" t="inlineStr">
        <is>
          <t>Compliance with Regulatory Capital Requirements under Banking Regulations [Line Items]</t>
        </is>
      </c>
      <c r="B7" s="4" t="inlineStr">
        <is>
          <t xml:space="preserve"> </t>
        </is>
      </c>
    </row>
    <row r="8">
      <c r="A8" s="4" t="inlineStr">
        <is>
          <t>Reserved common shares for issuance (in shares)</t>
        </is>
      </c>
      <c r="B8" s="6" t="n">
        <v>800000</v>
      </c>
    </row>
    <row r="9">
      <c r="A9" s="4" t="inlineStr">
        <is>
          <t>Profit Sharing Plan</t>
        </is>
      </c>
      <c r="B9" s="4" t="inlineStr">
        <is>
          <t xml:space="preserve"> </t>
        </is>
      </c>
    </row>
    <row r="10">
      <c r="A10" s="3" t="inlineStr">
        <is>
          <t>Compliance with Regulatory Capital Requirements under Banking Regulations [Line Items]</t>
        </is>
      </c>
      <c r="B10" s="4" t="inlineStr">
        <is>
          <t xml:space="preserve"> </t>
        </is>
      </c>
    </row>
    <row r="11">
      <c r="A11" s="4" t="inlineStr">
        <is>
          <t>Reserved common shares for issuance (in shares)</t>
        </is>
      </c>
      <c r="B11" s="6" t="n">
        <v>17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6507</v>
      </c>
      <c r="C4" s="5" t="n">
        <v>124403</v>
      </c>
      <c r="D4" s="5" t="n">
        <v>777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6115</v>
      </c>
      <c r="C6" s="6" t="n">
        <v>5482</v>
      </c>
      <c r="D6" s="6" t="n">
        <v>6020</v>
      </c>
    </row>
    <row r="7">
      <c r="A7" s="4" t="inlineStr">
        <is>
          <t>Amortization of premiums and discounts on securities, net</t>
        </is>
      </c>
      <c r="B7" s="6" t="n">
        <v>576</v>
      </c>
      <c r="C7" s="6" t="n">
        <v>6220</v>
      </c>
      <c r="D7" s="6" t="n">
        <v>5019</v>
      </c>
    </row>
    <row r="8">
      <c r="A8" s="4" t="inlineStr">
        <is>
          <t>Amortization of operating lease right-of-use assets</t>
        </is>
      </c>
      <c r="B8" s="6" t="n">
        <v>6485</v>
      </c>
      <c r="C8" s="6" t="n">
        <v>4576</v>
      </c>
      <c r="D8" s="6" t="n">
        <v>4362</v>
      </c>
    </row>
    <row r="9">
      <c r="A9" s="4" t="inlineStr">
        <is>
          <t>Other amortization and accretion, net</t>
        </is>
      </c>
      <c r="B9" s="6" t="n">
        <v>-1967</v>
      </c>
      <c r="C9" s="6" t="n">
        <v>-13908</v>
      </c>
      <c r="D9" s="6" t="n">
        <v>-8667</v>
      </c>
    </row>
    <row r="10">
      <c r="A10" s="4" t="inlineStr">
        <is>
          <t>Stock based compensation</t>
        </is>
      </c>
      <c r="B10" s="6" t="n">
        <v>11155</v>
      </c>
      <c r="C10" s="6" t="n">
        <v>8685</v>
      </c>
      <c r="D10" s="6" t="n">
        <v>7304</v>
      </c>
    </row>
    <row r="11">
      <c r="A11" s="4" t="inlineStr">
        <is>
          <t>Origination of loans designated for sale</t>
        </is>
      </c>
      <c r="B11" s="6" t="n">
        <v>-186504</v>
      </c>
      <c r="C11" s="6" t="n">
        <v>-490426</v>
      </c>
      <c r="D11" s="6" t="n">
        <v>-511706</v>
      </c>
    </row>
    <row r="12">
      <c r="A12" s="4" t="inlineStr">
        <is>
          <t>Sale of loans designated for sale</t>
        </is>
      </c>
      <c r="B12" s="6" t="n">
        <v>221199</v>
      </c>
      <c r="C12" s="6" t="n">
        <v>543410</v>
      </c>
      <c r="D12" s="6" t="n">
        <v>477178</v>
      </c>
    </row>
    <row r="13">
      <c r="A13" s="4" t="inlineStr">
        <is>
          <t>Provision for credit losses</t>
        </is>
      </c>
      <c r="B13" s="6" t="n">
        <v>26183</v>
      </c>
      <c r="C13" s="6" t="n">
        <v>-9421</v>
      </c>
      <c r="D13" s="6" t="n">
        <v>38179</v>
      </c>
    </row>
    <row r="14">
      <c r="A14" s="4" t="inlineStr">
        <is>
          <t>Deferred income taxes</t>
        </is>
      </c>
      <c r="B14" s="6" t="n">
        <v>-10398</v>
      </c>
      <c r="C14" s="6" t="n">
        <v>3836</v>
      </c>
      <c r="D14" s="6" t="n">
        <v>-4926</v>
      </c>
    </row>
    <row r="15">
      <c r="A15" s="4" t="inlineStr">
        <is>
          <t>Losses (gains) on sale of securities</t>
        </is>
      </c>
      <c r="B15" s="6" t="n">
        <v>0</v>
      </c>
      <c r="C15" s="6" t="n">
        <v>363</v>
      </c>
      <c r="D15" s="6" t="n">
        <v>-1096</v>
      </c>
    </row>
    <row r="16">
      <c r="A16" s="4" t="inlineStr">
        <is>
          <t>Gains on sale of loans</t>
        </is>
      </c>
      <c r="B16" s="6" t="n">
        <v>-5687</v>
      </c>
      <c r="C16" s="6" t="n">
        <v>-15276</v>
      </c>
      <c r="D16" s="6" t="n">
        <v>-13930</v>
      </c>
    </row>
    <row r="17">
      <c r="A17" s="4" t="inlineStr">
        <is>
          <t>(Gains) losses on sale and write-downs of other real estate owned</t>
        </is>
      </c>
      <c r="B17" s="6" t="n">
        <v>-1749</v>
      </c>
      <c r="C17" s="6" t="n">
        <v>-635</v>
      </c>
      <c r="D17" s="6" t="n">
        <v>1139</v>
      </c>
    </row>
    <row r="18">
      <c r="A18" s="4" t="inlineStr">
        <is>
          <t>Losses on disposition of fixed assets</t>
        </is>
      </c>
      <c r="B18" s="6" t="n">
        <v>1394</v>
      </c>
      <c r="C18" s="6" t="n">
        <v>817</v>
      </c>
      <c r="D18" s="6" t="n">
        <v>791</v>
      </c>
    </row>
    <row r="19">
      <c r="A19" s="3" t="inlineStr">
        <is>
          <t>Changes in operating assets and liabilities, net of effects from acquired companies:</t>
        </is>
      </c>
      <c r="B19" s="4" t="inlineStr">
        <is>
          <t xml:space="preserve"> </t>
        </is>
      </c>
      <c r="C19" s="4" t="inlineStr">
        <is>
          <t xml:space="preserve"> </t>
        </is>
      </c>
      <c r="D19" s="4" t="inlineStr">
        <is>
          <t xml:space="preserve"> </t>
        </is>
      </c>
    </row>
    <row r="20">
      <c r="A20" s="4" t="inlineStr">
        <is>
          <t>Net decrease (increase) in other assets</t>
        </is>
      </c>
      <c r="B20" s="6" t="n">
        <v>508</v>
      </c>
      <c r="C20" s="6" t="n">
        <v>-42437</v>
      </c>
      <c r="D20" s="6" t="n">
        <v>-35555</v>
      </c>
    </row>
    <row r="21">
      <c r="A21" s="4" t="inlineStr">
        <is>
          <t>Net increase in other liabilities</t>
        </is>
      </c>
      <c r="B21" s="6" t="n">
        <v>22042</v>
      </c>
      <c r="C21" s="6" t="n">
        <v>28883</v>
      </c>
      <c r="D21" s="6" t="n">
        <v>18776</v>
      </c>
    </row>
    <row r="22">
      <c r="A22" s="4" t="inlineStr">
        <is>
          <t>Net Cash Provided by Operating Activities</t>
        </is>
      </c>
      <c r="B22" s="6" t="n">
        <v>195859</v>
      </c>
      <c r="C22" s="6" t="n">
        <v>154572</v>
      </c>
      <c r="D22" s="6" t="n">
        <v>60652</v>
      </c>
    </row>
    <row r="23">
      <c r="A23" s="3" t="inlineStr">
        <is>
          <t>Cash Flows From Investing Activities</t>
        </is>
      </c>
      <c r="B23" s="4" t="inlineStr">
        <is>
          <t xml:space="preserve"> </t>
        </is>
      </c>
      <c r="C23" s="4" t="inlineStr">
        <is>
          <t xml:space="preserve"> </t>
        </is>
      </c>
      <c r="D23" s="4" t="inlineStr">
        <is>
          <t xml:space="preserve"> </t>
        </is>
      </c>
    </row>
    <row r="24">
      <c r="A24" s="4" t="inlineStr">
        <is>
          <t>Maturities and repayments of available-for-sale debt securities</t>
        </is>
      </c>
      <c r="B24" s="6" t="n">
        <v>270785</v>
      </c>
      <c r="C24" s="6" t="n">
        <v>546339</v>
      </c>
      <c r="D24" s="6" t="n">
        <v>304064</v>
      </c>
    </row>
    <row r="25">
      <c r="A25" s="4" t="inlineStr">
        <is>
          <t>Maturities and repayments of held-to-maturity debt securities</t>
        </is>
      </c>
      <c r="B25" s="6" t="n">
        <v>96925</v>
      </c>
      <c r="C25" s="6" t="n">
        <v>132916</v>
      </c>
      <c r="D25" s="6" t="n">
        <v>75861</v>
      </c>
    </row>
    <row r="26">
      <c r="A26" s="4" t="inlineStr">
        <is>
          <t>Proceeds from sale of available-for-sale debt securities</t>
        </is>
      </c>
      <c r="B26" s="6" t="n">
        <v>515183</v>
      </c>
      <c r="C26" s="6" t="n">
        <v>84972</v>
      </c>
      <c r="D26" s="6" t="n">
        <v>96732</v>
      </c>
    </row>
    <row r="27">
      <c r="A27" s="4" t="inlineStr">
        <is>
          <t>Purchases of available-for-sale debt securities</t>
        </is>
      </c>
      <c r="B27" s="6" t="n">
        <v>-693625</v>
      </c>
      <c r="C27" s="6" t="n">
        <v>-1145193</v>
      </c>
      <c r="D27" s="6" t="n">
        <v>-830300</v>
      </c>
    </row>
    <row r="28">
      <c r="A28" s="4" t="inlineStr">
        <is>
          <t>Purchases of held-to-maturity debt securities</t>
        </is>
      </c>
      <c r="B28" s="6" t="n">
        <v>-206065</v>
      </c>
      <c r="C28" s="6" t="n">
        <v>-377159</v>
      </c>
      <c r="D28" s="6" t="n">
        <v>0</v>
      </c>
    </row>
    <row r="29">
      <c r="A29" s="4" t="inlineStr">
        <is>
          <t>Maturities of time deposits with other banks</t>
        </is>
      </c>
      <c r="B29" s="6" t="n">
        <v>3237</v>
      </c>
      <c r="C29" s="6" t="n">
        <v>750</v>
      </c>
      <c r="D29" s="6" t="n">
        <v>2992</v>
      </c>
    </row>
    <row r="30">
      <c r="A30" s="4" t="inlineStr">
        <is>
          <t>Net new loans and principal repayments</t>
        </is>
      </c>
      <c r="B30" s="6" t="n">
        <v>-513343</v>
      </c>
      <c r="C30" s="6" t="n">
        <v>566348</v>
      </c>
      <c r="D30" s="6" t="n">
        <v>-79100</v>
      </c>
    </row>
    <row r="31">
      <c r="A31" s="4" t="inlineStr">
        <is>
          <t>Purchases of loans held for investment</t>
        </is>
      </c>
      <c r="B31" s="6" t="n">
        <v>-111292</v>
      </c>
      <c r="C31" s="6" t="n">
        <v>-259267</v>
      </c>
      <c r="D31" s="6" t="n">
        <v>0</v>
      </c>
    </row>
    <row r="32">
      <c r="A32" s="4" t="inlineStr">
        <is>
          <t>Proceeds from the sale of other real estate owned</t>
        </is>
      </c>
      <c r="B32" s="6" t="n">
        <v>15951</v>
      </c>
      <c r="C32" s="6" t="n">
        <v>5598</v>
      </c>
      <c r="D32" s="6" t="n">
        <v>8521</v>
      </c>
    </row>
    <row r="33">
      <c r="A33" s="4" t="inlineStr">
        <is>
          <t>Additions to other real estate owned</t>
        </is>
      </c>
      <c r="B33" s="6" t="n">
        <v>-591</v>
      </c>
      <c r="C33" s="6" t="n">
        <v>-2513</v>
      </c>
      <c r="D33" s="6" t="n">
        <v>-2557</v>
      </c>
    </row>
    <row r="34">
      <c r="A34" s="4" t="inlineStr">
        <is>
          <t>Proceeds from sale of FHLB and Federal Reserve Bank Stock</t>
        </is>
      </c>
      <c r="B34" s="6" t="n">
        <v>0</v>
      </c>
      <c r="C34" s="6" t="n">
        <v>3945</v>
      </c>
      <c r="D34" s="6" t="n">
        <v>39185</v>
      </c>
    </row>
    <row r="35">
      <c r="A35" s="4" t="inlineStr">
        <is>
          <t>Purchase of FHLB and Federal Reserve Bank Stock</t>
        </is>
      </c>
      <c r="B35" s="6" t="n">
        <v>-11924</v>
      </c>
      <c r="C35" s="6" t="n">
        <v>-3020</v>
      </c>
      <c r="D35" s="6" t="n">
        <v>-28278</v>
      </c>
    </row>
    <row r="36">
      <c r="A36" s="4" t="inlineStr">
        <is>
          <t>Redemption of bank owned life insurance</t>
        </is>
      </c>
      <c r="B36" s="6" t="n">
        <v>25782</v>
      </c>
      <c r="C36" s="6" t="n">
        <v>0</v>
      </c>
      <c r="D36" s="6" t="n">
        <v>0</v>
      </c>
    </row>
    <row r="37">
      <c r="A37" s="4" t="inlineStr">
        <is>
          <t>Purchase of bank owned life insurance</t>
        </is>
      </c>
      <c r="B37" s="6" t="n">
        <v>-25000</v>
      </c>
      <c r="C37" s="6" t="n">
        <v>-60000</v>
      </c>
      <c r="D37" s="6" t="n">
        <v>0</v>
      </c>
    </row>
    <row r="38">
      <c r="A38" s="4" t="inlineStr">
        <is>
          <t>Net cash from bank acquisitions</t>
        </is>
      </c>
      <c r="B38" s="6" t="n">
        <v>281747</v>
      </c>
      <c r="C38" s="6" t="n">
        <v>98100</v>
      </c>
      <c r="D38" s="6" t="n">
        <v>71965</v>
      </c>
    </row>
    <row r="39">
      <c r="A39" s="4" t="inlineStr">
        <is>
          <t>Additions to bank premises and equipment</t>
        </is>
      </c>
      <c r="B39" s="6" t="n">
        <v>-12645</v>
      </c>
      <c r="C39" s="6" t="n">
        <v>-4327</v>
      </c>
      <c r="D39" s="6" t="n">
        <v>-1587</v>
      </c>
    </row>
    <row r="40">
      <c r="A40" s="4" t="inlineStr">
        <is>
          <t>Net Cash Used in Investing Activities</t>
        </is>
      </c>
      <c r="B40" s="6" t="n">
        <v>-364875</v>
      </c>
      <c r="C40" s="6" t="n">
        <v>-412511</v>
      </c>
      <c r="D40" s="6" t="n">
        <v>-342502</v>
      </c>
    </row>
    <row r="41">
      <c r="A41" s="3" t="inlineStr">
        <is>
          <t>Cash Flows From Financing Activities</t>
        </is>
      </c>
      <c r="B41" s="4" t="inlineStr">
        <is>
          <t xml:space="preserve"> </t>
        </is>
      </c>
      <c r="C41" s="4" t="inlineStr">
        <is>
          <t xml:space="preserve"> </t>
        </is>
      </c>
      <c r="D41" s="4" t="inlineStr">
        <is>
          <t xml:space="preserve"> </t>
        </is>
      </c>
    </row>
    <row r="42">
      <c r="A42" s="4" t="inlineStr">
        <is>
          <t>Net (decrease) increase in deposits</t>
        </is>
      </c>
      <c r="B42" s="6" t="n">
        <v>-384403</v>
      </c>
      <c r="C42" s="6" t="n">
        <v>640108</v>
      </c>
      <c r="D42" s="6" t="n">
        <v>844405</v>
      </c>
    </row>
    <row r="43">
      <c r="A43" s="4" t="inlineStr">
        <is>
          <t>Net increase in repurchase agreements</t>
        </is>
      </c>
      <c r="B43" s="6" t="n">
        <v>50464</v>
      </c>
      <c r="C43" s="6" t="n">
        <v>1956</v>
      </c>
      <c r="D43" s="6" t="n">
        <v>33488</v>
      </c>
    </row>
    <row r="44">
      <c r="A44" s="4" t="inlineStr">
        <is>
          <t>Net decrease in FHLB borrowings with original maturities of three months or less</t>
        </is>
      </c>
      <c r="B44" s="6" t="n">
        <v>-62500</v>
      </c>
      <c r="C44" s="6" t="n">
        <v>0</v>
      </c>
      <c r="D44" s="6" t="n">
        <v>-235000</v>
      </c>
    </row>
    <row r="45">
      <c r="A45" s="4" t="inlineStr">
        <is>
          <t>Repayments of FHLB borrowings with original maturities of more than three months</t>
        </is>
      </c>
      <c r="B45" s="6" t="n">
        <v>-7500</v>
      </c>
      <c r="C45" s="6" t="n">
        <v>-33000</v>
      </c>
      <c r="D45" s="6" t="n">
        <v>-115000</v>
      </c>
    </row>
    <row r="46">
      <c r="A46" s="4" t="inlineStr">
        <is>
          <t>Proceeds from FHLB borrowings with original maturities of more than three months</t>
        </is>
      </c>
      <c r="B46" s="6" t="n">
        <v>75000</v>
      </c>
      <c r="C46" s="6" t="n">
        <v>0</v>
      </c>
      <c r="D46" s="6" t="n">
        <v>35000</v>
      </c>
    </row>
    <row r="47">
      <c r="A47" s="4" t="inlineStr">
        <is>
          <t>Stock based employee benefit plans</t>
        </is>
      </c>
      <c r="B47" s="6" t="n">
        <v>3408</v>
      </c>
      <c r="C47" s="6" t="n">
        <v>5022</v>
      </c>
      <c r="D47" s="4" t="inlineStr">
        <is>
          <t xml:space="preserve"> </t>
        </is>
      </c>
    </row>
    <row r="48">
      <c r="A48" s="4" t="inlineStr">
        <is>
          <t>Stock based employee benefit plans</t>
        </is>
      </c>
      <c r="B48" s="4" t="inlineStr">
        <is>
          <t xml:space="preserve"> </t>
        </is>
      </c>
      <c r="C48" s="4" t="inlineStr">
        <is>
          <t xml:space="preserve"> </t>
        </is>
      </c>
      <c r="D48" s="6" t="n">
        <v>-1486</v>
      </c>
    </row>
    <row r="49">
      <c r="A49" s="4" t="inlineStr">
        <is>
          <t>Dividends paid</t>
        </is>
      </c>
      <c r="B49" s="6" t="n">
        <v>-41242</v>
      </c>
      <c r="C49" s="6" t="n">
        <v>-22506</v>
      </c>
      <c r="D49" s="6" t="n">
        <v>0</v>
      </c>
    </row>
    <row r="50">
      <c r="A50" s="4" t="inlineStr">
        <is>
          <t>Net Cash (Used in) Provided by Financing Activities</t>
        </is>
      </c>
      <c r="B50" s="6" t="n">
        <v>-366773</v>
      </c>
      <c r="C50" s="6" t="n">
        <v>591580</v>
      </c>
      <c r="D50" s="6" t="n">
        <v>561407</v>
      </c>
    </row>
    <row r="51">
      <c r="A51" s="4" t="inlineStr">
        <is>
          <t>Net (decrease) increase in cash and cash equivalents</t>
        </is>
      </c>
      <c r="B51" s="6" t="n">
        <v>-535789</v>
      </c>
      <c r="C51" s="6" t="n">
        <v>333641</v>
      </c>
      <c r="D51" s="6" t="n">
        <v>279557</v>
      </c>
    </row>
    <row r="52">
      <c r="A52" s="4" t="inlineStr">
        <is>
          <t>Cash and Cash Equivalents at Beginning of Year</t>
        </is>
      </c>
      <c r="B52" s="6" t="n">
        <v>737729</v>
      </c>
      <c r="C52" s="6" t="n">
        <v>404088</v>
      </c>
      <c r="D52" s="6" t="n">
        <v>124531</v>
      </c>
    </row>
    <row r="53">
      <c r="A53" s="4" t="inlineStr">
        <is>
          <t>Cash and Cash Equivalents at End of Year</t>
        </is>
      </c>
      <c r="B53" s="6" t="n">
        <v>201940</v>
      </c>
      <c r="C53" s="6" t="n">
        <v>737729</v>
      </c>
      <c r="D53" s="6" t="n">
        <v>404088</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during the period for interest</t>
        </is>
      </c>
      <c r="B55" s="6" t="n">
        <v>13743</v>
      </c>
      <c r="C55" s="6" t="n">
        <v>9977</v>
      </c>
      <c r="D55" s="6" t="n">
        <v>23548</v>
      </c>
    </row>
    <row r="56">
      <c r="A56" s="4" t="inlineStr">
        <is>
          <t>Cash paid during the period for taxes</t>
        </is>
      </c>
      <c r="B56" s="6" t="n">
        <v>29591</v>
      </c>
      <c r="C56" s="6" t="n">
        <v>30887</v>
      </c>
      <c r="D56" s="6" t="n">
        <v>27712</v>
      </c>
    </row>
    <row r="57">
      <c r="A57" s="4" t="inlineStr">
        <is>
          <t>Recognition of operating lease right-of-use assets, other than through bank acquisition, net of terminations</t>
        </is>
      </c>
      <c r="B57" s="6" t="n">
        <v>3370</v>
      </c>
      <c r="C57" s="6" t="n">
        <v>12459</v>
      </c>
      <c r="D57" s="6" t="n">
        <v>2095</v>
      </c>
    </row>
    <row r="58">
      <c r="A58" s="4" t="inlineStr">
        <is>
          <t>Recognition of operating lease liabilities, other than through bank acquisition, net of terminations</t>
        </is>
      </c>
      <c r="B58" s="6" t="n">
        <v>3370</v>
      </c>
      <c r="C58" s="6" t="n">
        <v>12459</v>
      </c>
      <c r="D58" s="6" t="n">
        <v>2095</v>
      </c>
    </row>
    <row r="59">
      <c r="A59" s="3" t="inlineStr">
        <is>
          <t>Supplemental disclosure of non-cash investing activities:1</t>
        </is>
      </c>
      <c r="B59" s="4" t="inlineStr">
        <is>
          <t xml:space="preserve"> </t>
        </is>
      </c>
      <c r="C59" s="4" t="inlineStr">
        <is>
          <t xml:space="preserve"> </t>
        </is>
      </c>
      <c r="D59" s="4" t="inlineStr">
        <is>
          <t xml:space="preserve"> </t>
        </is>
      </c>
    </row>
    <row r="60">
      <c r="A60" s="4" t="inlineStr">
        <is>
          <t>Transfer of debt securities from available-for-sale to held-to-maturity</t>
        </is>
      </c>
      <c r="B60" s="6" t="n">
        <v>0</v>
      </c>
      <c r="C60" s="6" t="n">
        <v>210805</v>
      </c>
      <c r="D60" s="6" t="n">
        <v>0</v>
      </c>
    </row>
    <row r="61">
      <c r="A61" s="4" t="inlineStr">
        <is>
          <t>Unsettled sales of debt securities available-for-sale</t>
        </is>
      </c>
      <c r="B61" s="6" t="n">
        <v>0</v>
      </c>
      <c r="C61" s="6" t="n">
        <v>17147</v>
      </c>
      <c r="D61" s="6" t="n">
        <v>0</v>
      </c>
    </row>
    <row r="62">
      <c r="A62" s="4" t="inlineStr">
        <is>
          <t>Transfer from loans to other real estate owned</t>
        </is>
      </c>
      <c r="B62" s="6" t="n">
        <v>0</v>
      </c>
      <c r="C62" s="6" t="n">
        <v>0</v>
      </c>
      <c r="D62" s="6" t="n">
        <v>5624</v>
      </c>
    </row>
    <row r="63">
      <c r="A63" s="4" t="inlineStr">
        <is>
          <t>Transfer from bank premises to other real estate owned</t>
        </is>
      </c>
      <c r="B63" s="5" t="n">
        <v>1674</v>
      </c>
      <c r="C63" s="5" t="n">
        <v>3318</v>
      </c>
      <c r="D63" s="5" t="n">
        <v>12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acoast Banking Corporation of Florida (Parent Company Only) Financial Information - Summary of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280212</v>
      </c>
      <c r="C3" s="5" t="n">
        <v>201857</v>
      </c>
      <c r="D3" s="4" t="inlineStr">
        <is>
          <t xml:space="preserve"> </t>
        </is>
      </c>
      <c r="E3" s="4" t="inlineStr">
        <is>
          <t xml:space="preserve"> </t>
        </is>
      </c>
    </row>
    <row r="4">
      <c r="A4" s="4" t="inlineStr">
        <is>
          <t>Total Assets</t>
        </is>
      </c>
      <c r="B4" s="6" t="n">
        <v>12145762</v>
      </c>
      <c r="C4" s="6" t="n">
        <v>9681433</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Subordinated debt</t>
        </is>
      </c>
      <c r="B6" s="6" t="n">
        <v>84533</v>
      </c>
      <c r="C6" s="6" t="n">
        <v>71646</v>
      </c>
      <c r="D6" s="4" t="inlineStr">
        <is>
          <t xml:space="preserve"> </t>
        </is>
      </c>
      <c r="E6" s="4" t="inlineStr">
        <is>
          <t xml:space="preserve"> </t>
        </is>
      </c>
    </row>
    <row r="7">
      <c r="A7" s="4" t="inlineStr">
        <is>
          <t>Other liabilities</t>
        </is>
      </c>
      <c r="B7" s="6" t="n">
        <v>149830</v>
      </c>
      <c r="C7" s="6" t="n">
        <v>109897</v>
      </c>
      <c r="D7" s="4" t="inlineStr">
        <is>
          <t xml:space="preserve"> </t>
        </is>
      </c>
      <c r="E7" s="4" t="inlineStr">
        <is>
          <t xml:space="preserve"> </t>
        </is>
      </c>
    </row>
    <row r="8">
      <c r="A8" s="4" t="inlineStr">
        <is>
          <t>Shareholders' equity</t>
        </is>
      </c>
      <c r="B8" s="6" t="n">
        <v>1607775</v>
      </c>
      <c r="C8" s="6" t="n">
        <v>1310736</v>
      </c>
      <c r="D8" s="5" t="n">
        <v>1130402</v>
      </c>
      <c r="E8" s="5" t="n">
        <v>985639</v>
      </c>
    </row>
    <row r="9">
      <c r="A9" s="4" t="inlineStr">
        <is>
          <t>Total Liabilities &amp; Shareholders' Equity</t>
        </is>
      </c>
      <c r="B9" s="6" t="n">
        <v>12145762</v>
      </c>
      <c r="C9" s="6" t="n">
        <v>9681433</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58</v>
      </c>
      <c r="C12" s="6" t="n">
        <v>57</v>
      </c>
      <c r="D12" s="4" t="inlineStr">
        <is>
          <t xml:space="preserve"> </t>
        </is>
      </c>
      <c r="E12" s="4" t="inlineStr">
        <is>
          <t xml:space="preserve"> </t>
        </is>
      </c>
    </row>
    <row r="13">
      <c r="A13" s="4" t="inlineStr">
        <is>
          <t>Securities purchased under agreement to resell with subsidiary bank, maturing within 30 days</t>
        </is>
      </c>
      <c r="B13" s="6" t="n">
        <v>111698</v>
      </c>
      <c r="C13" s="6" t="n">
        <v>98398</v>
      </c>
      <c r="D13" s="4" t="inlineStr">
        <is>
          <t xml:space="preserve"> </t>
        </is>
      </c>
      <c r="E13" s="4" t="inlineStr">
        <is>
          <t xml:space="preserve"> </t>
        </is>
      </c>
    </row>
    <row r="14">
      <c r="A14" s="4" t="inlineStr">
        <is>
          <t>Investment in subsidiaries</t>
        </is>
      </c>
      <c r="B14" s="6" t="n">
        <v>1578786</v>
      </c>
      <c r="C14" s="6" t="n">
        <v>1286478</v>
      </c>
      <c r="D14" s="4" t="inlineStr">
        <is>
          <t xml:space="preserve"> </t>
        </is>
      </c>
      <c r="E14" s="4" t="inlineStr">
        <is>
          <t xml:space="preserve"> </t>
        </is>
      </c>
    </row>
    <row r="15">
      <c r="A15" s="4" t="inlineStr">
        <is>
          <t>Other assets</t>
        </is>
      </c>
      <c r="B15" s="6" t="n">
        <v>2335</v>
      </c>
      <c r="C15" s="6" t="n">
        <v>1140</v>
      </c>
      <c r="D15" s="4" t="inlineStr">
        <is>
          <t xml:space="preserve"> </t>
        </is>
      </c>
      <c r="E15" s="4" t="inlineStr">
        <is>
          <t xml:space="preserve"> </t>
        </is>
      </c>
    </row>
    <row r="16">
      <c r="A16" s="4" t="inlineStr">
        <is>
          <t>Total Assets</t>
        </is>
      </c>
      <c r="B16" s="6" t="n">
        <v>1692877</v>
      </c>
      <c r="C16" s="6" t="n">
        <v>1386073</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Subordinated debt</t>
        </is>
      </c>
      <c r="B18" s="6" t="n">
        <v>84533</v>
      </c>
      <c r="C18" s="6" t="n">
        <v>71646</v>
      </c>
      <c r="D18" s="4" t="inlineStr">
        <is>
          <t xml:space="preserve"> </t>
        </is>
      </c>
      <c r="E18" s="4" t="inlineStr">
        <is>
          <t xml:space="preserve"> </t>
        </is>
      </c>
    </row>
    <row r="19">
      <c r="A19" s="4" t="inlineStr">
        <is>
          <t>Other liabilities</t>
        </is>
      </c>
      <c r="B19" s="6" t="n">
        <v>673</v>
      </c>
      <c r="C19" s="6" t="n">
        <v>3795</v>
      </c>
      <c r="D19" s="4" t="inlineStr">
        <is>
          <t xml:space="preserve"> </t>
        </is>
      </c>
      <c r="E19" s="4" t="inlineStr">
        <is>
          <t xml:space="preserve"> </t>
        </is>
      </c>
    </row>
    <row r="20">
      <c r="A20" s="4" t="inlineStr">
        <is>
          <t>Shareholders' equity</t>
        </is>
      </c>
      <c r="B20" s="6" t="n">
        <v>1607671</v>
      </c>
      <c r="C20" s="6" t="n">
        <v>1310632</v>
      </c>
      <c r="D20" s="4" t="inlineStr">
        <is>
          <t xml:space="preserve"> </t>
        </is>
      </c>
      <c r="E20" s="4" t="inlineStr">
        <is>
          <t xml:space="preserve"> </t>
        </is>
      </c>
    </row>
    <row r="21">
      <c r="A21" s="4" t="inlineStr">
        <is>
          <t>Total Liabilities &amp; Shareholders' Equity</t>
        </is>
      </c>
      <c r="B21" s="5" t="n">
        <v>1692877</v>
      </c>
      <c r="C21" s="5" t="n">
        <v>1386073</v>
      </c>
      <c r="D21" s="4" t="inlineStr">
        <is>
          <t xml:space="preserve"> </t>
        </is>
      </c>
      <c r="E2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acoast Banking Corporation of Florida (Parent Company Only) Financial Information - Summary of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Total Interest Income</t>
        </is>
      </c>
      <c r="B4" s="5" t="n">
        <v>380494</v>
      </c>
      <c r="C4" s="5" t="n">
        <v>284244</v>
      </c>
      <c r="D4" s="5" t="n">
        <v>287035</v>
      </c>
    </row>
    <row r="5">
      <c r="A5" s="4" t="inlineStr">
        <is>
          <t>Interest expense</t>
        </is>
      </c>
      <c r="B5" s="6" t="n">
        <v>14332</v>
      </c>
      <c r="C5" s="6" t="n">
        <v>8219</v>
      </c>
      <c r="D5" s="6" t="n">
        <v>24292</v>
      </c>
    </row>
    <row r="6">
      <c r="A6" s="4" t="inlineStr">
        <is>
          <t>Other expenses</t>
        </is>
      </c>
      <c r="B6" s="6" t="n">
        <v>23690</v>
      </c>
      <c r="C6" s="6" t="n">
        <v>16341</v>
      </c>
      <c r="D6" s="6" t="n">
        <v>15835</v>
      </c>
    </row>
    <row r="7">
      <c r="A7" s="4" t="inlineStr">
        <is>
          <t>Income tax benefit</t>
        </is>
      </c>
      <c r="B7" s="6" t="n">
        <v>31629</v>
      </c>
      <c r="C7" s="6" t="n">
        <v>34335</v>
      </c>
      <c r="D7" s="6" t="n">
        <v>22818</v>
      </c>
    </row>
    <row r="8">
      <c r="A8" s="4" t="inlineStr">
        <is>
          <t>Net Income</t>
        </is>
      </c>
      <c r="B8" s="6" t="n">
        <v>106507</v>
      </c>
      <c r="C8" s="6" t="n">
        <v>124403</v>
      </c>
      <c r="D8" s="6" t="n">
        <v>77764</v>
      </c>
    </row>
    <row r="9">
      <c r="A9" s="4" t="inlineStr">
        <is>
          <t>Parent Company</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Interest/other</t>
        </is>
      </c>
      <c r="B11" s="6" t="n">
        <v>897</v>
      </c>
      <c r="C11" s="6" t="n">
        <v>167</v>
      </c>
      <c r="D11" s="6" t="n">
        <v>270</v>
      </c>
    </row>
    <row r="12">
      <c r="A12" s="4" t="inlineStr">
        <is>
          <t>Dividends from subsidiary Bank</t>
        </is>
      </c>
      <c r="B12" s="6" t="n">
        <v>48424</v>
      </c>
      <c r="C12" s="6" t="n">
        <v>47684</v>
      </c>
      <c r="D12" s="6" t="n">
        <v>20230</v>
      </c>
    </row>
    <row r="13">
      <c r="A13" s="4" t="inlineStr">
        <is>
          <t>Total Interest Income</t>
        </is>
      </c>
      <c r="B13" s="6" t="n">
        <v>49321</v>
      </c>
      <c r="C13" s="6" t="n">
        <v>47851</v>
      </c>
      <c r="D13" s="6" t="n">
        <v>20500</v>
      </c>
    </row>
    <row r="14">
      <c r="A14" s="4" t="inlineStr">
        <is>
          <t>Interest expense</t>
        </is>
      </c>
      <c r="B14" s="6" t="n">
        <v>3090</v>
      </c>
      <c r="C14" s="6" t="n">
        <v>1683</v>
      </c>
      <c r="D14" s="6" t="n">
        <v>2236</v>
      </c>
    </row>
    <row r="15">
      <c r="A15" s="4" t="inlineStr">
        <is>
          <t>Other expenses</t>
        </is>
      </c>
      <c r="B15" s="6" t="n">
        <v>1023</v>
      </c>
      <c r="C15" s="6" t="n">
        <v>765</v>
      </c>
      <c r="D15" s="6" t="n">
        <v>838</v>
      </c>
    </row>
    <row r="16">
      <c r="A16" s="4" t="inlineStr">
        <is>
          <t>Total expenses</t>
        </is>
      </c>
      <c r="B16" s="6" t="n">
        <v>4113</v>
      </c>
      <c r="C16" s="6" t="n">
        <v>2448</v>
      </c>
      <c r="D16" s="6" t="n">
        <v>3074</v>
      </c>
    </row>
    <row r="17">
      <c r="A17" s="4" t="inlineStr">
        <is>
          <t>Income before income taxes and equity in undistributed income of subsidiaries</t>
        </is>
      </c>
      <c r="B17" s="6" t="n">
        <v>45208</v>
      </c>
      <c r="C17" s="6" t="n">
        <v>45403</v>
      </c>
      <c r="D17" s="6" t="n">
        <v>17426</v>
      </c>
    </row>
    <row r="18">
      <c r="A18" s="4" t="inlineStr">
        <is>
          <t>Income tax benefit</t>
        </is>
      </c>
      <c r="B18" s="6" t="n">
        <v>-675</v>
      </c>
      <c r="C18" s="6" t="n">
        <v>-481</v>
      </c>
      <c r="D18" s="6" t="n">
        <v>-589</v>
      </c>
    </row>
    <row r="19">
      <c r="A19" s="4" t="inlineStr">
        <is>
          <t>Income before equity in undistributed income of subsidiaries</t>
        </is>
      </c>
      <c r="B19" s="6" t="n">
        <v>45883</v>
      </c>
      <c r="C19" s="6" t="n">
        <v>45884</v>
      </c>
      <c r="D19" s="6" t="n">
        <v>18015</v>
      </c>
    </row>
    <row r="20">
      <c r="A20" s="4" t="inlineStr">
        <is>
          <t>Equity in undistributed income of subsidiaries</t>
        </is>
      </c>
      <c r="B20" s="6" t="n">
        <v>60624</v>
      </c>
      <c r="C20" s="6" t="n">
        <v>78519</v>
      </c>
      <c r="D20" s="6" t="n">
        <v>59749</v>
      </c>
    </row>
    <row r="21">
      <c r="A21" s="4" t="inlineStr">
        <is>
          <t>Net Income</t>
        </is>
      </c>
      <c r="B21" s="5" t="n">
        <v>106507</v>
      </c>
      <c r="C21" s="5" t="n">
        <v>124403</v>
      </c>
      <c r="D21" s="5" t="n">
        <v>777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acoast Banking Corporation of Florida (Parent Company Only) Financial Information - Summary of Statement of Cash Flows (Details) - USD ($) $ in Thousands</t>
        </is>
      </c>
      <c r="B1" s="2" t="inlineStr">
        <is>
          <t>12 Months Ended</t>
        </is>
      </c>
    </row>
    <row r="2">
      <c r="B2" s="2" t="inlineStr">
        <is>
          <t>Dec. 31, 2022</t>
        </is>
      </c>
      <c r="C2" s="2" t="inlineStr">
        <is>
          <t>Dec. 31, 2021</t>
        </is>
      </c>
      <c r="D2" s="2" t="inlineStr">
        <is>
          <t>Dec. 31, 2020</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Net Income</t>
        </is>
      </c>
      <c r="B4" s="5" t="n">
        <v>106507</v>
      </c>
      <c r="C4" s="5" t="n">
        <v>124403</v>
      </c>
      <c r="D4" s="5" t="n">
        <v>77764</v>
      </c>
    </row>
    <row r="5">
      <c r="A5" s="4" t="inlineStr">
        <is>
          <t>Net (increase) decrease in other assets</t>
        </is>
      </c>
      <c r="B5" s="6" t="n">
        <v>508</v>
      </c>
      <c r="C5" s="6" t="n">
        <v>-42437</v>
      </c>
      <c r="D5" s="6" t="n">
        <v>-35555</v>
      </c>
    </row>
    <row r="6">
      <c r="A6" s="4" t="inlineStr">
        <is>
          <t>Net increase in other liabilities</t>
        </is>
      </c>
      <c r="B6" s="6" t="n">
        <v>22042</v>
      </c>
      <c r="C6" s="6" t="n">
        <v>28883</v>
      </c>
      <c r="D6" s="6" t="n">
        <v>18776</v>
      </c>
    </row>
    <row r="7">
      <c r="A7" s="4" t="inlineStr">
        <is>
          <t>Net Cash Provided by Operating Activities</t>
        </is>
      </c>
      <c r="B7" s="6" t="n">
        <v>195859</v>
      </c>
      <c r="C7" s="6" t="n">
        <v>154572</v>
      </c>
      <c r="D7" s="6" t="n">
        <v>60652</v>
      </c>
    </row>
    <row r="8">
      <c r="A8" s="3" t="inlineStr">
        <is>
          <t>Cash Flows From Investing Activities</t>
        </is>
      </c>
      <c r="B8" s="4" t="inlineStr">
        <is>
          <t xml:space="preserve"> </t>
        </is>
      </c>
      <c r="C8" s="4" t="inlineStr">
        <is>
          <t xml:space="preserve"> </t>
        </is>
      </c>
      <c r="D8" s="4" t="inlineStr">
        <is>
          <t xml:space="preserve"> </t>
        </is>
      </c>
    </row>
    <row r="9">
      <c r="A9" s="4" t="inlineStr">
        <is>
          <t>Net Cash Used in Investing Activities</t>
        </is>
      </c>
      <c r="B9" s="6" t="n">
        <v>-364875</v>
      </c>
      <c r="C9" s="6" t="n">
        <v>-412511</v>
      </c>
      <c r="D9" s="6" t="n">
        <v>-342502</v>
      </c>
    </row>
    <row r="10">
      <c r="A10" s="3" t="inlineStr">
        <is>
          <t>Cash Flows From Financing Activities</t>
        </is>
      </c>
      <c r="B10" s="4" t="inlineStr">
        <is>
          <t xml:space="preserve"> </t>
        </is>
      </c>
      <c r="C10" s="4" t="inlineStr">
        <is>
          <t xml:space="preserve"> </t>
        </is>
      </c>
      <c r="D10" s="4" t="inlineStr">
        <is>
          <t xml:space="preserve"> </t>
        </is>
      </c>
    </row>
    <row r="11">
      <c r="A11" s="4" t="inlineStr">
        <is>
          <t>Dividends paid</t>
        </is>
      </c>
      <c r="B11" s="6" t="n">
        <v>-41242</v>
      </c>
      <c r="C11" s="6" t="n">
        <v>-22506</v>
      </c>
      <c r="D11" s="6" t="n">
        <v>0</v>
      </c>
    </row>
    <row r="12">
      <c r="A12" s="4" t="inlineStr">
        <is>
          <t>Stock based employee benefit plans</t>
        </is>
      </c>
      <c r="B12" s="6" t="n">
        <v>3408</v>
      </c>
      <c r="C12" s="6" t="n">
        <v>5022</v>
      </c>
      <c r="D12" s="4" t="inlineStr">
        <is>
          <t xml:space="preserve"> </t>
        </is>
      </c>
    </row>
    <row r="13">
      <c r="A13" s="4" t="inlineStr">
        <is>
          <t>Stock based employee benefit plans</t>
        </is>
      </c>
      <c r="B13" s="4" t="inlineStr">
        <is>
          <t xml:space="preserve"> </t>
        </is>
      </c>
      <c r="C13" s="4" t="inlineStr">
        <is>
          <t xml:space="preserve"> </t>
        </is>
      </c>
      <c r="D13" s="6" t="n">
        <v>-1486</v>
      </c>
    </row>
    <row r="14">
      <c r="A14" s="4" t="inlineStr">
        <is>
          <t>Net Cash (Used in) Provided by Financing Activities</t>
        </is>
      </c>
      <c r="B14" s="6" t="n">
        <v>-366773</v>
      </c>
      <c r="C14" s="6" t="n">
        <v>591580</v>
      </c>
      <c r="D14" s="6" t="n">
        <v>561407</v>
      </c>
    </row>
    <row r="15">
      <c r="A15" s="4" t="inlineStr">
        <is>
          <t>Net (decrease) increase in cash and cash equivalents</t>
        </is>
      </c>
      <c r="B15" s="6" t="n">
        <v>-535789</v>
      </c>
      <c r="C15" s="6" t="n">
        <v>333641</v>
      </c>
      <c r="D15" s="6" t="n">
        <v>279557</v>
      </c>
    </row>
    <row r="16">
      <c r="A16" s="4" t="inlineStr">
        <is>
          <t>Cash and Cash Equivalents at Beginning of Year</t>
        </is>
      </c>
      <c r="B16" s="6" t="n">
        <v>737729</v>
      </c>
      <c r="C16" s="6" t="n">
        <v>404088</v>
      </c>
      <c r="D16" s="6" t="n">
        <v>124531</v>
      </c>
    </row>
    <row r="17">
      <c r="A17" s="4" t="inlineStr">
        <is>
          <t>Cash and Cash Equivalents at End of Year</t>
        </is>
      </c>
      <c r="B17" s="6" t="n">
        <v>201940</v>
      </c>
      <c r="C17" s="6" t="n">
        <v>737729</v>
      </c>
      <c r="D17" s="6" t="n">
        <v>404088</v>
      </c>
    </row>
    <row r="18">
      <c r="A18" s="3" t="inlineStr">
        <is>
          <t>Supplemental disclosure of cash flow information:</t>
        </is>
      </c>
      <c r="B18" s="4" t="inlineStr">
        <is>
          <t xml:space="preserve"> </t>
        </is>
      </c>
      <c r="C18" s="4" t="inlineStr">
        <is>
          <t xml:space="preserve"> </t>
        </is>
      </c>
      <c r="D18" s="4" t="inlineStr">
        <is>
          <t xml:space="preserve"> </t>
        </is>
      </c>
    </row>
    <row r="19">
      <c r="A19" s="4" t="inlineStr">
        <is>
          <t>Cash paid during the period for interest</t>
        </is>
      </c>
      <c r="B19" s="6" t="n">
        <v>13743</v>
      </c>
      <c r="C19" s="6" t="n">
        <v>9977</v>
      </c>
      <c r="D19" s="6" t="n">
        <v>23548</v>
      </c>
    </row>
    <row r="20">
      <c r="A20" s="4" t="inlineStr">
        <is>
          <t>Parent Company</t>
        </is>
      </c>
      <c r="B20" s="4" t="inlineStr">
        <is>
          <t xml:space="preserve"> </t>
        </is>
      </c>
      <c r="C20" s="4" t="inlineStr">
        <is>
          <t xml:space="preserve"> </t>
        </is>
      </c>
      <c r="D20" s="4" t="inlineStr">
        <is>
          <t xml:space="preserve"> </t>
        </is>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Net Income</t>
        </is>
      </c>
      <c r="B22" s="6" t="n">
        <v>106507</v>
      </c>
      <c r="C22" s="6" t="n">
        <v>124403</v>
      </c>
      <c r="D22" s="6" t="n">
        <v>77764</v>
      </c>
    </row>
    <row r="23">
      <c r="A23" s="4" t="inlineStr">
        <is>
          <t>Equity in undistributed income of subsidiaries</t>
        </is>
      </c>
      <c r="B23" s="6" t="n">
        <v>-60624</v>
      </c>
      <c r="C23" s="6" t="n">
        <v>-78519</v>
      </c>
      <c r="D23" s="6" t="n">
        <v>-59749</v>
      </c>
    </row>
    <row r="24">
      <c r="A24" s="4" t="inlineStr">
        <is>
          <t>Net (increase) decrease in other assets</t>
        </is>
      </c>
      <c r="B24" s="6" t="n">
        <v>-13823</v>
      </c>
      <c r="C24" s="6" t="n">
        <v>-489</v>
      </c>
      <c r="D24" s="6" t="n">
        <v>1772</v>
      </c>
    </row>
    <row r="25">
      <c r="A25" s="4" t="inlineStr">
        <is>
          <t>Net increase in other liabilities</t>
        </is>
      </c>
      <c r="B25" s="6" t="n">
        <v>499</v>
      </c>
      <c r="C25" s="6" t="n">
        <v>400</v>
      </c>
      <c r="D25" s="6" t="n">
        <v>256</v>
      </c>
    </row>
    <row r="26">
      <c r="A26" s="4" t="inlineStr">
        <is>
          <t>Net Cash Provided by Operating Activities</t>
        </is>
      </c>
      <c r="B26" s="6" t="n">
        <v>32559</v>
      </c>
      <c r="C26" s="6" t="n">
        <v>45795</v>
      </c>
      <c r="D26" s="6" t="n">
        <v>20043</v>
      </c>
    </row>
    <row r="27">
      <c r="A27" s="3" t="inlineStr">
        <is>
          <t>Cash Flows From Investing Activities</t>
        </is>
      </c>
      <c r="B27" s="4" t="inlineStr">
        <is>
          <t xml:space="preserve"> </t>
        </is>
      </c>
      <c r="C27" s="4" t="inlineStr">
        <is>
          <t xml:space="preserve"> </t>
        </is>
      </c>
      <c r="D27" s="4" t="inlineStr">
        <is>
          <t xml:space="preserve"> </t>
        </is>
      </c>
    </row>
    <row r="28">
      <c r="A28" s="4" t="inlineStr">
        <is>
          <t>Net cash from bank acquisitions</t>
        </is>
      </c>
      <c r="B28" s="6" t="n">
        <v>17610</v>
      </c>
      <c r="C28" s="6" t="n">
        <v>0</v>
      </c>
      <c r="D28" s="6" t="n">
        <v>-1462</v>
      </c>
    </row>
    <row r="29">
      <c r="A29" s="4" t="inlineStr">
        <is>
          <t>Net advances with subsidiary</t>
        </is>
      </c>
      <c r="B29" s="6" t="n">
        <v>-13300</v>
      </c>
      <c r="C29" s="6" t="n">
        <v>-28324</v>
      </c>
      <c r="D29" s="6" t="n">
        <v>-17095</v>
      </c>
    </row>
    <row r="30">
      <c r="A30" s="4" t="inlineStr">
        <is>
          <t>Net Cash Used in Investing Activities</t>
        </is>
      </c>
      <c r="B30" s="6" t="n">
        <v>4310</v>
      </c>
      <c r="C30" s="6" t="n">
        <v>-28324</v>
      </c>
      <c r="D30" s="6" t="n">
        <v>-18557</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id</t>
        </is>
      </c>
      <c r="B32" s="6" t="n">
        <v>-41242</v>
      </c>
      <c r="C32" s="6" t="n">
        <v>-22506</v>
      </c>
      <c r="D32" s="6" t="n">
        <v>0</v>
      </c>
    </row>
    <row r="33">
      <c r="A33" s="4" t="inlineStr">
        <is>
          <t>Stock based employee benefit plans</t>
        </is>
      </c>
      <c r="B33" s="6" t="n">
        <v>4374</v>
      </c>
      <c r="C33" s="4" t="inlineStr">
        <is>
          <t xml:space="preserve"> </t>
        </is>
      </c>
      <c r="D33" s="4" t="inlineStr">
        <is>
          <t xml:space="preserve"> </t>
        </is>
      </c>
    </row>
    <row r="34">
      <c r="A34" s="4" t="inlineStr">
        <is>
          <t>Stock based employee benefit plans</t>
        </is>
      </c>
      <c r="B34" s="4" t="inlineStr">
        <is>
          <t xml:space="preserve"> </t>
        </is>
      </c>
      <c r="C34" s="6" t="n">
        <v>5022</v>
      </c>
      <c r="D34" s="6" t="n">
        <v>-1486</v>
      </c>
    </row>
    <row r="35">
      <c r="A35" s="4" t="inlineStr">
        <is>
          <t>Net Cash (Used in) Provided by Financing Activities</t>
        </is>
      </c>
      <c r="B35" s="6" t="n">
        <v>-36868</v>
      </c>
      <c r="C35" s="6" t="n">
        <v>-17484</v>
      </c>
      <c r="D35" s="6" t="n">
        <v>-1486</v>
      </c>
    </row>
    <row r="36">
      <c r="A36" s="4" t="inlineStr">
        <is>
          <t>Net (decrease) increase in cash and cash equivalents</t>
        </is>
      </c>
      <c r="B36" s="6" t="n">
        <v>1</v>
      </c>
      <c r="C36" s="6" t="n">
        <v>-13</v>
      </c>
      <c r="D36" s="6" t="n">
        <v>0</v>
      </c>
    </row>
    <row r="37">
      <c r="A37" s="4" t="inlineStr">
        <is>
          <t>Cash and Cash Equivalents at Beginning of Year</t>
        </is>
      </c>
      <c r="B37" s="6" t="n">
        <v>57</v>
      </c>
      <c r="C37" s="6" t="n">
        <v>70</v>
      </c>
      <c r="D37" s="6" t="n">
        <v>70</v>
      </c>
    </row>
    <row r="38">
      <c r="A38" s="4" t="inlineStr">
        <is>
          <t>Cash and Cash Equivalents at End of Year</t>
        </is>
      </c>
      <c r="B38" s="6" t="n">
        <v>58</v>
      </c>
      <c r="C38" s="6" t="n">
        <v>57</v>
      </c>
      <c r="D38" s="6" t="n">
        <v>70</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during the period for interest</t>
        </is>
      </c>
      <c r="B40" s="5" t="n">
        <v>2890</v>
      </c>
      <c r="C40" s="5" t="n">
        <v>1441</v>
      </c>
      <c r="D40" s="5" t="n">
        <v>19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with Off-Balance Sheet Risk - Summary of Financial Instruments with Off-Balance-Sheet Risk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Commitments to extend credit</t>
        </is>
      </c>
      <c r="B3" s="5" t="n">
        <v>2814924</v>
      </c>
      <c r="C3" s="5" t="n">
        <v>1980338</v>
      </c>
    </row>
    <row r="4">
      <c r="A4" s="4" t="inlineStr">
        <is>
          <t>Unfunded limited partner equity commitment</t>
        </is>
      </c>
      <c r="B4" s="6" t="n">
        <v>26761</v>
      </c>
      <c r="C4" s="6" t="n">
        <v>36393</v>
      </c>
    </row>
    <row r="5">
      <c r="A5" s="4" t="inlineStr">
        <is>
          <t>Secured</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llateral held</t>
        </is>
      </c>
      <c r="B7" s="6" t="n">
        <v>29900</v>
      </c>
      <c r="C7" s="4" t="inlineStr">
        <is>
          <t xml:space="preserve"> </t>
        </is>
      </c>
    </row>
    <row r="8">
      <c r="A8" s="4" t="inlineStr">
        <is>
          <t>Secured</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Standby letters of credit and financial guarantees written</t>
        </is>
      </c>
      <c r="B10" s="6" t="n">
        <v>19744</v>
      </c>
      <c r="C10" s="6" t="n">
        <v>12091</v>
      </c>
    </row>
    <row r="11">
      <c r="A11" s="4" t="inlineStr">
        <is>
          <t>Unsecured</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Standby letters of credit and financial guarantees written</t>
        </is>
      </c>
      <c r="B13" s="5" t="n">
        <v>3191</v>
      </c>
      <c r="C13" s="5" t="n">
        <v>11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for Items Measured at Fair Value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Available-for-sale debt securities</t>
        </is>
      </c>
      <c r="B3" s="5" t="n">
        <v>1871742</v>
      </c>
      <c r="C3" s="5" t="n">
        <v>1644319</v>
      </c>
    </row>
    <row r="4">
      <c r="A4" s="4" t="inlineStr">
        <is>
          <t>Loans held for sale</t>
        </is>
      </c>
      <c r="B4" s="6" t="n">
        <v>3151</v>
      </c>
      <c r="C4" s="6" t="n">
        <v>31791</v>
      </c>
    </row>
    <row r="5">
      <c r="A5" s="4" t="inlineStr">
        <is>
          <t>Other real estate owned</t>
        </is>
      </c>
      <c r="B5" s="6" t="n">
        <v>2301</v>
      </c>
      <c r="C5" s="6" t="n">
        <v>13618</v>
      </c>
    </row>
    <row r="6">
      <c r="A6" s="4" t="inlineStr">
        <is>
          <t>Fair Value, Measurements,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Available-for-sale debt securities</t>
        </is>
      </c>
      <c r="B8" s="6" t="n">
        <v>1871742</v>
      </c>
      <c r="C8" s="6" t="n">
        <v>1644319</v>
      </c>
    </row>
    <row r="9">
      <c r="A9" s="4" t="inlineStr">
        <is>
          <t>Derivative financial instruments</t>
        </is>
      </c>
      <c r="B9" s="6" t="n">
        <v>23142</v>
      </c>
      <c r="C9" s="6" t="n">
        <v>8312</v>
      </c>
    </row>
    <row r="10">
      <c r="A10" s="4" t="inlineStr">
        <is>
          <t>Loans held for sale</t>
        </is>
      </c>
      <c r="B10" s="6" t="n">
        <v>3151</v>
      </c>
      <c r="C10" s="6" t="n">
        <v>31791</v>
      </c>
    </row>
    <row r="11">
      <c r="A11" s="4" t="inlineStr">
        <is>
          <t>Equity securities</t>
        </is>
      </c>
      <c r="B11" s="6" t="n">
        <v>8220</v>
      </c>
      <c r="C11" s="6" t="n">
        <v>9316</v>
      </c>
    </row>
    <row r="12">
      <c r="A12" s="3" t="inlineStr">
        <is>
          <t>Financial Liabilities</t>
        </is>
      </c>
      <c r="B12" s="4" t="inlineStr">
        <is>
          <t xml:space="preserve"> </t>
        </is>
      </c>
      <c r="C12" s="4" t="inlineStr">
        <is>
          <t xml:space="preserve"> </t>
        </is>
      </c>
    </row>
    <row r="13">
      <c r="A13" s="4" t="inlineStr">
        <is>
          <t>Derivative financial instruments</t>
        </is>
      </c>
      <c r="B13" s="6" t="n">
        <v>23142</v>
      </c>
      <c r="C13" s="6" t="n">
        <v>8022</v>
      </c>
    </row>
    <row r="14">
      <c r="A14" s="4" t="inlineStr">
        <is>
          <t>Fair Value, Measurements, Recurring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debt securities</t>
        </is>
      </c>
      <c r="B16" s="6" t="n">
        <v>186</v>
      </c>
      <c r="C16" s="6" t="n">
        <v>197</v>
      </c>
    </row>
    <row r="17">
      <c r="A17" s="4" t="inlineStr">
        <is>
          <t>Derivative financial instruments</t>
        </is>
      </c>
      <c r="B17" s="6" t="n">
        <v>0</v>
      </c>
      <c r="C17" s="6" t="n">
        <v>0</v>
      </c>
    </row>
    <row r="18">
      <c r="A18" s="4" t="inlineStr">
        <is>
          <t>Loans held for sale</t>
        </is>
      </c>
      <c r="B18" s="6" t="n">
        <v>0</v>
      </c>
      <c r="C18" s="6" t="n">
        <v>0</v>
      </c>
    </row>
    <row r="19">
      <c r="A19" s="4" t="inlineStr">
        <is>
          <t>Equity securities</t>
        </is>
      </c>
      <c r="B19" s="6" t="n">
        <v>8220</v>
      </c>
      <c r="C19" s="6" t="n">
        <v>9316</v>
      </c>
    </row>
    <row r="20">
      <c r="A20" s="3" t="inlineStr">
        <is>
          <t>Financial Liabilities</t>
        </is>
      </c>
      <c r="B20" s="4" t="inlineStr">
        <is>
          <t xml:space="preserve"> </t>
        </is>
      </c>
      <c r="C20" s="4" t="inlineStr">
        <is>
          <t xml:space="preserve"> </t>
        </is>
      </c>
    </row>
    <row r="21">
      <c r="A21" s="4" t="inlineStr">
        <is>
          <t>Derivative financial instruments</t>
        </is>
      </c>
      <c r="B21" s="6" t="n">
        <v>0</v>
      </c>
      <c r="C21" s="6" t="n">
        <v>0</v>
      </c>
    </row>
    <row r="22">
      <c r="A22" s="4" t="inlineStr">
        <is>
          <t>Fair Value, Measurements, Recurring | 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for-sale debt securities</t>
        </is>
      </c>
      <c r="B24" s="6" t="n">
        <v>1871556</v>
      </c>
      <c r="C24" s="6" t="n">
        <v>1644122</v>
      </c>
    </row>
    <row r="25">
      <c r="A25" s="4" t="inlineStr">
        <is>
          <t>Derivative financial instruments</t>
        </is>
      </c>
      <c r="B25" s="6" t="n">
        <v>23142</v>
      </c>
      <c r="C25" s="6" t="n">
        <v>8312</v>
      </c>
    </row>
    <row r="26">
      <c r="A26" s="4" t="inlineStr">
        <is>
          <t>Loans held for sale</t>
        </is>
      </c>
      <c r="B26" s="6" t="n">
        <v>3151</v>
      </c>
      <c r="C26" s="6" t="n">
        <v>31791</v>
      </c>
    </row>
    <row r="27">
      <c r="A27" s="4" t="inlineStr">
        <is>
          <t>Equity securities</t>
        </is>
      </c>
      <c r="B27" s="6" t="n">
        <v>0</v>
      </c>
      <c r="C27" s="6" t="n">
        <v>0</v>
      </c>
    </row>
    <row r="28">
      <c r="A28" s="3" t="inlineStr">
        <is>
          <t>Financial Liabilities</t>
        </is>
      </c>
      <c r="B28" s="4" t="inlineStr">
        <is>
          <t xml:space="preserve"> </t>
        </is>
      </c>
      <c r="C28" s="4" t="inlineStr">
        <is>
          <t xml:space="preserve"> </t>
        </is>
      </c>
    </row>
    <row r="29">
      <c r="A29" s="4" t="inlineStr">
        <is>
          <t>Derivative financial instruments</t>
        </is>
      </c>
      <c r="B29" s="6" t="n">
        <v>23142</v>
      </c>
      <c r="C29" s="6" t="n">
        <v>8022</v>
      </c>
    </row>
    <row r="30">
      <c r="A30" s="4" t="inlineStr">
        <is>
          <t>Fair Value, Measurements, Recurring |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for-sale debt securities</t>
        </is>
      </c>
      <c r="B32" s="6" t="n">
        <v>0</v>
      </c>
      <c r="C32" s="6" t="n">
        <v>0</v>
      </c>
    </row>
    <row r="33">
      <c r="A33" s="4" t="inlineStr">
        <is>
          <t>Derivative financial instruments</t>
        </is>
      </c>
      <c r="B33" s="6" t="n">
        <v>0</v>
      </c>
      <c r="C33" s="6" t="n">
        <v>0</v>
      </c>
    </row>
    <row r="34">
      <c r="A34" s="4" t="inlineStr">
        <is>
          <t>Loans held for sale</t>
        </is>
      </c>
      <c r="B34" s="6" t="n">
        <v>0</v>
      </c>
      <c r="C34" s="6" t="n">
        <v>0</v>
      </c>
    </row>
    <row r="35">
      <c r="A35" s="4" t="inlineStr">
        <is>
          <t>Equity securities</t>
        </is>
      </c>
      <c r="B35" s="6" t="n">
        <v>0</v>
      </c>
      <c r="C35" s="6" t="n">
        <v>0</v>
      </c>
    </row>
    <row r="36">
      <c r="A36" s="3" t="inlineStr">
        <is>
          <t>Financial Liabilities</t>
        </is>
      </c>
      <c r="B36" s="4" t="inlineStr">
        <is>
          <t xml:space="preserve"> </t>
        </is>
      </c>
      <c r="C36" s="4" t="inlineStr">
        <is>
          <t xml:space="preserve"> </t>
        </is>
      </c>
    </row>
    <row r="37">
      <c r="A37" s="4" t="inlineStr">
        <is>
          <t>Derivative financial instruments</t>
        </is>
      </c>
      <c r="B37" s="6" t="n">
        <v>0</v>
      </c>
      <c r="C37" s="6" t="n">
        <v>0</v>
      </c>
    </row>
    <row r="38">
      <c r="A38" s="4" t="inlineStr">
        <is>
          <t>Fair Value, Measurements, Non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t>
        </is>
      </c>
      <c r="B40" s="6" t="n">
        <v>8513</v>
      </c>
      <c r="C40" s="6" t="n">
        <v>8443</v>
      </c>
    </row>
    <row r="41">
      <c r="A41" s="4" t="inlineStr">
        <is>
          <t>Other real estate owned</t>
        </is>
      </c>
      <c r="B41" s="6" t="n">
        <v>2301</v>
      </c>
      <c r="C41" s="6" t="n">
        <v>13618</v>
      </c>
    </row>
    <row r="42">
      <c r="A42" s="4" t="inlineStr">
        <is>
          <t>Fair Value, Measurements, Nonrecurring | 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t>
        </is>
      </c>
      <c r="B44" s="6" t="n">
        <v>0</v>
      </c>
      <c r="C44" s="6" t="n">
        <v>0</v>
      </c>
    </row>
    <row r="45">
      <c r="A45" s="4" t="inlineStr">
        <is>
          <t>Other real estate owned</t>
        </is>
      </c>
      <c r="B45" s="6" t="n">
        <v>0</v>
      </c>
      <c r="C45" s="6" t="n">
        <v>0</v>
      </c>
    </row>
    <row r="46">
      <c r="A46" s="4" t="inlineStr">
        <is>
          <t>Fair Value, Measurements, Nonrecurring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t>
        </is>
      </c>
      <c r="B48" s="6" t="n">
        <v>1183</v>
      </c>
      <c r="C48" s="6" t="n">
        <v>1558</v>
      </c>
    </row>
    <row r="49">
      <c r="A49" s="4" t="inlineStr">
        <is>
          <t>Other real estate owned</t>
        </is>
      </c>
      <c r="B49" s="6" t="n">
        <v>2301</v>
      </c>
      <c r="C49" s="6" t="n">
        <v>0</v>
      </c>
    </row>
    <row r="50">
      <c r="A50" s="4" t="inlineStr">
        <is>
          <t>Fair Value, Measurements, Nonrecurring |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Loans</t>
        </is>
      </c>
      <c r="B52" s="6" t="n">
        <v>7330</v>
      </c>
      <c r="C52" s="6" t="n">
        <v>6885</v>
      </c>
    </row>
    <row r="53">
      <c r="A53" s="4" t="inlineStr">
        <is>
          <t>Other real estate owned</t>
        </is>
      </c>
      <c r="B53" s="5" t="n">
        <v>0</v>
      </c>
      <c r="C53" s="5" t="n">
        <v>136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air Value of Contractual Balance and Gains or Losses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Aggregate fair value</t>
        </is>
      </c>
      <c r="B4" s="5" t="n">
        <v>3151</v>
      </c>
      <c r="C4" s="5" t="n">
        <v>31791</v>
      </c>
    </row>
    <row r="5">
      <c r="A5" s="4" t="inlineStr">
        <is>
          <t>Contractual balance</t>
        </is>
      </c>
      <c r="B5" s="6" t="n">
        <v>3071</v>
      </c>
      <c r="C5" s="6" t="n">
        <v>30963</v>
      </c>
    </row>
    <row r="6">
      <c r="A6" s="4" t="inlineStr">
        <is>
          <t>Excess</t>
        </is>
      </c>
      <c r="B6" s="5" t="n">
        <v>80</v>
      </c>
      <c r="C6" s="5" t="n">
        <v>8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Additional Information (Details) - USD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verage capitalization rate</t>
        </is>
      </c>
      <c r="B3" s="11" t="n">
        <v>0.067</v>
      </c>
      <c r="C3" s="4" t="inlineStr">
        <is>
          <t xml:space="preserve"> </t>
        </is>
      </c>
      <c r="D3" s="4" t="inlineStr">
        <is>
          <t xml:space="preserve"> </t>
        </is>
      </c>
      <c r="E3" s="4" t="inlineStr">
        <is>
          <t xml:space="preserve"> </t>
        </is>
      </c>
    </row>
    <row r="4">
      <c r="A4" s="4" t="inlineStr">
        <is>
          <t>Specific reserve</t>
        </is>
      </c>
      <c r="B4" s="5" t="n">
        <v>113895</v>
      </c>
      <c r="C4" s="5" t="n">
        <v>83315</v>
      </c>
      <c r="D4" s="5" t="n">
        <v>92733</v>
      </c>
      <c r="E4" s="5" t="n">
        <v>35154</v>
      </c>
    </row>
    <row r="5">
      <c r="A5" s="4" t="inlineStr">
        <is>
          <t>Other Real Estate Owned</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of impaired loans</t>
        </is>
      </c>
      <c r="B7" s="6" t="n">
        <v>10200</v>
      </c>
      <c r="C7" s="6" t="n">
        <v>13100</v>
      </c>
      <c r="D7" s="4" t="inlineStr">
        <is>
          <t xml:space="preserve"> </t>
        </is>
      </c>
      <c r="E7" s="4" t="inlineStr">
        <is>
          <t xml:space="preserve"> </t>
        </is>
      </c>
    </row>
    <row r="8">
      <c r="A8" s="4" t="inlineStr">
        <is>
          <t>Specific reserve</t>
        </is>
      </c>
      <c r="B8" s="5" t="n">
        <v>2900</v>
      </c>
      <c r="C8" s="5" t="n">
        <v>4700</v>
      </c>
      <c r="D8" s="4" t="inlineStr">
        <is>
          <t xml:space="preserve"> </t>
        </is>
      </c>
      <c r="E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 of Company's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Held-to-maturity debt securities</t>
        </is>
      </c>
      <c r="B3" s="5" t="n">
        <v>747408</v>
      </c>
      <c r="C3" s="5" t="n">
        <v>638640</v>
      </c>
    </row>
    <row r="4">
      <c r="A4" s="4" t="inlineStr">
        <is>
          <t>Time deposits with other banks</t>
        </is>
      </c>
      <c r="B4" s="6" t="n">
        <v>3236</v>
      </c>
      <c r="C4" s="6" t="n">
        <v>0</v>
      </c>
    </row>
    <row r="5">
      <c r="A5" s="4" t="inlineStr">
        <is>
          <t>Loans, net</t>
        </is>
      </c>
      <c r="B5" s="6" t="n">
        <v>8030829</v>
      </c>
      <c r="C5" s="6" t="n">
        <v>5841714</v>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Held-to-maturity debt securities</t>
        </is>
      </c>
      <c r="B8" s="4" t="inlineStr">
        <is>
          <t xml:space="preserve"> </t>
        </is>
      </c>
      <c r="C8" s="6" t="n">
        <v>0</v>
      </c>
    </row>
    <row r="9">
      <c r="A9" s="4" t="inlineStr">
        <is>
          <t>Time deposits with other banks</t>
        </is>
      </c>
      <c r="B9" s="6" t="n">
        <v>0</v>
      </c>
      <c r="C9" s="4" t="inlineStr">
        <is>
          <t xml:space="preserve"> </t>
        </is>
      </c>
    </row>
    <row r="10">
      <c r="A10" s="4" t="inlineStr">
        <is>
          <t>Loans, net</t>
        </is>
      </c>
      <c r="B10" s="4" t="inlineStr">
        <is>
          <t xml:space="preserve"> </t>
        </is>
      </c>
      <c r="C10" s="6" t="n">
        <v>0</v>
      </c>
    </row>
    <row r="11">
      <c r="A11" s="3" t="inlineStr">
        <is>
          <t>Financial Liabilities</t>
        </is>
      </c>
      <c r="B11" s="4" t="inlineStr">
        <is>
          <t xml:space="preserve"> </t>
        </is>
      </c>
      <c r="C11" s="4" t="inlineStr">
        <is>
          <t xml:space="preserve"> </t>
        </is>
      </c>
    </row>
    <row r="12">
      <c r="A12" s="4" t="inlineStr">
        <is>
          <t>Deposits</t>
        </is>
      </c>
      <c r="B12" s="4" t="inlineStr">
        <is>
          <t xml:space="preserve"> </t>
        </is>
      </c>
      <c r="C12" s="6" t="n">
        <v>0</v>
      </c>
    </row>
    <row r="13">
      <c r="A13" s="4" t="inlineStr">
        <is>
          <t>Federal Home Loan Bank (FHLB) borrowings</t>
        </is>
      </c>
      <c r="B13" s="6" t="n">
        <v>0</v>
      </c>
      <c r="C13" s="4" t="inlineStr">
        <is>
          <t xml:space="preserve"> </t>
        </is>
      </c>
    </row>
    <row r="14">
      <c r="A14" s="4" t="inlineStr">
        <is>
          <t>Subordinated debt</t>
        </is>
      </c>
      <c r="B14" s="4" t="inlineStr">
        <is>
          <t xml:space="preserve"> </t>
        </is>
      </c>
      <c r="C14" s="6" t="n">
        <v>0</v>
      </c>
    </row>
    <row r="15">
      <c r="A15" s="4" t="inlineStr">
        <is>
          <t>Level 1 | Fair Value, Measurements, Recurring</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Held-to-maturity debt securities</t>
        </is>
      </c>
      <c r="B17" s="6" t="n">
        <v>0</v>
      </c>
      <c r="C17" s="4" t="inlineStr">
        <is>
          <t xml:space="preserve"> </t>
        </is>
      </c>
    </row>
    <row r="18">
      <c r="A18" s="4" t="inlineStr">
        <is>
          <t>Loans, net</t>
        </is>
      </c>
      <c r="B18" s="6" t="n">
        <v>0</v>
      </c>
      <c r="C18" s="4" t="inlineStr">
        <is>
          <t xml:space="preserve"> </t>
        </is>
      </c>
    </row>
    <row r="19">
      <c r="A19" s="3" t="inlineStr">
        <is>
          <t>Financial Liabilities</t>
        </is>
      </c>
      <c r="B19" s="4" t="inlineStr">
        <is>
          <t xml:space="preserve"> </t>
        </is>
      </c>
      <c r="C19" s="4" t="inlineStr">
        <is>
          <t xml:space="preserve"> </t>
        </is>
      </c>
    </row>
    <row r="20">
      <c r="A20" s="4" t="inlineStr">
        <is>
          <t>Deposits</t>
        </is>
      </c>
      <c r="B20" s="6" t="n">
        <v>0</v>
      </c>
      <c r="C20" s="4" t="inlineStr">
        <is>
          <t xml:space="preserve"> </t>
        </is>
      </c>
    </row>
    <row r="21">
      <c r="A21" s="4" t="inlineStr">
        <is>
          <t>Subordinated debt</t>
        </is>
      </c>
      <c r="B21" s="6" t="n">
        <v>0</v>
      </c>
      <c r="C21" s="4" t="inlineStr">
        <is>
          <t xml:space="preserve"> </t>
        </is>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Held-to-maturity debt securities</t>
        </is>
      </c>
      <c r="B24" s="4" t="inlineStr">
        <is>
          <t xml:space="preserve"> </t>
        </is>
      </c>
      <c r="C24" s="6" t="n">
        <v>627398</v>
      </c>
    </row>
    <row r="25">
      <c r="A25" s="4" t="inlineStr">
        <is>
          <t>Time deposits with other banks</t>
        </is>
      </c>
      <c r="B25" s="6" t="n">
        <v>2989</v>
      </c>
      <c r="C25" s="4" t="inlineStr">
        <is>
          <t xml:space="preserve"> </t>
        </is>
      </c>
    </row>
    <row r="26">
      <c r="A26" s="4" t="inlineStr">
        <is>
          <t>Loans, net</t>
        </is>
      </c>
      <c r="B26" s="4" t="inlineStr">
        <is>
          <t xml:space="preserve"> </t>
        </is>
      </c>
      <c r="C26" s="6" t="n">
        <v>0</v>
      </c>
    </row>
    <row r="27">
      <c r="A27" s="3" t="inlineStr">
        <is>
          <t>Financial Liabilities</t>
        </is>
      </c>
      <c r="B27" s="4" t="inlineStr">
        <is>
          <t xml:space="preserve"> </t>
        </is>
      </c>
      <c r="C27" s="4" t="inlineStr">
        <is>
          <t xml:space="preserve"> </t>
        </is>
      </c>
    </row>
    <row r="28">
      <c r="A28" s="4" t="inlineStr">
        <is>
          <t>Deposits</t>
        </is>
      </c>
      <c r="B28" s="4" t="inlineStr">
        <is>
          <t xml:space="preserve"> </t>
        </is>
      </c>
      <c r="C28" s="6" t="n">
        <v>0</v>
      </c>
    </row>
    <row r="29">
      <c r="A29" s="4" t="inlineStr">
        <is>
          <t>Federal Home Loan Bank (FHLB) borrowings</t>
        </is>
      </c>
      <c r="B29" s="6" t="n">
        <v>0</v>
      </c>
      <c r="C29" s="4" t="inlineStr">
        <is>
          <t xml:space="preserve"> </t>
        </is>
      </c>
    </row>
    <row r="30">
      <c r="A30" s="4" t="inlineStr">
        <is>
          <t>Subordinated debt</t>
        </is>
      </c>
      <c r="B30" s="4" t="inlineStr">
        <is>
          <t xml:space="preserve"> </t>
        </is>
      </c>
      <c r="C30" s="6" t="n">
        <v>69348</v>
      </c>
    </row>
    <row r="31">
      <c r="A31" s="4" t="inlineStr">
        <is>
          <t>Level 2 | Fair Value, Measurements,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Held-to-maturity debt securities</t>
        </is>
      </c>
      <c r="B33" s="6" t="n">
        <v>617741</v>
      </c>
      <c r="C33" s="4" t="inlineStr">
        <is>
          <t xml:space="preserve"> </t>
        </is>
      </c>
    </row>
    <row r="34">
      <c r="A34" s="4" t="inlineStr">
        <is>
          <t>Loans, net</t>
        </is>
      </c>
      <c r="B34" s="6" t="n">
        <v>0</v>
      </c>
      <c r="C34" s="4" t="inlineStr">
        <is>
          <t xml:space="preserve"> </t>
        </is>
      </c>
    </row>
    <row r="35">
      <c r="A35" s="3" t="inlineStr">
        <is>
          <t>Financial Liabilities</t>
        </is>
      </c>
      <c r="B35" s="4" t="inlineStr">
        <is>
          <t xml:space="preserve"> </t>
        </is>
      </c>
      <c r="C35" s="4" t="inlineStr">
        <is>
          <t xml:space="preserve"> </t>
        </is>
      </c>
    </row>
    <row r="36">
      <c r="A36" s="4" t="inlineStr">
        <is>
          <t>Deposits</t>
        </is>
      </c>
      <c r="B36" s="6" t="n">
        <v>0</v>
      </c>
      <c r="C36" s="4" t="inlineStr">
        <is>
          <t xml:space="preserve"> </t>
        </is>
      </c>
    </row>
    <row r="37">
      <c r="A37" s="4" t="inlineStr">
        <is>
          <t>Subordinated debt</t>
        </is>
      </c>
      <c r="B37" s="6" t="n">
        <v>82226</v>
      </c>
      <c r="C37" s="4" t="inlineStr">
        <is>
          <t xml:space="preserve"> </t>
        </is>
      </c>
    </row>
    <row r="38">
      <c r="A38" s="4" t="inlineStr">
        <is>
          <t>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Held-to-maturity debt securities</t>
        </is>
      </c>
      <c r="B40" s="4" t="inlineStr">
        <is>
          <t xml:space="preserve"> </t>
        </is>
      </c>
      <c r="C40" s="6" t="n">
        <v>0</v>
      </c>
    </row>
    <row r="41">
      <c r="A41" s="4" t="inlineStr">
        <is>
          <t>Time deposits with other banks</t>
        </is>
      </c>
      <c r="B41" s="6" t="n">
        <v>0</v>
      </c>
      <c r="C41" s="4" t="inlineStr">
        <is>
          <t xml:space="preserve"> </t>
        </is>
      </c>
    </row>
    <row r="42">
      <c r="A42" s="4" t="inlineStr">
        <is>
          <t>Loans, net</t>
        </is>
      </c>
      <c r="B42" s="4" t="inlineStr">
        <is>
          <t xml:space="preserve"> </t>
        </is>
      </c>
      <c r="C42" s="6" t="n">
        <v>5907447</v>
      </c>
    </row>
    <row r="43">
      <c r="A43" s="3" t="inlineStr">
        <is>
          <t>Financial Liabilities</t>
        </is>
      </c>
      <c r="B43" s="4" t="inlineStr">
        <is>
          <t xml:space="preserve"> </t>
        </is>
      </c>
      <c r="C43" s="4" t="inlineStr">
        <is>
          <t xml:space="preserve"> </t>
        </is>
      </c>
    </row>
    <row r="44">
      <c r="A44" s="4" t="inlineStr">
        <is>
          <t>Deposits</t>
        </is>
      </c>
      <c r="B44" s="4" t="inlineStr">
        <is>
          <t xml:space="preserve"> </t>
        </is>
      </c>
      <c r="C44" s="6" t="n">
        <v>8067995</v>
      </c>
    </row>
    <row r="45">
      <c r="A45" s="4" t="inlineStr">
        <is>
          <t>Federal Home Loan Bank (FHLB) borrowings</t>
        </is>
      </c>
      <c r="B45" s="6" t="n">
        <v>149450</v>
      </c>
      <c r="C45" s="4" t="inlineStr">
        <is>
          <t xml:space="preserve"> </t>
        </is>
      </c>
    </row>
    <row r="46">
      <c r="A46" s="4" t="inlineStr">
        <is>
          <t>Subordinated debt</t>
        </is>
      </c>
      <c r="B46" s="4" t="inlineStr">
        <is>
          <t xml:space="preserve"> </t>
        </is>
      </c>
      <c r="C46" s="6" t="n">
        <v>0</v>
      </c>
    </row>
    <row r="47">
      <c r="A47" s="4" t="inlineStr">
        <is>
          <t>Level 3 | Fair Value, Measurements,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Held-to-maturity debt securities</t>
        </is>
      </c>
      <c r="B49" s="6" t="n">
        <v>0</v>
      </c>
      <c r="C49" s="4" t="inlineStr">
        <is>
          <t xml:space="preserve"> </t>
        </is>
      </c>
    </row>
    <row r="50">
      <c r="A50" s="4" t="inlineStr">
        <is>
          <t>Loans, net</t>
        </is>
      </c>
      <c r="B50" s="6" t="n">
        <v>7845375</v>
      </c>
      <c r="C50" s="4" t="inlineStr">
        <is>
          <t xml:space="preserve"> </t>
        </is>
      </c>
    </row>
    <row r="51">
      <c r="A51" s="3" t="inlineStr">
        <is>
          <t>Financial Liabilities</t>
        </is>
      </c>
      <c r="B51" s="4" t="inlineStr">
        <is>
          <t xml:space="preserve"> </t>
        </is>
      </c>
      <c r="C51" s="4" t="inlineStr">
        <is>
          <t xml:space="preserve"> </t>
        </is>
      </c>
    </row>
    <row r="52">
      <c r="A52" s="4" t="inlineStr">
        <is>
          <t>Deposits</t>
        </is>
      </c>
      <c r="B52" s="6" t="n">
        <v>9976125</v>
      </c>
      <c r="C52" s="4" t="inlineStr">
        <is>
          <t xml:space="preserve"> </t>
        </is>
      </c>
    </row>
    <row r="53">
      <c r="A53" s="4" t="inlineStr">
        <is>
          <t>Subordinated debt</t>
        </is>
      </c>
      <c r="B53" s="6" t="n">
        <v>0</v>
      </c>
      <c r="C53" s="4" t="inlineStr">
        <is>
          <t xml:space="preserve"> </t>
        </is>
      </c>
    </row>
    <row r="54">
      <c r="A54" s="4" t="inlineStr">
        <is>
          <t>Carrying Amount</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Held-to-maturity debt securities</t>
        </is>
      </c>
      <c r="B56" s="4" t="inlineStr">
        <is>
          <t xml:space="preserve"> </t>
        </is>
      </c>
      <c r="C56" s="6" t="n">
        <v>638640</v>
      </c>
    </row>
    <row r="57">
      <c r="A57" s="4" t="inlineStr">
        <is>
          <t>Time deposits with other banks</t>
        </is>
      </c>
      <c r="B57" s="6" t="n">
        <v>3236</v>
      </c>
      <c r="C57" s="4" t="inlineStr">
        <is>
          <t xml:space="preserve"> </t>
        </is>
      </c>
    </row>
    <row r="58">
      <c r="A58" s="4" t="inlineStr">
        <is>
          <t>Loans, net</t>
        </is>
      </c>
      <c r="B58" s="4" t="inlineStr">
        <is>
          <t xml:space="preserve"> </t>
        </is>
      </c>
      <c r="C58" s="6" t="n">
        <v>5833271</v>
      </c>
    </row>
    <row r="59">
      <c r="A59" s="3" t="inlineStr">
        <is>
          <t>Financial Liabilities</t>
        </is>
      </c>
      <c r="B59" s="4" t="inlineStr">
        <is>
          <t xml:space="preserve"> </t>
        </is>
      </c>
      <c r="C59" s="4" t="inlineStr">
        <is>
          <t xml:space="preserve"> </t>
        </is>
      </c>
    </row>
    <row r="60">
      <c r="A60" s="4" t="inlineStr">
        <is>
          <t>Deposits</t>
        </is>
      </c>
      <c r="B60" s="4" t="inlineStr">
        <is>
          <t xml:space="preserve"> </t>
        </is>
      </c>
      <c r="C60" s="6" t="n">
        <v>8067589</v>
      </c>
    </row>
    <row r="61">
      <c r="A61" s="4" t="inlineStr">
        <is>
          <t>Federal Home Loan Bank (FHLB) borrowings</t>
        </is>
      </c>
      <c r="B61" s="6" t="n">
        <v>150000</v>
      </c>
      <c r="C61" s="4" t="inlineStr">
        <is>
          <t xml:space="preserve"> </t>
        </is>
      </c>
    </row>
    <row r="62">
      <c r="A62" s="4" t="inlineStr">
        <is>
          <t>Subordinated debt</t>
        </is>
      </c>
      <c r="B62" s="4" t="inlineStr">
        <is>
          <t xml:space="preserve"> </t>
        </is>
      </c>
      <c r="C62" s="5" t="n">
        <v>71646</v>
      </c>
    </row>
    <row r="63">
      <c r="A63" s="4" t="inlineStr">
        <is>
          <t>Carrying Amount | Fair Value, Measurements, Recurring</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Held-to-maturity debt securities</t>
        </is>
      </c>
      <c r="B65" s="6" t="n">
        <v>747408</v>
      </c>
      <c r="C65" s="4" t="inlineStr">
        <is>
          <t xml:space="preserve"> </t>
        </is>
      </c>
    </row>
    <row r="66">
      <c r="A66" s="4" t="inlineStr">
        <is>
          <t>Loans, net</t>
        </is>
      </c>
      <c r="B66" s="6" t="n">
        <v>8022316</v>
      </c>
      <c r="C66" s="4" t="inlineStr">
        <is>
          <t xml:space="preserve"> </t>
        </is>
      </c>
    </row>
    <row r="67">
      <c r="A67" s="3" t="inlineStr">
        <is>
          <t>Financial Liabilities</t>
        </is>
      </c>
      <c r="B67" s="4" t="inlineStr">
        <is>
          <t xml:space="preserve"> </t>
        </is>
      </c>
      <c r="C67" s="4" t="inlineStr">
        <is>
          <t xml:space="preserve"> </t>
        </is>
      </c>
    </row>
    <row r="68">
      <c r="A68" s="4" t="inlineStr">
        <is>
          <t>Deposits</t>
        </is>
      </c>
      <c r="B68" s="6" t="n">
        <v>9981595</v>
      </c>
      <c r="C68" s="4" t="inlineStr">
        <is>
          <t xml:space="preserve"> </t>
        </is>
      </c>
    </row>
    <row r="69">
      <c r="A69" s="4" t="inlineStr">
        <is>
          <t>Subordinated debt</t>
        </is>
      </c>
      <c r="B69" s="5" t="n">
        <v>84533</v>
      </c>
      <c r="C6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Business Combinations - Additional Information (Details)</t>
        </is>
      </c>
      <c r="F1" s="2" t="inlineStr">
        <is>
          <t>12 Months Ended</t>
        </is>
      </c>
    </row>
    <row r="2">
      <c r="B2" s="2" t="inlineStr">
        <is>
          <t>Jan. 31, 2023 branch</t>
        </is>
      </c>
      <c r="C2" s="2" t="inlineStr">
        <is>
          <t>Oct. 07, 2022 USD ($) branch</t>
        </is>
      </c>
      <c r="D2" s="2" t="inlineStr">
        <is>
          <t>Jan. 03, 2022 USD ($) branch</t>
        </is>
      </c>
      <c r="E2" s="2" t="inlineStr">
        <is>
          <t>Aug. 06, 2021 USD ($) branch</t>
        </is>
      </c>
      <c r="F2" s="2" t="inlineStr">
        <is>
          <t>Dec. 31, 2022 USD ($)</t>
        </is>
      </c>
      <c r="G2" s="2" t="inlineStr">
        <is>
          <t>Dec. 31, 2021 USD ($)</t>
        </is>
      </c>
      <c r="H2" s="2" t="inlineStr">
        <is>
          <t>Dec. 31, 2020 USD ($)</t>
        </is>
      </c>
      <c r="I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ecific reserve</t>
        </is>
      </c>
      <c r="B4" s="4" t="inlineStr">
        <is>
          <t xml:space="preserve"> </t>
        </is>
      </c>
      <c r="C4" s="4" t="inlineStr">
        <is>
          <t xml:space="preserve"> </t>
        </is>
      </c>
      <c r="D4" s="4" t="inlineStr">
        <is>
          <t xml:space="preserve"> </t>
        </is>
      </c>
      <c r="E4" s="4" t="inlineStr">
        <is>
          <t xml:space="preserve"> </t>
        </is>
      </c>
      <c r="F4" s="5" t="n">
        <v>113895000</v>
      </c>
      <c r="G4" s="5" t="n">
        <v>83315000</v>
      </c>
      <c r="H4" s="5" t="n">
        <v>92733000</v>
      </c>
      <c r="I4" s="5" t="n">
        <v>35154000</v>
      </c>
    </row>
    <row r="5">
      <c r="A5" s="4" t="inlineStr">
        <is>
          <t>Goodwill</t>
        </is>
      </c>
      <c r="B5" s="4" t="inlineStr">
        <is>
          <t xml:space="preserve"> </t>
        </is>
      </c>
      <c r="C5" s="4" t="inlineStr">
        <is>
          <t xml:space="preserve"> </t>
        </is>
      </c>
      <c r="D5" s="4" t="inlineStr">
        <is>
          <t xml:space="preserve"> </t>
        </is>
      </c>
      <c r="E5" s="4" t="inlineStr">
        <is>
          <t xml:space="preserve"> </t>
        </is>
      </c>
      <c r="F5" s="6" t="n">
        <v>480319000</v>
      </c>
      <c r="G5" s="6" t="n">
        <v>252154000</v>
      </c>
      <c r="H5" s="6" t="n">
        <v>221176000</v>
      </c>
      <c r="I5" s="5" t="n">
        <v>205286000</v>
      </c>
    </row>
    <row r="6">
      <c r="A6" s="4" t="inlineStr">
        <is>
          <t>Share-based compensation expense</t>
        </is>
      </c>
      <c r="B6" s="4" t="inlineStr">
        <is>
          <t xml:space="preserve"> </t>
        </is>
      </c>
      <c r="C6" s="4" t="inlineStr">
        <is>
          <t xml:space="preserve"> </t>
        </is>
      </c>
      <c r="D6" s="4" t="inlineStr">
        <is>
          <t xml:space="preserve"> </t>
        </is>
      </c>
      <c r="E6" s="4" t="inlineStr">
        <is>
          <t xml:space="preserve"> </t>
        </is>
      </c>
      <c r="F6" s="6" t="n">
        <v>11155000</v>
      </c>
      <c r="G6" s="6" t="n">
        <v>8685000</v>
      </c>
      <c r="H6" s="6" t="n">
        <v>7304000</v>
      </c>
      <c r="I6" s="4" t="inlineStr">
        <is>
          <t xml:space="preserve"> </t>
        </is>
      </c>
    </row>
    <row r="7">
      <c r="A7" s="4" t="inlineStr">
        <is>
          <t>Acquisition costs</t>
        </is>
      </c>
      <c r="B7" s="4" t="inlineStr">
        <is>
          <t xml:space="preserve"> </t>
        </is>
      </c>
      <c r="C7" s="4" t="inlineStr">
        <is>
          <t xml:space="preserve"> </t>
        </is>
      </c>
      <c r="D7" s="4" t="inlineStr">
        <is>
          <t xml:space="preserve"> </t>
        </is>
      </c>
      <c r="E7" s="4" t="inlineStr">
        <is>
          <t xml:space="preserve"> </t>
        </is>
      </c>
      <c r="F7" s="6" t="n">
        <v>27900000</v>
      </c>
      <c r="G7" s="6" t="n">
        <v>7900000</v>
      </c>
      <c r="H7" s="5" t="n">
        <v>9100000</v>
      </c>
      <c r="I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options and warrants converted</t>
        </is>
      </c>
      <c r="B10" s="4" t="inlineStr">
        <is>
          <t xml:space="preserve"> </t>
        </is>
      </c>
      <c r="C10" s="4" t="inlineStr">
        <is>
          <t xml:space="preserve"> </t>
        </is>
      </c>
      <c r="D10" s="4" t="inlineStr">
        <is>
          <t xml:space="preserve"> </t>
        </is>
      </c>
      <c r="E10" s="4" t="inlineStr">
        <is>
          <t xml:space="preserve"> </t>
        </is>
      </c>
      <c r="F10" s="6" t="n">
        <v>10400000</v>
      </c>
      <c r="G10" s="6" t="n">
        <v>4700000</v>
      </c>
      <c r="H10" s="4" t="inlineStr">
        <is>
          <t xml:space="preserve"> </t>
        </is>
      </c>
      <c r="I10" s="4" t="inlineStr">
        <is>
          <t xml:space="preserve"> </t>
        </is>
      </c>
    </row>
    <row r="11">
      <c r="A11" s="4" t="inlineStr">
        <is>
          <t>Apollo Bancshar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branches acquired | branch</t>
        </is>
      </c>
      <c r="B13" s="4" t="inlineStr">
        <is>
          <t xml:space="preserve"> </t>
        </is>
      </c>
      <c r="C13" s="6" t="n">
        <v>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 ratio (in shares)</t>
        </is>
      </c>
      <c r="B14" s="4" t="inlineStr">
        <is>
          <t xml:space="preserve"> </t>
        </is>
      </c>
      <c r="C14" s="15" t="n">
        <v>1.0065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ority interest portion, number of Seacoast stock for each share of stock converted (in shares)</t>
        </is>
      </c>
      <c r="B15" s="4" t="inlineStr">
        <is>
          <t xml:space="preserve"> </t>
        </is>
      </c>
      <c r="C15" s="15" t="n">
        <v>1.1956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nondeductible for tax purposes</t>
        </is>
      </c>
      <c r="B16" s="4" t="inlineStr">
        <is>
          <t xml:space="preserve"> </t>
        </is>
      </c>
      <c r="C16" s="5" t="n">
        <v>90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options and warrants converted</t>
        </is>
      </c>
      <c r="B17" s="4" t="inlineStr">
        <is>
          <t xml:space="preserve"> </t>
        </is>
      </c>
      <c r="C17" s="6" t="n">
        <v>65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ecific reserve</t>
        </is>
      </c>
      <c r="B18" s="4" t="inlineStr">
        <is>
          <t xml:space="preserve"> </t>
        </is>
      </c>
      <c r="C18" s="6" t="n">
        <v>7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6" t="n">
        <v>90237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posits</t>
        </is>
      </c>
      <c r="B20" s="4" t="inlineStr">
        <is>
          <t xml:space="preserve"> </t>
        </is>
      </c>
      <c r="C20" s="6" t="n">
        <v>85477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pollo Bancshares, Inc. | PCD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llowance for credit losses at acquisition</t>
        </is>
      </c>
      <c r="B23" s="4" t="inlineStr">
        <is>
          <t xml:space="preserve"> </t>
        </is>
      </c>
      <c r="C23" s="6" t="n">
        <v>-265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purchased credit-impaired loan acquired</t>
        </is>
      </c>
      <c r="B24" s="4" t="inlineStr">
        <is>
          <t xml:space="preserve"> </t>
        </is>
      </c>
      <c r="C24" s="6" t="n">
        <v>9089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pollo Bancshares, Inc. | Acquired Non-PCD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ecific reserve</t>
        </is>
      </c>
      <c r="B27" s="4" t="inlineStr">
        <is>
          <t xml:space="preserve"> </t>
        </is>
      </c>
      <c r="C27" s="5" t="n">
        <v>5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rummond Banking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branches acquired | branch</t>
        </is>
      </c>
      <c r="B30" s="4" t="inlineStr">
        <is>
          <t xml:space="preserve"> </t>
        </is>
      </c>
      <c r="C30" s="6" t="n">
        <v>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change ratio (in shares)</t>
        </is>
      </c>
      <c r="B31" s="4" t="inlineStr">
        <is>
          <t xml:space="preserve"> </t>
        </is>
      </c>
      <c r="C31" s="14" t="n">
        <v>51.956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ecific reserve</t>
        </is>
      </c>
      <c r="B32" s="4" t="inlineStr">
        <is>
          <t xml:space="preserve"> </t>
        </is>
      </c>
      <c r="C32" s="5" t="n">
        <v>1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mmon stock acquired</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4" t="inlineStr">
        <is>
          <t xml:space="preserve"> </t>
        </is>
      </c>
      <c r="C34" s="5" t="n">
        <v>10347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posits</t>
        </is>
      </c>
      <c r="B35" s="4" t="inlineStr">
        <is>
          <t xml:space="preserve"> </t>
        </is>
      </c>
      <c r="C35" s="6" t="n">
        <v>88128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rummond Banking Company | PCD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llowance for credit losses at acquisition</t>
        </is>
      </c>
      <c r="B38" s="4" t="inlineStr">
        <is>
          <t xml:space="preserve"> </t>
        </is>
      </c>
      <c r="C38" s="6" t="n">
        <v>-256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purchased credit-impaired loan acquired</t>
        </is>
      </c>
      <c r="B39" s="4" t="inlineStr">
        <is>
          <t xml:space="preserve"> </t>
        </is>
      </c>
      <c r="C39" s="6" t="n">
        <v>5170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rummond Banking Company | Acquired Non-PCD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pecific reserve</t>
        </is>
      </c>
      <c r="B42" s="4" t="inlineStr">
        <is>
          <t xml:space="preserve"> </t>
        </is>
      </c>
      <c r="C42" s="5" t="n">
        <v>9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Bank of Flori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branches acquired | branch</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change ratio (in shares)</t>
        </is>
      </c>
      <c r="B46" s="4" t="inlineStr">
        <is>
          <t xml:space="preserve"> </t>
        </is>
      </c>
      <c r="C46" s="4" t="inlineStr">
        <is>
          <t xml:space="preserve"> </t>
        </is>
      </c>
      <c r="D46" s="14" t="n">
        <v>0.799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 nondeductible for tax purposes</t>
        </is>
      </c>
      <c r="B47" s="4" t="inlineStr">
        <is>
          <t xml:space="preserve"> </t>
        </is>
      </c>
      <c r="C47" s="4" t="inlineStr">
        <is>
          <t xml:space="preserve"> </t>
        </is>
      </c>
      <c r="D47" s="5" t="n">
        <v>8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of options and warrants converted</t>
        </is>
      </c>
      <c r="B48" s="4" t="inlineStr">
        <is>
          <t xml:space="preserve"> </t>
        </is>
      </c>
      <c r="C48" s="4" t="inlineStr">
        <is>
          <t xml:space="preserve"> </t>
        </is>
      </c>
      <c r="D48" s="6" t="n">
        <v>497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pecific reserve</t>
        </is>
      </c>
      <c r="B49" s="4" t="inlineStr">
        <is>
          <t xml:space="preserve"> </t>
        </is>
      </c>
      <c r="C49" s="4" t="inlineStr">
        <is>
          <t xml:space="preserve"> </t>
        </is>
      </c>
      <c r="D49" s="5" t="n">
        <v>18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common stock acquired</t>
        </is>
      </c>
      <c r="B50" s="4" t="inlineStr">
        <is>
          <t xml:space="preserve"> </t>
        </is>
      </c>
      <c r="C50" s="4" t="inlineStr">
        <is>
          <t xml:space="preserve"> </t>
        </is>
      </c>
      <c r="D50" s="10" t="n">
        <v>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oodwill</t>
        </is>
      </c>
      <c r="B51" s="4" t="inlineStr">
        <is>
          <t xml:space="preserve"> </t>
        </is>
      </c>
      <c r="C51" s="4" t="inlineStr">
        <is>
          <t xml:space="preserve"> </t>
        </is>
      </c>
      <c r="D51" s="5" t="n">
        <v>7962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posits</t>
        </is>
      </c>
      <c r="B52" s="4" t="inlineStr">
        <is>
          <t xml:space="preserve"> </t>
        </is>
      </c>
      <c r="C52" s="4" t="inlineStr">
        <is>
          <t xml:space="preserve"> </t>
        </is>
      </c>
      <c r="D52" s="6" t="n">
        <v>166326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Bank of Florida | Stock options | Seacoast 2021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of options and warrants converted</t>
        </is>
      </c>
      <c r="B55" s="4" t="inlineStr">
        <is>
          <t xml:space="preserve"> </t>
        </is>
      </c>
      <c r="C55" s="4" t="inlineStr">
        <is>
          <t xml:space="preserve"> </t>
        </is>
      </c>
      <c r="D55" s="6" t="n">
        <v>5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Bank of Florida | PCD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pecific reserve</t>
        </is>
      </c>
      <c r="B58" s="4" t="inlineStr">
        <is>
          <t xml:space="preserve"> </t>
        </is>
      </c>
      <c r="C58" s="4" t="inlineStr">
        <is>
          <t xml:space="preserve"> </t>
        </is>
      </c>
      <c r="D58" s="6" t="n">
        <v>15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llowance for credit losses at acquisition</t>
        </is>
      </c>
      <c r="B59" s="4" t="inlineStr">
        <is>
          <t xml:space="preserve"> </t>
        </is>
      </c>
      <c r="C59" s="4" t="inlineStr">
        <is>
          <t xml:space="preserve"> </t>
        </is>
      </c>
      <c r="D59" s="6" t="n">
        <v>-15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purchased credit-impaired loan acquired</t>
        </is>
      </c>
      <c r="B60" s="4" t="inlineStr">
        <is>
          <t xml:space="preserve"> </t>
        </is>
      </c>
      <c r="C60" s="4" t="inlineStr">
        <is>
          <t xml:space="preserve"> </t>
        </is>
      </c>
      <c r="D60" s="6" t="n">
        <v>651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Bank of Florida | Acquired Non-PCD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pecific reserve</t>
        </is>
      </c>
      <c r="B63" s="4" t="inlineStr">
        <is>
          <t xml:space="preserve"> </t>
        </is>
      </c>
      <c r="C63" s="4" t="inlineStr">
        <is>
          <t xml:space="preserve"> </t>
        </is>
      </c>
      <c r="D63" s="5" t="n">
        <v>18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abal Palm Bancorp,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branches acquired | branch</t>
        </is>
      </c>
      <c r="B66" s="4" t="inlineStr">
        <is>
          <t xml:space="preserve"> </t>
        </is>
      </c>
      <c r="C66" s="4" t="inlineStr">
        <is>
          <t xml:space="preserve"> </t>
        </is>
      </c>
      <c r="D66" s="6" t="n">
        <v>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change ratio (in shares)</t>
        </is>
      </c>
      <c r="B67" s="4" t="inlineStr">
        <is>
          <t xml:space="preserve"> </t>
        </is>
      </c>
      <c r="C67" s="4" t="inlineStr">
        <is>
          <t xml:space="preserve"> </t>
        </is>
      </c>
      <c r="D67" s="14" t="n">
        <v>0.2203</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oodwill, nondeductible for tax purposes</t>
        </is>
      </c>
      <c r="B68" s="4" t="inlineStr">
        <is>
          <t xml:space="preserve"> </t>
        </is>
      </c>
      <c r="C68" s="4" t="inlineStr">
        <is>
          <t xml:space="preserve"> </t>
        </is>
      </c>
      <c r="D68" s="5" t="n">
        <v>265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 value of options and warrants converted</t>
        </is>
      </c>
      <c r="B69" s="4" t="inlineStr">
        <is>
          <t xml:space="preserve"> </t>
        </is>
      </c>
      <c r="C69" s="4" t="inlineStr">
        <is>
          <t xml:space="preserve"> </t>
        </is>
      </c>
      <c r="D69" s="6" t="n">
        <v>3336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pecific reserve</t>
        </is>
      </c>
      <c r="B70" s="4" t="inlineStr">
        <is>
          <t xml:space="preserve"> </t>
        </is>
      </c>
      <c r="C70" s="4" t="inlineStr">
        <is>
          <t xml:space="preserve"> </t>
        </is>
      </c>
      <c r="D70" s="5" t="n">
        <v>34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of common stock acquired</t>
        </is>
      </c>
      <c r="B71" s="4" t="inlineStr">
        <is>
          <t xml:space="preserve"> </t>
        </is>
      </c>
      <c r="C71" s="4" t="inlineStr">
        <is>
          <t xml:space="preserve"> </t>
        </is>
      </c>
      <c r="D71" s="10" t="n">
        <v>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oodwill</t>
        </is>
      </c>
      <c r="B72" s="4" t="inlineStr">
        <is>
          <t xml:space="preserve"> </t>
        </is>
      </c>
      <c r="C72" s="4" t="inlineStr">
        <is>
          <t xml:space="preserve"> </t>
        </is>
      </c>
      <c r="D72" s="5" t="n">
        <v>26489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posits</t>
        </is>
      </c>
      <c r="B73" s="4" t="inlineStr">
        <is>
          <t xml:space="preserve"> </t>
        </is>
      </c>
      <c r="C73" s="4" t="inlineStr">
        <is>
          <t xml:space="preserve"> </t>
        </is>
      </c>
      <c r="D73" s="6" t="n">
        <v>395952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abal Palm Bancorp, Inc. | Stock options | Seacoast 2021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air value of options and warrants converted</t>
        </is>
      </c>
      <c r="B76" s="4" t="inlineStr">
        <is>
          <t xml:space="preserve"> </t>
        </is>
      </c>
      <c r="C76" s="4" t="inlineStr">
        <is>
          <t xml:space="preserve"> </t>
        </is>
      </c>
      <c r="D76" s="6" t="n">
        <v>33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abal Palm Bancorp, Inc. | PCD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pecific reserve</t>
        </is>
      </c>
      <c r="B79" s="4" t="inlineStr">
        <is>
          <t xml:space="preserve"> </t>
        </is>
      </c>
      <c r="C79" s="4" t="inlineStr">
        <is>
          <t xml:space="preserve"> </t>
        </is>
      </c>
      <c r="D79" s="6" t="n">
        <v>37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llowance for credit losses at acquisition</t>
        </is>
      </c>
      <c r="B80" s="4" t="inlineStr">
        <is>
          <t xml:space="preserve"> </t>
        </is>
      </c>
      <c r="C80" s="4" t="inlineStr">
        <is>
          <t xml:space="preserve"> </t>
        </is>
      </c>
      <c r="D80" s="6" t="n">
        <v>-37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otal purchased credit-impaired loan acquired</t>
        </is>
      </c>
      <c r="B81" s="4" t="inlineStr">
        <is>
          <t xml:space="preserve"> </t>
        </is>
      </c>
      <c r="C81" s="4" t="inlineStr">
        <is>
          <t xml:space="preserve"> </t>
        </is>
      </c>
      <c r="D81" s="6" t="n">
        <v>3003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abal Palm Bancorp, Inc. | Acquired Non-PCD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pecific reserve</t>
        </is>
      </c>
      <c r="B84" s="4" t="inlineStr">
        <is>
          <t xml:space="preserve"> </t>
        </is>
      </c>
      <c r="C84" s="4" t="inlineStr">
        <is>
          <t xml:space="preserve"> </t>
        </is>
      </c>
      <c r="D84" s="5" t="n">
        <v>3400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egacy Bank of Florid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branches acquired | branch</t>
        </is>
      </c>
      <c r="B87" s="4" t="inlineStr">
        <is>
          <t xml:space="preserve"> </t>
        </is>
      </c>
      <c r="C87" s="4" t="inlineStr">
        <is>
          <t xml:space="preserve"> </t>
        </is>
      </c>
      <c r="D87" s="4" t="inlineStr">
        <is>
          <t xml:space="preserve"> </t>
        </is>
      </c>
      <c r="E87" s="6" t="n">
        <v>5</v>
      </c>
      <c r="F87" s="4" t="inlineStr">
        <is>
          <t xml:space="preserve"> </t>
        </is>
      </c>
      <c r="G87" s="4" t="inlineStr">
        <is>
          <t xml:space="preserve"> </t>
        </is>
      </c>
      <c r="H87" s="4" t="inlineStr">
        <is>
          <t xml:space="preserve"> </t>
        </is>
      </c>
      <c r="I87" s="4" t="inlineStr">
        <is>
          <t xml:space="preserve"> </t>
        </is>
      </c>
    </row>
    <row r="88">
      <c r="A88" s="4" t="inlineStr">
        <is>
          <t>Exchange ratio (in shares)</t>
        </is>
      </c>
      <c r="B88" s="4" t="inlineStr">
        <is>
          <t xml:space="preserve"> </t>
        </is>
      </c>
      <c r="C88" s="4" t="inlineStr">
        <is>
          <t xml:space="preserve"> </t>
        </is>
      </c>
      <c r="D88" s="4" t="inlineStr">
        <is>
          <t xml:space="preserve"> </t>
        </is>
      </c>
      <c r="E88" s="14" t="n">
        <v>0.1703</v>
      </c>
      <c r="F88" s="4" t="inlineStr">
        <is>
          <t xml:space="preserve"> </t>
        </is>
      </c>
      <c r="G88" s="4" t="inlineStr">
        <is>
          <t xml:space="preserve"> </t>
        </is>
      </c>
      <c r="H88" s="4" t="inlineStr">
        <is>
          <t xml:space="preserve"> </t>
        </is>
      </c>
      <c r="I88" s="4" t="inlineStr">
        <is>
          <t xml:space="preserve"> </t>
        </is>
      </c>
    </row>
    <row r="89">
      <c r="A89" s="4" t="inlineStr">
        <is>
          <t>Goodwill, nondeductible for tax purposes</t>
        </is>
      </c>
      <c r="B89" s="4" t="inlineStr">
        <is>
          <t xml:space="preserve"> </t>
        </is>
      </c>
      <c r="C89" s="4" t="inlineStr">
        <is>
          <t xml:space="preserve"> </t>
        </is>
      </c>
      <c r="D89" s="4" t="inlineStr">
        <is>
          <t xml:space="preserve"> </t>
        </is>
      </c>
      <c r="E89" s="5" t="n">
        <v>31000000</v>
      </c>
      <c r="F89" s="4" t="inlineStr">
        <is>
          <t xml:space="preserve"> </t>
        </is>
      </c>
      <c r="G89" s="4" t="inlineStr">
        <is>
          <t xml:space="preserve"> </t>
        </is>
      </c>
      <c r="H89" s="4" t="inlineStr">
        <is>
          <t xml:space="preserve"> </t>
        </is>
      </c>
      <c r="I89" s="4" t="inlineStr">
        <is>
          <t xml:space="preserve"> </t>
        </is>
      </c>
    </row>
    <row r="90">
      <c r="A90" s="4" t="inlineStr">
        <is>
          <t>Fair value of options and warrants converted</t>
        </is>
      </c>
      <c r="B90" s="4" t="inlineStr">
        <is>
          <t xml:space="preserve"> </t>
        </is>
      </c>
      <c r="C90" s="4" t="inlineStr">
        <is>
          <t xml:space="preserve"> </t>
        </is>
      </c>
      <c r="D90" s="4" t="inlineStr">
        <is>
          <t xml:space="preserve"> </t>
        </is>
      </c>
      <c r="E90" s="6" t="n">
        <v>4736000</v>
      </c>
      <c r="F90" s="4" t="inlineStr">
        <is>
          <t xml:space="preserve"> </t>
        </is>
      </c>
      <c r="G90" s="4" t="inlineStr">
        <is>
          <t xml:space="preserve"> </t>
        </is>
      </c>
      <c r="H90" s="4" t="inlineStr">
        <is>
          <t xml:space="preserve"> </t>
        </is>
      </c>
      <c r="I90" s="4" t="inlineStr">
        <is>
          <t xml:space="preserve"> </t>
        </is>
      </c>
    </row>
    <row r="91">
      <c r="A91" s="4" t="inlineStr">
        <is>
          <t>Specific reserve</t>
        </is>
      </c>
      <c r="B91" s="4" t="inlineStr">
        <is>
          <t xml:space="preserve"> </t>
        </is>
      </c>
      <c r="C91" s="4" t="inlineStr">
        <is>
          <t xml:space="preserve"> </t>
        </is>
      </c>
      <c r="D91" s="4" t="inlineStr">
        <is>
          <t xml:space="preserve"> </t>
        </is>
      </c>
      <c r="E91" s="5" t="n">
        <v>11200000</v>
      </c>
      <c r="F91" s="4" t="inlineStr">
        <is>
          <t xml:space="preserve"> </t>
        </is>
      </c>
      <c r="G91" s="4" t="inlineStr">
        <is>
          <t xml:space="preserve"> </t>
        </is>
      </c>
      <c r="H91" s="4" t="inlineStr">
        <is>
          <t xml:space="preserve"> </t>
        </is>
      </c>
      <c r="I91" s="4" t="inlineStr">
        <is>
          <t xml:space="preserve"> </t>
        </is>
      </c>
    </row>
    <row r="92">
      <c r="A92" s="4" t="inlineStr">
        <is>
          <t>Percentage of common stock acquired</t>
        </is>
      </c>
      <c r="B92" s="4" t="inlineStr">
        <is>
          <t xml:space="preserve"> </t>
        </is>
      </c>
      <c r="C92" s="4" t="inlineStr">
        <is>
          <t xml:space="preserve"> </t>
        </is>
      </c>
      <c r="D92" s="4" t="inlineStr">
        <is>
          <t xml:space="preserve"> </t>
        </is>
      </c>
      <c r="E92" s="10" t="n">
        <v>1</v>
      </c>
      <c r="F92" s="4" t="inlineStr">
        <is>
          <t xml:space="preserve"> </t>
        </is>
      </c>
      <c r="G92" s="4" t="inlineStr">
        <is>
          <t xml:space="preserve"> </t>
        </is>
      </c>
      <c r="H92" s="4" t="inlineStr">
        <is>
          <t xml:space="preserve"> </t>
        </is>
      </c>
      <c r="I92" s="4" t="inlineStr">
        <is>
          <t xml:space="preserve"> </t>
        </is>
      </c>
    </row>
    <row r="93">
      <c r="A93" s="4" t="inlineStr">
        <is>
          <t>Goodwill</t>
        </is>
      </c>
      <c r="B93" s="4" t="inlineStr">
        <is>
          <t xml:space="preserve"> </t>
        </is>
      </c>
      <c r="C93" s="4" t="inlineStr">
        <is>
          <t xml:space="preserve"> </t>
        </is>
      </c>
      <c r="D93" s="4" t="inlineStr">
        <is>
          <t xml:space="preserve"> </t>
        </is>
      </c>
      <c r="E93" s="5" t="n">
        <v>30978000</v>
      </c>
      <c r="F93" s="4" t="inlineStr">
        <is>
          <t xml:space="preserve"> </t>
        </is>
      </c>
      <c r="G93" s="4" t="inlineStr">
        <is>
          <t xml:space="preserve"> </t>
        </is>
      </c>
      <c r="H93" s="4" t="inlineStr">
        <is>
          <t xml:space="preserve"> </t>
        </is>
      </c>
      <c r="I93" s="4" t="inlineStr">
        <is>
          <t xml:space="preserve"> </t>
        </is>
      </c>
    </row>
    <row r="94">
      <c r="A94" s="4" t="inlineStr">
        <is>
          <t>Deposits</t>
        </is>
      </c>
      <c r="B94" s="4" t="inlineStr">
        <is>
          <t xml:space="preserve"> </t>
        </is>
      </c>
      <c r="C94" s="4" t="inlineStr">
        <is>
          <t xml:space="preserve"> </t>
        </is>
      </c>
      <c r="D94" s="4" t="inlineStr">
        <is>
          <t xml:space="preserve"> </t>
        </is>
      </c>
      <c r="E94" s="6" t="n">
        <v>494921000</v>
      </c>
      <c r="F94" s="4" t="inlineStr">
        <is>
          <t xml:space="preserve"> </t>
        </is>
      </c>
      <c r="G94" s="4" t="inlineStr">
        <is>
          <t xml:space="preserve"> </t>
        </is>
      </c>
      <c r="H94" s="4" t="inlineStr">
        <is>
          <t xml:space="preserve"> </t>
        </is>
      </c>
      <c r="I94" s="4" t="inlineStr">
        <is>
          <t xml:space="preserve"> </t>
        </is>
      </c>
    </row>
    <row r="95">
      <c r="A95" s="4" t="inlineStr">
        <is>
          <t>Legacy Bank of Florida | Stock options | Seacoast 2021 Incentiv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air value of options and warrants converted</t>
        </is>
      </c>
      <c r="B97" s="4" t="inlineStr">
        <is>
          <t xml:space="preserve"> </t>
        </is>
      </c>
      <c r="C97" s="4" t="inlineStr">
        <is>
          <t xml:space="preserve"> </t>
        </is>
      </c>
      <c r="D97" s="4" t="inlineStr">
        <is>
          <t xml:space="preserve"> </t>
        </is>
      </c>
      <c r="E97" s="4" t="inlineStr">
        <is>
          <t xml:space="preserve"> </t>
        </is>
      </c>
      <c r="F97" s="4" t="inlineStr">
        <is>
          <t xml:space="preserve"> </t>
        </is>
      </c>
      <c r="G97" s="6" t="n">
        <v>4700000</v>
      </c>
      <c r="H97" s="4" t="inlineStr">
        <is>
          <t xml:space="preserve"> </t>
        </is>
      </c>
      <c r="I97" s="4" t="inlineStr">
        <is>
          <t xml:space="preserve"> </t>
        </is>
      </c>
    </row>
    <row r="98">
      <c r="A98" s="4" t="inlineStr">
        <is>
          <t>Share-based 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5" t="n">
        <v>900000</v>
      </c>
      <c r="H98" s="4" t="inlineStr">
        <is>
          <t xml:space="preserve"> </t>
        </is>
      </c>
      <c r="I98" s="4" t="inlineStr">
        <is>
          <t xml:space="preserve"> </t>
        </is>
      </c>
    </row>
    <row r="99">
      <c r="A99" s="4" t="inlineStr">
        <is>
          <t>Legacy Bank of Florida | PCD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pecific reserve</t>
        </is>
      </c>
      <c r="B101" s="4" t="inlineStr">
        <is>
          <t xml:space="preserve"> </t>
        </is>
      </c>
      <c r="C101" s="4" t="inlineStr">
        <is>
          <t xml:space="preserve"> </t>
        </is>
      </c>
      <c r="D101" s="4" t="inlineStr">
        <is>
          <t xml:space="preserve"> </t>
        </is>
      </c>
      <c r="E101" s="6" t="n">
        <v>3000000</v>
      </c>
      <c r="F101" s="4" t="inlineStr">
        <is>
          <t xml:space="preserve"> </t>
        </is>
      </c>
      <c r="G101" s="4" t="inlineStr">
        <is>
          <t xml:space="preserve"> </t>
        </is>
      </c>
      <c r="H101" s="4" t="inlineStr">
        <is>
          <t xml:space="preserve"> </t>
        </is>
      </c>
      <c r="I101" s="4" t="inlineStr">
        <is>
          <t xml:space="preserve"> </t>
        </is>
      </c>
    </row>
    <row r="102">
      <c r="A102" s="4" t="inlineStr">
        <is>
          <t>Allowance for credit losses at acquisition</t>
        </is>
      </c>
      <c r="B102" s="4" t="inlineStr">
        <is>
          <t xml:space="preserve"> </t>
        </is>
      </c>
      <c r="C102" s="4" t="inlineStr">
        <is>
          <t xml:space="preserve"> </t>
        </is>
      </c>
      <c r="D102" s="4" t="inlineStr">
        <is>
          <t xml:space="preserve"> </t>
        </is>
      </c>
      <c r="E102" s="6" t="n">
        <v>-3046000</v>
      </c>
      <c r="F102" s="4" t="inlineStr">
        <is>
          <t xml:space="preserve"> </t>
        </is>
      </c>
      <c r="G102" s="4" t="inlineStr">
        <is>
          <t xml:space="preserve"> </t>
        </is>
      </c>
      <c r="H102" s="4" t="inlineStr">
        <is>
          <t xml:space="preserve"> </t>
        </is>
      </c>
      <c r="I102" s="4" t="inlineStr">
        <is>
          <t xml:space="preserve"> </t>
        </is>
      </c>
    </row>
    <row r="103">
      <c r="A103" s="4" t="inlineStr">
        <is>
          <t>Total purchased credit-impaired loan acquired</t>
        </is>
      </c>
      <c r="B103" s="4" t="inlineStr">
        <is>
          <t xml:space="preserve"> </t>
        </is>
      </c>
      <c r="C103" s="4" t="inlineStr">
        <is>
          <t xml:space="preserve"> </t>
        </is>
      </c>
      <c r="D103" s="4" t="inlineStr">
        <is>
          <t xml:space="preserve"> </t>
        </is>
      </c>
      <c r="E103" s="6" t="n">
        <v>62589000</v>
      </c>
      <c r="F103" s="4" t="inlineStr">
        <is>
          <t xml:space="preserve"> </t>
        </is>
      </c>
      <c r="G103" s="4" t="inlineStr">
        <is>
          <t xml:space="preserve"> </t>
        </is>
      </c>
      <c r="H103" s="4" t="inlineStr">
        <is>
          <t xml:space="preserve"> </t>
        </is>
      </c>
      <c r="I103" s="4" t="inlineStr">
        <is>
          <t xml:space="preserve"> </t>
        </is>
      </c>
    </row>
    <row r="104">
      <c r="A104" s="4" t="inlineStr">
        <is>
          <t>Legacy Bank of Florida | Acquired Non-PCD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pecific reserve</t>
        </is>
      </c>
      <c r="B106" s="4" t="inlineStr">
        <is>
          <t xml:space="preserve"> </t>
        </is>
      </c>
      <c r="C106" s="4" t="inlineStr">
        <is>
          <t xml:space="preserve"> </t>
        </is>
      </c>
      <c r="D106" s="4" t="inlineStr">
        <is>
          <t xml:space="preserve"> </t>
        </is>
      </c>
      <c r="E106" s="5" t="n">
        <v>8200000</v>
      </c>
      <c r="F106" s="4" t="inlineStr">
        <is>
          <t xml:space="preserve"> </t>
        </is>
      </c>
      <c r="G106" s="4" t="inlineStr">
        <is>
          <t xml:space="preserve"> </t>
        </is>
      </c>
      <c r="H106" s="4" t="inlineStr">
        <is>
          <t xml:space="preserve"> </t>
        </is>
      </c>
      <c r="I106" s="4" t="inlineStr">
        <is>
          <t xml:space="preserve"> </t>
        </is>
      </c>
    </row>
    <row r="107">
      <c r="A107" s="4" t="inlineStr">
        <is>
          <t>Professional Holding Cor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posits</t>
        </is>
      </c>
      <c r="B109" s="4" t="inlineStr">
        <is>
          <t xml:space="preserve"> </t>
        </is>
      </c>
      <c r="C109" s="4" t="inlineStr">
        <is>
          <t xml:space="preserve"> </t>
        </is>
      </c>
      <c r="D109" s="4" t="inlineStr">
        <is>
          <t xml:space="preserve"> </t>
        </is>
      </c>
      <c r="E109" s="4" t="inlineStr">
        <is>
          <t xml:space="preserve"> </t>
        </is>
      </c>
      <c r="F109" s="6" t="n">
        <v>2200000000</v>
      </c>
      <c r="G109" s="4" t="inlineStr">
        <is>
          <t xml:space="preserve"> </t>
        </is>
      </c>
      <c r="H109" s="4" t="inlineStr">
        <is>
          <t xml:space="preserve"> </t>
        </is>
      </c>
      <c r="I109" s="4" t="inlineStr">
        <is>
          <t xml:space="preserve"> </t>
        </is>
      </c>
    </row>
    <row r="110">
      <c r="A110" s="4" t="inlineStr">
        <is>
          <t>Total purchased credit-impaired loan acquired</t>
        </is>
      </c>
      <c r="B110" s="4" t="inlineStr">
        <is>
          <t xml:space="preserve"> </t>
        </is>
      </c>
      <c r="C110" s="4" t="inlineStr">
        <is>
          <t xml:space="preserve"> </t>
        </is>
      </c>
      <c r="D110" s="4" t="inlineStr">
        <is>
          <t xml:space="preserve"> </t>
        </is>
      </c>
      <c r="E110" s="4" t="inlineStr">
        <is>
          <t xml:space="preserve"> </t>
        </is>
      </c>
      <c r="F110" s="5" t="n">
        <v>2100000000</v>
      </c>
      <c r="G110" s="4" t="inlineStr">
        <is>
          <t xml:space="preserve"> </t>
        </is>
      </c>
      <c r="H110" s="4" t="inlineStr">
        <is>
          <t xml:space="preserve"> </t>
        </is>
      </c>
      <c r="I110" s="4" t="inlineStr">
        <is>
          <t xml:space="preserve"> </t>
        </is>
      </c>
    </row>
    <row r="111">
      <c r="A111" s="4" t="inlineStr">
        <is>
          <t>Professional Holding Corp.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Exchange ratio (in shares)</t>
        </is>
      </c>
      <c r="B113" s="14" t="n">
        <v>0.890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ercentage of common stock acquired</t>
        </is>
      </c>
      <c r="B114" s="10" t="n">
        <v>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umber of branches operated | branch</t>
        </is>
      </c>
      <c r="B115" s="6" t="n">
        <v>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s>
  <sheetData>
    <row r="1">
      <c r="A1" s="1" t="inlineStr">
        <is>
          <t>Business Combinations - Purchase Price (Details) $ / shares in Units, $ in Thousands</t>
        </is>
      </c>
      <c r="B1" s="2" t="inlineStr">
        <is>
          <t>Jan. 31, 2023</t>
        </is>
      </c>
      <c r="C1" s="2" t="inlineStr">
        <is>
          <t>Oct. 07, 2022 USD ($) $ / shares shares</t>
        </is>
      </c>
      <c r="D1" s="2" t="inlineStr">
        <is>
          <t>Jan. 03, 2022 USD ($) $ / shares shares</t>
        </is>
      </c>
      <c r="E1" s="2" t="inlineStr">
        <is>
          <t>Aug. 06, 2021 USD ($) $ / shares shares</t>
        </is>
      </c>
    </row>
    <row r="2">
      <c r="A2" s="4" t="inlineStr">
        <is>
          <t>Apollo Bancshares, In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hares outstanding (in shares) | shares</t>
        </is>
      </c>
      <c r="B4" s="4" t="inlineStr">
        <is>
          <t xml:space="preserve"> </t>
        </is>
      </c>
      <c r="C4" s="6" t="n">
        <v>3766000</v>
      </c>
      <c r="D4" s="4" t="inlineStr">
        <is>
          <t xml:space="preserve"> </t>
        </is>
      </c>
      <c r="E4" s="4" t="inlineStr">
        <is>
          <t xml:space="preserve"> </t>
        </is>
      </c>
    </row>
    <row r="5">
      <c r="A5" s="4" t="inlineStr">
        <is>
          <t>Exchange ratio (in shares)</t>
        </is>
      </c>
      <c r="B5" s="4" t="inlineStr">
        <is>
          <t xml:space="preserve"> </t>
        </is>
      </c>
      <c r="C5" s="15" t="n">
        <v>1.006529</v>
      </c>
      <c r="D5" s="4" t="inlineStr">
        <is>
          <t xml:space="preserve"> </t>
        </is>
      </c>
      <c r="E5" s="4" t="inlineStr">
        <is>
          <t xml:space="preserve"> </t>
        </is>
      </c>
    </row>
    <row r="6">
      <c r="A6" s="4" t="inlineStr">
        <is>
          <t>Number of shares of SBCF common stock issues (in shares) | shares</t>
        </is>
      </c>
      <c r="B6" s="4" t="inlineStr">
        <is>
          <t xml:space="preserve"> </t>
        </is>
      </c>
      <c r="C6" s="6" t="n">
        <v>3791000</v>
      </c>
      <c r="D6" s="4" t="inlineStr">
        <is>
          <t xml:space="preserve"> </t>
        </is>
      </c>
      <c r="E6" s="4" t="inlineStr">
        <is>
          <t xml:space="preserve"> </t>
        </is>
      </c>
    </row>
    <row r="7">
      <c r="A7" s="4" t="inlineStr">
        <is>
          <t>Number of minority interest shares outstanding (in shares) | shares</t>
        </is>
      </c>
      <c r="B7" s="4" t="inlineStr">
        <is>
          <t xml:space="preserve"> </t>
        </is>
      </c>
      <c r="C7" s="6" t="n">
        <v>609000</v>
      </c>
      <c r="D7" s="4" t="inlineStr">
        <is>
          <t xml:space="preserve"> </t>
        </is>
      </c>
      <c r="E7" s="4" t="inlineStr">
        <is>
          <t xml:space="preserve"> </t>
        </is>
      </c>
    </row>
    <row r="8">
      <c r="A8" s="4" t="inlineStr">
        <is>
          <t>Per share exchange ratio (in shares)</t>
        </is>
      </c>
      <c r="B8" s="4" t="inlineStr">
        <is>
          <t xml:space="preserve"> </t>
        </is>
      </c>
      <c r="C8" s="15" t="n">
        <v>1.195651</v>
      </c>
      <c r="D8" s="4" t="inlineStr">
        <is>
          <t xml:space="preserve"> </t>
        </is>
      </c>
      <c r="E8" s="4" t="inlineStr">
        <is>
          <t xml:space="preserve"> </t>
        </is>
      </c>
    </row>
    <row r="9">
      <c r="A9" s="4" t="inlineStr">
        <is>
          <t>Number of shares of SBCF common stock issued, minority interest converted (in shares) | shares</t>
        </is>
      </c>
      <c r="B9" s="4" t="inlineStr">
        <is>
          <t xml:space="preserve"> </t>
        </is>
      </c>
      <c r="C9" s="6" t="n">
        <v>728000</v>
      </c>
      <c r="D9" s="4" t="inlineStr">
        <is>
          <t xml:space="preserve"> </t>
        </is>
      </c>
      <c r="E9" s="4" t="inlineStr">
        <is>
          <t xml:space="preserve"> </t>
        </is>
      </c>
    </row>
    <row r="10">
      <c r="A10" s="4" t="inlineStr">
        <is>
          <t>Number of shares of common stock issued (in shares) | shares</t>
        </is>
      </c>
      <c r="B10" s="4" t="inlineStr">
        <is>
          <t xml:space="preserve"> </t>
        </is>
      </c>
      <c r="C10" s="6" t="n">
        <v>4519000</v>
      </c>
      <c r="D10" s="4" t="inlineStr">
        <is>
          <t xml:space="preserve"> </t>
        </is>
      </c>
      <c r="E10" s="4" t="inlineStr">
        <is>
          <t xml:space="preserve"> </t>
        </is>
      </c>
    </row>
    <row r="11">
      <c r="A11" s="4" t="inlineStr">
        <is>
          <t>Multiplied by common stock price per share (in dollars per share) | $ / shares</t>
        </is>
      </c>
      <c r="B11" s="4" t="inlineStr">
        <is>
          <t xml:space="preserve"> </t>
        </is>
      </c>
      <c r="C11" s="7" t="n">
        <v>30.83</v>
      </c>
      <c r="D11" s="4" t="inlineStr">
        <is>
          <t xml:space="preserve"> </t>
        </is>
      </c>
      <c r="E11" s="4" t="inlineStr">
        <is>
          <t xml:space="preserve"> </t>
        </is>
      </c>
    </row>
    <row r="12">
      <c r="A12" s="4" t="inlineStr">
        <is>
          <t>Value of common stock issued</t>
        </is>
      </c>
      <c r="B12" s="4" t="inlineStr">
        <is>
          <t xml:space="preserve"> </t>
        </is>
      </c>
      <c r="C12" s="5" t="n">
        <v>139307</v>
      </c>
      <c r="D12" s="4" t="inlineStr">
        <is>
          <t xml:space="preserve"> </t>
        </is>
      </c>
      <c r="E12" s="4" t="inlineStr">
        <is>
          <t xml:space="preserve"> </t>
        </is>
      </c>
    </row>
    <row r="13">
      <c r="A13" s="4" t="inlineStr">
        <is>
          <t>Cash paid for fractional shares</t>
        </is>
      </c>
      <c r="B13" s="4" t="inlineStr">
        <is>
          <t xml:space="preserve"> </t>
        </is>
      </c>
      <c r="C13" s="6" t="n">
        <v>5</v>
      </c>
      <c r="D13" s="4" t="inlineStr">
        <is>
          <t xml:space="preserve"> </t>
        </is>
      </c>
      <c r="E13" s="4" t="inlineStr">
        <is>
          <t xml:space="preserve"> </t>
        </is>
      </c>
    </row>
    <row r="14">
      <c r="A14" s="4" t="inlineStr">
        <is>
          <t>Fair value of options and warrants converted</t>
        </is>
      </c>
      <c r="B14" s="4" t="inlineStr">
        <is>
          <t xml:space="preserve"> </t>
        </is>
      </c>
      <c r="C14" s="6" t="n">
        <v>6530</v>
      </c>
      <c r="D14" s="4" t="inlineStr">
        <is>
          <t xml:space="preserve"> </t>
        </is>
      </c>
      <c r="E14" s="4" t="inlineStr">
        <is>
          <t xml:space="preserve"> </t>
        </is>
      </c>
    </row>
    <row r="15">
      <c r="A15" s="4" t="inlineStr">
        <is>
          <t>Total purchase price</t>
        </is>
      </c>
      <c r="B15" s="4" t="inlineStr">
        <is>
          <t xml:space="preserve"> </t>
        </is>
      </c>
      <c r="C15" s="5" t="n">
        <v>145842</v>
      </c>
      <c r="D15" s="4" t="inlineStr">
        <is>
          <t xml:space="preserve"> </t>
        </is>
      </c>
      <c r="E15" s="4" t="inlineStr">
        <is>
          <t xml:space="preserve"> </t>
        </is>
      </c>
    </row>
    <row r="16">
      <c r="A16" s="4" t="inlineStr">
        <is>
          <t>Drummond Banking Compan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Number of shares outstanding (in shares) | shares</t>
        </is>
      </c>
      <c r="B18" s="4" t="inlineStr">
        <is>
          <t xml:space="preserve"> </t>
        </is>
      </c>
      <c r="C18" s="6" t="n">
        <v>99000</v>
      </c>
      <c r="D18" s="4" t="inlineStr">
        <is>
          <t xml:space="preserve"> </t>
        </is>
      </c>
      <c r="E18" s="4" t="inlineStr">
        <is>
          <t xml:space="preserve"> </t>
        </is>
      </c>
    </row>
    <row r="19">
      <c r="A19" s="4" t="inlineStr">
        <is>
          <t>Exchange ratio (in shares)</t>
        </is>
      </c>
      <c r="B19" s="4" t="inlineStr">
        <is>
          <t xml:space="preserve"> </t>
        </is>
      </c>
      <c r="C19" s="14" t="n">
        <v>51.9561</v>
      </c>
      <c r="D19" s="4" t="inlineStr">
        <is>
          <t xml:space="preserve"> </t>
        </is>
      </c>
      <c r="E19" s="4" t="inlineStr">
        <is>
          <t xml:space="preserve"> </t>
        </is>
      </c>
    </row>
    <row r="20">
      <c r="A20" s="4" t="inlineStr">
        <is>
          <t>Number of shares of common stock issued (in shares) | shares</t>
        </is>
      </c>
      <c r="B20" s="4" t="inlineStr">
        <is>
          <t xml:space="preserve"> </t>
        </is>
      </c>
      <c r="C20" s="6" t="n">
        <v>5136000</v>
      </c>
      <c r="D20" s="4" t="inlineStr">
        <is>
          <t xml:space="preserve"> </t>
        </is>
      </c>
      <c r="E20" s="4" t="inlineStr">
        <is>
          <t xml:space="preserve"> </t>
        </is>
      </c>
    </row>
    <row r="21">
      <c r="A21" s="4" t="inlineStr">
        <is>
          <t>Multiplied by common stock price per share (in dollars per share) | $ / shares</t>
        </is>
      </c>
      <c r="B21" s="4" t="inlineStr">
        <is>
          <t xml:space="preserve"> </t>
        </is>
      </c>
      <c r="C21" s="7" t="n">
        <v>30.83</v>
      </c>
      <c r="D21" s="4" t="inlineStr">
        <is>
          <t xml:space="preserve"> </t>
        </is>
      </c>
      <c r="E21" s="4" t="inlineStr">
        <is>
          <t xml:space="preserve"> </t>
        </is>
      </c>
    </row>
    <row r="22">
      <c r="A22" s="4" t="inlineStr">
        <is>
          <t>Total purchase price</t>
        </is>
      </c>
      <c r="B22" s="4" t="inlineStr">
        <is>
          <t xml:space="preserve"> </t>
        </is>
      </c>
      <c r="C22" s="5" t="n">
        <v>158332</v>
      </c>
      <c r="D22" s="4" t="inlineStr">
        <is>
          <t xml:space="preserve"> </t>
        </is>
      </c>
      <c r="E22" s="4" t="inlineStr">
        <is>
          <t xml:space="preserve"> </t>
        </is>
      </c>
    </row>
    <row r="23">
      <c r="A23" s="4" t="inlineStr">
        <is>
          <t>Business Bank of Florida</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shares outstanding (in shares) | shares</t>
        </is>
      </c>
      <c r="B25" s="4" t="inlineStr">
        <is>
          <t xml:space="preserve"> </t>
        </is>
      </c>
      <c r="C25" s="4" t="inlineStr">
        <is>
          <t xml:space="preserve"> </t>
        </is>
      </c>
      <c r="D25" s="6" t="n">
        <v>1112000</v>
      </c>
      <c r="E25" s="4" t="inlineStr">
        <is>
          <t xml:space="preserve"> </t>
        </is>
      </c>
    </row>
    <row r="26">
      <c r="A26" s="4" t="inlineStr">
        <is>
          <t>Exchange ratio (in shares)</t>
        </is>
      </c>
      <c r="B26" s="4" t="inlineStr">
        <is>
          <t xml:space="preserve"> </t>
        </is>
      </c>
      <c r="C26" s="4" t="inlineStr">
        <is>
          <t xml:space="preserve"> </t>
        </is>
      </c>
      <c r="D26" s="14" t="n">
        <v>0.7997</v>
      </c>
      <c r="E26" s="4" t="inlineStr">
        <is>
          <t xml:space="preserve"> </t>
        </is>
      </c>
    </row>
    <row r="27">
      <c r="A27" s="4" t="inlineStr">
        <is>
          <t>Number of shares of common stock issued (in shares) | shares</t>
        </is>
      </c>
      <c r="B27" s="4" t="inlineStr">
        <is>
          <t xml:space="preserve"> </t>
        </is>
      </c>
      <c r="C27" s="4" t="inlineStr">
        <is>
          <t xml:space="preserve"> </t>
        </is>
      </c>
      <c r="D27" s="6" t="n">
        <v>889000</v>
      </c>
      <c r="E27" s="4" t="inlineStr">
        <is>
          <t xml:space="preserve"> </t>
        </is>
      </c>
    </row>
    <row r="28">
      <c r="A28" s="4" t="inlineStr">
        <is>
          <t>Multiplied by common stock price per share (in dollars per share) | $ / shares</t>
        </is>
      </c>
      <c r="B28" s="4" t="inlineStr">
        <is>
          <t xml:space="preserve"> </t>
        </is>
      </c>
      <c r="C28" s="4" t="inlineStr">
        <is>
          <t xml:space="preserve"> </t>
        </is>
      </c>
      <c r="D28" s="7" t="n">
        <v>35.39</v>
      </c>
      <c r="E28" s="4" t="inlineStr">
        <is>
          <t xml:space="preserve"> </t>
        </is>
      </c>
    </row>
    <row r="29">
      <c r="A29" s="4" t="inlineStr">
        <is>
          <t>Value of common stock issued</t>
        </is>
      </c>
      <c r="B29" s="4" t="inlineStr">
        <is>
          <t xml:space="preserve"> </t>
        </is>
      </c>
      <c r="C29" s="4" t="inlineStr">
        <is>
          <t xml:space="preserve"> </t>
        </is>
      </c>
      <c r="D29" s="5" t="n">
        <v>31480</v>
      </c>
      <c r="E29" s="4" t="inlineStr">
        <is>
          <t xml:space="preserve"> </t>
        </is>
      </c>
    </row>
    <row r="30">
      <c r="A30" s="4" t="inlineStr">
        <is>
          <t>Fair value of options and warrants converted</t>
        </is>
      </c>
      <c r="B30" s="4" t="inlineStr">
        <is>
          <t xml:space="preserve"> </t>
        </is>
      </c>
      <c r="C30" s="4" t="inlineStr">
        <is>
          <t xml:space="preserve"> </t>
        </is>
      </c>
      <c r="D30" s="6" t="n">
        <v>497</v>
      </c>
      <c r="E30" s="4" t="inlineStr">
        <is>
          <t xml:space="preserve"> </t>
        </is>
      </c>
    </row>
    <row r="31">
      <c r="A31" s="4" t="inlineStr">
        <is>
          <t>Total purchase price</t>
        </is>
      </c>
      <c r="B31" s="4" t="inlineStr">
        <is>
          <t xml:space="preserve"> </t>
        </is>
      </c>
      <c r="C31" s="4" t="inlineStr">
        <is>
          <t xml:space="preserve"> </t>
        </is>
      </c>
      <c r="D31" s="5" t="n">
        <v>31977</v>
      </c>
      <c r="E31" s="4" t="inlineStr">
        <is>
          <t xml:space="preserve"> </t>
        </is>
      </c>
    </row>
    <row r="32">
      <c r="A32" s="4" t="inlineStr">
        <is>
          <t>Sabal Palm Bancorp, Inc.</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Number of shares outstanding (in shares) | shares</t>
        </is>
      </c>
      <c r="B34" s="4" t="inlineStr">
        <is>
          <t xml:space="preserve"> </t>
        </is>
      </c>
      <c r="C34" s="4" t="inlineStr">
        <is>
          <t xml:space="preserve"> </t>
        </is>
      </c>
      <c r="D34" s="6" t="n">
        <v>7536000</v>
      </c>
      <c r="E34" s="4" t="inlineStr">
        <is>
          <t xml:space="preserve"> </t>
        </is>
      </c>
    </row>
    <row r="35">
      <c r="A35" s="4" t="inlineStr">
        <is>
          <t>Exchange ratio (in shares)</t>
        </is>
      </c>
      <c r="B35" s="4" t="inlineStr">
        <is>
          <t xml:space="preserve"> </t>
        </is>
      </c>
      <c r="C35" s="4" t="inlineStr">
        <is>
          <t xml:space="preserve"> </t>
        </is>
      </c>
      <c r="D35" s="14" t="n">
        <v>0.2203</v>
      </c>
      <c r="E35" s="4" t="inlineStr">
        <is>
          <t xml:space="preserve"> </t>
        </is>
      </c>
    </row>
    <row r="36">
      <c r="A36" s="4" t="inlineStr">
        <is>
          <t>Number of shares of common stock issued (in shares) | shares</t>
        </is>
      </c>
      <c r="B36" s="4" t="inlineStr">
        <is>
          <t xml:space="preserve"> </t>
        </is>
      </c>
      <c r="C36" s="4" t="inlineStr">
        <is>
          <t xml:space="preserve"> </t>
        </is>
      </c>
      <c r="D36" s="6" t="n">
        <v>1660000</v>
      </c>
      <c r="E36" s="4" t="inlineStr">
        <is>
          <t xml:space="preserve"> </t>
        </is>
      </c>
    </row>
    <row r="37">
      <c r="A37" s="4" t="inlineStr">
        <is>
          <t>Multiplied by common stock price per share (in dollars per share) | $ / shares</t>
        </is>
      </c>
      <c r="B37" s="4" t="inlineStr">
        <is>
          <t xml:space="preserve"> </t>
        </is>
      </c>
      <c r="C37" s="4" t="inlineStr">
        <is>
          <t xml:space="preserve"> </t>
        </is>
      </c>
      <c r="D37" s="7" t="n">
        <v>35.39</v>
      </c>
      <c r="E37" s="4" t="inlineStr">
        <is>
          <t xml:space="preserve"> </t>
        </is>
      </c>
    </row>
    <row r="38">
      <c r="A38" s="4" t="inlineStr">
        <is>
          <t>Value of common stock issued</t>
        </is>
      </c>
      <c r="B38" s="4" t="inlineStr">
        <is>
          <t xml:space="preserve"> </t>
        </is>
      </c>
      <c r="C38" s="4" t="inlineStr">
        <is>
          <t xml:space="preserve"> </t>
        </is>
      </c>
      <c r="D38" s="5" t="n">
        <v>58762</v>
      </c>
      <c r="E38" s="4" t="inlineStr">
        <is>
          <t xml:space="preserve"> </t>
        </is>
      </c>
    </row>
    <row r="39">
      <c r="A39" s="4" t="inlineStr">
        <is>
          <t>Fair value of options and warrants converted</t>
        </is>
      </c>
      <c r="B39" s="4" t="inlineStr">
        <is>
          <t xml:space="preserve"> </t>
        </is>
      </c>
      <c r="C39" s="4" t="inlineStr">
        <is>
          <t xml:space="preserve"> </t>
        </is>
      </c>
      <c r="D39" s="6" t="n">
        <v>3336</v>
      </c>
      <c r="E39" s="4" t="inlineStr">
        <is>
          <t xml:space="preserve"> </t>
        </is>
      </c>
    </row>
    <row r="40">
      <c r="A40" s="4" t="inlineStr">
        <is>
          <t>Total purchase price</t>
        </is>
      </c>
      <c r="B40" s="4" t="inlineStr">
        <is>
          <t xml:space="preserve"> </t>
        </is>
      </c>
      <c r="C40" s="4" t="inlineStr">
        <is>
          <t xml:space="preserve"> </t>
        </is>
      </c>
      <c r="D40" s="5" t="n">
        <v>62098</v>
      </c>
      <c r="E40" s="4" t="inlineStr">
        <is>
          <t xml:space="preserve"> </t>
        </is>
      </c>
    </row>
    <row r="41">
      <c r="A41" s="4" t="inlineStr">
        <is>
          <t>Legacy Bank of Florida</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Number of shares outstanding (in shares) | shares</t>
        </is>
      </c>
      <c r="B43" s="4" t="inlineStr">
        <is>
          <t xml:space="preserve"> </t>
        </is>
      </c>
      <c r="C43" s="4" t="inlineStr">
        <is>
          <t xml:space="preserve"> </t>
        </is>
      </c>
      <c r="D43" s="4" t="inlineStr">
        <is>
          <t xml:space="preserve"> </t>
        </is>
      </c>
      <c r="E43" s="6" t="n">
        <v>15778000</v>
      </c>
    </row>
    <row r="44">
      <c r="A44" s="4" t="inlineStr">
        <is>
          <t>Exchange ratio (in shares)</t>
        </is>
      </c>
      <c r="B44" s="4" t="inlineStr">
        <is>
          <t xml:space="preserve"> </t>
        </is>
      </c>
      <c r="C44" s="4" t="inlineStr">
        <is>
          <t xml:space="preserve"> </t>
        </is>
      </c>
      <c r="D44" s="4" t="inlineStr">
        <is>
          <t xml:space="preserve"> </t>
        </is>
      </c>
      <c r="E44" s="14" t="n">
        <v>0.1703</v>
      </c>
    </row>
    <row r="45">
      <c r="A45" s="4" t="inlineStr">
        <is>
          <t>Number of shares of common stock issued (in shares) | shares</t>
        </is>
      </c>
      <c r="B45" s="4" t="inlineStr">
        <is>
          <t xml:space="preserve"> </t>
        </is>
      </c>
      <c r="C45" s="4" t="inlineStr">
        <is>
          <t xml:space="preserve"> </t>
        </is>
      </c>
      <c r="D45" s="4" t="inlineStr">
        <is>
          <t xml:space="preserve"> </t>
        </is>
      </c>
      <c r="E45" s="6" t="n">
        <v>2687000</v>
      </c>
    </row>
    <row r="46">
      <c r="A46" s="4" t="inlineStr">
        <is>
          <t>Multiplied by common stock price per share (in dollars per share) | $ / shares</t>
        </is>
      </c>
      <c r="B46" s="4" t="inlineStr">
        <is>
          <t xml:space="preserve"> </t>
        </is>
      </c>
      <c r="C46" s="4" t="inlineStr">
        <is>
          <t xml:space="preserve"> </t>
        </is>
      </c>
      <c r="D46" s="4" t="inlineStr">
        <is>
          <t xml:space="preserve"> </t>
        </is>
      </c>
      <c r="E46" s="7" t="n">
        <v>32.19</v>
      </c>
    </row>
    <row r="47">
      <c r="A47" s="4" t="inlineStr">
        <is>
          <t>Value of common stock issued</t>
        </is>
      </c>
      <c r="B47" s="4" t="inlineStr">
        <is>
          <t xml:space="preserve"> </t>
        </is>
      </c>
      <c r="C47" s="4" t="inlineStr">
        <is>
          <t xml:space="preserve"> </t>
        </is>
      </c>
      <c r="D47" s="4" t="inlineStr">
        <is>
          <t xml:space="preserve"> </t>
        </is>
      </c>
      <c r="E47" s="5" t="n">
        <v>86487</v>
      </c>
    </row>
    <row r="48">
      <c r="A48" s="4" t="inlineStr">
        <is>
          <t>Cash paid for fractional shares</t>
        </is>
      </c>
      <c r="B48" s="4" t="inlineStr">
        <is>
          <t xml:space="preserve"> </t>
        </is>
      </c>
      <c r="C48" s="4" t="inlineStr">
        <is>
          <t xml:space="preserve"> </t>
        </is>
      </c>
      <c r="D48" s="4" t="inlineStr">
        <is>
          <t xml:space="preserve"> </t>
        </is>
      </c>
      <c r="E48" s="6" t="n">
        <v>7</v>
      </c>
    </row>
    <row r="49">
      <c r="A49" s="4" t="inlineStr">
        <is>
          <t>Fair value of options and warrants converted</t>
        </is>
      </c>
      <c r="B49" s="4" t="inlineStr">
        <is>
          <t xml:space="preserve"> </t>
        </is>
      </c>
      <c r="C49" s="4" t="inlineStr">
        <is>
          <t xml:space="preserve"> </t>
        </is>
      </c>
      <c r="D49" s="4" t="inlineStr">
        <is>
          <t xml:space="preserve"> </t>
        </is>
      </c>
      <c r="E49" s="6" t="n">
        <v>4736</v>
      </c>
    </row>
    <row r="50">
      <c r="A50" s="4" t="inlineStr">
        <is>
          <t>Total purchase price</t>
        </is>
      </c>
      <c r="B50" s="4" t="inlineStr">
        <is>
          <t xml:space="preserve"> </t>
        </is>
      </c>
      <c r="C50" s="4" t="inlineStr">
        <is>
          <t xml:space="preserve"> </t>
        </is>
      </c>
      <c r="D50" s="4" t="inlineStr">
        <is>
          <t xml:space="preserve"> </t>
        </is>
      </c>
      <c r="E50" s="5" t="n">
        <v>91230</v>
      </c>
    </row>
    <row r="51">
      <c r="A51" s="4" t="inlineStr">
        <is>
          <t>Professional Holding Corp. | Subsequent Event</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Exchange ratio (in shares)</t>
        </is>
      </c>
      <c r="B53" s="14" t="n">
        <v>0.8909</v>
      </c>
      <c r="C53" s="4" t="inlineStr">
        <is>
          <t xml:space="preserve"> </t>
        </is>
      </c>
      <c r="D53" s="4" t="inlineStr">
        <is>
          <t xml:space="preserve"> </t>
        </is>
      </c>
      <c r="E5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0:32:32Z</dcterms:created>
  <dcterms:modified xmlns:dcterms="http://purl.org/dc/terms/" xmlns:xsi="http://www.w3.org/2001/XMLSchema-instance" xsi:type="dcterms:W3CDTF">2023-03-01T00:32:32Z</dcterms:modified>
</cp:coreProperties>
</file>